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CVR" sheetId="11" state="visible" r:id="rId11"/>
    <sheet xmlns:r="http://schemas.openxmlformats.org/officeDocument/2006/relationships" name="Allegheny Acquisition" sheetId="12" state="visible" r:id="rId12"/>
    <sheet xmlns:r="http://schemas.openxmlformats.org/officeDocument/2006/relationships" name="NEWP Acquisition" sheetId="13" state="visible" r:id="rId13"/>
    <sheet xmlns:r="http://schemas.openxmlformats.org/officeDocument/2006/relationships" name="Pro Forma Information" sheetId="14" state="visible" r:id="rId14"/>
    <sheet xmlns:r="http://schemas.openxmlformats.org/officeDocument/2006/relationships" name="Discontinued Operations"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verse Stock Split" sheetId="23" state="visible" r:id="rId23"/>
    <sheet xmlns:r="http://schemas.openxmlformats.org/officeDocument/2006/relationships" name="Preferred Stock" sheetId="24" state="visible" r:id="rId24"/>
    <sheet xmlns:r="http://schemas.openxmlformats.org/officeDocument/2006/relationships" name="Stockholders' Equity" sheetId="25" state="visible" r:id="rId25"/>
    <sheet xmlns:r="http://schemas.openxmlformats.org/officeDocument/2006/relationships" name="Accounting for Equity Based Com" sheetId="26" state="visible" r:id="rId26"/>
    <sheet xmlns:r="http://schemas.openxmlformats.org/officeDocument/2006/relationships" name="Future Minimum Lease Receipt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Net Income (Loss) Per Common Sh"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Schedule I - Condensed Financia" sheetId="34" state="visible" r:id="rId34"/>
    <sheet xmlns:r="http://schemas.openxmlformats.org/officeDocument/2006/relationships" name="Schedule II - Valuation and Qu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in CVR (Tables)" sheetId="38" state="visible" r:id="rId38"/>
    <sheet xmlns:r="http://schemas.openxmlformats.org/officeDocument/2006/relationships" name="Pro Forma Information (Tables)" sheetId="39" state="visible" r:id="rId39"/>
    <sheet xmlns:r="http://schemas.openxmlformats.org/officeDocument/2006/relationships" name="Discontinued Operations (Tables" sheetId="40" state="visible" r:id="rId40"/>
    <sheet xmlns:r="http://schemas.openxmlformats.org/officeDocument/2006/relationships" name="Fair Value (Tables)" sheetId="41" state="visible" r:id="rId41"/>
    <sheet xmlns:r="http://schemas.openxmlformats.org/officeDocument/2006/relationships" name="Derivative Instrument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Preferred Stock (Tables)" sheetId="48" state="visible" r:id="rId48"/>
    <sheet xmlns:r="http://schemas.openxmlformats.org/officeDocument/2006/relationships" name="Stockholders' Equity (Tables)" sheetId="49" state="visible" r:id="rId49"/>
    <sheet xmlns:r="http://schemas.openxmlformats.org/officeDocument/2006/relationships" name="Accounting for Equity Based C50" sheetId="50" state="visible" r:id="rId50"/>
    <sheet xmlns:r="http://schemas.openxmlformats.org/officeDocument/2006/relationships" name="Future Minimum Lease Receipts ("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Net Income (Loss) Per Common 54" sheetId="54" state="visible" r:id="rId54"/>
    <sheet xmlns:r="http://schemas.openxmlformats.org/officeDocument/2006/relationships" name="Selected Quarterly Financial 55" sheetId="55" state="visible" r:id="rId55"/>
    <sheet xmlns:r="http://schemas.openxmlformats.org/officeDocument/2006/relationships" name="Description of Business - Addit"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Investment in CVR - Additional " sheetId="62" state="visible" r:id="rId62"/>
    <sheet xmlns:r="http://schemas.openxmlformats.org/officeDocument/2006/relationships" name="Investment in CVR - Summary of " sheetId="63" state="visible" r:id="rId63"/>
    <sheet xmlns:r="http://schemas.openxmlformats.org/officeDocument/2006/relationships" name="Allegheny Acquisition - Additio" sheetId="64" state="visible" r:id="rId64"/>
    <sheet xmlns:r="http://schemas.openxmlformats.org/officeDocument/2006/relationships" name="NEWP Acquisition - Additional I" sheetId="65" state="visible" r:id="rId65"/>
    <sheet xmlns:r="http://schemas.openxmlformats.org/officeDocument/2006/relationships" name="Pro Forma Information - Pro For" sheetId="66" state="visible" r:id="rId66"/>
    <sheet xmlns:r="http://schemas.openxmlformats.org/officeDocument/2006/relationships" name="Discontinued Operations - Addit" sheetId="67" state="visible" r:id="rId67"/>
    <sheet xmlns:r="http://schemas.openxmlformats.org/officeDocument/2006/relationships" name="Discontinued Operations - Sched" sheetId="68" state="visible" r:id="rId68"/>
    <sheet xmlns:r="http://schemas.openxmlformats.org/officeDocument/2006/relationships" name="Discontinued Operations - Summa" sheetId="69" state="visible" r:id="rId69"/>
    <sheet xmlns:r="http://schemas.openxmlformats.org/officeDocument/2006/relationships" name="Discontinued Operations - Sum70" sheetId="70" state="visible" r:id="rId70"/>
    <sheet xmlns:r="http://schemas.openxmlformats.org/officeDocument/2006/relationships" name="Discontinued Operations - Compo" sheetId="71" state="visible" r:id="rId71"/>
    <sheet xmlns:r="http://schemas.openxmlformats.org/officeDocument/2006/relationships" name="Discontinued Operations - Sum72" sheetId="72" state="visible" r:id="rId72"/>
    <sheet xmlns:r="http://schemas.openxmlformats.org/officeDocument/2006/relationships" name="Discontinued Operations - Weigh" sheetId="73" state="visible" r:id="rId73"/>
    <sheet xmlns:r="http://schemas.openxmlformats.org/officeDocument/2006/relationships" name="Discontinued Operations - Wei74" sheetId="74" state="visible" r:id="rId74"/>
    <sheet xmlns:r="http://schemas.openxmlformats.org/officeDocument/2006/relationships" name="Discontinued Operations - Sch75" sheetId="75" state="visible" r:id="rId75"/>
    <sheet xmlns:r="http://schemas.openxmlformats.org/officeDocument/2006/relationships" name="Discontinued Operations - Sum76" sheetId="76" state="visible" r:id="rId76"/>
    <sheet xmlns:r="http://schemas.openxmlformats.org/officeDocument/2006/relationships" name="Discontinued Operations - Charg" sheetId="77" state="visible" r:id="rId77"/>
    <sheet xmlns:r="http://schemas.openxmlformats.org/officeDocument/2006/relationships" name="Discontinued Operations - Equit" sheetId="78" state="visible" r:id="rId78"/>
    <sheet xmlns:r="http://schemas.openxmlformats.org/officeDocument/2006/relationships" name="Discontinued Operations - Sum79" sheetId="79" state="visible" r:id="rId79"/>
    <sheet xmlns:r="http://schemas.openxmlformats.org/officeDocument/2006/relationships" name="Fair Value - Fair Value Disclos" sheetId="80" state="visible" r:id="rId80"/>
    <sheet xmlns:r="http://schemas.openxmlformats.org/officeDocument/2006/relationships" name="Fair Value - Fair Value and Car" sheetId="81" state="visible" r:id="rId81"/>
    <sheet xmlns:r="http://schemas.openxmlformats.org/officeDocument/2006/relationships" name="Fair Value - Additional Informa" sheetId="82" state="visible" r:id="rId82"/>
    <sheet xmlns:r="http://schemas.openxmlformats.org/officeDocument/2006/relationships" name="Fair Value - Reconciliation of " sheetId="83" state="visible" r:id="rId83"/>
    <sheet xmlns:r="http://schemas.openxmlformats.org/officeDocument/2006/relationships" name="Derivative Instruments - Additi" sheetId="84" state="visible" r:id="rId84"/>
    <sheet xmlns:r="http://schemas.openxmlformats.org/officeDocument/2006/relationships" name="Derivative Instruments - Net Ga" sheetId="85" state="visible" r:id="rId85"/>
    <sheet xmlns:r="http://schemas.openxmlformats.org/officeDocument/2006/relationships" name="Derivative Instruments - Net 86" sheetId="86" state="visible" r:id="rId86"/>
    <sheet xmlns:r="http://schemas.openxmlformats.org/officeDocument/2006/relationships" name="Derivative Instruments - Summar" sheetId="87" state="visible" r:id="rId87"/>
    <sheet xmlns:r="http://schemas.openxmlformats.org/officeDocument/2006/relationships" name="Derivative Instruments - Schedu" sheetId="88" state="visible" r:id="rId88"/>
    <sheet xmlns:r="http://schemas.openxmlformats.org/officeDocument/2006/relationships" name="Inventories - Inventories (Deta" sheetId="89" state="visible" r:id="rId89"/>
    <sheet xmlns:r="http://schemas.openxmlformats.org/officeDocument/2006/relationships" name="Inventories - Additional Inform" sheetId="90" state="visible" r:id="rId90"/>
    <sheet xmlns:r="http://schemas.openxmlformats.org/officeDocument/2006/relationships" name="Property, Plant and Equipment -" sheetId="91" state="visible" r:id="rId91"/>
    <sheet xmlns:r="http://schemas.openxmlformats.org/officeDocument/2006/relationships" name="Property, Plant and Equipment92" sheetId="92" state="visible" r:id="rId92"/>
    <sheet xmlns:r="http://schemas.openxmlformats.org/officeDocument/2006/relationships" name="Property, Plant and Equipment93" sheetId="93" state="visible" r:id="rId93"/>
    <sheet xmlns:r="http://schemas.openxmlformats.org/officeDocument/2006/relationships" name="Goodwill - Reconciliation of Ch" sheetId="94" state="visible" r:id="rId94"/>
    <sheet xmlns:r="http://schemas.openxmlformats.org/officeDocument/2006/relationships" name="Goodwill - Additional Informati" sheetId="95" state="visible" r:id="rId95"/>
    <sheet xmlns:r="http://schemas.openxmlformats.org/officeDocument/2006/relationships" name="Debt - Additional Information (" sheetId="96" state="visible" r:id="rId96"/>
    <sheet xmlns:r="http://schemas.openxmlformats.org/officeDocument/2006/relationships" name="Debt - Summary of Total Debt (D" sheetId="97" state="visible" r:id="rId97"/>
    <sheet xmlns:r="http://schemas.openxmlformats.org/officeDocument/2006/relationships" name="Debt - Future Maturities of Lon"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Reverse Stock Split - Additiona" sheetId="102" state="visible" r:id="rId102"/>
    <sheet xmlns:r="http://schemas.openxmlformats.org/officeDocument/2006/relationships" name="Preferred Stock - Additional In" sheetId="103" state="visible" r:id="rId103"/>
    <sheet xmlns:r="http://schemas.openxmlformats.org/officeDocument/2006/relationships" name="Preferred Stock - Schedule of M" sheetId="104" state="visible" r:id="rId104"/>
    <sheet xmlns:r="http://schemas.openxmlformats.org/officeDocument/2006/relationships" name="Stockholders' Equity - Addition" sheetId="105" state="visible" r:id="rId105"/>
    <sheet xmlns:r="http://schemas.openxmlformats.org/officeDocument/2006/relationships" name="Stockholders' Equity - Performa" sheetId="106" state="visible" r:id="rId106"/>
    <sheet xmlns:r="http://schemas.openxmlformats.org/officeDocument/2006/relationships" name="Accounting for Equity Based 107" sheetId="107" state="visible" r:id="rId107"/>
    <sheet xmlns:r="http://schemas.openxmlformats.org/officeDocument/2006/relationships" name="Accounting for Equity Based 108" sheetId="108" state="visible" r:id="rId108"/>
    <sheet xmlns:r="http://schemas.openxmlformats.org/officeDocument/2006/relationships" name="Accounting for Equity Based 109" sheetId="109" state="visible" r:id="rId109"/>
    <sheet xmlns:r="http://schemas.openxmlformats.org/officeDocument/2006/relationships" name="Accounting for Equity Based 110" sheetId="110" state="visible" r:id="rId110"/>
    <sheet xmlns:r="http://schemas.openxmlformats.org/officeDocument/2006/relationships" name="Accounting for Equity Based 111" sheetId="111" state="visible" r:id="rId111"/>
    <sheet xmlns:r="http://schemas.openxmlformats.org/officeDocument/2006/relationships" name="Accounting for Equity Based 112" sheetId="112" state="visible" r:id="rId112"/>
    <sheet xmlns:r="http://schemas.openxmlformats.org/officeDocument/2006/relationships" name="Accounting for Equity Based 113" sheetId="113" state="visible" r:id="rId113"/>
    <sheet xmlns:r="http://schemas.openxmlformats.org/officeDocument/2006/relationships" name="Future Minimum Lease Receipts -" sheetId="114" state="visible" r:id="rId114"/>
    <sheet xmlns:r="http://schemas.openxmlformats.org/officeDocument/2006/relationships" name="Future Minimum Lease Receipt115" sheetId="115" state="visible" r:id="rId115"/>
    <sheet xmlns:r="http://schemas.openxmlformats.org/officeDocument/2006/relationships" name="Employee Benefit Plans - Additi" sheetId="116" state="visible" r:id="rId116"/>
    <sheet xmlns:r="http://schemas.openxmlformats.org/officeDocument/2006/relationships" name="Income Taxes - Additional Infor" sheetId="117" state="visible" r:id="rId117"/>
    <sheet xmlns:r="http://schemas.openxmlformats.org/officeDocument/2006/relationships" name="Income Taxes - Domestic and For" sheetId="118" state="visible" r:id="rId118"/>
    <sheet xmlns:r="http://schemas.openxmlformats.org/officeDocument/2006/relationships" name="Income Taxes - Income Tax Provi" sheetId="119" state="visible" r:id="rId119"/>
    <sheet xmlns:r="http://schemas.openxmlformats.org/officeDocument/2006/relationships" name="Income Taxes - Income Taxes at " sheetId="120" state="visible" r:id="rId120"/>
    <sheet xmlns:r="http://schemas.openxmlformats.org/officeDocument/2006/relationships" name="Income Taxes - Components of th" sheetId="121" state="visible" r:id="rId121"/>
    <sheet xmlns:r="http://schemas.openxmlformats.org/officeDocument/2006/relationships" name="Income Taxes - Available Carryf" sheetId="122" state="visible" r:id="rId122"/>
    <sheet xmlns:r="http://schemas.openxmlformats.org/officeDocument/2006/relationships" name="Income Taxes - Unrecognized Tax" sheetId="123" state="visible" r:id="rId123"/>
    <sheet xmlns:r="http://schemas.openxmlformats.org/officeDocument/2006/relationships" name="Segment Information - Additiona" sheetId="124" state="visible" r:id="rId124"/>
    <sheet xmlns:r="http://schemas.openxmlformats.org/officeDocument/2006/relationships" name="Segment Information - Segment I" sheetId="125" state="visible" r:id="rId125"/>
    <sheet xmlns:r="http://schemas.openxmlformats.org/officeDocument/2006/relationships" name="Segment Information - Summary o" sheetId="126" state="visible" r:id="rId126"/>
    <sheet xmlns:r="http://schemas.openxmlformats.org/officeDocument/2006/relationships" name="Segment Information - Summar127" sheetId="127" state="visible" r:id="rId127"/>
    <sheet xmlns:r="http://schemas.openxmlformats.org/officeDocument/2006/relationships" name="Segment Information - Segmen128" sheetId="128" state="visible" r:id="rId128"/>
    <sheet xmlns:r="http://schemas.openxmlformats.org/officeDocument/2006/relationships" name="Net Income (Loss) Per Common129" sheetId="129" state="visible" r:id="rId129"/>
    <sheet xmlns:r="http://schemas.openxmlformats.org/officeDocument/2006/relationships" name="Net Income (Loss) Per Common130" sheetId="130" state="visible" r:id="rId130"/>
    <sheet xmlns:r="http://schemas.openxmlformats.org/officeDocument/2006/relationships" name="Selected Quarterly Financial131" sheetId="131" state="visible" r:id="rId131"/>
    <sheet xmlns:r="http://schemas.openxmlformats.org/officeDocument/2006/relationships" name="Selected Quarterly Financial132" sheetId="132" state="visible" r:id="rId132"/>
    <sheet xmlns:r="http://schemas.openxmlformats.org/officeDocument/2006/relationships" name="Selected Quarterly Financial133" sheetId="133" state="visible" r:id="rId133"/>
    <sheet xmlns:r="http://schemas.openxmlformats.org/officeDocument/2006/relationships" name="Selected Quarterly Financial134" sheetId="134" state="visible" r:id="rId134"/>
    <sheet xmlns:r="http://schemas.openxmlformats.org/officeDocument/2006/relationships" name="Selected Quarterly Financial135" sheetId="135" state="visible" r:id="rId135"/>
    <sheet xmlns:r="http://schemas.openxmlformats.org/officeDocument/2006/relationships" name="Selected Quarterly Financial136" sheetId="136" state="visible" r:id="rId136"/>
    <sheet xmlns:r="http://schemas.openxmlformats.org/officeDocument/2006/relationships" name="Subsequent Events - Additional " sheetId="137" state="visible" r:id="rId137"/>
    <sheet xmlns:r="http://schemas.openxmlformats.org/officeDocument/2006/relationships" name="Schedule I - Condensed Finan138" sheetId="138" state="visible" r:id="rId138"/>
    <sheet xmlns:r="http://schemas.openxmlformats.org/officeDocument/2006/relationships" name="Schedule I - Condensed Finan139" sheetId="139" state="visible" r:id="rId139"/>
    <sheet xmlns:r="http://schemas.openxmlformats.org/officeDocument/2006/relationships" name="Schedule I - Condensed Finan140" sheetId="140" state="visible" r:id="rId140"/>
    <sheet xmlns:r="http://schemas.openxmlformats.org/officeDocument/2006/relationships" name="Schedule I - Condensed Finan141" sheetId="141" state="visible" r:id="rId141"/>
    <sheet xmlns:r="http://schemas.openxmlformats.org/officeDocument/2006/relationships" name="Schedule I - Condensed Finan142" sheetId="142" state="visible" r:id="rId142"/>
    <sheet xmlns:r="http://schemas.openxmlformats.org/officeDocument/2006/relationships" name="Schedule I - Condensed Finan143" sheetId="143" state="visible" r:id="rId143"/>
    <sheet xmlns:r="http://schemas.openxmlformats.org/officeDocument/2006/relationships" name="Schedule II - Valuation and 144" sheetId="144" state="visible" r:id="rId144"/>
  </sheets>
  <definedNames/>
  <calcPr calcId="124519" fullCalcOnLoad="1"/>
</workbook>
</file>

<file path=xl/sharedStrings.xml><?xml version="1.0" encoding="utf-8"?>
<sst xmlns="http://schemas.openxmlformats.org/spreadsheetml/2006/main" uniqueCount="1538">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TK</t>
  </si>
  <si>
    <t>Entity Registrant Name</t>
  </si>
  <si>
    <t>RENTE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t>
  </si>
  <si>
    <t>Accounts receivable, including unbilled revenue</t>
  </si>
  <si>
    <t>Inventories</t>
  </si>
  <si>
    <t>Prepaid expenses and other current assets</t>
  </si>
  <si>
    <t>Other receivables</t>
  </si>
  <si>
    <t>Assets of discontinued operations</t>
  </si>
  <si>
    <t>Total current assets</t>
  </si>
  <si>
    <t>Property, plant and equipment, net</t>
  </si>
  <si>
    <t>Construction in progress</t>
  </si>
  <si>
    <t>Other assets</t>
  </si>
  <si>
    <t>Equity investment</t>
  </si>
  <si>
    <t>Goodwill</t>
  </si>
  <si>
    <t>Intangible assets</t>
  </si>
  <si>
    <t>Deposits and other assets</t>
  </si>
  <si>
    <t>Property held for sale</t>
  </si>
  <si>
    <t>Total other assets</t>
  </si>
  <si>
    <t>Total assets</t>
  </si>
  <si>
    <t>Current liabilities</t>
  </si>
  <si>
    <t>Accounts payable</t>
  </si>
  <si>
    <t>Accrued payroll and benefits</t>
  </si>
  <si>
    <t>Accrued liabilities</t>
  </si>
  <si>
    <t>Deferred revenue</t>
  </si>
  <si>
    <t>Current portion of long term debt</t>
  </si>
  <si>
    <t>Accrued interest</t>
  </si>
  <si>
    <t>Other</t>
  </si>
  <si>
    <t>Liabilities of discontinued operations</t>
  </si>
  <si>
    <t>Total current liabilities</t>
  </si>
  <si>
    <t>Long-term liabilities</t>
  </si>
  <si>
    <t>Debt</t>
  </si>
  <si>
    <t>Earn-out consideration</t>
  </si>
  <si>
    <t>Asset retirement obligation</t>
  </si>
  <si>
    <t>Deferred income taxes</t>
  </si>
  <si>
    <t>Total long-term liabilities</t>
  </si>
  <si>
    <t>Total liabilities</t>
  </si>
  <si>
    <t>Commitments and contingencies (Note 14)</t>
  </si>
  <si>
    <t xml:space="preserve"> </t>
  </si>
  <si>
    <t>Mezzanine equity</t>
  </si>
  <si>
    <t>Series E convertible preferred stock: $10 par value; 4.5% dividend rate; 100 shares authorized, 0 and 100 shares issued and outstanding at December 31, 2016 and 2015, respectively</t>
  </si>
  <si>
    <t>Stockholders' equity</t>
  </si>
  <si>
    <t>Common stock: $.01 par value; 45,000 shares authorized; 23,200 and 23,033 shares issued and outstanding at December 31, 2016 and 2015, respectively</t>
  </si>
  <si>
    <t>Additional paid-in capital</t>
  </si>
  <si>
    <t>Accumulated deficit</t>
  </si>
  <si>
    <t>Accumulated other comprehensive loss</t>
  </si>
  <si>
    <t>Total Rentech stockholders' equity (deficit)</t>
  </si>
  <si>
    <t>Noncontrolling interests</t>
  </si>
  <si>
    <t>Total equity (deficit)</t>
  </si>
  <si>
    <t>Total liabilities and stockholders' equity (deficit)</t>
  </si>
  <si>
    <t>Series A Convertible Preferred Shares [Member]</t>
  </si>
  <si>
    <t>Preferred stock</t>
  </si>
  <si>
    <t>Series C Participating Cumulative Preferred Stock [Member]</t>
  </si>
  <si>
    <t>Series D Junior Participating Preferred Stock [Member]</t>
  </si>
  <si>
    <t>Consolidated Balance Sheets (Parenthetical) - $ / shares</t>
  </si>
  <si>
    <t>Dec. 31, 2014</t>
  </si>
  <si>
    <t>Sep. 30, 2016</t>
  </si>
  <si>
    <t>Apr. 02, 2016</t>
  </si>
  <si>
    <t>Aug. 20, 2015</t>
  </si>
  <si>
    <t>Preferred stock, par value</t>
  </si>
  <si>
    <t>Mezzanine, preferred stock, dividend rate</t>
  </si>
  <si>
    <t>4.50%</t>
  </si>
  <si>
    <t>Preferred stock, shares authorized</t>
  </si>
  <si>
    <t>Common stock, par value</t>
  </si>
  <si>
    <t>Common stock, shares authorized</t>
  </si>
  <si>
    <t>Common stock, shares issued</t>
  </si>
  <si>
    <t>Common stock, shares outstanding</t>
  </si>
  <si>
    <t>Series E Preferred Stock [Member]</t>
  </si>
  <si>
    <t>Mezzanine, preferred stock, par value</t>
  </si>
  <si>
    <t>Mezzanine, preferred stock, shares authorized</t>
  </si>
  <si>
    <t>Mezzanine, preferred stock, shares issued</t>
  </si>
  <si>
    <t>Mezzanine, preferred stock, shares outstanding</t>
  </si>
  <si>
    <t>Preferred stock, shares issued</t>
  </si>
  <si>
    <t>Preferred stock, shares outstanding</t>
  </si>
  <si>
    <t>Preferred stock, liquidation preference per share</t>
  </si>
  <si>
    <t>Consolidated Statements of Operations - USD ($) shares in Thousands, $ in Thousands</t>
  </si>
  <si>
    <t>Revenues</t>
  </si>
  <si>
    <t>Product sales</t>
  </si>
  <si>
    <t>Service revenues</t>
  </si>
  <si>
    <t>Other revenues</t>
  </si>
  <si>
    <t>Total revenues</t>
  </si>
  <si>
    <t>Cost of sales</t>
  </si>
  <si>
    <t>Product</t>
  </si>
  <si>
    <t>Service</t>
  </si>
  <si>
    <t>Total cost of sales</t>
  </si>
  <si>
    <t>Gross profit (loss)</t>
  </si>
  <si>
    <t>Operating expenses</t>
  </si>
  <si>
    <t>Selling, general and administrative expense</t>
  </si>
  <si>
    <t>Depreciation and amortization</t>
  </si>
  <si>
    <t>Net asset impairment</t>
  </si>
  <si>
    <t>Goodwill impairment</t>
  </si>
  <si>
    <t>Other (income) expense, net</t>
  </si>
  <si>
    <t>Total operating expenses</t>
  </si>
  <si>
    <t>Operating loss</t>
  </si>
  <si>
    <t>Other expense, net</t>
  </si>
  <si>
    <t>Interest expense</t>
  </si>
  <si>
    <t>Loss on debt repayment</t>
  </si>
  <si>
    <t>Gain (loss) on fair value adjustment to earn-out consideration</t>
  </si>
  <si>
    <t>Other income (expense), net</t>
  </si>
  <si>
    <t>Total other expenses, net</t>
  </si>
  <si>
    <t>Loss from continuing operations before income taxes and equity in loss of investee</t>
  </si>
  <si>
    <t>Income tax (benefit) expense</t>
  </si>
  <si>
    <t>Loss from continuing operations before equity in loss of investee</t>
  </si>
  <si>
    <t>Equity in loss of investee</t>
  </si>
  <si>
    <t>Loss from continuing operations</t>
  </si>
  <si>
    <t>Income (loss) from discontinued operations, net of tax</t>
  </si>
  <si>
    <t>[1]</t>
  </si>
  <si>
    <t>Net income (loss)</t>
  </si>
  <si>
    <t>Net (income) loss attributable to noncontrolling interests</t>
  </si>
  <si>
    <t>Loss on redemption of preferred stock</t>
  </si>
  <si>
    <t>Preferred stock dividends</t>
  </si>
  <si>
    <t>Net income (loss) attributable to Rentech common shareholders</t>
  </si>
  <si>
    <t>Basic:</t>
  </si>
  <si>
    <t>Continuing operations</t>
  </si>
  <si>
    <t>Discontinued operations</t>
  </si>
  <si>
    <t>Diluted:</t>
  </si>
  <si>
    <t>Weighted-average shares used to compute net income (loss) per common share:</t>
  </si>
  <si>
    <t>Basic</t>
  </si>
  <si>
    <t>Diluted</t>
  </si>
  <si>
    <t>For the year ended December 31, 2016, income from discontinued operations, net of tax includes $358.6 million, which is the Company’s proportionate share of the book gain on sale of RNP.</t>
  </si>
  <si>
    <t>Consolidated Statements of Comprehensive Income (Loss) - USD ($) $ in Thousands</t>
  </si>
  <si>
    <t>Statement Of Income And Comprehensive Income [Abstract]</t>
  </si>
  <si>
    <t>Other comprehensive income (loss), net of tax:</t>
  </si>
  <si>
    <t>Pension and postretirement plan adjustments</t>
  </si>
  <si>
    <t>Foreign currency translation</t>
  </si>
  <si>
    <t>Other comprehensive income (loss)</t>
  </si>
  <si>
    <t>Comprehensive income (loss)</t>
  </si>
  <si>
    <t>Less: net (income) loss attributable to noncontrolling interests</t>
  </si>
  <si>
    <t>Less: other comprehensive (income) loss attributable to noncontrolling interests</t>
  </si>
  <si>
    <t>Comprehensive income (loss) attributable to Rentech</t>
  </si>
  <si>
    <t>Consolidated Statements of Stockholders' Equity (Deficit) - USD ($) $ in Thousands</t>
  </si>
  <si>
    <t>Total</t>
  </si>
  <si>
    <t>Common Stock [Member]</t>
  </si>
  <si>
    <t>Additional Paid-in Capital [Member]</t>
  </si>
  <si>
    <t>Accumulated Deficit [Member]</t>
  </si>
  <si>
    <t>Accumulated Other Comprehensive Income (Loss) [Member]</t>
  </si>
  <si>
    <t>Total Rentech Stockholders' Equity (Deficit) [Member]</t>
  </si>
  <si>
    <t>Noncontrolling Interests [Member]</t>
  </si>
  <si>
    <t>Beginning balance at Dec. 31, 2013</t>
  </si>
  <si>
    <t>Beginning balance, Shares at Dec. 31, 2013</t>
  </si>
  <si>
    <t>Common stock issued for stock options exercised</t>
  </si>
  <si>
    <t>Common stock issued for stock options exercised, Shares</t>
  </si>
  <si>
    <t>Dividends - preferred stock</t>
  </si>
  <si>
    <t>Distributions to noncontrolling interests</t>
  </si>
  <si>
    <t>Equity-based compensation expense</t>
  </si>
  <si>
    <t>Restricted stock units</t>
  </si>
  <si>
    <t>Restricted stock units, Shares</t>
  </si>
  <si>
    <t>Ending balance at Dec. 31, 2014</t>
  </si>
  <si>
    <t>Ending balance, Shares at Dec. 31, 2014</t>
  </si>
  <si>
    <t>Reverse stock split</t>
  </si>
  <si>
    <t>Reverse stock split, Shares</t>
  </si>
  <si>
    <t>Common stock issued for services</t>
  </si>
  <si>
    <t>Common stock issued for services, Shares</t>
  </si>
  <si>
    <t>Ending balance at Dec. 31, 2015</t>
  </si>
  <si>
    <t>Ending balance, Shares at Dec. 31, 2015</t>
  </si>
  <si>
    <t>Ending balance at Jun. 30, 2016</t>
  </si>
  <si>
    <t>Beginning balance at Dec. 31, 2015</t>
  </si>
  <si>
    <t>Beginning balance, Shares at Dec. 31, 2015</t>
  </si>
  <si>
    <t>Ending balance at Sep. 30, 2016</t>
  </si>
  <si>
    <t>Sale of investment in RNP</t>
  </si>
  <si>
    <t>Ending balance at Dec. 31, 2016</t>
  </si>
  <si>
    <t>Ending balance, Shares at Dec. 31, 2016</t>
  </si>
  <si>
    <t>Beginning balance at Jun. 30, 2016</t>
  </si>
  <si>
    <t>Consolidated Statements of Cash Flows $ in Thousands</t>
  </si>
  <si>
    <t>Dec. 31, 2016USD ($)</t>
  </si>
  <si>
    <t>Dec. 31, 2015USD ($)</t>
  </si>
  <si>
    <t>Dec. 31, 2014USD ($)</t>
  </si>
  <si>
    <t>Cash flows from operating activities</t>
  </si>
  <si>
    <t>Adjustments to reconcile net income (loss) to net cash provided by (used in) operating activities:</t>
  </si>
  <si>
    <t>(Income) loss from discontinued operations</t>
  </si>
  <si>
    <t>Non-cash equity in loss of investee</t>
  </si>
  <si>
    <t>Deferred income tax (benefit) expense</t>
  </si>
  <si>
    <t>Utilization of spare parts</t>
  </si>
  <si>
    <t>Write-down of inventory</t>
  </si>
  <si>
    <t>Non-cash effect of tax benefit</t>
  </si>
  <si>
    <t>Non-cash interest expense</t>
  </si>
  <si>
    <t>Loss on debt extinguishment</t>
  </si>
  <si>
    <t>Equity-based compensation</t>
  </si>
  <si>
    <t>Net loss on disposal of assets</t>
  </si>
  <si>
    <t>Unrealized net (gain) loss on derivatives</t>
  </si>
  <si>
    <t>Adjustment for the fair value of contingent consideration</t>
  </si>
  <si>
    <t>Bad debt expense</t>
  </si>
  <si>
    <t>Changes in operating assets and liabilities, net of amounts acquired:</t>
  </si>
  <si>
    <t>Accounts receivable</t>
  </si>
  <si>
    <t>Accrued liabilities, accrued payroll and other</t>
  </si>
  <si>
    <t>Cash used in operating activities of continuing operations</t>
  </si>
  <si>
    <t>Cash provided by operating activities of discontinued operations</t>
  </si>
  <si>
    <t>Net cash provided by (used in) operating activities</t>
  </si>
  <si>
    <t>Cash flows from investing activities</t>
  </si>
  <si>
    <t>Capital expenditures</t>
  </si>
  <si>
    <t>Payment for acquisitions, net of cash received</t>
  </si>
  <si>
    <t>Proceeds from disposal of assets</t>
  </si>
  <si>
    <t>Distributions received from equity investment</t>
  </si>
  <si>
    <t>Receipt from Insurance</t>
  </si>
  <si>
    <t>Cash used in investing activities of continuing operations</t>
  </si>
  <si>
    <t>Cash provided by (used in) investing activities of discontinued operations</t>
  </si>
  <si>
    <t>Net cash provided by (used in) investing activities</t>
  </si>
  <si>
    <t>Cash flows from financing activities</t>
  </si>
  <si>
    <t>Proceeds from credit facilities and term loan, net of original issue discount</t>
  </si>
  <si>
    <t>Proceeds from preferred stock, net of discount and issuance costs</t>
  </si>
  <si>
    <t>Payments and retirement of debt</t>
  </si>
  <si>
    <t>Payment of debt issuance costs</t>
  </si>
  <si>
    <t>Redemption of preferred stock</t>
  </si>
  <si>
    <t>Dividends to preferred stockholders</t>
  </si>
  <si>
    <t>Payment of earn-out consideration</t>
  </si>
  <si>
    <t>Net cash provided by (used in) financing activities</t>
  </si>
  <si>
    <t>Effect of exchange rate on cash</t>
  </si>
  <si>
    <t>Increase (decrease) in cash</t>
  </si>
  <si>
    <t>Cash, beginning of period - continuing operations</t>
  </si>
  <si>
    <t>Cash, beginning of period - discontinued operations</t>
  </si>
  <si>
    <t>Cash, end of period</t>
  </si>
  <si>
    <t>Cash from discontinued operations, end of period</t>
  </si>
  <si>
    <t>Cash from continuing operations, end of period</t>
  </si>
  <si>
    <t>Cash payments of interest</t>
  </si>
  <si>
    <t>Net of capitalized interest of $0 (Dec 2016), $2,163 (Dec 2015) and $3,987 (Dec 2014)</t>
  </si>
  <si>
    <t>Cash payments of income taxes from continuing operations</t>
  </si>
  <si>
    <t>Non-cash investing and financing activities</t>
  </si>
  <si>
    <t>Purchase of property, plant, equipment and construction in progress in accounts payable and accrued liabilities</t>
  </si>
  <si>
    <t>Fair value of assets in acquisition</t>
  </si>
  <si>
    <t>Fair value of liabilities assumed in acquisition</t>
  </si>
  <si>
    <t>Increase in QS Construction Facility obligation</t>
  </si>
  <si>
    <t>Contingent consideration</t>
  </si>
  <si>
    <t>Restricted stock units surrendered for withholding taxes payable</t>
  </si>
  <si>
    <t>Increase in asset retirement obligation</t>
  </si>
  <si>
    <t>Accrued dividends on preferred stock</t>
  </si>
  <si>
    <t>CVR Partners L.P [Member]</t>
  </si>
  <si>
    <t>Receipt of CVR common units</t>
  </si>
  <si>
    <t>Transfer of CVR common units to repurchase preferred stock</t>
  </si>
  <si>
    <t>Transfer of CVR common units to repay debt</t>
  </si>
  <si>
    <t>RNP [Member]</t>
  </si>
  <si>
    <t>Derecognition of net liabilities</t>
  </si>
  <si>
    <t>Pasadena [Member]</t>
  </si>
  <si>
    <t>Derecognition of net assets</t>
  </si>
  <si>
    <t>Consolidated Statements of Cash Flows (Parenthetical) - USD ($) $ in Thousands</t>
  </si>
  <si>
    <t>Statement Of Cash Flows [Abstract]</t>
  </si>
  <si>
    <t>Capitalized interest</t>
  </si>
  <si>
    <t>Description of Business</t>
  </si>
  <si>
    <t>Accounting Policies [Abstract]</t>
  </si>
  <si>
    <t xml:space="preserve">Note 1 — Description of Business Description of Business and Basis of Presentation Rentech, Inc. (“Rentech,” “the Company,” “we,” “us” or “our”) operates currently in three segments including Fulghum Fibres, Wood Pellets: Industrial and Wood Pellets: NEWP. The accompanying consolidated financial statements include the accounts of the Company, its wholly owned subsidiaries and all subsidiaries in which the Company directly or indirectly owns a controlling financial interest. All intercompany accounts and transactions have been eliminated in consolidation. Operations: Fulghum Fibres: On May 1, 2013, the Company acquired all of the capital stock of Fulghum Fibres, Inc. (“Fulghum”). Upon the closing of this transaction (the “Fulghum Acquisition”), Fulghum became a wholly owned subsidiary of the Company. Fulghum provides wood yard operation services and wood chipping services, and produces and sells wood chips to the pulp, paper and packaging industry. Fulghum operates 31 wood chipping mills, of which 26 are located in the United States, four are located in Chile and one is located in Uruguay. The noncontrolling interests reflected on the Company’s consolidated balance sheet also represent the non-acquired ownership interests in the subsidiaries located in Chile and Uruguay. Fulghum currently owns 86% of the equity interests in the subsidiaries located in Chile and Uruguay. Wood Pellets: Industrial: The Company owns a wood pellet facility in Atikokan, Ontario, Canada (the “Atikokan Facility”) and a wood pellet facility in Wawa, Ontario, Canada (the “Wawa Facility) that can produce and sell wood pellets for industrial power generation. See “Note 11 — Property, Plant and Equipment” for a description of the two facilities and “Note 14 — Commitments and Contingencies” for major contracts and commitments for this business segment. Wood Pellets: NEWP: On May 1, 2014, the Company acquired all of the equity interests of New England Wood Pellet, LLC (“NEWP”), pursuant to a Unit Purchase Agreement (the “NEWP Purchase Agreement”). Upon the closing of the transaction (the “NEWP Acquisition”), NEWP became a wholly owned subsidiary of the Company. On January 23, 2015, NEWP acquired substantially all of the assets of Allegheny Pellet Corporation (“Allegheny”), which consist of a wood pellet processing facility located in Youngsville, Pennsylvania (the “Allegheny Acquisition”). NEWP is a producer of wood pellets for the United States residential and commercial heating markets. NEWP operates four wood pellet processing facilities. In addition to the Allegheny facility, the other facilities are located in Jaffrey, New Hampshire; Deposit, New York; and Schuyler, New York. For information on the Allegheny Acquisition and the NEWP Acquisition, refer to “Note 4 — Allegheny Acquisition” and “Note 5 — NEWP Acquisition”. Liquidity &amp; Going Concern We have a history of operating losses and an accumulated deficit of $362.7 million as of December 31, 2016. We believe we have sufficient liquidity from cash on hand and expected working capital to fund operations and corporate activities through calendar year 2017, but we may have costs associated with idling the Wawa Facility and other events could arise that could increase our liquidity needs in 2017. We may also need additional liquidity to fund corporate activities through the first quarter of 2018. As a result of the above, there exists substantial doubt about our ability to continue as a going concern for one year from the date of the issuance of our financial statements for the fiscal year ended December 31, 2016. Management’s plans to address these concerns are discussed below. The Report of the Independent Registered Public Accounting Firm for these consolidated financial statements for the fiscal year ended December 31, 2016 includes an explanatory paragraph that expresses substantial doubt about our ability to continue as a going concern. We have implemented plans to address our liquidity needs through a combination of cost reductions and pursuing strategic alternatives. In February 2017, we announced that we have idled the Wawa Facility to conserve liquidity as we explore strategic alternatives for the facility. We also announced our plan to address potential liquidity needs by considering strategic alternatives for the Company as a whole that may include, but are not limited to, a sale of us, a merger or other business combination, a sale of all or a material portion of our assets or a recapitalization. We have retained Wells Fargo Securities, LLC to assist in the strategic alternatives review process. Over the past 18 months, we have been reorganizing our businesses to lower our cost structure. We expect our NEWP and Fulghum businesses to generate positive cash flow and be self-sufficient from a liquidity perspective in 2017, however there can be no assurance that either business will perform in line with our expectations. We expect the Atikokan Facility to generate cash flow in the range of break-even to slightly positive under the revised operating plan to produce 45,000 metric tons of wood pellets per year. We expect that NEWP will need to renew its $6 million revolving credit facility in May of 2017 to address seasonal working capital needs, but there can be no assurance the revolving credit facility will be renewed on acceptable terms. We announced in February of 2017 that a customer of Fulghum has indicated its intent to exercise its option to purchase two wood chipping mills that Fulghum is operating for the customer under a processing agreement. The Company expects the loss of these mills to negatively impact Fulghum’s operating income and cash flow in the second half of 2017 and going forward. In 2016, these mills contributed approximately $3 million of operating income. Fulghum incurred capital expenditures of approximately $0.5 million for these two mills in 2016. If the purchase option is indeed exercised, the Company expects to receive a one-time cash payment of approximately $5.5 million. Our subsidiaries can distribute cash to us, although restrictions in our debt agreements may restrict such distributions. Under the GSO Credit Agreement, as defined in Note 7 — Discontinued Operations, we are required to maintain at least $5 million of cash on hand, including cash available for distribution from our subsidiaries. Under the NEWP credit facility, NEWP must receive the lender’s prior approval before making any cash distributions to Rentech, and the lender may not provide such approval. NEWP is also required to comply with financial performance covenants in its debt agreements. These covenants include maintaining: (i) a minimum debt service coverage ratio of at least 1.4 to 1.0 on a trailing four quarter basis, (ii) a senior debt coverage ratio of less than 3.0 to 1.0 on a trailing four quarter basis and (iii) a fixed charge coverage ratio of at least 1.2 to 1.0 calculated at the end of each calendar year. As of December 31, 2016, NEWP was in compliance with its financial covenants. Fulghum is required to comply with the financial performance covenants in its debt agreements. These covenants include maintaining (i) a minimum cash flow coverage ratio of at least 1.1 to 1.0, measured on a consolidated basis for Fulghum and its domestic subsidiaries and collectively for selected projects and (ii) a minimum tangible net worth of no less than $11.28 million plus 50% of the net income of Fulghum from and after December 31, 2010. As of December 31, 2016, Fulghum was in compliance with its financial covenants. In the event that Fulghum does not comply with these covenants, the debt agreements do not permit it to make cash distributions to Rentech. Such a failure to comply would also constitute an event of default under the Fulghum debt agreements. In the event that NEWP or Fulghum is not permitted to make cash distributions to Rentech, these restrictions would limit Rentech’s ability to access and use cash from its operating subsidiaries to fund its corporate activities and operations. There is no assurance that the strategic review process will result in a transaction, that we will achieve the cost savings we expect or that we will not require an additional source of funds. If we require additional capital and are unable to obtain it, there would be a material adverse effect on our business, results of operations, and financial condition. </t>
  </si>
  <si>
    <t>Summary of Significant Accounting Policies</t>
  </si>
  <si>
    <t>Note 2 — Summary of Significant Accounting Policies Use of Estimates The preparation of consolidated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Revenue Recognition Fulghum Fibres Contracts Tolling and Offtake Arrangements – Fulghum has wood chip processing and wood yard operation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 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 For sales which are not accounted for as operating leases as described above, the Company recognizes revenue at the time the service is provided or when customers take ownership upon shipment from the facilities of the chips or bark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 During 2016, approximately 71% of the log volume Fulghum processed in the United States was for four customers at 19 mills. Wood Pellets: Industrial The Company recognizes revenue at the time when customers take ownership upon shipment of the pellets and assumes risk of loss, collection of the related receivable is probable, persuasive evidence of a sale arrangement exists and the sales price is fixed or determinable. Two customers accounted for 100% of this segment’s total sales for the year ended December 31, 2016. Wood Pellets: NEWP The Company recognizes revenue at the time when customers take ownership upon shipment from the facilities of the pellets and assumes risk of loss, collection of the related receivable is probable, persuasive evidence of a sale arrangement exists and the sales price is fixed or determinable. Two customers accounted for 25% of NEWP’s total sales for the year ended December 31, 2016. Cost of Sales Cost of sales are comprised of manufacturing costs related to the Company’s wood pellet products and processing costs for services. Cost of sales expenses include direct materials (such as wood and packaging materials), direct labor, indirect labor, employee fringe benefits, depreciation on plant machinery, electricity and other costs, including freight charges incurred to transport products sold related to freight revenues. Accounting for Derivative Instruments Accounting guidance establishes accounting and reporting requirements for derivative instruments and hedging activities. This guidance requires recognition of all derivative instruments, not subject to the normal purchase and sale exception,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included in earnings in other income (expense) and reported under cash flows from operating activities. Cash Cash and cash equivalents consist of cash on hand with original maturities of three months or less. The Company has checking accounts with major financial institutions. At times balances with these institutions may be in excess of federally insured limits. Accounts and Other Receivables 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 Inventories Inventories consist of raw materials and finished goods. Fulghum Fibres’ raw materials inventory consists of purchased roundwood to be chipped at its South American mills. Finished goods include Fulghum Fibres’ processed wood chips. Raw materials at the wood pellet facilities primarily consist of wood fibre. Raw materials at NEWP primarily consist of wood chips and sawdust procured from third parties, and packaging materials. Inventories on the consolidated balance sheets included depreciation in the amount of $2.7 million at December 31, 2016 and $1.0 million at December 31, 2015. 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Company performs an analysis of its inventory balances to determine if the carrying amount of inventories exceeds its net realizable value. If the carrying amount exceeds the estimated net realizable value, the carrying amount is reduced to the estimated net realizable value. See “Note 10 — Inventories” for amounts written down during the periods. Property, Plant and Equipment Property, plant and equipment is stated at cost less accumulated depreciation. Depreciation expense is calculated using the straight-line method over the estimated useful lives of the assets as follows:
Type of Asset
Estimated Useful Life
Land improvements
5 - 20 years
Building and building improvements
4 - 40 years
Machinery and equipment
7 - 22 years
Furniture, fixtures and office equipment
3 - 10 years
Computer equipment and software
2 - 5 years
Vehicles
2 - 15 years
Leasehold improvements
Useful life or remaining lease term whichever is shorter Expenditures for the acquisition, construction or development of new assets to maintain operating capacity, or to comply with environmental, health, safety or other regulations, are also capitalized. Costs of general maintenance and repairs are expensed. When property, plant and equipment is retired or otherwise disposed of, the asset and accumulated depreciation are removed from the accounts and the resulting gain or loss is reflected in operating expenses. Spare parts are maintained by the facilities to reduce the length of possible interruptions in plant operations from an infrastructure breakdown at the facilities.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 Long-lived assets, construction in progress and identifiable intangible assets are reviewed for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 The Company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 Asset Retirement Obligations: The Company has recorded an asset retirement obligations (“ARO”) related to future costs associated with the removal of machinery and equipment at Fulghum mills on leased proper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0.2 million at December 31, 2016 and 2015. A reconciliation of the change in the carrying value of the AROs is as follows (in thousands):
Balance at December 31, 2015
$
223
Accretion expense
22
Liabilities settled in current period
—
Balance at December 31, 2016
$
245
Construction in Progress The Company tracks project development costs and capitalizes those costs after a project has completed the scoping phase and enters the feasibility phase. The Company also capitalizes certain costs associated with the Company’s information technology initiatives. Interest incurred on development and construction projects is capitalized until construction is complete. The Company does not depreciate construction in progress costs until the underlying assets are placed into service. Property Held for Sale During the calendar year ended December 31, 2015, the Company reclassified one of its Fulghum’s mills from property, plant and equipment to property held for sale on its consolidated balance sheet (See “Note 11 — Property, Plant and Equipment – Fulghum Fibres”). Acquisition Method of Accounting The Company accounts for business combinations using the acquisition method of accounting, which requires, among other things, that assets acquired, liabilities assumed and earn-out consideration be recognized at their fair values as of the acquisition date. The Company has recognized goodwill and intangibles related to its acquisitions as described in “Note 5 — NEWP Acquisition” and “Note 4 — Allegheny Acquisition”. The earn-out consideration will be measured at each reporting date with changes in its fair value recognized in the consolidated statements of operations. Goodwill Goodwill represents the excess of the purchase price over the fair value of identifiable net assets acquired in a business combination. The Company tests goodwill for impairment annually on July 1,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but are not limited to discount rates, terminal growth rates, future production level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See “Note 12 — Goodwill”. Intangible Assets NEWP’s intangible assets consist of trade names, customer relationships and non-compete agreements. Fulghum’s intangible assets consist of trade names and processing agreements to provide services to its customers. Acquired trade names related to Fulghum were assessed as indefinite lived assets because there is no foreseeable limit on the period of time over which they are expected to contribute cash flows. Acquired trade names with indefinite lives are not amortized but are subject to an annual test for impairment and in between annual tests when events or circumstances indicate that the carrying value may not be recoverable. Acquired trade names related to NEWP are amortized over 20 years. The Company assesses the realizable value of finite-lived intangible assets for potential impairment whenever events or changes in circumstances indicate that the carrying value may not be recoverable. In assessing the recoverability of its assets, the Company makes assumptions regarding estimated future cash flows and other factors to determine the fair value of the respective assets. As applicable, the Company makes assumptions regarding the useful lives of the assets. If these estimates or their related assumptions change in the future, the Company may be required to record impairment charges for these assets. Intangible assets consist of the following at December 31, 2016 and 2015:
As of December 31, 2016
As of December 31, 2015
Average Life (Years)
Gross Amount
Accumulated Amortization
Net Carrying Amount
Gross Amount
Accumulated Amortization
Net Carrying Amount
(in thousands)
Trade names
20
$
10,896
$
(1,665
)
$
9,231
$
10,896
$
(1,089
)
$
9,807
Wood chip processing agreements
1 - 17
29,765
(9,725
)
20,040
29,765
(7,951
)
21,814
Off-take contract
10
—
—
—
2,154
(197
)
1,957
Customer relationships
13
2,700
(781
)
1,919
2,700
(351
)
2,349
Non-competition agreements
3
200
(163
)
37
200
(43
)
157
Intangibles
$
43,561
$
(12,334
)
$
31,227
$
45,715
$
(9,631
)
$
36,084
For the years ended December 31, 2016, 2015 and 2014, amortization expense was $3.2 million, $5.4 million and $3.6 million, respectively, which is primarily reflected in selling, general and administrative expense. The amortization of the assets will result in the following amortization expense for the next five years (in thousands).
For the Years Ending December 31,
2017
$
2,112
2018
$
1,977
2019
$
1,833
2020
$
1,756
2021
$
1,384
We also have unfavorable processing agreements in the amount of $1.1 million related to Fulghum, which are included in other liabilities both current and long term. These agreements along with processing agreements recorded in intangible assets are amortized over the economic life. Income Taxes The Company accounts for income taxes under the liability method, which requires an entity to recognize deferred tax assets and liabilities for temporary differences. Temporary differences are differences between the tax basis of assets and liabilities and their reported amounts in the financial statements that will result in taxable or deductible amounts in future years. An income tax valuation allowance has been established to reduce the Company’s deferred tax asset to the amount that is expected to be realized in the future. The Company recognizes in its consolidated financial statements only those tax positions that are “more-likely-than-not” of being sustained, based on the technical merits of the position. The Company performs a comprehensive review of its material tax positions in accordance with the applicable guidance. Net Income (Loss) Per Common Share Allocated To Rentech The Company uses the two-class method to compute net income (loss) per share because the Company has issued securities, other than common stock, that contractually entitle the holder to participate in dividends and earnings of the Company. The two-class method requires earnings for the period to be allocated between common stock and participating securities (restricted stock units) based on their respective rights to receive distributed and undistributed earnings. Restricted stock units do not participate in losses. Basic net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its inclusion would not have been anti-dilutive. Foreign Currency Assets and liabilities of the Canadian ent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A portion of the intercompany balances between the Parent and certain foreign subsidiaries are classified as a long-term investment because the Company does not intend to settle such accounts in the foreseeable future. Revenue and expense accounts are translated using the monthly average exchange rate during the period. The cumulative translation adjustments associated with the net assets of foreign subsidiaries are recorded in accumulated other comprehensive loss in the accompanying consolidated statements of stockholders’ equity (deficit). Comprehensive Income (Loss) Comprehensive income (loss) includes all changes in consolidated stockholders’ equity during the period from non-owner sources. To date, accumulated other comprehensive income (loss) is primarily comprised of adjustments to the defined benefit pension plans and the postretirement benefit plans of discontinued operations and foreign currency translation. Accumulated other comprehensive loss is $23.5 million and $27.2 million at December 31, 2016 and 2015, respectively. The balance at December 31, 2016 is comprised of foreign currency translation loss adjustments of $23.5 million. The balance at December 31, 2015 is comprised of foreign currency translation loss adjustments of $27.5 million and pension and post-retirement plan income adjustments of $0.3 million. Activity for the years ended December 31, 2016, 2015 and 2014 is reflected in the Consolidated Statement of Comprehensive Income (Loss). For the year ended December 31, 2016, $0.3 million was reclassified from accumulated other comprehensive income to income. There were no material amounts reclassified from accumulated other comprehensive income in the years ended December 31, 2015 and 2014. Recent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currently expects to adopt the guidance as of January 1, 2018, under the modified retrospective method where the cumulative effect is recognized at the date of initial application. The Company’s evaluation of the guidance is ongoing and not complete. The FASB has issued and may issue in the future, interpretative guidance, which may cause our evaluation to change.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adoption of this guidance did not have any impact on the Company’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adoption of this guidance did not have any impact on the Company’s consolidated financial position, results of operations and disclosures.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adoption of this guidance did not have any impact on the Company’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adoption of this guidance did not have any impact on the Company’s consolidated financial position, results of operations and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adoption of this guidance did not have any impact on the Company’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adopted the provisions of this guidance in the first quarter of 2016 and applied the provisions prospectively. The adoption of this guidance did not have an impact on the Company’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 This guidance is effective for fiscal years, and interim periods within those fiscal years, beginning after December 15, 2015. . In November 2015, the FASB issued guidance to simplify the presentation of deferred income taxes. The guidance requires that deferred income tax liabilities and assets be classified as noncurrent in a classified statement of financial position. The current requirement that deferred tax liabilities and assets be offset and presented as a single amount is not affected by this guidance. This guidance is effective for fiscal years, and interim periods within those fiscal years, beginning after December 15, 2016.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significantly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In March 2016, the FASB issued guidance on how to assess whether contingent call (put) options that accelerate the payment on debt instruments are clearly and closely related to their debt hosts. This guidance is effective for fiscal years, and interim periods within those years, beginning after December 15, 2016. The Company is evaluating the provisions of this guidance and the potential impact, if any, on its consolidated financial position, results of operations and disclosure. In August 2016, the FASB issued guidance on eight specific cash flow issues. This guidance is effective for fiscal years, and interim periods within those years, beginning after December 15, 2017. The Company is evaluating the provisions of this guidance and the potential impact, if any, on its consolidated financial position, results of operations and disclosure. In October 2016, the FASB issued guidance that requires the income tax consequences of an intra-entity transfer of an asset other than inventory to be recognized when the transfer occurs instead of when the asset is sold to an outside party. The guidance is required to be adopted retrospectively by recording a cumulative-effect adjustment to retained earnings as of the beginning of the adoption period. In January 2017, the FASB issued guidance that eliminates the requirement to determine implied goodwill in measuring an impairment loss. Upon adoption, a goodwill impairment will be measured as the excess of the reporting unit’s carrying value over fair value, limited to the amount of goodwill. This guidance is effective for goodwill impairment tests in fiscal years beginning after December 15, 2019. The Company is evaluating the provisions of this guidance and the potential impact, if any, on its consolidated financial position, results of operations and disclosure.</t>
  </si>
  <si>
    <t>Investment in CVR</t>
  </si>
  <si>
    <t>Equity Method Investments And Joint Ventures [Abstract]</t>
  </si>
  <si>
    <t xml:space="preserve">Note 3 — Investment in CVR The Company owns approximately 7.2 million CVR Common Units, as defined in “Note 7 — Discontinued Operations”. The 7.2 million CVR Common Units were valued at $60.1 million, based on CVR’s closing price of $8.36 per Common Unit as of March 31, 2016. The 7.2 million CVR Common Units had a market value of $43.2 million, based on CVR’s closing price of $6.01 per Common Unit as of December 31, 2016. The investment in CVR is shown on the consolidated balance sheets under equity investment. The investment in CVR is accounted for under the equity method of accounting.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3% to 5% or more ownership of a limited partnership. In addition, the Company’s president and chief executive officer is on the board of directors for CVR GP, LLC, the general partner of CVR. The Company’s ownership in CVR represents approximately 6% of the total CVR Common Units outstanding, which is based on total CVR Common Units outstanding at December 31, 2016 of 113,282,973. In applying the equity method, the Company recorded the investment at fair value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The investment is reviewed for impairment whenever events or changes in circumstances indicate that the carrying amount may not be recoverable. An impairment charge would only be recognized in earnings for a decline in value that is determined to be other than temporary. As of December 31, 2016, the carrying value and fair value of the Company’s investment in CVR Common Units were $53.3 million and $43.2 million, respectively. Given this differential, the Company is closely monitoring the performance of CVR to determine whether the investment is other-than-temporarily impaired. The Company considered a variety of factors in its impairment analysis, including the historical volatility in the price of CVR units, the seasonality of the fertilizer industry in which CVR operates and recent public statements made by CVR’s management regarding CVR’s results for the three and twelve months ended December 31, 2016 and their expectations for the upcoming Spring fertilizer season. The Company concluded that the decline in value of the CVR Common Units is not other than temporary and no other-than-temporary impairment is required as of December 31, 2016. Over the upcoming quarters, particularly the spring planting season, we will continue to monitor the fair value of the Company’s CVR Common Units as well as all publicly available information on CVR and the fertilizer industry to determine if an other-than-temporary impairment is necessary. For the year ended December 31, 2016, the Company recorded its proportionate share of loss from its investment in CVR of $2.9 million since it received the CVR Common Units on April 1, 2016, which is shown on the consolidated statement of operations under equity in loss of investee. In addition, as of the date of the Company’s investment in CVR, basis differences between the book value of equity on CVR’s balance sheet and the amount recorded on the Company’s books was ascribed to an asset and amortized over its useful life, which resulted in an additional expense of $0.7 million for the year ended December 31, 2016. During the year ended December 31, 2016, since it received the CVR Common Units on April 1, 2016, the Company received distributions from CVR of $3.2 million. The Company analyzes the dividends received on a quarter-by-quarter basis without consideration of the investee’s forecasted earnings. Since the distributions received by the Company exceeded its proportionate share of CVR’s earnings, the entire distributions of $3.2 million were considered a return of investment and classified as an investing cash inflow on the consolidated statements of cash flows. The following summarized financial information for CVR was derived from CVR’s Quarterly Report on Form 10-Q for the three months ended March 31, 2016, which was filed with the SEC on April 29, 2016, and its Annual Report on Form 10-K for the fiscal year ended December 31, 2016, which was filed with the SEC on February 21, 2017.
As of
December 31, 2016
(in thousands)
Current assets
$
134,531
Noncurrent assets
1,177,686
Current liabilities
63,016
Noncurrent liabilities
624,294
For the Period
April 1, 2016 -
December 31, 2016
(in thousands)
Net sales
$
283,192
Cost of sales
253,260
Loss from continuing operations before extraordinary items and cumulative effect of a change in accounting principle
(44,980
)
Net loss
(44,980
)
Net loss attributable to the entity
(44,980
) </t>
  </si>
  <si>
    <t>Allegheny Acquisition</t>
  </si>
  <si>
    <t>Allegheny Acquisition [Member]</t>
  </si>
  <si>
    <t>Business Acquisition [Line Items]</t>
  </si>
  <si>
    <t>Acquisition</t>
  </si>
  <si>
    <t>Note 4 — Allegheny Acquisition On January 23, 2015, our subsidiary, NEWP, acquired for $7.2 million substantially all of the assets of Allegheny. NEWP financed the purchase with a five-year, $8.0 million term loan. Allegheny’s operations are included in the consolidated statements of operations and are reported within the Company’s Wood Pellets: NEWP business segment as of January 23, 2015. During the year ended December 31, 2015, the Company recorded revenue of $8.5 million and gross profit of $1.7 million related to Allegheny. See “Note 6 — Pro Forma Information” for unaudited pro forma information relating to the Allegheny Acquisition.</t>
  </si>
  <si>
    <t>NEWP Acquisition</t>
  </si>
  <si>
    <t>Wood Pellets NEWP [Member]</t>
  </si>
  <si>
    <t>Note 5 — NEWP Acquisition On May 1, 2014, the Company acquired all of the equity interests of NEWP. The final purchase price consisted of $35.4 million of cash as well as earn-out consideration of up to $5.0 million, which was paid in cash during 2015. NEWP’s operations are included in the consolidated statements of operations as of May 1, 2014. During the year ended December 31, 2014, the Company recorded revenue of $32.1 million and net income of $4.3 million related to NEWP. Acquisition related costs for this acquisition were $1.1 million for the year ended December 31, 2014, and have been included in the consolidated statements of operations within selling, general and administrative expenses. See “Note 6 — Pro Forma Information” for unaudited pro forma information relating to the NEWP Acquisition.</t>
  </si>
  <si>
    <t>Pro Forma Information</t>
  </si>
  <si>
    <t>Business Combinations [Abstract]</t>
  </si>
  <si>
    <t xml:space="preserve">Note 6 — Pro Forma Information The unaudited pro forma information has been prepared as if the NEWP Acquisition and the Allegheny Acquisition had taken place on January 1, 2014. The unaudited pro forma information is not necessarily indicative of the results that the Company would have achieved had the transactions actually taken place on January 1, 2014, and the unaudited pro forma information does not purport to be indicative of future financial operating results.
For the Year Ended December 31, 2015
As Reported
Pro Forma Adjustments
Pro Forma
(in thousands)
Revenues
$
156,457
$
389
$
156,846
Net income (loss)
$
(153,031
)
$
130
$
(152,901
)
Net income (loss) attributable to Rentech
$
(119,889
)
$
130
$
(119,759
)
Basic and diluted net loss from continuing operations per common share allocated to Rentech
$
(2.89
)
$
—
$
(2.89
)
For the Year Ended December 31, 2014
As Reported
Pro Forma Adjustments
Pro Forma
(in thousands)
Revenues
$
130,948
$
20,811
$
151,759
Net income (loss)
$
(32,504
)
$
1,525
$
(30,979
)
Net income (loss) attributable to Rentech
$
(35,850
)
$
1,525
$
(34,325
)
Basic and diluted net income (loss) from continuing operations per common share allocated to Rentech
$
(1.85
)
$
0.07
$
(1.78
) </t>
  </si>
  <si>
    <t>Discontinued Operations</t>
  </si>
  <si>
    <t>Discontinued Operations And Disposal Groups [Abstract]</t>
  </si>
  <si>
    <t>Note 7 — Discontinued Operations The Company, through its majority owned subsidiary Rentech Nitrogen Partners, L.P. (“RNP”), owned and operated two fertilizer facilities. The East Dubuque facility was located in East Dubuque, Illinois and produced primarily ammonia and urea ammonium nitrate solution (“UAN”), using natural gas as the facility’s primary feedstock (the “East Dubuque Facility”). The Pasadena facility, which the Company acquired with the acquisition of Agrifos LLC (“Agrifos”), was located in Pasadena, Texas (the “Pasadena Facility”, together with the East Dubuque Facility, the “Fertilizer Facilities”). The Pasadena Facility produced ammonium sulfate, ammonium thiosulfate and sulfuric acid using ammonia and sulfur as the facility’s primary feedstocks. On March 14, 2016, RNP completed the sale of Rentech Nitrogen Pasadena Holdings, LLC (“Pasadena Holdings”), the owner of the Pasadena Facility, to Interoceanic Corporation (“IOC”) (the “Pasadena Sale”). The transaction included an initial cash payment of $5.0 million, and a post-closing cash working capital adjustment of $5.4 million. The total of these payments along with insurance refunds put the total distribution to RNP unitholders at approximately $10.7 million of which the Company received $6.0 million. The estimated loss on sale of $1.2 million was recorded in discontinued operations. The purchase agreement also included an earn-out which would be paid to former RNP unitholders as of the closing of the Merger (defined below) equal to 50% of the Pasadena Facility’s EBITDA, as defined in the purchase agreement, in excess of $8.0 million cumulatively earned over the next two years. The Company did not include the earn-out in the loss on sale calculation as it represented a gain contingency. On April 1, 2016, RNP completed the previously announced transactions contemplated by the Agreement and Plan of Merger, dated as of August 9, 2015 (the “Merger Agreement”). Under the Merger Agreement RNP and Rentech Nitrogen GP, LLC (the “General Partner”) merged with affiliates of CVR Partners, L.P. (“CVR”), and RNP ceased to be a publicly traded company and became a wholly-owned subsidiary of CVR (the “Merger”). Pursuant to the Merger Agreement, each outstanding unit of RNP was exchanged for 1.04 common units of CVR (“CVR Common Units”) and $2.57 of cash. The Company received merger consideration of $59.8 million of cash and 24.2 million CVR Common Units. The Company used 17.0 million CVR Common Units received in the Merger and $10.0 million of cash to: (i) repurchase and retire all $100 million of the Company’s Series E Convertible Preferred Stock, par value $10.00 per share held by certain funds managed by or affiliated with GSO Capital Partners LP (the “GSO Funds”) and (ii) repay approximately $41.7 million of debt under the Company’s credit agreement with the GSO Funds (such agreement as amended and amended and restated from time to time, the “GSO Credit Agreement”). See “Note 13 — Debt” and “Note 16 — Preferred Stock” for further information regarding the Company’s transactions with the GSO Funds. The Company’s share of book gain on sale of RNP was $358.6 million, which was recorded in discontinued operations. The gain was comprised primarily of $59.8 million of cash proceeds and CVR Common Units valued at $202.1 million, based on CVR’s closing price on March 31, 2016 of $8.36 per unit, compared to the Company’s share of RNP’s negative net book value of $97.5 million as of March 31, 2016. See “Note 3 — Investment in CVR” for further information regarding the Company’s investment in CVR. The completed Merger represented a strategic shift that had a major effect on Rentech’s operations and financial results. As a result of the Merger Agreement and the Pasadena Sale, the Company classified its consolidated balance sheets and consolidated statements of operations for all periods presented in this report to reflect RNP, excluding certain corporate expenses that the Company expected to continue on an on-going basis, which were previously allocated to RNP, as discontinued operations. Prior to the Merger Agreement, the Company reflected RNP in its reports as the East Dubuque business segment, the Pasadena business segment, and unallocated partnership items. The Company’s consolidated balance sheets and consolidated statements of operations for all periods presented in this report also reflected the Energy Technologies segment as discontinued operations. The Company was initially formed to develop and commercialize certain alternative energy technologies, and it acquired other energy technologies that the Company further developed. The Company conducted significant research and development and project development activities related to those technologies. On October 28, 2014, the Company sold its alternative energy technologies (the “Sale”) and certain pieces of equipment at the product demonstration unit (“PDU”). The Company received a cash payment of $14.4 million from the buyer, Sunshine Kaidi New Energy Group Co., Ltd. (“Kaidi”), which was in addition to $0.5 million in cash payments previously received. Kaidi also paid an additional $0.4 million to the Company to purchase various equipment located at the Company’s PDU, resulting in $15.3 million of total proceeds to the Company from these transactions, which did not include the possibility of a success payment of up to $16.2 million upon the achievement of agreed milestones related to the development of the sold technologies. During the year ended December 31, 2014, the Company recorded a gain on sale of $15.3 million. On March 18, 2016, the Company completed the sale of the property (the “PDU Property”) that housed its PDU for $3.0 million. The Company was required under a Membership Interest Purchase and Sale Agreement, dated as of February 28, 2014 (the “MIPSA”), to remit 50% of the net proceeds from the property sale to Kaidi. On September 9, 2016, Rentech, Kaidi and certain related parties entered into a Termination Agreement that terminated the MIPSA and all ancillary documents related thereto. The Termination Agreement only affected the post-closing obligations of the parties under the MIPSA and the related ancillary agreements and not the Sale, which was completed. The Termination Agreement provided: (i) that Kaidi would pay $3.5 million to Rentech (inclusive of a $1.1 million credit for Kaidi’s share of proceeds from the sale of the PDU Property) on or before November 8, 2016; (ii) that all remaining rights and obligations of the parties under the MIPSA and the related ancillary agreements, including any rights to future payments or indemnities, were terminated; and (iii) that the parties mutually released each other from any and all claims in connection with the MIPSA and other documents related to the Sale. For further information on the Termination Agreement, refer to the Current Report on Form 8-K filed by the Company on September 15, 2016. The Company recorded for the year ended December 31, 2016 $2.4 million in other income related to the Termination Agreement and $0.8 million related to the gain on sale of the PDU Property. On November 7, 2016, the Company received the payment due under the Termination Agreement. In the consolidated statements of cash flows, the cash flows of discontinued operations were separately classified or aggregated under operating and investing activities. The remaining notes to the consolidated financial statements were updated to reflect the impact of these discontinued operations. All discussions and amounts in the consolidated financial statements and related notes for all periods presented relate to continuing operations only, unless otherwise noted. The following table summarizes the components of assets and liabilities of discontinued operations.
As of December 31, 2016
RNP
Energy Technologies
Total
(in thousands)
Other receivables
$
—
$
—
$
—
Prepaid expenses and other current assets
—
—
—
Total current assets
$
—
$
—
$
—
Total other assets
$
—
$
—
$
—
Total assets
$
—
$
—
$
—
Accounts payable
$
—
$
150
$
150
Total current liabilities
$
—
$
150
$
150
Total long-term liabilities
$
—
$
—
$
—
Total liabilities
$
—
$
150
$
150
As of December 31, 2015
RNP
Energy Technologies
Total
(in thousands)
Cash
$
15,823
$
—
$
15,823
Accounts receivable
11,451
—
11,451
Inventories
30,354
—
30,354
Prepaid expenses and other current assets
5,746
106
5,852
Other receivables
374
—
374
Total current assets
$
63,748
$
106
$
63,854
Property held for sale
$
159,596
$
1,678
$
161,274
Construction in progress
23,712
—
23,712
Other assets
71
10
81
Total other assets
$
183,379
$
1,688
$
185,067
Total assets
$
247,127
$
1,794
$
248,921
Accounts payable
$
12,022
$
498
$
12,520
Accrued payroll and benefits
5,746
4
5,750
Accrued liabilities
13,694
455
14,149
Deferred revenues
16,983
—
16,983
Accrued interest
4,650
—
4,650
Total current liabilities
$
53,095
$
957
$
54,052
Debt
$
347,574
$
—
$
347,574
Asset retirement obligation
4,498
—
4,498
Other
2,092
—
2,092
Total long-term liabilities
$
354,164
$
—
$
354,164
Total liabilities
$
407,259
$
957
$
408,216
The following table summarizes the results of discontinued operations.
For the Year Ended December
RNP
Energy Technologies
Total
(in thousands)
Revenues
$
54,347
—
$
54,347
Cost of sales
34,696
—
34,696
Gross profit
19,651
—
19,651
Operating income, excluding gain on sale
15,058
463
15,521
Gain on sale
357,345
785
358,130
Other income (expenses), net
(5,259
)
2,512
(2,747
)
Income before income taxes
367,144
3,760
370,904
Income tax expense
70,431
1,426
71,857
Net income
296,713
2,334
299,047
Net income attributable to noncontrolling interests
3,164
—
3,164
Net income attributable to Rentech common shareholders
$
293,549
$
2,334
$
295,883
Net income attributable to Rentech common shareholders
$
293,549
$
2,334
$
295,883
Net income attributable to noncontrolling interests
3,164
—
3,164
Income from discontinued operations, net of tax
$
296,713
$
2,334
$
299,047
For the Year Ended December 31, 2015
RNP
Energy Technologies
Total
(in thousands)
Revenues
$
340,731
$
55
$
340,786
Cost of sales
234,330
50
234,380
Gross profit
106,401
5
106,406
Operating income (loss)
(72,103
)
378
(71,725
)
Other income (expenses), net
(20,360
)
50
(20,310
)
Income (loss) before income taxes
(92,463
)
428
(92,035
)
Income tax expense
66
—
66
Net income (loss)
(92,529
)
428
(92,101
)
Net loss attributable to noncontrolling interests
(38,653
)
—
(38,653
)
Net income (loss) attributable to Rentech common shareholders
$
(53,876
)
$
428
$
(53,448
)
Net income (loss) attributable to Rentech common shareholders
$
(53,876
)
$
428
$
(53,448
)
Net loss attributable to noncontrolling interests
(38,653
)
—
(38,653
)
Income (loss) from discontinued operations, net of tax
$
(92,529
)
$
428
$
(92,101
)
For the Year Ended December 31, 2014
RNP
Energy Technologies
Total
(in thousands)
Revenues
$
334,612
$
322
$
334,934
Cost of sales
274,135
200
274,335
Gross profit
60,477
122
60,599
Operating income
16,905
6,053
22,958
Other income (expenses), net
(14,258
)
52
(14,206
)
Income before income taxes
2,647
6,105
8,752
Income tax expense
509
2,249
2,758
Net income
2,138
3,856
5,994
Net loss attributable to noncontrolling interests
(427
)
—
(427
)
Net income attributable to Rentech common shareholders
$
2,565
$
3,856
$
6,421
Net income attributable to Rentech common shareholders
$
2,565
$
3,856
$
6,421
Net loss attributable to noncontrolling interests
(427
)
—
(427
)
Income from discontinued operations, net of tax
$
2,138
$
3,856
$
5,994
East Dubuque and Pasadena Policy Product sales revenues from the Fertilizer Facilities were recognized when customers took ownership upon shipment from the Fertilizer Facilities, the East Dubuque Facility’s leased facility or the Pasadena Facility’s distributors’ facilities and (i) customer assumed risk of loss, (ii) there were no uncertainties regarding customer acceptance, (iii) collection of the related receivable was probable, (iv) persuasive evidence of a sale arrangement existed and (v) the sales price was fixed or determinable. Management assessed the business environment, the customer’s financial condition, historical collection experience, accounts receivable aging and customer disputes to determine whether collectability was reasonably assured. If collectability was not considered reasonably assured at the time of sale, the Company did not recognize revenue until collection occurred. Natural gas, though not typically purchased for the purpose of resale, was occasionally sold by the East Dubuque Facility when contracted quantities received were in excess of production and storage capacities, in which case the sales price was recorded in product sales and the related cost was recorded in cost of sales. Natural gas sales were $0.5 million for the year ended December 31, 2015 and $6.1 million for the year ended December 31, 2014 . East Dubuque Contracts Rentech Nitrogen, LLC (“RNLLC”) had a distribution agreement (the “Distribution Agreement”) with Agrium U.S.A., Inc. (“Agrium”). Pursuant to the Distribution Agreement, Agrium wa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was appointed as the exclusive distributor for the sale, purchase and resale of nitrogen products manufactured at the East Dubuque Facility. Sale terms were negotiated and approved by RNLLC. Agrium bore the credit risk on products sold through Agrium pursuant to the Distribution Agreement. If an agreement was not reached on the terms and conditions of any proposed Agrium sale transaction, RNLLC had the right to sell to third parties provided the sale was on the same timetable and volumes and at a price not lower than the one proposed by Agrium. For the years ended December 31, 2015 and 2014, the Distribution Agreement accounted for 65% or more of net revenues from product sales for the East Dubuque Facility. Receivables from Agrium accounted for 44% of the total accounts receivable balance of the East Dubuque Facility as of December 31, 2015. RNLLC terminated the Distribution Agreement as of December 31, 2015. RNLLC then sold directly to its customers. Under the Distribution Agreement, the East Dubuque Facility paid commissions to Agrium not to exceed $5 million during each contract year on applicable gross sales during the first 10 years of the agreement. The effective commission rate for the year ended December 31, 2015 was 3.9% and for the year ended December 31, 2014 it was 3.4%. The commission expense was recorded in cost of sales for all periods. Pasadena Contracts Rentech Nitrogen Pasadena, LLC (“RNPLLC”) sold substantially all of its products through marketing and distribution agreements. Pursuant to an exclusive marketing agreement RNPLLC had entered into with IOC, IOC had the exclusive right and obligation to market and sell all of the Pasadena Facility’s ammonium sulfate product. Under the marketing agreement, IOC was required to use commercially reasonable efforts to market the product to obtain the most advantageous price. RNPLLC compensated IOC for transportation and storage costs related to the ammonium sulfate product it marketed through the pricing structure under the marketing agreement. During the years ended December 31, 2015 and 2014, the marketing agreement with IOC accounted for 80% or more of the Pasadena Facility’s total revenues. In addition, RNPLLC had an arrangement with IOC that permited RNPLLC to store approximately 60,000 tons of ammonium sulfate at IOC-controlled terminals, which were located near end customers of the Pasadena Facility’s ammonium sulfate. This arrangement currently was not governed by a written contract. RNPLLC also had marketing and distribution agreements to sell other products that automatically renewed for successive one year periods. Deferred Revenue A significant portion of the revenue recognized during any period may have been related to prepaid contracts or products stored at distributor facilities, for which cash was collected during an earlier period, with the result that a significant portion of revenue recognized during a period may not have generated cash receipts during that period. As of December 31, 2015, deferred revenue, included in liabilities of discontinued operations, was $17.0 million. At the East Dubuque Facility, the Company recorded a liability for deferred revenue to the extent that payment had been received under prepaid contracts, which created obligations for delivery of product within a specified period of time in the future. The terms of these prepaid contracts required payment in advance of delivery. At the Pasadena Facility, our distributor pre-paid a portion of the sales price for shipments received into its storage facilities which was recorded as deferred revenue. The Company recognized revenue related to the prepaid contracts or products stored at distributor facilities and relieved the liability for deferred revenue when products were shipped (including shipments to end customers from distributor facilities). Cost of Sales Cost of sales were comprised of manufacturing costs related to the Company’s fertilizer products. Cost of sales expenses included direct materials (such as natural gas, ammonia, sulfur and sulfuric acid), direct labor, indirect labor, employee fringe benefits, depreciation on plant machinery, electricity and other costs, including shipping and handling charges incurred to transport products sold. The Company entered into short-term contracts to purchase physical supplies of natural gas in fixed quantities at both fixed and indexed prices. The Company anticipated that it would physically receive the contract quantities and use them in the production of fertilizer. The Company believed it was probable that the counterparties would fulfill their contractual obligations when executing these contracts. Natural gas purchases, including the cost of transportation to the East Dubuque Facility, were recorded at the point of delivery into the pipeline system. Inventories Inventories consisted of raw materials and finished goods. The primary raw material used by the East Dubuque Facility (discontinued operations) in the production of its nitrogen products was natural gas. The primary raw materials used by the Pasadena Facility in the production of its products were ammonia and sulfur. Raw materials also included certain chemicals used in the manufacturing process. Finished goods included the products stored at the Fertilizer Facilities that were ready for shipment along with any inventory that may have been stored at remote facilities. Inventories were stated at the lower of cost or estimated net realizable value. The cost of inventories was determined using the first-in first-out method. The estimated net realizable value was based on customer orders, market trends and historical pricing. On at least a quarterly basis, the Company performed an analysis of its inventory balances to determine if the carrying amount of inventories exceeded its net realizable value. If the carrying amount exceeded the estimated net realizable value, the carrying amount was reduced to the estimated net realizable value. During turnarounds at the East Dubuque and Pasadena Facilities, the Company allocated fixed production overhead costs to inventory based on the normal capacity of its production facilities and unallocated overhead costs were recognized as expense in the period incurred. Agrifos Acquisition On November 1, 2012, the Company acquired all of the membership interests of Agrifos, pursuant to a Membership Interest Purchase Agreement (the “Agrifos Purchase Agreement”). In October 2014, the Company reached an agreement to settle all existing and future indemnity claims it may have had under the Agrifos Purchase Agreement. During the year ended December 31, 2014, the Company recognized income from the Agrifos settlement of $5.6 million. Goodwill Management considered the inventory impairments, negative gross margins and negative EBITDA, in 2014, as well as revised cash flow projections, all taken together, as indicators that a potential impairment of the goodwill related to the Pasadena Facility may have occurred. Factors that affected cash flow included, but were not limited to: product prices; product sales volumes; feedstock prices, labor, maintenance, and other operating costs; required capital expenditures; and plant productivity. Cash flow projections decreased primarily because of a decline in forecasted product margins. The reduction of prices in the forecast was the result of an evaluation of many factors, including deterioration in reported margins. A global decline in nitrogen prices, along with higher exports of ammonium sulfate from China, put downward pressure on ammonium sulfate prices. The additional supplies from China originated from new plants that produced ammonium sulfate as a by-product of manufacturing caprolactam. Raw material prices for ammonia and sulfur, key inputs for ammonium sulfate, increased significantly during 2014. Global ammonia supplies were tight, supported by production issues in Egypt, Algeria, Trinidad and Qatar, as well as political unrest in Libya and Ukraine. The analysis of the potential impairment of goodwill was a two-step process. Step one of the impairment test consisted of comparing the fair value of the reporting unit with the aggregate carrying value, including goodwill. If the carrying value of a reporting unit exceeded the reporting unit’s fair value, step two must be performed to determine the amount, if any, of the goodwill impairment. Step one of the goodwill impairment test involved a high degree of judgment and consisted of a comparison of the fair value of a reporting unit with its book value. The fair value of the Pasadena reporting unit was based upon various assumptions and was based primarily on the discounted cash flows that the business could be expected to generate in the future (the “Income Approach”). The Income Approach valuation method required management to make projections of revenue and costs over a multi-year period. Additionally, the Company made an estimate of a weighted average cost of capital that a market participant would use as a discount rate. The Company also considered other valuation methods including the replacement cost and market approach. Based upon its analysis of the fair value of the Pasadena reporting unit, the Company believed it was probable that the Pasadena reporting unit had a carrying value in excess of its fair value in 2014. The inputs utilized in the analyses were classified as Level 3 inputs within the fair value hierarchy as defined in accounting guidance. Step two of the goodwill impairment test consisted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ed the implied fair value of goodwill. The valuation of assets and liabilities in step two was performed only for purposes of assessing goodwill for impairment and the Company did not adjust the net book value of the assets and liabilities on its consolidated balance sheets other than goodwill as a result of this process. Completion of step two of the goodwill impairment test indicated a $27.2 million residual value at December 31, 2013 and no remaining residual value of goodwill at December 31, 2014. This resulted in the Company recording an impairment charge of $27.2 million during the year ended December 31, 2014, which was primarily the result of a decrease in the implied fair value of the Pasadena reporting unit. A deterioration in projected cash flows and an increase in the rate used to discount such cash flows contributed to the decrease in 2014.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 The Company also considered the realizability of long-lived assets and intangible assets at December 31, 2014 and noted that no impairment of such assets was required. During the year ended December 31, 2014, the Company recorded a goodwill impairment charge of $27.2 million relating to the Agrifos Acquisition. At December 31, 2015, the Company had accumulated goodwill impairment charges of $57.2 million related to the Agrifos Acquisition. Forward Natural Gas Contracts RNP used commodity-based derivatives to minimize its exposure to the fluctuations in natural gas prices. RNP recognized the unrealized gains or losses related to the commodity-based derivative instruments in its consolidated financial statements. RNP did not have any master netting agreements or collateral relating to these derivatives. Our East Dubuque Facility entered into forward natural gas purchase contracts to reduce its exposure to the fluctuations in natural gas prices. The forward natural gas contracts were deemed to be Level 2 financial instruments because the measurement was based on observable market data. The fair value of such contracts had been determined based on market prices. The amount of unrealized gain (loss) recorded was $1.5 million for the year ended December 31, 2016, $2.4 million for the year ended December 31, 2015 and $(4.0) million for the year ended December 31, 2014. Inventory During the years ended December 31, 2015 and 2014, RNP wrote down the value of the Pasadena Facility’s ammonium sulfate inventory by $2.2 million and $6.0 million, respectively, to estimated net realizable value. Property, Plant and Equipment Pasadena Facility After RNP launched and pursued its process to evaluate strategic alternatives, management determined that it was more likely than not that the Pasadena Facility would be sold or otherwise disposed of before the end of its previously estimated economic useful life. Although the Pasadena Facility was sold, held-for-sale accounting criteria was not met as management did not have the authority to commit to, and did not commit to, a plan of sale as of December 31, 2015. Because there was a likelihood that the Pasadena Facility was to be sold or otherwise disposed of before the end of its previously estimated useful life, the Company performed impairment tests in 2015. During 2015, the Company updated forecasts of operating cash flows, assessed indications of interest from potential buyers, and updated its estimates of the probabilities of each scenario for the Pasadena Facility. Based on the results of the impairment tests, management concluded the Pasadena Facility’s carrying value was no longer recoverable and wrote the associated assets down by $160.6 million to their estimated fair values in 2015. The impairments reduced property, plant and equipment by $140.1 million and intangible assets, consisting of technology acquired in the acquisition of the Pasadena Facility, by $20.5 million. Fair value was based on probability weighting various cash flow scenarios using Level 3 inputs, under the applicable accounting guidance. The cash flow scenarios were based on market participant assumptions and indications of value from potential buyers of the Pasadena Facility. During the year ended December 31, 2015, RNP received a one-time easement payment of $1.4 million to allow an adjacent property owner to construct some pipelines under the Pasadena Facility. RNP Notes Offering On April 12, 2013, RNP and Rentech Nitrogen Finance Corporation, a wholly owned subsidiary of RNP (“Finance Corporation” and collectively with RNP, the “Issuers”), issued $320.0 million of 6.5% second lien senior secured notes due 2021 (the “RNP Notes”) to qualified institutional buyers and non-United States persons in a private offering exempt from the registration requirements of the Securities Act of 1933, as amended. The RNP Notes bore interest at a rate of 6.5% per year, payable semi-annually in arrears on April 15 and October 15 of each year. The RNP Notes would mature on April 15, 2021, unless repurchased or redeemed earlier in accordance with their terms. RNP Credit Agreement On April 12, 2013, RNP and Finance Corporation (collectively the “Borrowers”) entered into a new credit agreement (the “RNP Credit Agreement”) with various lenders. The RNP Credit Agreement consisted of a $35.0 million senior secured revolving credit facility (the “RNP Credit Facility”). The RNP Credit Agreement was terminated on July 22, 2014 and replaced with the GE Credit Agreement (as defined below). The termination of the RNP Credit Agreement resulted in a loss on debt extinguishment of $0.6 million for the year ended December 31, 2014. GE Credit Agreement On July 22, 2014, RNP replaced the RNP Credit Agreement by entering into a new credit agreement (the “GE Credit Agreement”) by and among RNP and Finance Corporation as borrowers (the “GE Borrowers”), certain subsidiaries of RNP, as guarantors, General Electric Capital Corporation, for itself as agent for the lenders party thereto, the other financial institutions party thereto, and GE Capital Markets, Inc., as sole lead arranger and bookrunner. The GE Credit Agreement consisted of a $50.0 million senior secured revolving credit facility (the “GE Credit Facility”) with a $10.0 million letter of credit sublimit. Borrowings under the GE Credit Agreement bore interest at a rate equal to an applicable margin plus, at the G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was 2.25% with respect to base rate borrowings and 3.25% with respect to LIBOR borrowings. The GE Borrowers were required to pay a fee to the lenders under the GE Credit Agreement on the average undrawn available portion of the GE Credit Facility at a rate equal to 0.50% per annum. If letters of credit were issued, the GE Borrowers would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GE Borrowers were also required to pay customary letter of credit fees on issued letters of credit. As of December 31, 2015, the Company had $34.5 million outstanding borrowings under the GE Credit Agreement. At December 31, 2015, a letter of credit had been issued, but not drawn upon, in the amount of $1.4 million. As of December 31, 2015, the Company was in compliance with its debt covenants. Total debt for discontinued operations consisted of the following:
As of December 31,
2015
(in thousands)
Notes
$
320,000
GE Credit Agreement
34,500
Total debt
354,500
Less: Debt issuance costs
(6,926
)
Less: Current portion
—
Long-term debt
$
347,574
Gain and Loss Contingencies In 2014, the Board of Assessment Appeals State of Colorado determined that Adams County owed the Company a property tax refund of $1.2 million related to the 2013 tax year. Adams County appealed to the Colorado Court of Appeals. In 2015, the Company and Adams County reached a settlement agreement whereby Adams County refunded $1.1 million of property taxes to the Company. The Company received the settlement in 2015 and recorded the amount in income from discontinued operations. The costs to abandon a pipeline that the Company owned in Natchez, Mississippi, was $0.7 million. Almost all these costs were recorded in discontinued operations during the year ended December 31, 2014, but were incurred in 2015 to complete the abandonment process. Pension and Postretirement Benefit Plans Reporting and disclosures related to pension and other postretirement benefit plans require that companies include an additional asset or liability on the ba</t>
  </si>
  <si>
    <t>Fair Value</t>
  </si>
  <si>
    <t>Fair Value Disclosures [Abstract]</t>
  </si>
  <si>
    <t>Note 8 — 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 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Company classifies fair value balances based on the fair value hierarchy, defined as follow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inancial instruments that were accounted for at fair value by level as of December 31, 2016 and 2015.
Level 1
Level 2
Level 3
(in thousands)
Liabilities
Earn-out consideration - 2016
$
—
$
—
$
234
Earn-out consideration - 2015
—
—
871
The following table presents the fair value and carrying value of the Company’s borrowings as of December 31, 2016.
Fair Value
Carrying
Level 1
Level 2
Level 3
Value
(in thousands)
Liabilities
Fulghum debt
$
—
$
38,424
$
—
$
37,473
NEWP debt
—
14,042
—
13,973
GSO Credit Agreement
—
52,250
—
50,024
The following table presents the fair value and carrying value of the Company’s borrowings as of December 31, 2015.
Fair Value
Carrying
Level 1
Level 2
Level 3
Value
(in thousands)
Liabilities
Fulghum debt
$
—
$
46,840
$
—
$
48,150
NEWP debt
—
15,964
—
16,203
GSO Credit Agreement
—
95,000
—
91,733
Earn-out Consideration At December 31, 2016, the earn-out consideration was $0.2 million relating to the Atikokan Facility, as defined in “Note 11 — Property, Plant and Equipment”.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Facility,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Facility of $0.9 million, which will be repayable from any earn-out consideration. The collectability of the loan is tied to the amount of earn-out consideration the sellers receive from the Company. A reconciliation of the change in the carrying value of the earn-out consideration is as follows:
Atikokan
NEWP
Total
(in thousands)
Balance at December 31, 2014
$
1,295
$
5,000
$
6,295
Less: Unrealized gain
(230
)
—
(230
)
Less: Unrealized gain on foreign currency translation
(194
)
—
(194
)
Less: Earn-out consideration payment
—
(5,000
)
(5,000
)
Balance at December 31, 2015
$
871
$
—
$
871
Less: Unrealized gain
(676
)
—
(676
)
Less: Unrealized loss on foreign currency translation
39
—
39
Balance at December 31, 2016
$
234
$
—
$
234
Debt Valuation The Fulghum debt and NEWP debt, as defined in “Note 13 —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 The GSO Credit Agreement is deemed to be a Level 2 financial instrument because the measurement is based on observable market data. The Company concluded that the carrying value, before the discount, of the GSO Credit Agreement approximated the fair value of such loans as of December 31, 2016 and 2015 based on its floating interest rate and the Company’s assessment that the fixed-rate margins are still at market. The levels within the fair value hierarchy at which the Company’s financial instruments have been evaluated have not changed for any of the Company’s financial instruments during the years ended December 31, 2016 and 2015.</t>
  </si>
  <si>
    <t>Derivative Instruments</t>
  </si>
  <si>
    <t>Derivative Instruments And Hedging Activities Disclosure [Abstract]</t>
  </si>
  <si>
    <t>Note 9 — Derivative Instruments Interest Rate and Currency Swaps NEWP entered into three interest rate swaps in notional amounts that cover the borrowings under its two industrial revenue bonds and a real estate mortgage loan. 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 The interest rate swap on the real estate mortgage loan was terminated in July 2016. Fulghum has entered into two interest rate swaps in notional amounts that cover the borrowings under two of its long-term loans. Under the interest rate swaps, Fulghum pays interest at a fixed rate of 6.83% on the outstanding balance of one of the loans and 5.15% on the outstanding balance of the other loan. Fulghum receives interest at the variable interest rates specified in the various swap agreements. The 5.15% interest rate swap was terminated in July 2015. Through the interest rate swaps, the Company is essentially fixing the variable interest rate to be paid on these borrowings. The interest rate swaps are accounted for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December 31, 2016 and 2015 represents the unrealized loss of $0.3 million and $0.6 million, respectively. Any adjustments to the fair value of the interest rate swaps are recorded in other income (expense) on the consolidated statements of operations. Net gain (loss) on interest rate swaps:
For the Years Ended December 31,
2016
2015
2014
(in thousands)
Realized loss
$
—
$
(72
)
$
—
Unrealized gain
227
294
172
Total net gain on interest rate swaps
$
227
$
222
$
172
Fulghum’s subsidiary in Chile uses foreign currency economic hedges to offset the earnings impact that fluctuations in foreign currency exchange rates have on certain monetary liabilities (in this case, four loans) denominated in nonfunctional currencies. The changes in fair value of economic hedges used to offset the monetary liabilities are recognized into earnings in the line item other income - net in our consolidated statements of operations. In addition, Fulghum uses foreign currency economic hedges to minimize the variability in cash flows associated with changes in foreign currency exchange rates. The total notional amounts of derivatives related to our foreign currency economic hedges were $11.1 million and $9.5 million as of December 31, 2016 and December 31, 2015, respectively. The currency swaps are accounted for as derivatives for accounting purposes. The currency swaps are deemed to be Level 2 financial instruments because the measurements are based on observable market data. The fair value of the currency derivatives is the difference between the contract values and the exchange rates at the end of the period. The fair value of the currency swaps at December 31, 2016 and 2015 represents the unrealized loss.
For the Years Ended December 31, 2015
2016
2015
(in thousands)
Realized loss
$
—
$
—
Unrealized gain (loss)
671
(1,254
)
Total net gain (loss) on currency swaps
$
671
$
(1,254
) The currency swaps are recorded in other current liabilities on the consolidated balance sheets.
As of
December 31, 2016
December 31, 2015
(in thousands)
Currency swaps recorded in current liabilities:
Gross amounts recognized
$
(865
)
$
(1,536
)
Gross amounts offset in consolidated balance sheets
—
—
Net amounts presented in the consolidated balance sheets
$
(865
)
$
(1,536
) The interest rate swaps are recorded in current liabilities on the consolidated balance sheets.
As of
December 31, 2016
December 31, 2015
(in thousands)
Interest rate swaps recorded in current liabilities:
Gross amounts recognized
$
(328
)
$
(555
)
Gross amounts offset in consolidated balance sheets
—
—
Net amounts presented in the consolidated balance sheets
$
(328
)
$
(555
) The following table presents the financial instruments that were accounted for at fair value by level as of December 31, 2016:
Level 1
Level 2
Level 3
(in thousands)
Liabilities
Interest rate swaps
$
—
$
328
$
—
Currency swaps
—
865
—
The following table presents the financial instruments that were accounted for at fair value by level as of December 31, 2015:
Level 1
Level 2
Level 3
(in thousands)
Liabilities
Interest rate swaps
—
555
—
Currency swaps
—
1,536
—</t>
  </si>
  <si>
    <t>Inventory Disclosure [Abstract]</t>
  </si>
  <si>
    <t>Note 10 — Inventories Inventories consisted of the following:
As of
December 31, 2016
December 31, 2015
(in thousands)
Finished goods
$
22,047
$
12,970
Raw materials
6,084
10,801
Total inventory
$
28,131
$
23,771
During the year ended December 31, 2016, the Company wrote down the value of its wood pellet inventory by $24.8 million to estimated net realizable value within its Wood Pellets: Industrial segment. During the year ended December 31, 2015, the Company wrote down the value of its wood pellet inventory by $11.3 million to estimated net realizable value within its Wood Pellets: Industrial segment. The write-downs were reflected in cost of goods sold for the applicable periods.</t>
  </si>
  <si>
    <t>Property, Plant and Equipment</t>
  </si>
  <si>
    <t>Property Plant And Equipment [Abstract]</t>
  </si>
  <si>
    <t>Note 11 — Property, Plant and Equipment Property, plant and equipment consisted of the following:
As of
December 31, 2016
December 31, 2015
(in thousands)
Land and land improvements
$
4,508
$
6,850
Buildings and building improvements
13,059
16,078
Machinery and equipment
120,578
233,560
Furniture, fixtures and office equipment
445
1,293
Computer equipment and computer software
3,105
5,732
Vehicles
8,529
7,120
Leasehold improvements
2,575
2,712
152,799
273,345
Less: Accumulated depreciation
(35,234
)
(32,645
)
Total property, plant and equipment, net
$
117,565
$
240,700
Construction in progress consisted of the following:
As of
December 31, 2016
December 31, 2015
(in thousands)
Fulghum Fibres
$
746
$
607
Atikokan Facility
—
215
Wawa Facility
—
2,170
Other
159
1,248
Total construction in progress
$
905
$
4,240
Fulghum Fibres During the year ended December 31, 2015, Fulghum recorded impairments totaling $11.3 million, approximately 6.0% of total assets at December 31, 2015. One of Fulghum’s customers was undergoing a conversion at its facility that would result in lower wood fibre consumption than expected. As a result, the Company performed an impairment test. Based on the results of the impairment test, management concluded the mill’s carrying value was no longer recoverable and wrote the associated assets down by $6.9 million to their estimated fair values in 2015. During 2015, customers of two of Fulghum’s mills exercised their contractual rights, under their respective processing agreements, to purchase those mills. One of the sales occurred in 2015, and the other sale was expected to occur in 2016. Fulghum will continue to operate one of the mills under a continuing operating services agreement. The customer would be taking over operations of the other mill. The purchase option price of Fulghum’s facilities was below their carrying value resulting in a write down of $4.4 million, which was recorded as of December 31, 2015. As of December 31, 2015, the Company classified the mill as property held for sale on its consolidated balance sheet. On April 8, 2016, Fulghum completed the sale of its mill, which was classified as property held for sale, and the customer took over operations of the mill. Since the carrying value was written down in 2015, an immaterial amount of loss was recognized upon the sale in 2016. Atikokan and Wawa In February 2017, the Company announced that it has reduced annualized production to fulfill the delivery requirements under the OPG Contract. The Atikokan Facility will no longer ship wood pellets to the Port of Quebec to help fulfill delivery requirements under the Drax Contract. The Company will continue to explore alternatives for selling additional wood pellets that could be produced from the Atikokan Facility to increase its utilization. In addition, the Company is holding back capital expenditures budgeted for conveyance modifications at the Atikokan Facility that would enable the facility to reach full capacity. These expenditures, along with any additional investments deemed necessary to help the facility reach full capacity, will continue to be considered and evaluated for economic justification by the Company. Given the significant reduction in production levels for the Atikokan Facility, management determined that indicators of impairment existed as of December 31, 2016 and performed a long-lived asset recoverability test. Based on the results of the impairment test, management concluded the Atikokan Facility’s carrying value was no longer recoverable and wrote down the associated assets to their estimated fair values in 2016, resulting in an impairment charge of $32.9 million. The impairments reduced property, plant and equipment by $30.1 million, construction in progress by $0.8 million and intangible assets by $1.8 million. Fair value was based on a salvage value cash flow scenario using Level 3 inputs, under the applicable accounting guidance. The Wawa Facility experienced equipment and operating challenges subsequent to the replacement of problematic conveyors in the fourth quarter of 2016. These issues have persisted. The Board’s decision to idle the Wawa Facility was based in part on the Company’s review of the work by a third-party engineering firm to identify necessary capital improvements. While the Company believes that the issues it has been experiencing at the facility can be resolved with additional capital investments, it has concluded that it is not economical to pursue those investments or to continue to operate the facility at this time. As a result of this decision, the Wawa Facility operations team completed a safe and orderly idling of the facility. While the facility is idled, a small workforce will remain in place to maintain the facility so that it can resume operations with minimal cost if there is interest from a third party to invest in or purchase the facility. The remainder of the workforce has been placed on a temporary layoff while options for the facility are explored. Given the significant cost overruns and our idling of the Wawa Facility, management determined that indicators of impairment existed as of December 31, 2016 and performed a long-lived asset recoverability test. Based on the results of the impairment test, management concluded the Wawa Facility’s carrying value was no longer recoverable and wrote down the associated assets to their estimated fair values in 2016, resulting in an impairment charge of $83.3 million. The impairments reduced property, plant and equipment by $88.7 million and construction in progress by $0.6 million. Fair value was based on a salvage value cash flow scenario using Level 3 inputs, under the applicable accounting guidance. Port of Quebec Pursuant to the Port Agreement, as defined in “Note 13 — Debt”, Quebec Stevedoring Company Limited (“Quebec Stevedoring”) built handling equipment and 75,000 metric tons of wood pellet storage exclusively for the Company’s use at the Port of Quebec, with the same amount becoming a financing obligation for the Company. Corporate During the year ended December 31, 2016, the Company wrote off computer software of $1.6 million and leasehold improvements, furniture and office equipment totaling $0.4 million. Construction in Progress The construction in progress balance includes no capitalized interest costs at December 31, 2016. The construction in progress balance at December 31, 2015 includes $0.7 million of capitalized interest cost.</t>
  </si>
  <si>
    <t>Goodwill And Intangible Assets Disclosure [Abstract]</t>
  </si>
  <si>
    <t xml:space="preserve">Note 12 — Goodwill A reconciliation of the change in the carrying value of goodwill is as follows:
Fulghum
NEWP
Total
(in thousands)
Balance at December 31, 2014
$
29,932
$
8,461
$
38,393
Add: Allegheny Acquisition
—
1,862
1,862
Balance at December 31, 2015
$
29,932
$
10,323
$
40,255
Impairment
(11,679
)
—
(11,679
)
Balance at December 31, 2016
$
18,253
$
10,323
$
28,576
The goodwill resulting from the NEWP Acquisition and the Allegheny Acquisition is amortizable for tax purposes, while the goodwill from the Fulghum acquisition is not amortizable for tax purposes. The Company completed its annual goodwill impairment test as of July 1 and determined that no adjustment to goodwill was necessary. Fair values of both reporting units exceeded their respective carrying values. In February 2017, Fulghum was notified by a customer of its intent to exercise its purchase option on two of Fulghum’s mills. Fulghum expects the loss of these mills to negatively impact operating income and cash flow in the second half of 2017 and going forward. While this was a subsequent event, the delays and extended negotiations during the three months ended December 31, 2016 and leading up to the customer’s final decision were considered a triggering event to perform a two-step goodwill impairment test for Fulghum U.S. as of December 31, 2016. The analysis of goodwill indicated an impairment to goodwill of $11.7 million, which was recorded for the year ended December 31, 2016. The estimate of fair value requires significant judgment. We based our fair value estimates on assumptions that we believe to be reasonable but that are unpredictable and inherently uncertain, including but not limited to estimates of future growth rates, future production levels, product pricing, raw material and operating costs, and other assumptions about the overall economic and market conditions for our business units. There can be no assurance that our estimates and assumptions made for purposes of our goodwill testing as of the time of testing will prove to be accurate predictions of the future. If our assumptions regarding business plans, market conditions or anticipated growth rates or other changes in prior assumptions or estimates are not correct or if our market capitalization declines, we may be required to record goodwill and/or intangible asset impairment charges in future periods, whether in connection with our next annual impairment testing or earlier, if an indicator of an impairment is present before our next annual evaluation. </t>
  </si>
  <si>
    <t>Debt Disclosure [Abstract]</t>
  </si>
  <si>
    <t xml:space="preserve">Note 13 — Debt The Company’s borrowings at December 31, 2016 and 2015 are summarized below. Debt premium, discount and issuance expenses incurred in connection with financing are deferred and amortized on a straight-line basis. QS Construction Facility In connection with the development of its Wawa Facility and execution of the Drax Contract (as defined in Note 14 — Commitments and Contingencies), in April 2013, the Company’s subsidiary that owns the Wawa Facility (the “Wawa Company”) and Quebec Stevedoring entered into a Master Services Agreement (the “Port Agreement”) pursuant to which Quebec Stevedoring is required to provide stevedoring, terminalling and warehousing services to the Company at the Port of Quebec. Pursuant to the Port Agreement, Quebec Stevedoring built handling equipment and 75,000 metric tons of wood pellet storage exclusively for the Wawa Company’s use at the port, a portion of the cost of which became a debt obligation for the Wawa Company (the “QS Construction Facility”). In accordance with GAAP, the Wawa Company is considered the owner of the Quebec Port project and has accordingly recorded the total amount of the project cost in property, plant and equipment and a corresponding amount as project financing in debt. Under the Port Agreement, the Wawa Company’s original debt obligation was limited to $16.1 million, subject to approved change orders. In April 2014, Quebec Stevedoring submitted change orders to the Wawa Company for $2.3 million over the original cost for the project, which in 2015 the Wawa Company agreed to pay. Including the change orders, the Wawa Company’s current debt obligation is $13.5 million at December 31, 2016 out of the $19.9 million of debt recorded under the QS Construction Facility. The Wawa Company is not obligated to pay Quebec Stevedoring the difference of $6.4 million under the terms of the Port Agreement. The Company completely impaired the Quebec Port project as part of the Wawa Facility impairment. As a result of the impairment, the Company’s financial statements were adjusted to only reflect the amount of obligation that it actually owes, which is $13.5 million. Under the contract, Rentech, Inc. has provided a parent guarantee for the capital lease portion of the agreement. Fulghum Debt As of December 31, 2016, Fulghum’s outstanding debt consists primarily of term loans with various financial institutions with each term loan collateralized by specific property and equipment. The term loans have maturity dates ranging from 2017 through 2028. Amount of debt outstanding with financial institutions located in the United States was $24.3 million and $13.2 million with financial institutions located in South America. The weighted average interest rate on the debt was 6.2%. Cash can be distributed to Rentech from Fulghum to the extent that such distributions are permitted in Fulghum’s debt agreements as described in greater detail below. BMO Credit Agreement On November 25, 2013, the Company entered into a credit agreement with Bank of Montreal (the “BMO Credit Agreement”). The BMO Credit Agreement originally consisted of a $3.0 million revolving credit facility, which could only be utilized as letters of credit. On April 8, 2014, the BMO Credit Agreement was amended to increase the amount available under the revolving credit facility from $3.0 million to $10.0 million. In 2015 the BMO Credit Agreement was further amended to secure the facility with collateral similar to what was granted to GSO Capital (as described below). Borrowings bear a letter of credit fee of 3.75% per annum on the daily average face amount of the letters of credits outstanding during the preceding calendar quarter. The Company also is required to pay a commitment fee on the average daily undrawn portion of the credit facility at a rate equal to 0.75% per annum. This commitment fee is payable quarterly in arrears on the last day of each calendar quarter and on the termination date. The BMO Credit Agreement will terminate on November 25, 2017. At December 31, 2016, letters of credit had been issued, but not drawn upon, totaling $2.4 million, and $4.1 million had been issued, but not drawn upon, at December 31, 2015. GSO Credit Agreement On April 9, 2014, Rentech Nitrogen Holdings, Inc. (“RNHI”), an indirect wholly-owned subsidiary of the Company, (the “Borrower”) entered into the GSO Credit Agreement among the Borrower, certain funds managed by or affiliated with GSO Capital Partners LP (“GSO Capital”, a related party), as lenders, Credit Suisse AG, Cayman Islands Branch (“Credit Suisse”), as administrative agent (the “Agent”) and each lender from time to time party thereto. The Company used the borrowings from the facility to fund the acquisition and development of its wood fibre business, which consists of its wood chipping and wood pellet businesses, and for general corporate purposes. The facility originally consisted of a $50.0 million term loan, with a five-year maturity. The obligations of the Borrower under the facility are unconditionally guaranteed by the Company and were secured by common units of RNP owned by the Borrower. The term loan facility was subject to a 2.00% original issue discount. On February 12, 2015, the Company entered into the Amended and Restated Term Loan Credit Agreement among RNHI, GSO Capital, and Credit Suisse, as administrative agent (the “A&amp;R GSO Credit Agreement”). The A&amp;R GSO Credit Agreement consisted of three tranches of term loans, all of which were to mature on April 9, 2019: (i) a $50 million term loan originally drawn on April 16, 2014 (“Tranche A Loans”), (ii) a $45 million term loan facility originally drawn in 2015 (“Tranche B Loans”) and (iii) an up to $18 million delayed draw term loan facility, which expired (“Tranche C Loans,” and together with the Tranche A Loans and the Tranche B Loans, the “Loans” ). Tranche A Loans under the A&amp;R GSO Credit Agreement bore interest at a rate equal to the greater of (i) LIBOR plus 7.00% and (ii) 8.00% per annum. Tranche B Loans under the A&amp;R GSO Credit Agreement bore interest at a rate equal to the greater of (i) LIBOR plus 9.00% and (ii) 10.00% per annum. The Borrower’s obligations under the A&amp;R GSO Credit Agreement were guaranteed by the Company and the Company’s direct and indirect subsidiaries other than RNP, the subsidiaries of RNP and certain other excluded subsidiaries (such subsidiaries guaranteeing obligations under the A&amp;R GSO Credit Agreement, the “Subsidiary Guarantors,” and together with the Company and the Borrower, the “Loan Parties”). The obligations under the A&amp;R GSO Credit Agreement and the guarantees were secured by a lien on substantially all of the Loan Parties’ tangible and intangible property, and by a pledge of all of the shares of stock and limited liability company interests owned by the Loan Parties, including 10,682,246 common units of RNP owned by the Borrower. The Loans were subject to a 2.00% original issue discount at the time of a draw. On March 11, 2016, the Company and RNHI, entered into a First Amendment to Loan Documents (the “First Amendment”), among RNHI, as borrower, the Company, as parent guarantor, the GSO Funds managed by or affiliated with GSO Capital, as lenders (the “Lenders”) and Credit Suisse, as the Agent. The First Amendment, among other items, terminated the commitment of the Lenders to the Tranche C Loans. The other items did not take affect due to the Merger. In connection with the consummation of the Merger, on April 1, 2016, the parties amended the A&amp;R GSO Credit Agreement and RNHI entered into the Second Amended and Restated Term Loan Credit Agreement (the “Second A&amp;R GSO Credit Agreement”) among RNHI, certain funds managed by or affiliated with GSO Capital Partners LP, as lenders, and Credit Suisse AG, Cayman Islands Branch, as administrative agent (the “Agent”). Under the terms of the Second A&amp;R GSO Credit Agreement, RNHI and the Company repaid approximately $41.7 million of term debt under the A&amp;R GSO Credit Agreement in exchange for approximately 5.4 million CVR Common Units received from the Merger valued at $45.0 million, based on the closing price of the CVR Common Units of $8.36 as of March 31, 2016. The difference between the fair value of the consideration transferred of $45.0 million and the repayment of principal of $41.7 million resulted in a loss on debt repayment of $3.3 million. Further, in connection with a waiver to the Second A&amp;R GSO Credit Agreement, in May 2016, the Company made a $1.0 million principal prepayment to the lenders under the Second A&amp;R GSO Credit Agreement, which permitted NEWP, a loan party, to increase the capacity of its revolving credit facility (as described below). The Second A&amp;R GSO Credit Agreement currently consists of a $52,250,000 term loan facility, which matures on April 9, 2019 and bears interest at a rate equal to the greater of (i) LIBOR plus 7.00% and (ii) 8.00% per annum. RNHI’s obligations under the Second A&amp;R GSO Credit Agreement are guaranteed by the Company and the Company’s direct and indirect subsidiaries other than certain excluded subsidiaries (such subsidiaries guaranteeing obligations under the Second A&amp;R GSO Credit Agreement, the “Subsidiary Guarantors,” and together with the Company and RNHI, the “Loan Parties”). On April 1, 2016, the Company and the Subsidiary Guarantors entered into a Second Amended and Restated Guaranty Agreement (the “Guaranty Agreement”) in favor of the Agent. The Guaranty Agreement contains customary affirmative and negative covenants for the Company, the Subsidiary Guarantors and their respective subsidiaries, including, among others, certain reporting requirements to the Agent, payment of material obligations, compliance with laws, use of proceeds and limitations on the incurrence of indebtedness and liens, the sale of assets and the making of restricted payments by the Company and the Subsidiary Guarantors. Furthermore, the obligations under the Second A&amp;R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 The Second A&amp;R GSO Credit Agreement contains customary affirmative and negative covenants and events of default relating to the Loan Parties. The covenants and events of default include, among other things, a provision with respect to a change of control and limitations on the incurrence of indebtedness and liens, the sale of assets, and the making of restricted payments by the Loan Parties. In addition, upon the occurrence of an initial public offering of the wood pellets or wood fibre operations of the Company, the Company must make an offer to prepay the entire outstanding principal amount of the facility. The obligations of RNHI under the Second A&amp;R GSO Credit Agreement are also secured by 7,179,996 CVR Common Units owned by RNHI. NEWP Debt As of December 31, 2016, NEWP’s outstanding debt of $14.1 million had a weighted average interest rate of 4.2%, including the Allegheny debt described below. The debt consists primarily of the Allegheny debt, term loans, bonds and a revolving credit facility with various financial institutions, and such debt is collateralized by the assets of NEWP. The debt has maturity dates ranging from 2017 through 2021. On January 23, 2015, and in conjunction with the Allegheny Acquisition, NEWP entered into a five-year, $8.0 million term loan, which amortizes as if it had a seven-year maturity, with the unamortized balance due at maturity. The term loan has an interest rate of LIBOR plus 2.25%. In May 2016, NEWP amended its revolving credit facility to increase available borrowings from $2.5 million to $6.0 million. In connection with the amendment to the NEWP credit facility, NEWP now must receive the lender’s prior approval before making any cash distributions to Rentech. NEWP is also required to comply with financial performance covenants in its debt agreements. These covenants include maintaining: (i) a minimum debt service coverage ratio of at least 1.4 to 1.0 on a trailing four quarter basis, (ii) a senior debt coverage ratio of less than 3.0 to 1.0 on a trailing four quarter basis and (iii) a fixed charge coverage ratio of at least 1.2 to 1.0 calculated at the end of each calendar year. As of December 31, 2016, NEWP was in compliance with its financial covenants. RNHI Revolving Loan On September 23, 2013, RNHI obtained a $100.0 million revolving loan facility (“RNHI Revolving Loan”) by entering into a credit agreement (the “RNHI Credit Agreement”) among RNHI, Credit Suisse AG, Cayman Islands Branch, (“Credit Suisse”) as administrative agent and each other lender from time to time party thereto. On September 24, 2013, the Company borrowed $50.0 million under the facility. On April 9, 2014, the Company paid off the outstanding balance under the facility with proceeds from the GSO Credit Agreement and terminated the RNHI Credit Agreement. The payoff of the RNHI Revolving Loan resulted in a loss on debt extinguishment of $0.9 million for the year ended December 31, 2014. Total Debt As of December 31, 2016, the Company was in compliance with its debt covenants. Total debt, excluding discontinued operations, consisted of the following:
As of December 31,
2016
2015
(in thousands)
QS Construction Facility
$
13,500
$
19,926
Fulghum debt
36,756
47,049
GSO Credit Agreement
52,250
95,000
NEWP debt
13,944
16,107
Total debt
116,450
178,082
Less: Debt issuance costs
(1,357
)
(2,002
)
Less: Unamortized net discount
(123
)
(68
)
Less: Current portion
(11,082
)
(18,307
)
Less: Current portion unamortized net premium
(186
)
(468
)
Plus: Current portion debt issuance costs
31
31
Long-term debt
$
103,733
$
157,268
Future maturities of total debt are as follows (in thousands):
For the Years Ending December 31,
2017
$
11,082
2018
7,371
2019
59,152
2020
7,512
2021
4,350
Thereafter
26,983
$
116,450
Under the Second A&amp;R GSO Credit Agreement we are required to maintain at least $5 million of cash on hand, including cash available for distribution from our subsidiaries. Our subsidiaries can distribute cash to us, although restrictions in our debt agreements may restrict such distributions. Under the NEWP credit facility, NEWP must receive the lender’s prior approval before making any cash distributions to Rentech, and the lender may not provide such approval. Cash can be distributed to Rentech from Fulghum, provided that Fulghum is in compliance with its financial performance covenants under its debt agreements. These restrictions would limit Rentech’s ability to access and use cash from its operating subsidiaries to fund its corporate activities and operations. These covenants include maintaining (i) a minimum cash flow coverage ratio of at least 1.1 to 1.0, measured on a consolidated basis for Fulghum and its domestic subsidiaries and collectively for selected projects and (ii) a minimum tangible net worth of no less than $11.28 million plus 50% of the net income of Fulghum from and after December 31, 2010. As of December 31, 2016, Fulghum was in compliance with its financial covenants. In the event that Fulghum does not comply with these covenants, the debt agreements do not permit it to make cash distributions to Rentech. Such a failure to comply would also constitute an event of default under the Fulghum debt agreements. In the event that NEWP or Fulghum is not permitted to make cash distributions to Rentech, these restrictions would limit Rentech’s ability to access and use cash from its operating subsidiaries to fund its corporate activities and operations. </t>
  </si>
  <si>
    <t>Commitments and Contingencies</t>
  </si>
  <si>
    <t>Commitments And Contingencies Disclosure [Abstract]</t>
  </si>
  <si>
    <t>Note 14 — Commitments and Contingencies Operating Leases The Company has various operating leases of real and personal property which expire through September 2029. Total lease expense, including month-to-month rent, common area maintenance charges and other rent related fees, for the year ended December 31, 2016 was $3.5 million, and $2.9 million for each of the years ended December 31, 2015 and 2014. Future minimum lease payments as of December 31, 2016 are as follows (in thousands):
For the Years Ending December 31, (1)
2017
$
3,385
2018
3,177
2019
3,071
2020
2,513
2021 and thereafter
7,977
$
20,123
(1)
Minimum payments have not been reduced by minimum sublease rentals of $2.6 million due in the future under a non-cancelable sublease. Contractual Obligations Wood Pellets On May 1, 2013, the Wawa Company entered into the Drax Contract with Drax. Under the Drax Contract, the Wawa Company is required to sell to Drax the first 400,000 metric tons of wood pellets per year produced from the Wawa Facility. In the event that it does not deliver wood pellets as required under the Drax Contract, the Wawa Company is required to pay Drax an amount equal to the positive difference, if any, between the contract price for the wood pellets and the price of any wood pellets Drax purchases in replacement. Rentech, Inc. has guaranteed the Wawa Company’s obligation in an amount not to exceed CAD$20 million until May 1, 2018, and thereafter through the term of the Drax Contract for an amount not to exceed CAD$11 million. The Drax Contract has been amended in order to adjust required delivery schedules and annual delivery amounts to reflect expected delays in production at the Wawa Facility. The amendments resulted in certain contract adjustments, including cash payments to Drax, credits on deliveries in early 2016, and adding 36,000 metric tons of contracted deliveries in each of 2018 and 2019 at pricing levels contracted for 2015, which would be lower than the pricing levels for 2018-19 in the original contract. In particular, in August 2015, the Company entered into an amendment to the Drax Contract pursuant to which the Wawa Company canceled all 2015 wood pellet deliveries and agreed to a total penalty, which encompassed all amendments relating to 2015 shipments to date, of $2.6 million associated with costs for Drax to purchase replacement pellets and to cancel shipping commitments. In 2015, the Company accrued the $2.6 million penalty in operating expenses. The penalty was paid in the form of credits on the first several expected deliveries to Drax in early 2016. The Wawa Company delivered approximately 134,000 metric tons to Drax in 2016. The Wawa Facility did not incur penalties in 2016 for the shortfall in delivered pellets from originally contracted volumes because the spot market prices for wood pellets were less than the contracted price with Drax. Prior to our decision to idle the facility, the Wawa Company agreed to deliver approximately 336,000 metric tons to Drax in 2017. In January 2017 we shipped 48,000 metric tons of pellets to Drax and in March 2017, Drax and the Wawa Company agreed to cancel the next two shipments of 2017 without any penalties, leaving the Wawa Company with an obligation to deliver approximately 193,000 metric tons to Drax later in the year. Further amendments to the delivery schedule under the Drax Contract may occur based on the Wawa Company’s determination to idle the facility. At this time we cannot make a determination if any penalties will be associated with future changes to the contract. Rentech, Inc. has guaranteed the payment obligations of the Wawa Company under the terms of the Drax Contract up to a maximum amount of CAD$20 million, including potential penalty payments. Rentech’s subsidiary that owns the Atikokan Facility entered into the OPG Contract with OPG under which such subsidiary is required to deliver 45,000 metric tons of wood pellets annually through December 31, 2023. OPG has the option to increase required delivery of wood pellets from the Atikokan Facility to up to 90,000 metric tons annually. The Company has included wood pellets produced at the Atikokan Facility in excess of OPG’s requirements in deliveries to Drax. A Rentech subsidiary has contracted with Canadian National Railway Company (the “Canadian National Contract”) through December 31, 2023 for all rail transportation of wood pellets from the Atikokan Facility and the Wawa Facility to the Port of Quebec. Under the Canadian National Contract, such subsidiary has committed to transport a minimum of 3,600 rail carloads annually for the duration of the long-term contract. Delivery shortfalls would result in a penalty of CAD$1,000 per rail car. Due to issues discovered at the Wawa Facility, the Company did not fully meet its 2015 commitment under the Canadian National Contract. In addition, the Company incurred additional carload shortfall penalties for 2016 under the Canadian National Contract as a result of the continued delays in ramping up the Wawa Facility and the revised 2016 delivery scheduled to Drax. During 2015 and 2016, the Company incurred and either paid or accrued for penalties of $3.3 million and $1.0 million, respectively. Litigation 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litigation matters is not estimable or probable. The Company maintains insurance to cover certain actions and believes that resolution of its current litigation matters will not have a material adverse effect on the Company’s financial statements. Litigation Relating to the Atikokan and Wawa Facilities In June of 2015, RDR Industrial Contractors, Inc. (“RDR”) recorded liens against both the Atikokan Facility and Wawa Facility. RDR performed work at both of the facilities as a subcontractor to Agrirecycle, Inc. (“Agrirecycle”) and asserted that Agrirecycle had failed to pay RDR according to the terms of its subcontract. In September of 2015, EAD Control Systems, Inc. (“EAD Controls”) similarly filed liens against both pellet facilities alleging Agrirecycle’s failure to pay EAD Controls for work performed at both facilities as a subcontractor to Agrirecycle. In October of 2015, Agrirecycle filed liens against both facilities asserting that (i) it had not been paid for services performed as subcontractor for EAD Engineering, Inc. (“EAD Engineering”) and (ii) it had not been paid for work performed under direct contracts with certain wholly owned subsidiaries of the Company (the “RTK Parties”). In December of 2015 and January of 2016, the RTK Parties filed statements of defense denying the allegations set forth by RDR, EAD Controls and Agrirecycle and seeking over $40.2 million in the aggregate by way of counterclaims and cross-claims against EAD Engineering, EAD Controls, Agrirecycle and RDR for damages incurred due to defective engineering, design, equipment supply and construction at our pellet facilities, including the cost to remedy and replace defective work as well as penalties, schedule delays and lost profits. In late August of 2016, EAD Engineering filed crossclaims against the RTK Parties, within Agrirecycle’s lien actions for amounts allegedly owing by the RTK Parties to EAD Engineering. Specifically, EAD Engineering alleges that it is owed unpaid contract amounts and amounts for extra work completed at both pellet facilities for the RTK Parties. EAD Engineering did not register any liens against the facilities for the amounts it now claims are allegedly owing. The amounts claimed by RDR, EAD Controls, EAD Engineering and Agrirecycle in the separate causes of action in Ontario Superior Court naming the RTK Parties and the Company as defendants is approximately $6.5 million. This includes claims for amounts allegedly due under contracts with the RTK Parties and claims by subcontractors against our direct contractors. The Company will continue to vigorously defend itself against the allegations made by EAD Engineering, EAD Controls, Agrirecycle and RDR and vigorously pursue recovery from EAD Engineering, EAD Controls, Agrirecycle and RDR. Given that this litigation is in the pleadings stage and discovery has yet to begin, the Company is unable to estimate at this time the likelihood or the amount of any judgments which may be rendered either in favor of or against it or the RTK Parties. On February 20, 2017 Canadian National Railway Company (“CN”) filed claims against Rentech, Inc. and RTK WP in Superior Court in the Province of Quebec, District of Montreal for CAD$2,391,858 plus costs relating to penalties for volume shortfalls under the Canadian National Contract, freight services and demurrage charges in calendar year 2016. Further, CN has requested that for CAD$1,500,000 of the aforementioned amount, Rentech, Inc. be ordered to compensate CN pursuant to the terms of the Rentech, Inc. parent company guaranty. Both the Company and RTK WP are reviewing these claims. On February 22, 2017, Juan Las Heras, a purported shareholder of the Company, filed a federal securities class action complaint on behalf of other shareholders of Rentech similarly situated to Mr. Heras, against Rentech, Inc., Jeffrey R. Spain, and Keith Forman in the U.S. District Court for the Eastern District of New York (the “Heras Lawsuit”). On February 23, 2017, Cheng Jiangchen , a purported shareholder of the Company, filed a federal securities class action complaint on behalf of other shareholders of Rentech, Inc. similarly situated to Mr. Jiangchen, against Rentech, Inc. and Keith Forman in the U.S. District Court for the Central District of California (the “Jiangchen Lawsuit”). On March 7, 2017, Carlos Raul Cuadra, a purported shareholder of Rentech, filed a federal securities class action complaint on behalf of other shareholders of Rentech similarly situated to Mr. Cuadra, against Rentech, Inc., Jeffrey R. Spain, and Keith Forman in the U.S. District Court for the Eastern District of New York (the “Cuadra Lawsuit”, and together with the Heras Lawsuit and the Jiangchen Lawsuit, the “Lawsuits”). The Lawsuits allege, among other things, that in the Company’s disclosure related to third quarter earnings and financial results in November 2016, the Company made false and misleading statements because they failed to disclose certain material facts regarding Canadian operations which facts were later disclosed in a press release issued by Rentech on February 21, 2017 (the “Press Release”). The Lawsuits also allege that Company officers named in the respective Lawsuits knowingly and substantially participated or acquiesced in the issuance or dissemination of materially false and misleading statements. The Lawsuits seek compensation for losses resulting from fluctuations in stock price of the Company in the period from November 2016 through February 2017, as well as attorney fees, expert fees and costs. The Lawsuits are each at a preliminary stage. The Company believes the Lawsuits are without merit and intends to defend against these claims vigorously. On March 24, 2017, Jingwen Fu, derivatively on behalf of Rentech, Inc., filed a shareholder derivative complaint against Keith Forman, Jeffrey R. Spain, Paul Summers and the members of the Rentech, Inc. board of directors (the “Fu Defendants”) in the Superior Court of the District of Columbia (the “Fu Lawsuit”). The Fu Lawsuit alleges, among other things, that the Fu Defendants breached their fiduciary duties by failing to maintain proper disclosure controls and making false and/or misleading statements and/or omissions concerning the Company’s business in the period from November 9, 2016 through the present. The Fu Lawsuit also alleges unjust enrichment, abuse of control, gross mismanagement and waste of corporate assets by the Fu Defendants. The Fu Lawsuit seeks to change certain corporate governance policies of the Company, to nominate at least four members for election to the Company Board of Directors and restitution from each the Fu Defendants, as well as attorney fees, expert fees and costs. The Fu Lawsuit is at a preliminary stage. The Company believes the Fu Lawsuit is without merit and intends to defend against it vigorously. Regulation The Company’s business is subject to extensive and frequently changing federal, provinci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products, wood fibre feedstock,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provinci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Reverse Stock Split</t>
  </si>
  <si>
    <t>Equity [Abstract]</t>
  </si>
  <si>
    <t xml:space="preserve">Note 15 — Reverse Stock Split On August 20, 2015, the Company effected a one-for-ten The Reverse Split affected all issued and outstanding shares of Common Stock, as well as Common Stock underlying stock options, restricted stock units, warrants and preferred stock outstanding immediately prior to the effectiveness of the Reverse Split. The Reverse Split reduced the total number of shares of Common Stock outstanding from approximately 230 million to approximately 23 million. Concurrent with the Reverse Split, the number of authorized shares of Common Stock was reduced from 450 million to 45 million. Since the par value per share of Common Stock did not change, Common Stock was reduced by approximately $2.1 million with a corresponding increase of $2.1 million to additional paid-in capital. No fractional shares were issued in connection with the Reverse Split. Any fractional share of Common Stock that resulted from the Reverse Split was converted into a cash payment equal to such fraction multiplied by the closing trading price of Common Stock on August 19, 2015, the last trading day immediately preceding the effective date of the Reverse Split. </t>
  </si>
  <si>
    <t>Preferred Stock</t>
  </si>
  <si>
    <t>Note 16 — Preferred Stock In 2014, the Company entered into the Subscription Agreement (the “Subscription Agreement”) with funds managed by or affiliated with GSO Capital (the “Series E Purchasers”), pursuant to which the Company sold 100,000 shares of its Series E Convertible Preferred Stock (the “2014 Preferred Stock” or “Series E Convertible Preferred Stock”) to the Series E Purchasers. The shares had an aggregate original issue price of $100.0 million and were purchased for an aggregate purchase price of $98.0 million (reflecting an issuance discount of 2%). Dividends on the 2014 Preferred Stock accrued and were cumulative, whether or not declared by the Board of Directors of the Company (the “Board”), at the rate of 4.5% per annum on the sum of the original issue price plus all unpaid accrued and accumulated dividends thereon. The 2014 Preferred Stock was convertible into up to 4,504,505 shares of Rentech’s common stock (“Common Stock”) at a conversion price of $22.20 per share, subject to adjustment. In certain circumstances, the 2014 Preferred Stock was redeemable by the Series E Purchasers for a price equal to the original issue price plus all accrued and unpaid dividends (including dividends accruing from the last dividend payment date). In 2014, a newly formed wholly owned subsidiary of the Company, DSHC, LLC (“DSHC”), and each of the Series E Purchasers entered into a Put Option Agreement (the “Put Option Agreements”). Under the Put Option Agreements, each Series E Purchaser had the right to cause DSHC to purchase any of the 2014 Preferred Stock for the original issue price plus all accrued and unpaid dividends (including dividends accruing from the last dividend payment date) upon certain put trigger events, including the failure of the Company to redeem the 2014 Preferred Stock when required. All obligations of DSHC under the Put Option Agreements were secured by 5,524,862 common units of RNP owned by DSHC. DSHC is a special purpose entity referred to as a bankruptcy-remote entity whose operations are limited. DSHC is a separate and distinct legal entity from Rentech and its assets are not available to Rentech’s creditors. The 2014 Preferred Stock was accounted for as mezzanine equity in the consolidated balance sheets. However, dividends were recorded in the consolidated statements of stockholders’ equity and consisted of the 4.5% dividend plus the amortization of issuance costs and accretion of discount. Dividends were paid on the first business day of June and December of each year. Mezzanine equity consisted of the following:
As of December 31, 2015
(in thousands)
Original issue price of 2014 Preferred Stock
$
100,000
Less: Issuance costs
(2,648
)
Less: Unamortized discount
(1,512
)
Total mezzanine equity
$
95,840
In connection with the consummation of the Merger, on April 1, 2016, the Company and DSHC entered into the Preferred Equity Exchange and Discharge Agreement (the “Exchange Agreement”) with the GSO Funds and GSO Capital Partners LP, as the Holders’ Representative under the Exchange Agreement, pursuant to which the Company acquired and cancelled all 100,000 shares of the 2014 Preferred Stock, from the GSO Funds in exchange for approximately 11.6 million CVR Common Units valued at $97.1 million, based on the closing price of the CVR Common Units of $8.36 as of March 31, 2016, $10.0 million in cash and the payment of all unpaid accrued and accumulated dividends of $1.5 million on the 2014 Preferred Stock through April 1, 2016. The difference between the fair value of the consideration transferred of $107.1 million and the carrying value of the 2014 Preferred Stock redeemed of $96.0 million resulted in a reduction to additional paid-in capital of $11.1 million, which is reflected in loss on redemption of preferred stock on the consolidated statement of operations.</t>
  </si>
  <si>
    <t>Stockholders' Equity</t>
  </si>
  <si>
    <t>Note 17 — Stockholders’ Equity Preferred Stock / Tax Benefit Preservation Plan On August 5, 2011, the Board approved a Tax Benefit Preservation Plan between the Company and Computershare Trust Company, N.A., as rights agent (the “ Rights Agent Amendment Plan On January 4, 2017, the Board determined that the Company’s net operating loss carryforwards have been fully utilized or are no longer available under Section 382 of the Internal Revenue Code of 1986, as amended. As a result of such determination, the Plan expired in accordance with its terms, effective on such date. Long-Term Incentive Equity Awards 2014 Performance Awards The performance awards granted by the Company during the year ended December 31, 2014 vest over a four year period based on the Company’s level of total shareholder return over such period, subject to the recipient’s continued service with the Company. Time Vested Awards 2014 – 2016 All of the time-based awards, which were issued during the years ended December 31, 2016, 2015 and 2014, vest over a three year period subject to the recipient’s continued service with the Company, except for grants to directors that vest over one year (subject to continued services with the Company). During the years ended December 31, 2016, 2015 and 2014, the Company issued the following performance-based RSUs, or PSUs, and time-based restricted stock units, or RSUs:
Number of Awards
For the Years Ended December 31,
Type of Award
2016
2015
2014
Performance awards
—
—
556,400
Time-vested awards
419,750
47,960
52,100
Total
419,750
47,960
608,500</t>
  </si>
  <si>
    <t>Accounting for Equity Based Compensation</t>
  </si>
  <si>
    <t>Phantom Share Units (PSUs) [Member]</t>
  </si>
  <si>
    <t xml:space="preserve">Note 18 — Accounting for Equity Based Compensation The accounting guidance requires all share-based payments, including grants of stock options, to be recognized in the statement of operations, based on their fair values. Stock based compensation expense for all fiscal periods is based on estimated grant-date fair value. Stock options generally vest over three years. As a result, compensation expense recorded during the period includes amortization related to grants during the period as well as prior grants. Most grants have graded vesting provisions where an equal number of shares vest on each anniversary of the grant date. The Company allocates the total compensation cost on a straight-line attribution method over the requisite service period. Most grants of options vest upon the fulfillment of service conditions and have no performance or market-based vesting conditions. Certain grants of restricted stock units include share price driven vesting provisions. Stock based compensation expense that the Company records is included in selling, general and administrative expense. There was no tax benefit in periods reported herein from recording this non-cash expense as such benefits will be recorded upon utilization of the Company’s net operating losses. During the years ended December 31, 2016, 2015 and 2014, charges associated with all equity-based grants were recorded as follows:
For the Years Ended December 31,
2016
2015
2014
(in thousands)
Compensation expense
$
1,529
$
2,736
$
4,658
Board compensation expense
419
637
872
Total expense
$
1,948
$
3,373
$
5,530
Increase to both basic and diluted loss per share from compensation expense
$
0.08
$
0.15
$
0.24
The Company uses the Black-Scholes option pricing model to determine the weighted average fair value of options and warrants. The assumptions utilized to determine the fair value of options and warrants are indicated in the following table:
For the Years Ended December 31,
2016
2015
2014
Risk-free interest rate
1.65
%
1.76
%
1.28% - 1.65%
Expected volatility
82.8
%
55.7
%
54.5% - 57.3%
Expected life (in years)
10
5.58
3.58 - 4.41
Dividend yield
0
%
0
%
0
%
Forfeiture rate
7
%
15
%
0 - 22%
The risk-free interest rate is based on a treasury instrument whose term is consistent with the expected life of the Company’s stock options. The Company used the daily stock price over the last 36 months to calculate and project expected stock price volatility Expected volatility was assumed to equal historical volatility. The estimated expected term of the grant is based on the Company’s historical exercise experience. The Company included a forfeiture component in the pricing model on certain grants to employees, based on historical forfeiture rate for the grantees’ level employees. The number of shares reserved, outstanding and available for issuance are as follows:
Shares Reserved as of December
Shares Underlying Outstanding Awards as of December 31,
Shares Available for Issuance as of December 31,
2016
2016
2015
2016
2015
(in thousands)
Name of Plan
2006 Incentive Award Plan:
Stock options
—
6
53
—
—
2009 Incentive Award Plan:
Stock options
3,922
854
918
439
899
Restricted stock units and PSUs
—
642
444
—
—
Adjustment for Special Distribution
17
—
—
—
—
3,939
1,502
1,415
439
899
Options not from a plan
110
110
110
—
—
Restricted stock units not from a plan
202
202
202
—
—
4,251
1,814
1,727
439
899
Stock Options The Company has multiple equity incentive plans under which options have been granted to employees, including officers and directors of the Company, to purchase shares of the Company at a price not less than the fair market value of the Company’s common stock at the date the options were granted. Each of these plans allows the issuance of incentive stock options, within the meaning of the Code, and options that constitute non-statutory options. Options under the Company’s 2006 Incentive Award Plan and the 2009 Incentive Award Plan generally expire ten years from the date of grant. Options under the Company’s 2006 Incentive Award Plan and the 2009 Incentive Award Plan are generally exercisable on the grant date or a vesting schedule between one and three years from the grant date as determined by the committee of the Board that administers the plans. During the years ended December 31, 2016, 2015 and 2014, charges associated with stock option grants were recorded as follows:
For the Years Ended December 31,
2016
2015
2014
(in thousands)
Compensation expense
$
580
$
159
$
39
Board compensation expense
—
—
17
Total compensation expense
580
159
56
Consulting expense
—
—
—
Total expense
$
580
$
159
$
56
Option transactions during the years ended December 31, 2016, 2015 and 2014 are summarized as follows:
Number of shares
Weighted Average Exercise Price
Aggregate Intrinsic Value
Outstanding at December 31, 2013
349,000
$
15.90
$
2,144,448
Granted
112,200
12.50
Exercised
(39,300
)
11.70
Canceled / Expired
(10,000
)
8.90
Outstanding at December 31, 2014
411,900
$
15.50
$
784,931
Granted
788,500
3.03
Exercised
(82,900
)
8.71
Canceled / Expired
(36,400
)
31.98
Outstanding at December 31, 2015
1,081,100
$
6.39
$
386,365
Granted
72,000
2.99
Exercised
—
—
Canceled / Expired
(183,500
)
14.30
Outstanding at December 31, 2016
969,600
$
4.64
$
—
Options exercisable at December 31, 2016
392,540
$
5.70
$
—
Options exercisable at December 31, 2015
209,994
$
16.64
Options exercisable at December 31, 2014
301,700
$
16.70
Weighted average fair value of options granted during the year ended December 31, 2016
$
2.47
The aggregate intrinsic value was calculated based on the difference between the Company’s stock price on December 31, 2016 and the exercise price of the outstanding shares, multiplied by the number of shares underlying outstanding awards as of December 31, 2016. The total intrinsic values of options exercised during the years ended December 31, 2016, 2015 and 2014 were $0, $0.3 million and $0.4 million, respectively. As of December 31, 2016, there was $0.7 million of total unrecognized compensation cost related to nonvested share-based compensation arrangements from previously granted stock options. This cost is expected to be recognized over a weighted-average period of 2.0 years. The following information summarizes stock options outstanding and exercisable at December 31, 2016:
Outstanding
Exercisable
Range of Exercise Prices
Number Outstanding
Weighted Average Remaining Contractual Life in Years
Weighted Average Exercise Price
Number Exercisable
Weighted Average Exercise Price
$2.81-$3.24
783,000
9.01
3.03
260,990
$
3.03
$8.90-$9.60
65,700
3.86
8.94
65,700
8.94
$12.40-$14.70
117,700
3.06
12.54
62,650
12.66
$
20.70
3,200
0.30
20.70
3,200
20.70
969,600
392,540
Warrants During the years ended December 31, 2016, 2015 and 2014, there was no compensation expense associated with grants of warrants. Warrant transactions during the years ended December 31, 2016, 2015 and 2014 are summarized as follows:
Number of shares
Weighted Average Exercise Price
Outstanding at December 31, 2013
125,000
$
5.70
Granted
—
—
Vested
—
—
Exercised
—
—
Canceled / Expired
—
—
Outstanding at December 31, 2014
125,000
$
5.70
Granted
—
—
Vested
—
—
Exercised
—
—
Canceled / Expired
—
—
Outstanding at December 31, 2015
125,000
$
5.70
Granted
—
—
Vested
—
—
Exercised
—
—
Canceled / Expired
—
—
Outstanding at December 31, 2016
125,000
$
5.70
Warrants exercisable at December 31, 2016, 2015 and 2014
125,000
$
5.70
As of December 31, 2016, there was no unrecognized compensation cost related to share-based compensation arrangements from previously granted warrants. The following information summarizes warrants outstanding and exercisable at December 31, 2016:
Outstanding
Exercisable
Range of Exercise Prices
Number Outstanding
Weighted Average Remaining Contractual Life in Years
Weighted Average Exercise Price
Number Exercisable
Weighted Average Exercise Price
$
5.70
125,000
N/A
$
5.70
125,000
$
5.70
Restricted Stock Units and PSUs The Company issues Restricted Stock Units (“RSUs”) which are equity-based instruments that may be settled in shares of common stock of the Company. In the years ended December 31, 2016, 2015 and 2014, the Company issued time-based RSUs to certain employees and directors as long-term incentives. In the year ended December 31, 2014, the Company issued PSUs to certain employees as long-term incentives. Most RSUs vest with the passage of time and include a three-year vesting period such that one-third will vest on each annual anniversary date of the commencement date of the agreement. PSUs agreements contain vesting provisions based on performance against certain specific goals. The vesting of all RSUs is contingent on continued service of the grantee through the vesting date except that certain RSUs are subject to partial or complete accelerated vesting under certain circumstances, including termination without cause, end of employment for good reason and/or upon a change in control (in each case as defined in the applicable award agreement). In certain agreements, if the Company fails to offer to renew an employment agreement on similar terms or if a termination occurs which would entitle the grantee to severance during the period of three months prior and two years after a change in control, the vesting of the RSUs will accelerate. The compensation expense incurred by the Company for time-based RSUs is based on the closing market price of the Company’s common stock on the date of grant and is amortized ratably on a straight-line basis over the requisite service period and charged to selling, general and administrative expense with a corresponding increase to additional paid-in capital. The compensation expense incurred by the Company for PSUs is based on the Monte Carlo valuation model. For the 2014 PSUs, the key assumptions used in the Monte Carlo valuation model were an expected volatility of 54.58%, a risk-free rate of interest of 1.38% and a dividend yield of 0.00%. During the years ended December 31, 2016, 2015 and 2014, charges associated with time-based RSUs and PSU grants were recorded as follows:
For the Years Ended December 31,
2016
2015
2014
Compensation expense
$
949
$
2,578
$
4,619
Board compensation expense
69
336
504
Total compensation expense
$
1,018
$
2,914
$
5,123
RSU and PSU transactions during the year ended December 31, 2016, 2015 and 2014 are summarized as follows:
Number of shares
Weighted Average Grant Date Fair Value
Aggregate Intrinsic Value
Outstanding at December 31, 2013
1,133,000
$
17.60
$
23,793,000
Granted
608,500
18.80
Vested and Settled in Shares
(150,000
)
18.70
Vested and Surrendered for Withholding Taxes Payable
(68,800
)
18.20
Canceled / Expired
(502,500
)
11.60
Outstanding at December 31, 2014
1,020,200
$
12.80
$
12,845,706
Granted
47,960
10.48
Vested and Settled in Shares
(54,506
)
21.96
Vested and Surrendered for Withholding Taxes Payable
(25,871
)
21.78
Canceled / Expired
(350,137
)
17.39
Outstanding at December 31, 2015
637,646
$
13.27
$
2,244,116
Granted
419,750
1.96
Vested and Settled in Shares
(42,083
)
14.74
Vested and Surrendered for Withholding Taxes Payable
(15,891
)
15.46
Canceled / Expired
(163,271
)
13.84
Outstanding at December 31, 2016
836,151
$
7.36
$
2,073,654
Of the 0.8 million time-based RSUs and PSUs outstanding at December 31, 2016, 634,000 were granted pursuant to the 2009 Incentive Award Plan and the other 202,000 were not granted pursuant to an equity incentive plan but were “inducement grants.” Of the 0.6 million time-based RSUs and PSUs outstanding at December 31, 2015, 436,000 were granted pursuant to the 2009 Incentive Award Plan and the other 202,000 were not granted pursuant to an equity incentive plan but were “inducement grants.” Of the 1,020,200 time-based RSUs and PSUs outstanding at December 31, 2014, 818,500 were granted pursuant to the 2009 Incentive Award Plan and the other 201,700 RSUs were not granted pursuant to an equity incentive plan but were instead granted as “inducement grants” outside of the equity plans in accordance with applicable stock exchange rules. As of December 31, 2016, there was $1.2 million of total unrecognized compensation cost related to non-vested share-based compensation arrangements from previously granted time-based RSUs and PSUs. That cost is expected to be recognized over a weighted-average period of 2.0 years. The grant date fair value of time-based RSUs and PSUs that vested during the year ended December 31, 2016, 2015 and 2014 was $0.9 million, $2.0 million and $4.0 million, respectively. Stock Grants During the year ended December 31, 2016, the Company granted a total of 124,600 shares of stock to its directors, which were vested and issued on the grant date. This resulted in stock-based compensation expense of $0.4 million for the shares granted to the directors. During the year ended December 31, 2015, the Company granted a total of 25,920 shares of stock to its directors, which were vested and issued on the grant date. This resulted in stock-based compensation expense of $0.3 million for the shares granted to the directors. During the year ended December 31, 2014, the Company granted a total of 14,000 shares of stock to its directors, of which 4,000 shares vested on the grant date and were issued, and 10,000 shares were vested on the grant date but not issued as of December 31, 2014. This resulted in stock-based compensation expense of $351,000 for the shares granted to the directors. </t>
  </si>
  <si>
    <t>Future Minimum Lease Receipts</t>
  </si>
  <si>
    <t>Leases [Abstract]</t>
  </si>
  <si>
    <t>Note 19 — Future Minimum Lease Receipts The Company has certain wood chip processing and wood yard operations agreements, which contain embedded leases. The cost and carrying values of the properties underlying the leases at December 31, 2016 are $69.2 million and $52.2 million, respectively. The following is a schedule by years of minimum future rentals on non-cancelable operating leases as of December 31, 2016 (in thousands):
For the Years Ending December 31,
2017
$
16,957
2018
10,276
2019
9,221
2020
6,316
2021
5,110
$
47,880</t>
  </si>
  <si>
    <t>Employee Benefit Plans</t>
  </si>
  <si>
    <t>Postemployment Benefits [Abstract]</t>
  </si>
  <si>
    <t xml:space="preserve">Note 20 — Employee Benefit Plans Defined Contribution Plans The Company maintains a 401(k) plan. Most employees who are at least 18 years of age are eligible to participate in the plan on the first of the month following 60 days of employment and share in the employer matching contribution. The Company is currently matching 100% of the first 3% and 50% of the next 3% of the participant’s salary deferrals. The Company contributed $0.8 million to the plans for the year ended December 31, 2016, $1.1 million for the year ended December 31, 2015 and $0.4 million for the year ended December 31, 2014. Severance Payments During the year ended December 31, 2015, the Company recorded an estimate for the potential severance due to employees at its Los Angeles, California corporate office due to the Company’s expected move out of that state in 2016 and 2017. The estimate was based upon severance packages and weighted probability factors. </t>
  </si>
  <si>
    <t>Income Taxes</t>
  </si>
  <si>
    <t>Income Tax Disclosure [Abstract]</t>
  </si>
  <si>
    <t>Note 21 — Income Taxes Accounting guidance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A full valuation allowance was recorded against the deferred tax assets at December 31, 2016 and 2015 for the Company’s United States operations. The realization of deferred income tax assets is dependent on the generation of taxable income in appropriate jurisdictions during the periods in which those temporary differences are deductible. Management considers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management determines if it is more likely than not that the Company will not fully realize the benefits of these deductible differences in the United States. As of December 31, 2016, Fulghum owned 86% of the equity interests in the subsidiaries located in Chile and Uruguay. As of December 31, 2015, Fulghum owned 87% of the equity interests in the subsidiaries located in Chile and Uruguay. Fulghum’s management concluded the earnings of these foreign subsidiaries should be taxed at the full United States tax rate and are not permanently reinvested under accounting guidance. As such, the Company has provided for U.S. deferred tax liability and foreign withholdings taxes of $5.8 million on approximately $12.5 million of unremitted earnings. The domestic and foreign components of loss from continuing operations before income taxes for the years ended December 31, 2016, 2015 and 2014 are as follows:
For the Years Ended December 31,
2016
2015
2014
(in thousands)
Domestic
$
(46,483
)
$
(33,389
)
$
(31,356
)
Foreign
(144,009
)
(27,223
)
(9,553
)
Total
$
(190,492
)
$
(60,612
)
$
(40,909
) The income tax provision (benefit) for continuing operations for the years ended December 31, 2016, 2015 and 2014 was as follows:
For the Years Ended December 31,
2016
2015
2014
(in thousands)
Current:
Federal
$
(17,360
)
$
—
$
(2,615
)
State
(3,932
)
538
61
Foreign
1,599
680
459
Total Current
$
(19,693
)
$
1,218
$
(2,095
)
Deferred:
Federal
$
(44,489
)
$
(337
)
$
(323
)
State
(89
)
(563
)
7
Foreign
(27
)
—
—
Total Deferred
$
(44,605
)
$
(900
)
$
(316
)
Income tax (benefit) expense from continuing operations
$
(64,298
)
$
318
$
(2,411
) A reconciliation of the income taxes at the federal statutory rate to the effective tax rate for continuing operations is as follows:
For the Years Ended December 31,
2016
2015
2014
(in thousands)
Federal income tax benefit calculated at the federal statutory rate
$
(66,671
)
$
(20,611
)
$
(13,942
)
Impact of foreign earnings
(480
)
79
678
State income tax benefit net of federal benefit
(2,936
)
(1,668
)
(1,209
)
Nondeductible expenses
291
135
126
Return to provision
(121
)
59
91
Goodwill impairment
4,088
—
—
Minority interest, net of state tax benefit
(154
)
353
504
Prior and current period Canadian net operating losses
(17,183
)
—
—
Basis difference in subsidiaries
756
(692
)
103
Partnership basis difference
—
55
44
Change in valuation allowance
17,766
21,927
10,557
State rate change
(1,856
)
3,451
1,144
State NOL rate adjustment/other adjustment
—
(778
)
—
Other items
2,202
(1,992
)
(507
)
Income tax (benefit) expense from continuing operations
(64,298
)
318
(2,411
) For the years ended December 31, 2016, 2015 and 2014, the amount of tax expense related to discontinued operations was $71.9 million, $0.1 million and $2.8 million, respectively. The components of the net deferred tax liability as of December 31, 2016 and 2015 are as follows:
As of December 31,
2016
2015
(in thousands)
Accruals for financial statement purposes not allowed for income taxes
$
3,582
$
5,031
Basis difference in prepaid expenses
(431
)
(481
)
Inventory
5,969
4,004
Unrealized gain
(86
)
(114
)
Net operating loss and AMT credit carryforward
39,365
75,228
R&amp;D credit carryforward
6,191
6,191
Basis difference relating to intangibles
(8,962
)
(8,626
)
Basis difference in property, plant and equipment
21,767
(17,555
)
Stock option exercises
1,013
4,486
Basis difference in foreign subsidiaries
(5,801
)
(5,270
)
Basis difference in partnership interest
(35,994
)
10,361
Other items
2,241
1,569
Valuation allowance
(36,680
)
(82,125
)
Total deferred tax liabilities, net
$
(7,826
)
$
(7,301
) The total gross deferred tax assets at December 31, 2016 and 2015 were $80.1 million and $106.9 million, respectively. The total gross deferred tax liabilities at December 31, 2016 and 2015 were $51.3 million and $32.1 million, respectively. As of December 31, 2016, the Company had the following available carryforwards and tax attributes to offset future taxable income:
Description
Amount
Expiration
(in thousands)
Net Operating Losses - Federal
$
32,672
2034
Net Operating Losses - Canadian
$
64,840
2031
Net Operating Losses - States (Post-Appointment and Pre-tax)
Alabama
$
1,234
2017 - 2031
Arkansas
19
2021
California
2,929
2017 - 2035
Colorado
6,156
2026 - 2035
Georgia
1,370
2028 - 2036
Hawaii
6,189
2028 - 2034
Illinois
86,620
2018 - 2027
Louisiana
88
2028 - 2036
Mississippi
1,349
2020 - 2036
New York
1,427
2017
Pennsylvania
1,612
2035 - 2036
South Carolina
8
2036
Virginia
40
2036
$
109,041
R&amp;D credit carryforward
$
6,191
2027 - 2033
Alternative minimum tax credit carryforward
$
5,052
No Expiration
Foreign tax credit carryforward
$
399
2026 Tax Contingencies Accounting guidance prescribes a recognition threshold and measurement attribute for the financial statement recognition and measurement of a tax position taken or expected to be taken in a tax return. The guidance requires that the Company recognize in its consolidated financial statements, only those tax positions that are “more-likely-than-not” of being sustained as of the adoption date, based on the technical merits of the position. The Company performed a comprehensive review of its material tax positions in accordance with accounting guidance. A reconciliation of the beginning and ending amounts of unrecognized tax benefits is as follows:
As of December 31,
2016
2015
2014
(in thousands)
Reconciliation of Unrecognized Tax Liability
Balance at beginning of year
$
3,592
$
3,592
$
4,268
Additions based on tax positions taken during a prior period
—
—
21
Additions based on tax positions related to the current period
—
—
4.00
Reductions based on tax positions related to prior years
—
—
(701
)
Settlements with taxing authorities
—
—
—
Lapse of statutes of limitations
—
—
—
Balance at end of year
$
3,592
$
3,592
$
3,592
Of the $3.6 million of unrecognized tax benefits, $3.6 million, if recognized, would have an impact on the effective tax rate. The Company believes that there will be no material change in the unrecognized tax benefits within the next 12 months. The Company and its subsidiaries are subject to the following material taxing jurisdictions: United States federal, California, Colorado, Florida, Georgia, Illinois, Louisiana, Mississippi, New Hampshire and Texas. The tax years that remain open to examination by the United States federal jurisdiction (not including the current year) are years 2013 through 2015; the tax years that remain open to examination by the Arkansas, Florida, Georgia, Illinois, Louisiana, Maine, Massachusetts, Mississippi, New Hampshire, New York, North Carolina, South Carolina and Virginia jurisdictions are years 2013 through 2015; the tax years that remain open to examination (not including the current year) by the California, Colorado and Texas jurisdictions are years 2012 through 2015. To the extent the Company has tax attribute carryforwards, the tax years in which the attribute was generated may still be adjusted upon examination by the Internal Revenue Service or state tax authorities to the extent utilized in a future period. In accordance with its accounting policy, the Company recognizes accrued interest and penalties related to unrecognized tax benefits as a component of tax expense. The Company has not accrued any interest and penalties related to uncertain tax positions in the balance sheet or statement of operations as a result of the Company’s net operating loss position. While management believes the Company has adequately provided for all tax positions, amounts asserted by taxing authorities could materially differ from the Company’s accrued positions as a result of uncertain and complex application of tax regulations. Additionally, the recognition and measurement of certain tax benefits includes estimates and judgment by management and inherently includes subjectivity. Accordingly, additional provisions on federal and state tax-related matters could be recorded in the future as revised estimates are made or the underlying matters are settled or otherwise resolved.</t>
  </si>
  <si>
    <t>Segment Information</t>
  </si>
  <si>
    <t>Segment Reporting [Abstract]</t>
  </si>
  <si>
    <t>Note 22 — Segment Information The Company operates in three business segments, as described below. Results of the East Dubuque, Pasadena and the Energy Technologies segments are accounted for as discontinued operations for all periods presented. As of December 31, 2016, the Company’s three business segments are:
•
Fulghum Fibres — The operations of Fulghum, which provides wood yard operations services and wood fibre processing services, sells wood chips to the pulp, paper and packaging industry, and owns and manages forestland and sells bark to industrial consumers in South America.
•
Wood Pellets: Industrial — The operations of this segment include the Atikokan and Wawa Facilities, which produce, aggregate and sell wood pellets for the utility and industrial power generation market, corporate allocations, and wood pellet development activities. The wood pellet development activities represent the Company’s personnel costs for employees dedicated to the wood pellet business infrastructure and administration costs, corporate allocations, expenses associated with the Company’s joint venture with Graanul Invest AS and third party costs.
•
Wood Pellets: NEWP — The operations of NEWP, which produces wood pellets for the residential and commercial heating markets. The segment includes Allegheny’s operations from the closing date of its acquisition on January 23, 2015. 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Years Ended December 31,
2016
2015
2014
(in thousands)
Revenues
Fulghum Fibres
$
97,376
$
94,219
$
94,748
Wood Pellets: Industrial
25,592
7,933
4,086
Wood Pellets: NEWP
27,776
54,305
32,114
Total revenues
$
150,744
$
156,457
$
130,948
Gross profit (loss)
Fulghum Fibres
$
14,192
$
18,293
$
12,444
Wood Pellets: Industrial
(25,174
)
(12,388
)
703
Wood Pellets: NEWP
4,489
12,086
6,050
Total gross profit (loss)
$
(6,493
)
$
17,991
$
19,197
Selling, general and administrative expenses
Fulghum Fibres
$
4,677
$
4,999
$
6,399
Wood Pellets: Industrial
7,900
19,969
12,868
Wood Pellets: NEWP
2,176
2,693
1,581
Total segment selling, general and administrative expenses
$
14,753
$
27,661
$
20,848
Depreciation and amortization
Fulghum Fibres
$
1,405
$
2,986
$
2,088
Wood Pellets: Industrial
173
172
139
Wood Pellets: NEWP
1,203
1,468
81
Total segment depreciation and amortization recorded in operating expenses
2,781
4,626
2,308
Fulghum Fibres
7,690
8,680
7,374
Wood Pellets: Industrial
9,026
2,063
—
Wood Pellets: NEWP
2,044
3,049
1,886
Total depreciation and amortization recorded in cost of sales
18,760
13,792
9,260
Total segment depreciation and amortization
$
21,541
$
18,418
$
11,568
Other operating (income) expenses
Fulghum Fibres
$
11,964
(1)
$
11,633
(2)
$
38
Wood Pellets: Industrial
117,893
(3)
2,279
(350
)
Wood Pellets: NEWP
6
—
—
Total segment other operating (income) expenses
$
129,863
$
13,912
$
(312
)
Operating income (loss)
Fulghum Fibres
$
(3,853
)
(1)
$
(1,324
)
(2)
$
3,919
Wood Pellets: Industrial
(151,142
)
(3)
(34,808
)
(11,954
)
Wood Pellets: NEWP
1,104
7,925
4,388
Total segment operating loss
$
(153,891
)
$
(28,207
)
$
(3,647
)
Interest expense
Fulghum Fibres
$
2,257
$
2,263
$
2,590
Wood Pellets: Industrial
1,646
1,365
3
Wood Pellets: NEWP
610
601
304
Total segment interest expense
$
4,513
$
4,229
$
2,897
Net income (loss)
Fulghum Fibres
$
(4,386
)
$
(3,007
)
$
75
Wood Pellets: Industrial
(152,672
)
(36,542
)
(11,616
)
Wood Pellets: NEWP
801
7,664
4,342
Total segment net loss
$
(156,257
)
$
(31,885
)
$
(7,199
)
Reconciliation of segment net loss to consolidated net income (loss):
Segment net loss
$
(156,257
)
$
(31,885
)
$
(7,199
)
Corporate and unallocated expenses recorded as selling, general and administrative expenses
(17,736
)
(21,231
)
(31,735
)
Corporate and unallocated depreciation and amortization expense
(404
)
(549
)
(579
)
Corporate and unallocated expenses recorded as other income (expense)
(5,250
)
(730
)
(1,634
)
Corporate and unallocated interest expense
(6,473
)
(6,517
)
(380
)
Corporate income tax benefit (expense)
63,528
(18
)
3,029
Equity in loss of CVR (4)
(3,602
)
—
—
Income (loss) from discontinued operations, net of tax (5)
299,047
(92,101
)
5,994
Consolidated net income (loss)
$
172,853
$
(153,031
)
$
(32,504
)
As of
December 31, 2016
December 31, 2015
(in thousands)
Total assets
Fulghum Fibres
155,646
179,327
Wood Pellets: Industrial
19,060
142,887
Wood Pellets: NEWP
61,674
62,709
Total segment assets
$
236,380
$
384,923
Reconciliation of segment total assets to consolidated total assets:
Segment total assets
$
236,380
$
384,923
Corporate and other
76,337
16,447
Discontinued operations
—
248,921
Consolidated total assets
$
312,717
$
650,291
For the Years Ended December 31,
2016
2015
2014
(in thousands)
Capital expenditures
Fulghum Fibres
$
6,697
$
9,057
$
21,683
Wood Pellets: Industrial
11,969
31,775
79,603
Wood Pellets: NEWP
417
1,557
125
Corporate and other
800
1,086
1,437
Total capital expenditures - continuing operations
$
19,883
$
43,475
$
102,848
Discontinued operations
11,075
38,330
71,663
Total capital expenditures
$
30,958
$
81,805
$
174,511
The Company’s revenues by geographic area, based on where the customer takes title to the product, were as follows:
For the Years Ended December 31,
2016
2015
2014
(in thousands)
United States
$
78,825
$
113,404
$
91,156
Canada
25,592
7,923
4,086
Other
46,327
35,130
35,706
Total revenues
$
150,744
$
156,457
$
130,948
The following table sets forth assets by geographic area:
As of
December 31, 2016
December 31, 2015
(in thousands)
United States - Continuing Operations
$
254,255
$
216,472
Canada
19,060
142,866
Other
39,402
42,032
Total assets - Continuing Operations
312,717
401,370
United States - Discontinued Operations
—
248,921
Total assets
$
312,717
$
650,291
(1)
Includes goodwill impairment of $11.7 million for the year ended December 31, 2016.
( 2 )
Includes asset impairments totaling $11.3 million for the year ended December 31, 2015.
( 3 )
Includes net asset impairments totaling $116.2 million for the year ended December 31, 2016.
( 4 )
For the year ended December 31, 2016, equity in loss of investee includes $3.6 million, which includes the Company’s proportionate share of loss from its investment in CVR and amortization of the basis differences.
( 5 )
For the year ended December 31, 2016, income from discontinued operations, net of tax includes $358.6 million, which is the Company’s proportionate share of the book gain on sale of RNP.</t>
  </si>
  <si>
    <t>Net Income (Loss) Per Common Share Attributable to Rentech</t>
  </si>
  <si>
    <t>Earnings Per Share [Abstract]</t>
  </si>
  <si>
    <t xml:space="preserve">Note 23 — Net Income (Loss) Per Common Share Attributable To Rentech
For the Years Ended December 31,
2016
2015
2014
(in thousands, except for per share data)
Numerator:
Loss from continuing operations
$
(126,194
)
$
(60,930
)
$
(38,498
)
Less: Loss on redemption of preferred stock
(11,049
)
—
—
Less: Preferred stock dividends
(1,320
)
(5,280
)
(3,840
)
Less: (Income) loss from continuing operations attributable to noncontrolling interests
(414
)
(231
)
67
Less: Income from continuing operations allocated to participating securities
—
—
—
Loss from continuing operations allocated to common shareholders
$
(138,977
)
$
(66,441
)
$
(42,271
)
Numerator:
Income (loss) from discontinued operations
$
299,047
$
(92,101
)
$
5,994
Less: (Income) loss from discontinued operations attributable to noncontrolling interests
(3,164
)
38,653
427
Less: Income from discontinued operations allocated to participating securities
(7,541
)
—
(236
)
Income (loss) from discontinued operations allocated to common shareholders
$
288,342
$
(53,448
)
$
6,185
Numerator:
Net income (loss) attributable to Rentech common shareholders
$
156,906
$
(119,889
)
$
(35,850
)
Less: Income allocated to participating securities
(3,999
)
—
—
Net income (loss) allocated to common shareholders
$
152,907
$
(119,889
)
$
(35,850
)
Denominator:
Weighted average common shares outstanding
23,122
22,981
22,856
Effect of dilutive securities:
Preferred stock
—
—
—
Warrants
—
—
—
Common stock options
—
—
—
Restricted stock
—
—
—
Diluted shares outstanding
23,122
22,981
22,856
Basic:
Continuing operations
$
(6.01
)
$
(2.89
)
$
(1.85
)
Discontinued operations
$
12.47
$
(2.33
)
$
0.27
Net income (loss) per common share
$
6.61
$
(5.22
)
$
(1.57
)
Diluted:
Continuing operations
$
(6.01
)
$
(2.89
)
$
(1.85
)
Discontinued operations
$
12.47
$
(2.33
)
$
0.27
Net income (loss) per common share
$
6.61
$
(5.22
)
$
(1.57
) For the year ended December 31, 2016, 1.9 million of Rentech’s common stock issuable pursuant to stock options, stock warrants and restricted stock units were excluded from the calculation of diluted loss per share because their inclusion would have been anti-dilutive. For the year ended December 31, 2015, 6.4 million of Rentech’s common stock issuable pursuant to stock options, stock warrants, restricted stock units and preferred stock were excluded from the calculation of diluted loss per share because their inclusion would have been anti-dilutive. For the year ended December 31, 2014, 6.1 million of Rentech’s common stock issuable pursuant to stock options, stock warrants, restricted stock units and preferred stock were excluded from the calculation of diluted income (loss) per share because their inclusion would have been anti-dilutive. </t>
  </si>
  <si>
    <t>Selected Quarterly Financial Data (Unaudited)</t>
  </si>
  <si>
    <t>Quarterly Financial Information Disclosure [Abstract]</t>
  </si>
  <si>
    <t>Note 24 — Selected Quarterly Financial Data (Unaudited) Selected unaudited condensed consolidated financial information for the years ended December 31, 2016 and 2015 is presented in the tables below (in thousands, except per share data). The amounts for the second and third quarters of 2016 have been restated, as discussed below.
Restated
Restated
First Quarter
Second
Third Quarter
Fourth Quarter
For 2016
Revenues
$
39,937
$
31,793
$
38,598
$
40,416
Gross profit (loss)
$
131
$
(1,679
)
$
(795
)
$
(4,150
)
Operating loss
$
(10,004
)
$
(11,847
)
$
(13,086
)
$
(139,055
)
Loss from continuing operations
$
(11,028
)
$
(8,941
)
$
(10,354
)
$
(95,872
)
Income (loss) from discontinued operations, net of tax
$
5,574
$
305,100
$
1,666
$
(13,294
)
Net income (loss)
$
(5,454
)
$
296,159
$
(8,688
)
$
(109,166
)
Net (income) loss attributable to noncontrolling interests
$
(3,406
)
$
(157
)
$
71
$
(86
)
Net income (loss) attributable to Rentech
$
(10,180
)
$
284,953
$
(8,617
)
$
(109,252
)
Net income (loss) per common share allocated to Rentech:
Basic:
Continuing operations
$
(0.54
)
$
(0.87
)
$
(0.45
)
$
(4.14
)
Discontinued operations
$
0.10
$
12.89
$
0.08
(0.57
)
Net income (loss)
$
(0.44
)
$
12.05
$
(0.37
)
$
(4.71
)
Diluted:
Continuing operations
$
(0.54
)
$
(0.87
)
$
(0.45
)
$
(4.14
)
Discontinued operations
$
0.10
$
12.89
$
0.08
(0.57
)
Net income (loss)
$
(0.44
)
$
12.05
$
(0.37
)
$
(4.71
)
First Quarter
Second Quarter
Third Quarter
Fourth Quarter
For 2015
Revenues
$
36,436
$
39,925
$
42,829
$
37,267
Gross profit
$
5,526
$
3,815
$
5,751
$
2,899
Operating loss
$
(6,887
)
$
(11,563
)
$
(8,008
)
$
(24,269
)
Loss from continuing operations
$
(6,039
)
$
(16,578
)
$
(10,534
)
$
(27,779
)
Income (loss) from discontinued operations, net of tax
$
6,085
$
(62,133
)
$
(22,302
)
$
(13,751
)
Net income (loss)
$
46
$
(78,711
)
$
(32,836
)
$
(41,530
)
Net (income) loss attributable to noncontrolling interests
$
(3,675
)
$
26,617
$
9,812
$
5,668
Net loss attributable to Rentech
$
(4,949
)
$
(53,414
)
$
(24,344
)
$
(37,182
)
Net income (loss) per common share allocated to Rentech:
Basic:
Continuing operations
$
(0.32
)
$
(0.78
)
$
(0.51
)
$
(1.27
)
Discontinued operations
$
0.10
$
(1.55
)
$
(0.55
)
$
(0.34
)
Net loss
$
(0.22
)
$
(2.33
)
$
(1.06
)
$
(1.62
)
Diluted:
Continuing operations
$
(0.32
)
$
(0.78
)
$
(0.51
)
$
(1.27
)
Discontinued operations
$
0.10
$
(1.55
)
$
(0.55
)
$
(0.34
)
Net loss
$
(0.22
)
$
(2.33
)
$
(1.06
)
$
(1.62
) During the three months ended December 31, 2016, the Company (i) recorded impairment charges for the Wawa Facility of $83.3 million and for the Atikokan Facility of $32.9 million; (ii) recorded a goodwill impairment charge of $11.7 million; (iii) wrote down the inventory at the Wawa Facility by $7.5 million and at the Atikokan Facility by $0.8 million; and (iv) recorded equity in loss of investee of $1.2 million. The net loss during the three months ended December 31, 2015 was primarily attributable to the asset impairments of $26.3 million relating to the Pasadena Facility and $10.6 million relating to Fulghum Fibres, and the write-downs of the Pasadena Facility’s inventory of $0.6 million, the Wawa Facility’s inventory of $5.0 million and the Atikokan Facility’s inventory of $0.6 million. Restatement In filings that covered reporting periods for the three and six months ended June 30, 2016, and the three and nine months ended September 30, 2016, the Company incorrectly calculated its income tax provisions. The errors involved non-cash deferred taxes and the allocation of tax benefit and tax expense between continuing operations and discontinued operations. The Company recorded adjustments to deferred tax assets and liabilities related to the Merger during the three months ended June 30, 2016. Based upon further review of the accounting for the transaction in connection with the preparation of its financial statements for the year ended December 31, 2016, the Company determined that a book and tax basis difference existed of approximately $60 million related to the investment in CVR immediately following the transaction. The Company has therefore concluded that it should have recorded a non-cash deferred tax liability, which would have resulted in approximately $21.3 million of additional income tax expense in the quarter and six months ended June 30, 2016 and approximately $19.9 million of additional income tax expense for the nine months ended September 30, 2016 (due to a reduction of approximately $1.4 million in income tax expense for the three months ended September 30, 2016). The Company has also determined that the allocation of tax benefit and expense between continuing operations and discontinued operations for the affected periods should be amended due to the release of a valuation allowance that was improperly classified. The change in allocation of this item does not impact consolidated net income. The income tax benefit from continuing operations and income tax expense from discontinued operations should be reduced by approximately $100 million and $80 million, respectively, for the three and six months ended June 30, 2016, as well as the nine months ended September 30, 2016 due to the classification error of the valuation allowance release and need to record the deferred tax liability for the CVR units received in the Merger. As a result, income from continuing operations was overstated, income from discontinued operations, net of tax was understated, net income was overstated, except for the three months ended September 30, 2016 when it was understated, and deferred income taxes (liabilities) was understated. The Company concluded that its consolidated financial statements for the three and six months ended June 30, 2016 and the three and nine months ended September 30, 2016 included in the Company’s Form 10-Q for the periods ended June 30, 2016 and September 30, 2016, respectively, should no longer be relied upon for the reasons described above. Therefore, it has restated its financial statements for the three and six months ended June 30, 2016, and the three and nine months ended September 30, 2016. See below for the impact of the restatement to the balance sheets, statements of operations and net income (loss) per common share attributable to Rentech.
As of June 30, 2016
As of September 30, 2016
As Reported
Effect of Restatement
As Restated
As Reported
Effect of Restatement
As Restated
(in thousands)
ASSETS
Total assets
$
489,503
$
—
$
489,503
$
470,056
$
—
$
470,056
LIABILITIES AND STOCKHOLDERS' EQUITY
Current liabilities
Total current liabilities
$
62,686
$
—
$
62,686
$
56,047
$
—
$
56,047
Long-term liabilities
Debt
114,044
—
114,044
111,887
—
111,887
Earn-out consideration
933
—
933
921
—
921
Asset retirement obligation
234
—
234
240
—
240
Deferred income taxes
17,998
21,324
39,322
18,221
19,903
38,124
Other
1,666
—
1,666
1,923
—
1,923
Total long-term liabilities
134,875
21,324
156,199
133,192
19,903
153,095
Total liabilities
197,561
21,324
218,885
189,239
19,903
209,142
Commitments and contingencies (Note 14)
Stockholders' equity
Preferred stock: $10 par value; 1,000 shares authorized; 90 series A convertible preferred shares authorized and issued; no shares outstanding and $0 liquidation preference
—
—
—
—
—
—
Series C participating cumulative preferred stock: $10 par value; 500 shares authorized; no shares issued and outstanding
—
—
—
—
—
—
Series D junior participating preferred stock: $10 par value; 45 shares authorized; no shares issued and outstanding
—
—
—
—
—
—
Common stock: $.01 par value; 45,000 shares authorized; 23,189 and 23,191 shares issued and outstanding at June 30, 2016 and September 30, 2016, respectively
232
—
232
232
—
232
Additional paid-in capital
532,793
—
532,793
533,167
—
533,167
Accumulated deficit
(223,505
)
(21,324
)
(244,829
)
(233,543
)
(19,903
)
(253,446
)
Accumulated other comprehensive loss
(20,233
)
—
(20,233
)
(21,797
)
—
(21,797
)
Total Rentech stockholders' equity (deficit)
289,287
(21,324
)
267,963
278,059
(19,903
)
258,156
Noncontrolling interests
2,655
—
2,655
2,758
—
2,758
Total equity (deficit)
291,942
(21,324
)
270,618
280,817
(19,903
)
260,914
Total liabilities and stockholders' equity (deficit)
$
489,503
$
—
$
489,503
$
470,056
$
—
$
470,056
For the Three Months Ended June 30, 2016
As Reported
Effect of Restatement
As Restated
(in thousands, except per share data)
Loss from continuing operations before income taxes and equity in loss of investee
$
(17,286
)
$
—
$
(17,286
)
Income tax (benefit) expense
(109,489
)
99,784
(9,705
)
Income (loss) from continuing operations before equity in loss of investee
92,203
(99,784
)
(7,581
)
Equity in loss of investee
1,360
—
1,360
Income (loss) from continuing operations
90,843
(99,784
)
(8,941
)
Income from discontinued operations, net of tax
226,640
78,460
305,100
Net income (loss)
317,483
(21,324
)
296,159
Net income attributable to noncontrolling interests
(157
)
—
(157
)
Loss on redemption of preferred stock
(11,049
)
—
(11,049
)
Preferred stock dividends
—
—
—
Net income (loss) attributable to Rentech common shareholders
$
306,277
$
(21,324
)
$
284,953
Net income (loss) per common share allocated to Rentech common shareholders:
Basic:
Continuing operations
$
3.37
$
(4.24
)
$
(0.87
)
Discontinued operations
$
9.58
$
3.31
$
12.89
Net income (loss)
$
12.95
$
(0.90
)
$
12.05
Diluted:
Continuing operations
$
3.33
$
(4.20
)
$
(0.87
)
Discontinued operations
$
9.47
$
3.42
$
12.89
Net income (loss)
$
12.80
$
(0.75
)
$
12.05
For the Six Months Ended June 30, 2016
As Reported
Effect of Restatement
As Restated
(in thousands, except per share data)
Loss from continuing operations before income taxes and equity in loss of investee
$
(30,716
)
$
—
$
(30,716
)
Income tax (benefit) expense
(111,891
)
99,784
(12,107
)
Income (loss) from continuing operations before equity in loss of investee
81,175
(99,784
)
(18,609
)
Equity in loss of investee
1,360
—
1,360
Income (loss) from continuing operations
79,815
(99,784
)
(19,969
)
Income from discontinued operations, net of tax
232,214
78,460
310,674
Net income (loss)
312,029
(21,324
)
290,705
Net income attributable to noncontrolling interests
(3,563
)
—
(3,563
)
Loss on redemption of preferred stock
(11,049
)
—
(11,049
)
Preferred stock dividends
(1,320
)
—
(1,320
)
Net income (loss) attributable to Rentech common shareholders
$
296,097
$
(21,324
)
$
274,773
Net income (loss) per common share allocated to Rentech common shareholders:
Basic:
Continuing operations
$
2.84
$
(4.25
)
$
(1.41
)
Discontinued operations
$
9.67
$
3.32
$
12.99
Net income (loss)
$
12.51
$
(0.90
)
$
11.61
Diluted:
Continuing operations
$
2.81
$
(4.22
)
$
(1.41
)
Discontinued operations
$
9.58
$
3.41
$
12.99
Net income (loss)
$
12.40
$
(0.79
)
$
11.61
For the Three Months Ended September 30, 2016
As Reported
Effect of Restatement
As Restated
(in thousands, except per share data)
Loss from continuing operations before income taxes and equity in loss of investee
$
(15,362
)
$
—
$
(15,362
)
Income tax (benefit) expense
(6,769
)
646
(6,123
)
Loss from continuing operations before equity in loss of investee
(8,593
)
(646
)
(9,239
)
Equity in loss of investee
1,115
—
1,115
Loss from continuing operations
(9,708
)
(646
)
(10,354
)
Income (loss) from discontinued operations, net of tax
(401
)
2,067
1,666
Net income (loss)
(10,109
)
1,421
(8,688
)
Net income attributable to noncontrolling interests
71
—
71
Loss on redemption of preferred stock
—
—
—
Preferred stock dividends
—
—
—
Net income (loss) attributable to Rentech common shareholders
$
(10,038
)
$
1,421
$
(8,617
)
Net income (loss) per common share allocated to Rentech common shareholders:
Basic:
Continuing operations
$
(0.42
)
$
(0.03
)
$
(0.45
)
Discontinued operations
$
(0.01
)
$
0.09
$
0.08
Net income (loss)
$
(0.43
)
$
0.06
$
(0.37
)
Diluted:
Continuing operations
$
(0.42
)
$
(0.03
)
$
(0.45
)
Discontinued operations
$
(0.01
)
$
0.09
$
0.08
Net income (loss)
$
(0.43
)
$
0.06
$
(0.37
)
For the Nine Months Ended September 30, 2016
As Reported
Effect of Restatement
As Restated
(in thousands, except per share data)
Loss from continuing operations before income taxes and equity in loss of investee
$
(46,078
)
$
—
$
(46,078
)
Income tax (benefit) expense
(118,660
)
100,430
(18,230
)
Income (loss) from continuing operations before equity in loss of investee
72,582
(100,430
)
(27,848
)
Equity in loss of investee
2,475
—
2,475
Income (loss) from continuing operations
70,107
(100,430
)
(30,323
)
Income from discontinued operations, net of tax
231,813
80,527
312,340
Net income (loss)
301,920
(19,903
)
282,017
Net income attributable to noncontrolling interests
(3,492
)
—
(3,492
)
Loss on redemption of preferred stock
(11,049
)
—
(11,049
)
Preferred stock dividends
(1,320
)
—
(1,320
)
Net income (loss) attributable to Rentech common shareholders
$
286,059
$
(19,903
)
$
266,156
Net income (loss) per common share allocated to Rentech common shareholders:
Basic:
Continuing operations
$
2.42
$
(4.28
)
$
(1.86
)
Discontinued operations
$
9.65
$
3.40
$
13.05
Net income (loss)
$
12.07
$
(0.84
)
$
11.23
Diluted:
Continuing operations
$
2.39
$
(4.25
)
$
(1.86
)
Discontinued operations
$
9.54
$
3.51
$
13.05
Net income (loss)
$
11.93
$
(0.70
)
$
11.23
For the Three Months Ended June 30, 2016
For the Six Months Ended June 30, 2016
As Reported
As Restated
As Reported
As Restated
(in thousands, except for per share data)
Numerator:
Income (loss) from continuing operations
$
90,843
$
(8,941
)
$
79,815
$
(19,969
)
Less: Loss on redemption of preferred stock
(11,049
)
(11,049
)
(11,049
)
(11,049
)
Less: Preferred stock dividends
—
—
(1,320
)
(1,320
)
Less: (Income) loss from continuing operations attributable to noncontrolling interests
(41
)
(41
)
(225
)
(225
)
Less: Income from continuing operations allocated to participating securities
(1,987
)
—
(1,740
)
—
Income (loss) from continuing operations allocated to common shareholders
$
77,766
$
(20,031
)
$
65,481
$
(32,563
)
Numerator:
Income (loss) from discontinued operations
$
226,640
$
305,100
$
232,214
$
310,674
Less: (Income) loss from discontinued operations attributable to noncontrolling interests
(116
)
(116
)
(3,338
)
(3,338
)
Less: Income from discontinued operations allocated to participating securities
(5,644
)
(7,599
)
(5,926
)
(7,957
)
Income (loss) from discontinued operations allocated to common shareholders
$
220,880
$
297,385
$
222,950
$
299,379
Numerator:
Net income (loss) attributable to Rentech common shareholders
$
306,277
$
284,953
$
296,097
$
274,773
Less: Income allocated to participating securities
(7,631
)
(7,100
)
(7,666
)
(7,114
)
Net income (loss) allocated to common shareholders
$
298,646
$
277,853
$
288,431
$
267,659
Denominator:
Weighted average common shares outstanding
23,067
23,067
23,051
23,051
Effect of dilutive securities:
Preferred stock
—
—
—
—
Warrants
—
—
—
—
Common stock options
—
—
—
—
Restricted stock
257
—
217
—
Diluted shares outstanding
23,324
23,067
23,268
23,051
Basic:
Continuing operations
$
3.37
$
(0.87
)
$
2.84
$
(1.41
)
Discontinued operations
$
9.58
$
12.89
$
9.67
$
12.99
Net income per common share
$
12.95
$
12.05
$
12.51
$
11.61
Diluted:
Continuing operations
$
3.33
$
(0.87
)
$
2.81
$
(1.41
)
Discontinued operations
$
9.47
$
12.89
$
9.58
$
12.99
Net income per common share
$
12.80
$
12.05
$
12.40
$
11.61
For the Three Months Ended September 30, 2016
For the Nine Months Ended September 30, 2016
As Reported
As Restated
As Reported
As Restated
(in thousands, except for per share data)
Numerator:
Income (loss) from continuing operations
$
(9,708
)
$
(10,354
)
$
70,107
$
(30,323
)
Less: Loss on redemption of preferred stock
—
—
(11,049
)
(11,049
)
Less: Preferred stock dividends
—
—
(1,320
)
(1,320
)
Less: (Income) loss from continuing operations attributable to noncontrolling interests
(103
)
(103
)
(328
)
(328
)
Less: Income from continuing operations allocated to participating securities
—
—
(1,443
)
—
Income (loss) from continuing operations allocated to common shareholders
$
(9,811
)
$
(10,457
)
$
55,967
$
(43,020
)
Numerator:
Income (loss) from discontinued operations
$
(401
)
$
1,666
$
231,813
$
312,340
Less: (Income) loss from discontinued operations attributable to noncontrolling interests
174
174
(3,164
)
(3,164
)
Less: Income from discontinued operations allocated to participating securities
—
(43
)
(5,748
)
(7,772
)
Income (loss) from discontinued operations allocated to common shareholders
$
(227
)
$
1,797
$
222,901
$
301,404
Numerator:
Net income (loss) attributable to Rentech common shareholders
$
(10,038
)
$
(8,617
)
$
286,059
$
266,156
Less: Income allocated to participating securities
—
—
(7,191
)
(6,690
)
Net income (loss) allocated to common shareholders
$
(10,038
)
$
(8,617
)
$
278,868
$
259,466
Denominator:
Weighted average common shares outstanding
23,189
23,189
23,098
23,098
Effect of dilutive securities:
Preferred stock
—
—
—
—
Warrants
—
—
—
—
Common stock options
—
—
—
—
Restricted stock
—
—
280
—
Diluted shares outstanding
23,189
23,189
23,378
23,098
Basic:
Continuing operations
$
(0.42
)
$
(0.45
)
$
2.42
$
(1.86
)
Discontinued operations
$
(0.01
)
$
0.08
$
9.65
$
13.05
Net income (loss) per common share
$
(0.43
)
$
(0.37
)
$
12.07
$
11.23
Diluted:
Continuing operations
$
(0.42
)
$
(0.45
)
$
2.39
$
(1.86
)
Discontinued operations
$
(0.01
)
$
0.08
$
9.54
$
13.05
Net income (loss) per common share
$
(0.43
)
$
(0.37
)
$
11.93
$
11.23</t>
  </si>
  <si>
    <t>Subsequent Events</t>
  </si>
  <si>
    <t>Subsequent Events [Abstract]</t>
  </si>
  <si>
    <t xml:space="preserve">Note 25 — Subsequent Events (Unaudited) Fulghum Fibres In February 2017, Fulghum was notified by a customer of its intent to exercise its purchase option on two of Fulghum’s mills. The Company expects the loss of these mills to negatively impact Fulghum’s operating income and cash flow in the second half of 2017 and going forward. If the sale of the mills is consummated, the Company expects to receive a one-time cash payment of approximately $5.5 million. As stated in “Note 12 – Goodwill,” during the three months ended December 31, 2016, the Company tested goodwill for impairment due to other indicators, resulting in an impairment of $11.7 million. The loss of this customer was a subsequent event that was not considered in the impairment test the Company undertook during the three months ended December 31, 2016. For the three months ending March 31, 2017, the Company plans to perform step one of the impairment analysis, which the Company believes will result in the carrying value of the reporting unit exceeding the reporting unit’s fair value, which would require that a step-two analysis be performed. The amount of goodwill relating to the Fulghum U.S. operations is $13.1 million as of December 31, 2016. Therefore, the potential goodwill impairment could be up to $13.1 million, which the Company would expect to record during the three months ended March 31, 2017. In addition, the purchase option price of the two mills is below their carrying value which would result in a potential write down of fixed assets, which the Company would expect to record during the three months ended March 31, 2017. The Company also expects a write-down of the processing agreement relating to the two mills. </t>
  </si>
  <si>
    <t>Schedule I - Condensed Financial Information (Parent Company Only)</t>
  </si>
  <si>
    <t>Condensed Financial Information Of Parent Company Only Disclosure [Abstract]</t>
  </si>
  <si>
    <t>SCHEDULE I — CONDENSED FINANCIAL INFORMATION (PARENT COMPANY ONLY) RENTECH, INC. Condensed Balance Sheets (Amounts in thousands, except per share data)
As of December 31,
2016
2015
ASSETS
Current assets
Cash
$
20,280
$
13,241
Accounts receivable
—
7
Prepaid expenses and other current assets
1,435
474
Other receivables, net
270
—
Total current assets
21,985
13,722
Property, plant and equipment, net
604
1,389
Construction in progress
29
1,076
Other assets
Investment in subsidiaries
291,055
23,296
Deferred income taxes
22,384
26,053
Intercompany receivables
630,223
484,232
Deposits and other assets
385
416
Total other assets
944,047
533,997
Total assets
$
966,665
$
550,184
LIABILITIES AND STOCKHOLDERS' EQUITY
Current liabilities
Accounts payable
$
1,629
$
1,136
Accrued payroll and benefits
2,011
3,181
Accrued liabilities
1,112
2,307
Total current liabilities
4,752
6,624
Long-term liabilities
Intercompany payables
811,088
527,930
Other
707
210
Total long-term liabilities
811,795
528,140
Total liabilities
816,547
534,764
Commitments and contingencies
Mezzanine equity
Series E convertible preferred stock: $10 par value; 4.5% dividend rate; 100 shares authorized, 0 and 100 shares issued and outstanding at December 31, 2016 and 2015, respectively
—
95,840
Stockholders' equity
Preferred stock: $10 par value; 1,000 shares authorized; 90 series A convertible preferred shares authorized and issued; no shares outstanding and $0 liquidation preference
—
—
Series C participating cumulative preferred stock: $10 par value; 500 shares authorized; no shares issued and outstanding
—
—
Series D junior participating preferred stock: $10 par value; 45 shares authorized; no shares issued and outstanding
—
—
Common stock: $.01 par value; 45,000 shares authorized; 23,200 and 23,033 shares issued and outstanding at December 31, 2016 and 2015, respectively
232
230
Additional paid-in capital
533,575
543,724
Accumulated deficit
(362,696
)
(531,971
)
Accumulated other comprehensive loss
(23,533
)
(27,204
)
Total Rentech stockholders' equity (deficit)
147,578
(15,221
)
Noncontrolling interests
2,540
(65,199
)
Total equity (deficit)
150,118
(80,420
)
Total liabilities and stockholders' equity (deficit)
$
966,665
$
550,184
RENTECH, INC. Condensed Statements of Operations (Amounts in thousands)
For the Years Ended December 31,
2016
2015
2014
Operating expenses
Selling, general and administrative expense
$
20,571
$
22,138
$
27,560
Depreciation and amortization
404
567
579
Loss on sale of assets and impairments
1,963
740
15
Total operating expenses
22,938
23,445
28,154
Other income (expense), net
Interest expense
(79
)
(155
)
(179
)
Other income (expense), net
14
(6,837
)
6,077
Total other income (expenses), net
(65
)
(6,992
)
5,898
Loss before income taxes and equity in loss of subsidiaries
(23,003
)
(30,437
)
(22,256
)
Equity in income (loss) of subsidiaries
204,216
(122,104
)
(10,536
)
Equity in loss of investee
(58
)
(473
)
—
Income tax benefit (expense)
(8,302
)
(17
)
288
Net income (loss)
172,853
(153,031
)
(32,504
)
Net (income) loss attributable to noncontrolling interests
(3,578
)
38,422
494
Loss on redemption of preferred stock
(11,049
)
—
—
Preferred stock dividends
(1,320
)
(5,280
)
(3,840
)
Net income (loss) attributable to Rentech common shareholders
$
156,906
$
(119,889
)
$
(35,850
) RENTECH, INC. Condensed Statements of Comprehensive Income (Loss) (Amounts in thousands)
For the Years Ended December 31,
2016
2015
2014
Net income (loss)
$
172,853
$
(153,031
)
$
(32,504
)
Other comprehensive income (loss)
3,954
(19,898
)
(7,709
)
Comprehensive income (loss)
176,807
(172,929
)
(40,213
)
Less: net (income) loss attributable to noncontrolling interests
(3,578
)
38,422
494
Less: other comprehensive (income) loss attributable to noncontrolling interests
—
(4
)
524
Comprehensive income (loss) attributable to Rentech
$
173,229
$
(134,511
)
$
(39,195
) RENTECH, INC. Condensed Statements of Cash Flows (Amounts in thousands)
For the Years Ended December 31,
2016
2015
2014
Net cash from operating activities
$
19,365
$
15,768
$
(109,490
)
Cash flows from investing activities
Capital expenditures
(826
)
(1,108
)
(1,418
)
Payment for acquisitions
—
—
(36,299
)
Other items
—
—
(568
)
Net cash used in investing activities
(826
)
(1,108
)
(38,285
)
Cash flows from financing activities
Proceeds from preferred stock, net of discount and issuance costs
—
—
94,495
Payment of stock issuance costs
—
—
(16
)
Redemption of preferred stock
(10,000
)
—
—
Proceeds from options and warrants exercised
—
30
93
Dividends to preferred stockholders
(1,500
)
(4,500
)
(2,900
)
Net cash provided by (used in) financing activities
(11,500
)
(4,470
)
91,672
Increase (decrease) in cash
7,039
10,190
(56,103
)
Cash, beginning of period
13,241
3,051
59,154
Cash, end of period
$
20,280
$
13,241
$
3,051
Note 1 — Background The condensed financial statements represent the financial information required by Securities and Exchange Commission Regulation S-X 5-04 for Rentech, Inc. Regulation S-X 5-04 requires the inclusion of parent company only financial statements if the restricted net assets of consolidated subsidiaries exceed certain thresholds of total consolidated net assets as of the last day of its most recent fiscal year. The accompanying financial statements have been prepared to present the financial position, results of operations and cash flows of Rentech, Inc. on a stand-alone basis as a holding company. Investments in subsidiaries and other investees are stated at cost plus equity in undistributed earnings from the date of acquisition. These financial statements should be read in conjunction with Rentech, Inc.’s consolidated financial statements. The parent company’s accounting policies are consistent with those of Rentech. The notes to the consolidated financial statements include disclosures related to commitments and contingencies in Note 14 “Commitments and Contingencies” and Note 21 “Income Taxes”. The notes to the consolidated financial statements also include disclosures related to the Company’s preferred stock in Note 16 “Preferred Stock”. Rentech received dividends from its subsidiary, Rentech Nitrogen Partners, L.P., of $44.4 million and $7.2 million for the years ended December 31, 2015 and 2014, respectively. Rentech did not receive any dividends from Fulghum for any of the years ended December 31, 2016, 2015 and 2014.</t>
  </si>
  <si>
    <t>Schedule II - Valuation and Qualifying Accounts</t>
  </si>
  <si>
    <t>Valuation And Qualifying Accounts [Abstract]</t>
  </si>
  <si>
    <t>SCHEDULE II — VALUATION AND QUALIFYING ACCOUNTS
Balance at Beginning of Period
Charged to Expense
Deductions and Write- Offs
Balance at End of Period
(in thousands)
Year Ended December 31, 2016
Deferred tax valuation account
$
82,125
$
—
$
(45,445
)
$
36,680
Year Ended December 31, 2015
Allowance for doubtful accounts
$
500
$
—
$
(500
)
$
—
Deferred tax valuation account
$
39,043
$
—
$
43,082
$
82,125
Year Ended December 31, 2014
Allowance for doubtful accounts
$
—
$
500
$
—
$
500
Deferred tax valuation account
$
28,704
$
—
$
10,339
$
39,043</t>
  </si>
  <si>
    <t>Summary of Significant Accounting Policies (Policies)</t>
  </si>
  <si>
    <t>Use of Estimates</t>
  </si>
  <si>
    <t>Use of Estimates The preparation of consolidated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Revenue Recognition Fulghum Fibres Contracts Tolling and Offtake Arrangements – Fulghum has wood chip processing and wood yard operation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 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 For sales which are not accounted for as operating leases as described above, the Company recognizes revenue at the time the service is provided or when customers take ownership upon shipment from the facilities of the chips or bark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 During 2016, approximately 71% of the log volume Fulghum processed in the United States was for four customers at 19 mills. Wood Pellets: Industrial The Company recognizes revenue at the time when customers take ownership upon shipment of the pellets and assumes risk of loss, collection of the related receivable is probable, persuasive evidence of a sale arrangement exists and the sales price is fixed or determinable. Two customers accounted for 100% of this segment’s total sales for the year ended December 31, 2016. Wood Pellets: NEWP The Company recognizes revenue at the time when customers take ownership upon shipment from the facilities of the pellets and assumes risk of loss, collection of the related receivable is probable, persuasive evidence of a sale arrangement exists and the sales price is fixed or determinable. Two customers accounted for 25% of NEWP’s total sales for the year ended December 31, 2016.</t>
  </si>
  <si>
    <t>Cost of Sales</t>
  </si>
  <si>
    <t xml:space="preserve">Cost of Sales Cost of sales are comprised of manufacturing costs related to the Company’s wood pellet products and processing costs for services. Cost of sales expenses include direct materials (such as wood and packaging materials), direct labor, indirect labor, employee fringe benefits, depreciation on plant machinery, electricity and other costs, including freight charges incurred to transport products sold related to freight revenues. </t>
  </si>
  <si>
    <t>Accounting for Derivative Instruments</t>
  </si>
  <si>
    <t>Accounting for Derivative Instruments Accounting guidance establishes accounting and reporting requirements for derivative instruments and hedging activities. This guidance requires recognition of all derivative instruments, not subject to the normal purchase and sale exception,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included in earnings in other income (expense) and reported under cash flows from operating activities.</t>
  </si>
  <si>
    <t>Cash Cash and cash equivalents consist of cash on hand with original maturities of three months or less. The Company has checking accounts with major financial institutions. At times balances with these institutions may be in excess of federally insured limits.</t>
  </si>
  <si>
    <t>Accounts and Other Receivables</t>
  </si>
  <si>
    <t>Accounts and Other Receivables 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t>
  </si>
  <si>
    <t xml:space="preserve">Inventories Inventories consist of raw materials and finished goods. Fulghum Fibres’ raw materials inventory consists of purchased roundwood to be chipped at its South American mills. Finished goods include Fulghum Fibres’ processed wood chips. Raw materials at the wood pellet facilities primarily consist of wood fibre. Raw materials at NEWP primarily consist of wood chips and sawdust procured from third parties, and packaging materials. Inventories on the consolidated balance sheets included depreciation in the amount of $2.7 million at December 31, 2016 and $1.0 million at December 31, 2015. 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Company performs an analysis of its inventory balances to determine if the carrying amount of inventories exceeds its net realizable value. If the carrying amount exceeds the estimated net realizable value, the carrying amount is reduced to the estimated net realizable value. See “Note 10 — Inventories” for amounts written down during the periods. </t>
  </si>
  <si>
    <t>Property, Plant and Equipment Property, plant and equipment is stated at cost less accumulated depreciation. Depreciation expense is calculated using the straight-line method over the estimated useful lives of the assets as follows:
Type of Asset
Estimated Useful Life
Land improvements
5 - 20 years
Building and building improvements
4 - 40 years
Machinery and equipment
7 - 22 years
Furniture, fixtures and office equipment
3 - 10 years
Computer equipment and software
2 - 5 years
Vehicles
2 - 15 years
Leasehold improvements
Useful life or remaining lease term whichever is shorter Expenditures for the acquisition, construction or development of new assets to maintain operating capacity, or to comply with environmental, health, safety or other regulations, are also capitalized. Costs of general maintenance and repairs are expensed. When property, plant and equipment is retired or otherwise disposed of, the asset and accumulated depreciation are removed from the accounts and the resulting gain or loss is reflected in operating expenses. Spare parts are maintained by the facilities to reduce the length of possible interruptions in plant operations from an infrastructure breakdown at the facilities.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 Long-lived assets, construction in progress and identifiable intangible assets are reviewed for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 The Company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 Asset Retirement Obligations: The Company has recorded an asset retirement obligations (“ARO”) related to future costs associated with the removal of machinery and equipment at Fulghum mills on leased proper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0.2 million at December 31, 2016 and 2015. A reconciliation of the change in the carrying value of the AROs is as follows (in thousands):
Balance at December 31, 2015
$
223
Accretion expense
22
Liabilities settled in current period
—
Balance at December 31, 2016
$
245</t>
  </si>
  <si>
    <t>Construction in Progress</t>
  </si>
  <si>
    <t>Construction in Progress The Company tracks project development costs and capitalizes those costs after a project has completed the scoping phase and enters the feasibility phase. The Company also capitalizes certain costs associated with the Company’s information technology initiatives. Interest incurred on development and construction projects is capitalized until construction is complete. The Company does not depreciate construction in progress costs until the underlying assets are placed into service.</t>
  </si>
  <si>
    <t>Property Held for Sale</t>
  </si>
  <si>
    <t xml:space="preserve">Property Held for Sale During the calendar year ended December 31, 2015, the Company reclassified one of its Fulghum’s mills from property, plant and equipment to property held for sale on its consolidated balance sheet (See “Note 11 — Property, Plant and Equipment – Fulghum Fibres”). </t>
  </si>
  <si>
    <t>Acquisition Method of Accounting</t>
  </si>
  <si>
    <t>Acquisition Method of Accounting The Company accounts for business combinations using the acquisition method of accounting, which requires, among other things, that assets acquired, liabilities assumed and earn-out consideration be recognized at their fair values as of the acquisition date. The Company has recognized goodwill and intangibles related to its acquisitions as described in “Note 5 — NEWP Acquisition” and “Note 4 — Allegheny Acquisition”. The earn-out consideration will be measured at each reporting date with changes in its fair value recognized in the consolidated statements of operations.</t>
  </si>
  <si>
    <t>Goodwill Goodwill represents the excess of the purchase price over the fair value of identifiable net assets acquired in a business combination. The Company tests goodwill for impairment annually on July 1,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but are not limited to discount rates, terminal growth rates, future production level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See “Note 12 — Goodwill”.</t>
  </si>
  <si>
    <t>Intangible Assets</t>
  </si>
  <si>
    <t>Intangible Assets NEWP’s intangible assets consist of trade names, customer relationships and non-compete agreements. Fulghum’s intangible assets consist of trade names and processing agreements to provide services to its customers. Acquired trade names related to Fulghum were assessed as indefinite lived assets because there is no foreseeable limit on the period of time over which they are expected to contribute cash flows. Acquired trade names with indefinite lives are not amortized but are subject to an annual test for impairment and in between annual tests when events or circumstances indicate that the carrying value may not be recoverable. Acquired trade names related to NEWP are amortized over 20 years. The Company assesses the realizable value of finite-lived intangible assets for potential impairment whenever events or changes in circumstances indicate that the carrying value may not be recoverable. In assessing the recoverability of its assets, the Company makes assumptions regarding estimated future cash flows and other factors to determine the fair value of the respective assets. As applicable, the Company makes assumptions regarding the useful lives of the assets. If these estimates or their related assumptions change in the future, the Company may be required to record impairment charges for these assets. Intangible assets consist of the following at December 31, 2016 and 2015:
As of December 31, 2016
As of December 31, 2015
Average Life (Years)
Gross Amount
Accumulated Amortization
Net Carrying Amount
Gross Amount
Accumulated Amortization
Net Carrying Amount
(in thousands)
Trade names
20
$
10,896
$
(1,665
)
$
9,231
$
10,896
$
(1,089
)
$
9,807
Wood chip processing agreements
1 - 17
29,765
(9,725
)
20,040
29,765
(7,951
)
21,814
Off-take contract
10
—
—
—
2,154
(197
)
1,957
Customer relationships
13
2,700
(781
)
1,919
2,700
(351
)
2,349
Non-competition agreements
3
200
(163
)
37
200
(43
)
157
Intangibles
$
43,561
$
(12,334
)
$
31,227
$
45,715
$
(9,631
)
$
36,084
For the years ended December 31, 2016, 2015 and 2014, amortization expense was $3.2 million, $5.4 million and $3.6 million, respectively, which is primarily reflected in selling, general and administrative expense. The amortization of the assets will result in the following amortization expense for the next five years (in thousands).
For the Years Ending December 31,
2017
$
2,112
2018
$
1,977
2019
$
1,833
2020
$
1,756
2021
$
1,384
We also have unfavorable processing agreements in the amount of $1.1 million related to Fulghum, which are included in other liabilities both current and long term. These agreements along with processing agreements recorded in intangible assets are amortized over the economic life.</t>
  </si>
  <si>
    <t>Income Taxes The Company accounts for income taxes under the liability method, which requires an entity to recognize deferred tax assets and liabilities for temporary differences. Temporary differences are differences between the tax basis of assets and liabilities and their reported amounts in the financial statements that will result in taxable or deductible amounts in future years. An income tax valuation allowance has been established to reduce the Company’s deferred tax asset to the amount that is expected to be realized in the future. The Company recognizes in its consolidated financial statements only those tax positions that are “more-likely-than-not” of being sustained, based on the technical merits of the position. The Company performs a comprehensive review of its material tax positions in accordance with the applicable guidance.</t>
  </si>
  <si>
    <t>Net Income (Loss) Per Common Share Allocated To Rentech</t>
  </si>
  <si>
    <t>Net Income (Loss) Per Common Share Allocated To Rentech The Company uses the two-class method to compute net income (loss) per share because the Company has issued securities, other than common stock, that contractually entitle the holder to participate in dividends and earnings of the Company. The two-class method requires earnings for the period to be allocated between common stock and participating securities (restricted stock units) based on their respective rights to receive distributed and undistributed earnings. Restricted stock units do not participate in losses. Basic net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its inclusion would not have been anti-dilutive.</t>
  </si>
  <si>
    <t>Foreign Currency</t>
  </si>
  <si>
    <t xml:space="preserve">Foreign Currency Assets and liabilities of the Canadian ent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A portion of the intercompany balances between the Parent and certain foreign subsidiaries are classified as a long-term investment because the Company does not intend to settle such accounts in the foreseeable future. Revenue and expense accounts are translated using the monthly average exchange rate during the period. The cumulative translation adjustments associated with the net assets of foreign subsidiaries are recorded in accumulated other comprehensive loss in the accompanying consolidated statements of stockholders’ equity (deficit). </t>
  </si>
  <si>
    <t>Comprehensive Income (Loss)</t>
  </si>
  <si>
    <t>Comprehensive Income (Loss) Comprehensive income (loss) includes all changes in consolidated stockholders’ equity during the period from non-owner sources. To date, accumulated other comprehensive income (loss) is primarily comprised of adjustments to the defined benefit pension plans and the postretirement benefit plans of discontinued operations and foreign currency translation. Accumulated other comprehensive loss is $23.5 million and $27.2 million at December 31, 2016 and 2015, respectively. The balance at December 31, 2016 is comprised of foreign currency translation loss adjustments of $23.5 million. The balance at December 31, 2015 is comprised of foreign currency translation loss adjustments of $27.5 million and pension and post-retirement plan income adjustments of $0.3 million. Activity for the years ended December 31, 2016, 2015 and 2014 is reflected in the Consolidated Statement of Comprehensive Income (Loss). For the year ended December 31, 2016, $0.3 million was reclassified from accumulated other comprehensive income to income. There were no material amounts reclassified from accumulated other comprehensive income in the years ended December 31, 2015 and 2014.</t>
  </si>
  <si>
    <t>Recent Accounting Pronouncements</t>
  </si>
  <si>
    <t>Recent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currently expects to adopt the guidance as of January 1, 2018, under the modified retrospective method where the cumulative effect is recognized at the date of initial application. The Company’s evaluation of the guidance is ongoing and not complete. The FASB has issued and may issue in the future, interpretative guidance, which may cause our evaluation to change.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adoption of this guidance did not have any impact on the Company’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adoption of this guidance did not have any impact on the Company’s consolidated financial position, results of operations and disclosures.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adoption of this guidance did not have any impact on the Company’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adoption of this guidance did not have any impact on the Company’s consolidated financial position, results of operations and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adoption of this guidance did not have any impact on the Company’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adopted the provisions of this guidance in the first quarter of 2016 and applied the provisions prospectively. The adoption of this guidance did not have an impact on the Company’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 This guidance is effective for fiscal years, and interim periods within those fiscal years, beginning after December 15, 2015. . In November 2015, the FASB issued guidance to simplify the presentation of deferred income taxes. The guidance requires that deferred income tax liabilities and assets be classified as noncurrent in a classified statement of financial position. The current requirement that deferred tax liabilities and assets be offset and presented as a single amount is not affected by this guidance. This guidance is effective for fiscal years, and interim periods within those fiscal years, beginning after December 15, 2016.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significantly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In March 2016, the FASB issued guidance on how to assess whether contingent call (put) options that accelerate the payment on debt instruments are clearly and closely related to their debt hosts. This guidance is effective for fiscal years, and interim periods within those years, beginning after December 15, 2016. The Company is evaluating the provisions of this guidance and the potential impact, if any, on its consolidated financial position, results of operations and disclosure. In August 2016, the FASB issued guidance on eight specific cash flow issues. This guidance is effective for fiscal years, and interim periods within those years, beginning after December 15, 2017. The Company is evaluating the provisions of this guidance and the potential impact, if any, on its consolidated financial position, results of operations and disclosure. In October 2016, the FASB issued guidance that requires the income tax consequences of an intra-entity transfer of an asset other than inventory to be recognized when the transfer occurs instead of when the asset is sold to an outside party. The guidance is required to be adopted retrospectively by recording a cumulative-effect adjustment to retained earnings as of the beginning of the adoption period. In January 2017, the FASB issued guidance that eliminates the requirement to determine implied goodwill in measuring an impairment loss. Upon adoption, a goodwill impairment will be measured as the excess of the reporting unit’s carrying value over fair value, limited to the amount of goodwill. This guidance is effective for goodwill impairment tests in fiscal years beginning after December 15, 2019. The Company is evaluating the provisions of this guidance and the potential impact, if any, on its consolidated financial position, results of operations and disclosure.</t>
  </si>
  <si>
    <t>Fair value measurement</t>
  </si>
  <si>
    <t>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Company classifies fair value balances based on the fair value hierarchy, defined as follow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t>
  </si>
  <si>
    <t>Summary of Significant Accounting Policies (Tables)</t>
  </si>
  <si>
    <t>Property, Plant and Equipment Stated at Cost Less Accumulated Depreciation</t>
  </si>
  <si>
    <t xml:space="preserve">Property, plant and equipment is stated at cost less accumulated depreciation. Depreciation expense is calculated using the straight-line method over the estimated useful lives of the assets as follows:
Type of Asset
Estimated Useful Life
Land improvements
5 - 20 years
Building and building improvements
4 - 40 years
Machinery and equipment
7 - 22 years
Furniture, fixtures and office equipment
3 - 10 years
Computer equipment and software
2 - 5 years
Vehicles
2 - 15 years
Leasehold improvements
Useful life or remaining lease term whichever is shorter </t>
  </si>
  <si>
    <t>Reconciliation of Change in Carrying Value of AROs</t>
  </si>
  <si>
    <t>A reconciliation of the change in the carrying value of the AROs is as follows (in thousands):
Balance at December 31, 2015
$
223
Accretion expense
22
Liabilities settled in current period
—
Balance at December 31, 2016
$
245</t>
  </si>
  <si>
    <t>Summary of Intangible Assets</t>
  </si>
  <si>
    <t>Intangible assets consist of the following at December 31, 2016 and 2015:
As of December 31, 2016
As of December 31, 2015
Average Life (Years)
Gross Amount
Accumulated Amortization
Net Carrying Amount
Gross Amount
Accumulated Amortization
Net Carrying Amount
(in thousands)
Trade names
20
$
10,896
$
(1,665
)
$
9,231
$
10,896
$
(1,089
)
$
9,807
Wood chip processing agreements
1 - 17
29,765
(9,725
)
20,040
29,765
(7,951
)
21,814
Off-take contract
10
—
—
—
2,154
(197
)
1,957
Customer relationships
13
2,700
(781
)
1,919
2,700
(351
)
2,349
Non-competition agreements
3
200
(163
)
37
200
(43
)
157
Intangibles
$
43,561
$
(12,334
)
$
31,227
$
45,715
$
(9,631
)
$
36,084</t>
  </si>
  <si>
    <t>Schedule of Future Amortization Expense</t>
  </si>
  <si>
    <t>The amortization of the assets will result in the following amortization expense for the next five years (in thousands).
For the Years Ending December 31,
2017
$
2,112
2018
$
1,977
2019
$
1,833
2020
$
1,756
2021
$
1,384</t>
  </si>
  <si>
    <t>Investment in CVR (Tables)</t>
  </si>
  <si>
    <t>Summary of Financial Information</t>
  </si>
  <si>
    <t xml:space="preserve">The following summarized financial information for CVR was derived from CVR’s Quarterly Report on Form 10-Q for the three months ended March 31, 2016, which was filed with the SEC on April 29, 2016, and its Annual Report on Form 10-K for the fiscal year ended December 31, 2016, which was filed with the SEC on February 21, 2017.
As of
December 31, 2016
(in thousands)
Current assets
$
134,531
Noncurrent assets
1,177,686
Current liabilities
63,016
Noncurrent liabilities
624,294
For the Period
April 1, 2016 -
December 31, 2016
(in thousands)
Net sales
$
283,192
Cost of sales
253,260
Loss from continuing operations before extraordinary items and cumulative effect of a change in accounting principle
(44,980
)
Net loss
(44,980
)
Net loss attributable to the entity
(44,980
) </t>
  </si>
  <si>
    <t>Pro Forma Information (Tables)</t>
  </si>
  <si>
    <t xml:space="preserve">The unaudited pro forma information is not necessarily indicative of the results that the Company would have achieved had the transactions actually taken place on January 1, 2014, and the unaudited pro forma information does not purport to be indicative of future financial operating results.
For the Year Ended December 31, 2015
As Reported
Pro Forma Adjustments
Pro Forma
(in thousands)
Revenues
$
156,457
$
389
$
156,846
Net income (loss)
$
(153,031
)
$
130
$
(152,901
)
Net income (loss) attributable to Rentech
$
(119,889
)
$
130
$
(119,759
)
Basic and diluted net loss from continuing operations per common share allocated to Rentech
$
(2.89
)
$
—
$
(2.89
)
For the Year Ended December 31, 2014
As Reported
Pro Forma Adjustments
Pro Forma
(in thousands)
Revenues
$
130,948
$
20,811
$
151,759
Net income (loss)
$
(32,504
)
$
1,525
$
(30,979
)
Net income (loss) attributable to Rentech
$
(35,850
)
$
1,525
$
(34,325
)
Basic and diluted net income (loss) from continuing operations per common share allocated to Rentech
$
(1.85
)
$
0.07
$
(1.78
) </t>
  </si>
  <si>
    <t>Discontinued Operations (Tables)</t>
  </si>
  <si>
    <t>Schedule of Disposal Groups, Including Discontinued Operations, Income Statement, Balance Sheet and Additional Disclosures</t>
  </si>
  <si>
    <t>The following table summarizes the components of assets and liabilities of discontinued operations.
As of December 31, 2016
RNP
Energy Technologies
Total
(in thousands)
Other receivables
$
—
$
—
$
—
Prepaid expenses and other current assets
—
—
—
Total current assets
$
—
$
—
$
—
Total other assets
$
—
$
—
$
—
Total assets
$
—
$
—
$
—
Accounts payable
$
—
$
150
$
150
Total current liabilities
$
—
$
150
$
150
Total long-term liabilities
$
—
$
—
$
—
Total liabilities
$
—
$
150
$
150
As of December 31, 2015
RNP
Energy Technologies
Total
(in thousands)
Cash
$
15,823
$
—
$
15,823
Accounts receivable
11,451
—
11,451
Inventories
30,354
—
30,354
Prepaid expenses and other current assets
5,746
106
5,852
Other receivables
374
—
374
Total current assets
$
63,748
$
106
$
63,854
Property held for sale
$
159,596
$
1,678
$
161,274
Construction in progress
23,712
—
23,712
Other assets
71
10
81
Total other assets
$
183,379
$
1,688
$
185,067
Total assets
$
247,127
$
1,794
$
248,921
Accounts payable
$
12,022
$
498
$
12,520
Accrued payroll and benefits
5,746
4
5,750
Accrued liabilities
13,694
455
14,149
Deferred revenues
16,983
—
16,983
Accrued interest
4,650
—
4,650
Total current liabilities
$
53,095
$
957
$
54,052
Debt
$
347,574
$
—
$
347,574
Asset retirement obligation
4,498
—
4,498
Other
2,092
—
2,092
Total long-term liabilities
$
354,164
$
—
$
354,164
Total liabilities
$
407,259
$
957
$
408,216
The following table summarizes the results of discontinued operations.
For the Year Ended December
RNP
Energy Technologies
Total
(in thousands)
Revenues
$
54,347
—
$
54,347
Cost of sales
34,696
—
34,696
Gross profit
19,651
—
19,651
Operating income, excluding gain on sale
15,058
463
15,521
Gain on sale
357,345
785
358,130
Other income (expenses), net
(5,259
)
2,512
(2,747
)
Income before income taxes
367,144
3,760
370,904
Income tax expense
70,431
1,426
71,857
Net income
296,713
2,334
299,047
Net income attributable to noncontrolling interests
3,164
—
3,164
Net income attributable to Rentech common shareholders
$
293,549
$
2,334
$
295,883
Net income attributable to Rentech common shareholders
$
293,549
$
2,334
$
295,883
Net income attributable to noncontrolling interests
3,164
—
3,164
Income from discontinued operations, net of tax
$
296,713
$
2,334
$
299,047
For the Year Ended December 31, 2015
RNP
Energy Technologies
Total
(in thousands)
Revenues
$
340,731
$
55
$
340,786
Cost of sales
234,330
50
234,380
Gross profit
106,401
5
106,406
Operating income (loss)
(72,103
)
378
(71,725
)
Other income (expenses), net
(20,360
)
50
(20,310
)
Income (loss) before income taxes
(92,463
)
428
(92,035
)
Income tax expense
66
—
66
Net income (loss)
(92,529
)
428
(92,101
)
Net loss attributable to noncontrolling interests
(38,653
)
—
(38,653
)
Net income (loss) attributable to Rentech common shareholders
$
(53,876
)
$
428
$
(53,448
)
Net income (loss) attributable to Rentech common shareholders
$
(53,876
)
$
428
$
(53,448
)
Net loss attributable to noncontrolling interests
(38,653
)
—
(38,653
)
Income (loss) from discontinued operations, net of tax
$
(92,529
)
$
428
$
(92,101
)
For the Year Ended December 31, 2014
RNP
Energy Technologies
Total
(in thousands)
Revenues
$
334,612
$
322
$
334,934
Cost of sales
274,135
200
274,335
Gross profit
60,477
122
60,599
Operating income
16,905
6,053
22,958
Other income (expenses), net
(14,258
)
52
(14,206
)
Income before income taxes
2,647
6,105
8,752
Income tax expense
509
2,249
2,758
Net income
2,138
3,856
5,994
Net loss attributable to noncontrolling interests
(427
)
—
(427
)
Net income attributable to Rentech common shareholders
$
2,565
$
3,856
$
6,421
Net income attributable to Rentech common shareholders
$
2,565
$
3,856
$
6,421
Net loss attributable to noncontrolling interests
(427
)
—
(427
)
Income from discontinued operations, net of tax
$
2,138
$
3,856
$
5,994</t>
  </si>
  <si>
    <t>Summary of Total Debt</t>
  </si>
  <si>
    <t>As of December 31, 2016, the Company was in compliance with its debt covenants. Total debt, excluding discontinued operations, consisted of the following:
As of December 31,
2016
2015
(in thousands)
QS Construction Facility
$
13,500
$
19,926
Fulghum debt
36,756
47,049
GSO Credit Agreement
52,250
95,000
NEWP debt
13,944
16,107
Total debt
116,450
178,082
Less: Debt issuance costs
(1,357
)
(2,002
)
Less: Unamortized net discount
(123
)
(68
)
Less: Current portion
(11,082
)
(18,307
)
Less: Current portion unamortized net premium
(186
)
(468
)
Plus: Current portion debt issuance costs
31
31
Long-term debt
$
103,733
$
157,268</t>
  </si>
  <si>
    <t>Summary of Changes in Projected Benefit Obligation</t>
  </si>
  <si>
    <t xml:space="preserve">The following tables summarize the projected benefit obligation, the assets and the funded status of the Pension Plans and the Postretirement Plan at December 31, 2015:
As of December 31, 2015
Pension
Postretirement
(in thousands)
Projected benefit obligation
Benefit obligation at beginning of year
$
5,796
$
927
Service cost
206
35
Interest cost
218
30
Actuarial (gain) loss
(500
)
(94
)
Actual benefit paid
(200
)
(27
)
Benefit obligation at end of year
5,520
871
Fair value of plan assets
Fair value of plan assets at beginning of year
5,025
—
Actual return on plan assets
(23
)
—
Employer contributions
—
27
Actual benefit paid
(200
)
(27
)
Fair value of plan assets at end of year
4,802
—
Funded status at end of year
$
(718
)
$
(871
)
Amounts recognized in the consolidated balance sheet
Noncurrent assets
$
19
$
—
Current liabilities
—
(67
)
Noncurrent liabilities
(737
)
(804
)
$
(718
)
$
(871
) </t>
  </si>
  <si>
    <t>Components of Net Periodic Benefit Cost and Other Changes in Plan Assets and Benefit Obligations Recognized in Other Comprehensive Income</t>
  </si>
  <si>
    <t>The components of net periodic benefit cost and other changes in plan assets and benefit obligations recognized in other comprehensive income were as follows for the years ended December 31, 2015 and 2014:
For the Year Ended December 31, 2015
For the Year Ended December 31, 2014
Pension
Postretirement
Pension
Postretirement
(in thousands)
Net periodic benefit cost
Service cost
$
206
$
35
$
106
$
35
Interest cost
218
30
213
37
Expected return on plan assets
(296
)
—
(289
)
—
Amortization of prior service cost
—
22
—
22
Amortization of net gain
—
(13
)
(54
)
(16
)
Net periodic pension costs
$
128
$
74
$
(24
)
$
78
Other changes in plan assets and benefit obligations recognized in other comprehensive income
Net actuarial (gain) loss
$
(181
)
$
(94
)
$
1,163
$
93
Recognized actuarial gain
—
13
54
16
Prior service cost
—
—
—
—
Recognized prior service cost
—
(22
)
—
(22
)
Total recognized in other comprehensive (income) loss
$
(181
)
$
(103
)
$
1,217
$
87</t>
  </si>
  <si>
    <t>Summary of Accumulated Other Comprehensive Loss Not Yet Recognized in Net Periodic Cost</t>
  </si>
  <si>
    <t>Accumulated other comprehensive loss at December 31, 2015 and 2014 consisted of the following amounts that had not yet been recognized in net periodic benefit cost:
For the Year Ended December 31, 2015
For the Year Ended December 31, 2014
Pension
Postretirement
Pension
Postretirement
(in thousands)
Net gain
$
(295
)
$
(260
)
$
(114
)
$
(178
)
Prior service cost
—
265
—
287
$
(295
)
$
5
$
(114
)
$
109</t>
  </si>
  <si>
    <t>Weighted Average Assumptions Used to Determine Benefit Obligations</t>
  </si>
  <si>
    <t xml:space="preserve">Weighted average assumptions used to determine benefit obligations:
As of December 31, 2015
As of December 31, 2014
Pension
Postretirement
Pension
Postretirement
Discount rate
4.2
%
4.0
%
4.0
%
3.9
% </t>
  </si>
  <si>
    <t>Weighted Average Assumptions Used to Determine Net Pension Cost</t>
  </si>
  <si>
    <t>Weighted average assumptions used to determine net pension cost:
For the Year Ended December 31, 2015
For the Year Ended December 31, 2014
Pension
Postretirement
Pension
Postretirement
Discount rate
4.0
%
3.9
%
4.8
%
4.7
%
Expected rate of return on assets
6.0
%
N/A
6.0
%
N/A
Postretirement
As of December 31,
2015
2014
Health care cost trend: initial
N/A
9.00
%
Health care cost trend: ultimate
N/A
5.00
%
Year ultimate reached
N/A
2025</t>
  </si>
  <si>
    <t>Schedule of Allocation of Plan Assets</t>
  </si>
  <si>
    <t xml:space="preserve">As of December 31, 2015, there were no mining retirees entitled to medical coverage, and there would not be any future mining retirees entitled to medical coverage since there were no active mining participants in the Postretirement Plan. Therefore, medical trend rates were no longer relevant.
As of December 31, 2015
Target Allocation
Percentage of Pension Plan Assets 2015
Asset Category
Equity securities
50
%
52
%
Debt securities
50
%
48
% </t>
  </si>
  <si>
    <t>Summary of Pension Plan Assets Measured at Fair Value</t>
  </si>
  <si>
    <t>The fair value of the pension plan assets consisted of the following at December 31, 2015:
As of December 31,
2015
(in thousands)
Mutual funds - equity
$
2,560
Mutual funds - fixed income
2,051
Other
191
Fair value of plan assets
$
4,802</t>
  </si>
  <si>
    <t>Summary of Future Minimum Lease Payments</t>
  </si>
  <si>
    <t xml:space="preserve">Future minimum lease payments as of December 31, 2016 are as follows (in thousands):
For the Years Ending December 31, (1)
2017
$
3,385
2018
3,177
2019
3,071
2020
2,513
2021 and thereafter
7,977
$
20,123
(1)
Minimum payments have not been reduced by minimum sublease rentals of $2.6 million due in the future under a non-cancelable sublease. </t>
  </si>
  <si>
    <t>Future minimum lease payments as of December 31, 2015 were as follows (in thousands):
For the Years Ending December 31,
2016
$
3,139
2017
1,067
2018
59
2019
40
2020
10
$
4,315</t>
  </si>
  <si>
    <t>Equity Based Compensation Transactions</t>
  </si>
  <si>
    <t>Phantom unit transactions during the years ended December 31, 2015 and 2014 are summarized as follows:
Number of shares
Weighted Average Grant Date Fair Value
Aggregate Intrinsic Value
Outstanding at December 31, 2013
193,632
$
20.97
$
3,407,929
Granted
160,088
10.93
Vested and Settled in Shares
(83,471
)
(20.68
)
Vested and Surrendered for Withholding Taxes Payable
(35,342
)
(20.91
)
Canceled / Expired
(15,049
)
(24.79
)
Outstanding at December 31, 2014
219,858
$
11.33
$
2,310,711
Granted
91,964
10.42
Vested and Settled in Shares
(72,237
)
(15.69
)
Vested and Surrendered for Withholding Taxes Payable
(25,267
)
(15.94
)
Canceled / Expired
(18,963
)
(15.80
)
Outstanding at December 31, 2015
195,355
$
11.07
$
2,070,605</t>
  </si>
  <si>
    <t>2011 LTIP [Member] | Restricted Stock Units and Performance Share Award [Member]</t>
  </si>
  <si>
    <t>Charges Associated with Equity Based Compensation</t>
  </si>
  <si>
    <t>During the years ended December 31, 2016, 2015 and 2014, charges associated with all equity-based grants issued by RNP under the 2011 LTIP were recorded as follows:
For the Years Ended December 31,
2016
2015
2014
(in thousands)
Stock based compensation expense - continuing operations
$
103
$
223
$
665
Stock based compensation expense - discontinued operations
148
852
618
Total stock based compensation expense
$
251
$
1,075
$
1,283</t>
  </si>
  <si>
    <t>Discontinued Operations [Member]</t>
  </si>
  <si>
    <t>As of December 31, 2015, the Company was in compliance with its debt covenants. Total debt for discontinued operations consisted of the following:
As of December 31,
2015
(in thousands)
Notes
$
320,000
GE Credit Agreement
34,500
Total debt
354,500
Less: Debt issuance costs
(6,926
)
Less: Current portion
—
Long-term debt
$
347,574</t>
  </si>
  <si>
    <t>Fair Value (Tables)</t>
  </si>
  <si>
    <t>Fair Value Disclosure</t>
  </si>
  <si>
    <t>The following table presents the financial instruments that were accounted for at fair value by level as of December 31, 2016 and 2015.
Level 1
Level 2
Level 3
(in thousands)
Liabilities
Earn-out consideration - 2016
$
—
$
—
$
234
Earn-out consideration - 2015
—
—
871</t>
  </si>
  <si>
    <t>Fair Value and Carrying Value of Borrowings and Interest Rate Swaps</t>
  </si>
  <si>
    <t>The following table presents the fair value and carrying value of the Company’s borrowings as of December 31, 2016.
Fair Value
Carrying
Level 1
Level 2
Level 3
Value
(in thousands)
Liabilities
Fulghum debt
$
—
$
38,424
$
—
$
37,473
NEWP debt
—
14,042
—
13,973
GSO Credit Agreement
—
52,250
—
50,024
The following table presents the fair value and carrying value of the Company’s borrowings as of December 31, 2015.
Fair Value
Carrying
Level 1
Level 2
Level 3
Value
(in thousands)
Liabilities
Fulghum debt
$
—
$
46,840
$
—
$
48,150
NEWP debt
—
15,964
—
16,203
GSO Credit Agreement
—
95,000
—
91,733</t>
  </si>
  <si>
    <t>Reconciliation of the Change in the Carrying Value of Earn-out Consideration</t>
  </si>
  <si>
    <t>A reconciliation of the change in the carrying value of the earn-out consideration is as follows:
Atikokan
NEWP
Total
(in thousands)
Balance at December 31, 2014
$
1,295
$
5,000
$
6,295
Less: Unrealized gain
(230
)
—
(230
)
Less: Unrealized gain on foreign currency translation
(194
)
—
(194
)
Less: Earn-out consideration payment
—
(5,000
)
(5,000
)
Balance at December 31, 2015
$
871
$
—
$
871
Less: Unrealized gain
(676
)
—
(676
)
Less: Unrealized loss on foreign currency translation
39
—
39
Balance at December 31, 2016
$
234
$
—
$
234</t>
  </si>
  <si>
    <t>Derivative Instruments (Tables)</t>
  </si>
  <si>
    <t>Net Gain (Loss) on Interest Rate Swaps and Currency Swap</t>
  </si>
  <si>
    <t xml:space="preserve">Net gain (loss) on interest rate swaps:
For the Years Ended December 31,
2016
2015
2014
(in thousands)
Realized loss
$
—
$
(72
)
$
—
Unrealized gain
227
294
172
Total net gain on interest rate swaps
$
227
$
222
$
172
The fair value of the currency swaps at December 31, 2016 and 2015 represents the unrealized loss.
For the Years Ended December 31, 2015
2016
2015
(in thousands)
Realized loss
$
—
$
—
Unrealized gain (loss)
671
(1,254
)
Total net gain (loss) on currency swaps
$
671
$
(1,254
) </t>
  </si>
  <si>
    <t>Interest Rate Swaps and Currency Swaps, Recorded in Other Current Liabilities</t>
  </si>
  <si>
    <t xml:space="preserve">The currency swaps are recorded in other current liabilities on the consolidated balance sheets.
As of
December 31, 2016
December 31, 2015
(in thousands)
Currency swaps recorded in current liabilities:
Gross amounts recognized
$
(865
)
$
(1,536
)
Gross amounts offset in consolidated balance sheets
—
—
Net amounts presented in the consolidated balance sheets
$
(865
)
$
(1,536
) The interest rate swaps are recorded in current liabilities on the consolidated balance sheets.
As of
December 31, 2016
December 31, 2015
(in thousands)
Interest rate swaps recorded in current liabilities:
Gross amounts recognized
$
(328
)
$
(555
)
Gross amounts offset in consolidated balance sheets
—
—
Net amounts presented in the consolidated balance sheets
$
(328
)
$
(555
) </t>
  </si>
  <si>
    <t>Schedule of Financial Instruments at Fair Value</t>
  </si>
  <si>
    <t>The following table presents the financial instruments that were accounted for at fair value by level as of December 31, 2016:
Level 1
Level 2
Level 3
(in thousands)
Liabilities
Interest rate swaps
$
—
$
328
$
—
Currency swaps
—
865
—
The following table presents the financial instruments that were accounted for at fair value by level as of December 31, 2015:
Level 1
Level 2
Level 3
(in thousands)
Liabilities
Interest rate swaps
—
555
—
Currency swaps
—
1,536
—</t>
  </si>
  <si>
    <t>Inventories (Tables)</t>
  </si>
  <si>
    <t>Inventories consisted of the following:
As of
December 31, 2016
December 31, 2015
(in thousands)
Finished goods
$
22,047
$
12,970
Raw materials
6,084
10,801
Total inventory
$
28,131
$
23,771</t>
  </si>
  <si>
    <t>Property, Plant and Equipment (Tables)</t>
  </si>
  <si>
    <t>Property, plant and equipment consisted of the following:
As of
December 31, 2016
December 31, 2015
(in thousands)
Land and land improvements
$
4,508
$
6,850
Buildings and building improvements
13,059
16,078
Machinery and equipment
120,578
233,560
Furniture, fixtures and office equipment
445
1,293
Computer equipment and computer software
3,105
5,732
Vehicles
8,529
7,120
Leasehold improvements
2,575
2,712
152,799
273,345
Less: Accumulated depreciation
(35,234
)
(32,645
)
Total property, plant and equipment, net
$
117,565
$
240,700</t>
  </si>
  <si>
    <t>Construction in progress consisted of the following:
As of
December 31, 2016
December 31, 2015
(in thousands)
Fulghum Fibres
$
746
$
607
Atikokan Facility
—
215
Wawa Facility
—
2,170
Other
159
1,248
Total construction in progress
$
905
$
4,240</t>
  </si>
  <si>
    <t>Goodwill (Tables)</t>
  </si>
  <si>
    <t>Reconciliation of Change in Carrying Value of Goodwill</t>
  </si>
  <si>
    <t>A reconciliation of the change in the carrying value of goodwill is as follows:
Fulghum
NEWP
Total
(in thousands)
Balance at December 31, 2014
$
29,932
$
8,461
$
38,393
Add: Allegheny Acquisition
—
1,862
1,862
Balance at December 31, 2015
$
29,932
$
10,323
$
40,255
Impairment
(11,679
)
—
(11,679
)
Balance at December 31, 2016
$
18,253
$
10,323
$
28,576</t>
  </si>
  <si>
    <t>Debt (Tables)</t>
  </si>
  <si>
    <t>Future Maturities of Long-term Debt</t>
  </si>
  <si>
    <t>Future maturities of total debt are as follows (in thousands):
For the Years Ending December 31,
2017
$
11,082
2018
7,371
2019
59,152
2020
7,512
2021
4,350
Thereafter
26,983
$
116,450</t>
  </si>
  <si>
    <t>Commitments and Contingencies (Tables)</t>
  </si>
  <si>
    <t>Preferred Stock (Tables)</t>
  </si>
  <si>
    <t>Schedule of Mezzanine Equity</t>
  </si>
  <si>
    <t>Mezzanine equity consisted of the following:
As of December 31, 2015
(in thousands)
Original issue price of 2014 Preferred Stock
$
100,000
Less: Issuance costs
(2,648
)
Less: Unamortized discount
(1,512
)
Total mezzanine equity
$
95,840</t>
  </si>
  <si>
    <t>Stockholders' Equity (Tables)</t>
  </si>
  <si>
    <t>Performance-Based RSUs, or PSUs, and Time-Based Restricted Stock Units, or RSUs Issued by the Company</t>
  </si>
  <si>
    <t>During the years ended December 31, 2016, 2015 and 2014, the Company issued the following performance-based RSUs, or PSUs, and time-based restricted stock units, or RSUs:
Number of Awards
For the Years Ended December 31,
Type of Award
2016
2015
2014
Performance awards
—
—
556,400
Time-vested awards
419,750
47,960
52,100
Total
419,750
47,960
608,500</t>
  </si>
  <si>
    <t>Accounting for Equity Based Compensation (Tables)</t>
  </si>
  <si>
    <t>Charges Associated with All Equity Based Grants</t>
  </si>
  <si>
    <t>During the years ended December 31, 2016, 2015 and 2014, charges associated with all equity-based grants were recorded as follows:
For the Years Ended December 31,
2016
2015
2014
(in thousands)
Compensation expense
$
1,529
$
2,736
$
4,658
Board compensation expense
419
637
872
Total expense
$
1,948
$
3,373
$
5,530
Increase to both basic and diluted loss per share from compensation expense
$
0.08
$
0.15
$
0.24</t>
  </si>
  <si>
    <t>Fair Value of Options and Warrants</t>
  </si>
  <si>
    <t>The Company uses the Black-Scholes option pricing model to determine the weighted average fair value of options and warrants. The assumptions utilized to determine the fair value of options and warrants are indicated in the following table:
For the Years Ended December 31,
2016
2015
2014
Risk-free interest rate
1.65
%
1.76
%
1.28% - 1.65%
Expected volatility
82.8
%
55.7
%
54.5% - 57.3%
Expected life (in years)
10
5.58
3.58 - 4.41
Dividend yield
0
%
0
%
0
%
Forfeiture rate
7
%
15
%
0 - 22%</t>
  </si>
  <si>
    <t>Number of Shares Reserved, Outstanding and Available for Issuance</t>
  </si>
  <si>
    <t>The number of shares reserved, outstanding and available for issuance are as follows:
Shares Reserved as of December
Shares Underlying Outstanding Awards as of December 31,
Shares Available for Issuance as of December 31,
2016
2016
2015
2016
2015
(in thousands)
Name of Plan
2006 Incentive Award Plan:
Stock options
—
6
53
—
—
2009 Incentive Award Plan:
Stock options
3,922
854
918
439
899
Restricted stock units and PSUs
—
642
444
—
—
Adjustment for Special Distribution
17
—
—
—
—
3,939
1,502
1,415
439
899
Options not from a plan
110
110
110
—
—
Restricted stock units not from a plan
202
202
202
—
—
4,251
1,814
1,727
439
899</t>
  </si>
  <si>
    <t>Restricted Stock Units and PSU [Member]</t>
  </si>
  <si>
    <t>During the years ended December 31, 2016, 2015 and 2014, charges associated with time-based RSUs and PSU grants were recorded as follows:
For the Years Ended December 31,
2016
2015
2014
Compensation expense
$
949
$
2,578
$
4,619
Board compensation expense
69
336
504
Total compensation expense
$
1,018
$
2,914
$
5,123</t>
  </si>
  <si>
    <t>RSU and PSU transactions during the year ended December 31, 2016, 2015 and 2014 are summarized as follows:
Number of shares
Weighted Average Grant Date Fair Value
Aggregate Intrinsic Value
Outstanding at December 31, 2013
1,133,000
$
17.60
$
23,793,000
Granted
608,500
18.80
Vested and Settled in Shares
(150,000
)
18.70
Vested and Surrendered for Withholding Taxes Payable
(68,800
)
18.20
Canceled / Expired
(502,500
)
11.60
Outstanding at December 31, 2014
1,020,200
$
12.80
$
12,845,706
Granted
47,960
10.48
Vested and Settled in Shares
(54,506
)
21.96
Vested and Surrendered for Withholding Taxes Payable
(25,871
)
21.78
Canceled / Expired
(350,137
)
17.39
Outstanding at December 31, 2015
637,646
$
13.27
$
2,244,116
Granted
419,750
1.96
Vested and Settled in Shares
(42,083
)
14.74
Vested and Surrendered for Withholding Taxes Payable
(15,891
)
15.46
Canceled / Expired
(163,271
)
13.84
Outstanding at December 31, 2016
836,151
$
7.36
$
2,073,654</t>
  </si>
  <si>
    <t>Warrants [Member]</t>
  </si>
  <si>
    <t>Warrant transactions during the years ended December 31, 2016, 2015 and 2014 are summarized as follows:
Number of shares
Weighted Average Exercise Price
Outstanding at December 31, 2013
125,000
$
5.70
Granted
—
—
Vested
—
—
Exercised
—
—
Canceled / Expired
—
—
Outstanding at December 31, 2014
125,000
$
5.70
Granted
—
—
Vested
—
—
Exercised
—
—
Canceled / Expired
—
—
Outstanding at December 31, 2015
125,000
$
5.70
Granted
—
—
Vested
—
—
Exercised
—
—
Canceled / Expired
—
—
Outstanding at December 31, 2016
125,000
$
5.70
Warrants exercisable at December 31, 2016, 2015 and 2014
125,000
$
5.70</t>
  </si>
  <si>
    <t>Summary of Options and Warrants Outstanding and Exercisable</t>
  </si>
  <si>
    <t>The following information summarizes warrants outstanding and exercisable at December 31, 2016:
Outstanding
Exercisable
Range of Exercise Prices
Number Outstanding
Weighted Average Remaining Contractual Life in Years
Weighted Average Exercise Price
Number Exercisable
Weighted Average Exercise Price
$
5.70
125,000
N/A
$
5.70
125,000
$
5.70</t>
  </si>
  <si>
    <t>Common Stock Options [Member]</t>
  </si>
  <si>
    <t>During the years ended December 31, 2016, 2015 and 2014, charges associated with stock option grants were recorded as follows:
For the Years Ended December 31,
2016
2015
2014
(in thousands)
Compensation expense
$
580
$
159
$
39
Board compensation expense
—
—
17
Total compensation expense
580
159
56
Consulting expense
—
—
—
Total expense
$
580
$
159
$
56</t>
  </si>
  <si>
    <t>Option transactions during the years ended December 31, 2016, 2015 and 2014 are summarized as follows:
Number of shares
Weighted Average Exercise Price
Aggregate Intrinsic Value
Outstanding at December 31, 2013
349,000
$
15.90
$
2,144,448
Granted
112,200
12.50
Exercised
(39,300
)
11.70
Canceled / Expired
(10,000
)
8.90
Outstanding at December 31, 2014
411,900
$
15.50
$
784,931
Granted
788,500
3.03
Exercised
(82,900
)
8.71
Canceled / Expired
(36,400
)
31.98
Outstanding at December 31, 2015
1,081,100
$
6.39
$
386,365
Granted
72,000
2.99
Exercised
—
—
Canceled / Expired
(183,500
)
14.30
Outstanding at December 31, 2016
969,600
$
4.64
$
—
Options exercisable at December 31, 2016
392,540
$
5.70
$
—
Options exercisable at December 31, 2015
209,994
$
16.64
Options exercisable at December 31, 2014
301,700
$
16.70
Weighted average fair value of options granted during the year ended December 31, 2016
$
2.47</t>
  </si>
  <si>
    <t>The following information summarizes stock options outstanding and exercisable at December 31, 2016:
Outstanding
Exercisable
Range of Exercise Prices
Number Outstanding
Weighted Average Remaining Contractual Life in Years
Weighted Average Exercise Price
Number Exercisable
Weighted Average Exercise Price
$2.81-$3.24
783,000
9.01
3.03
260,990
$
3.03
$8.90-$9.60
65,700
3.86
8.94
65,700
8.94
$12.40-$14.70
117,700
3.06
12.54
62,650
12.66
$
20.70
3,200
0.30
20.70
3,200
20.70
969,600
392,540</t>
  </si>
  <si>
    <t>Future Minimum Lease Receipts (Tables)</t>
  </si>
  <si>
    <t>Schedule Of Operating Leases Future Minimum Payments Receivable Table Text Block</t>
  </si>
  <si>
    <t>The following is a schedule by years of minimum future rentals on non-cancelable operating leases as of December 31, 2016 (in thousands):
For the Years Ending December 31,
2017
$
16,957
2018
10,276
2019
9,221
2020
6,316
2021
5,110
$
47,880</t>
  </si>
  <si>
    <t>Income Taxes (Tables)</t>
  </si>
  <si>
    <t>Domestic and Foreign Components of Loss from Continuing Operations Before Income Taxes</t>
  </si>
  <si>
    <t xml:space="preserve">The domestic and foreign components of loss from continuing operations before income taxes for the years ended December 31, 2016, 2015 and 2014 are as follows:
For the Years Ended December 31,
2016
2015
2014
(in thousands)
Domestic
$
(46,483
)
$
(33,389
)
$
(31,356
)
Foreign
(144,009
)
(27,223
)
(9,553
)
Total
$
(190,492
)
$
(60,612
)
$
(40,909
) </t>
  </si>
  <si>
    <t>Income Tax Provision (Benefit) for Continuing Operations</t>
  </si>
  <si>
    <t xml:space="preserve">The income tax provision (benefit) for continuing operations for the years ended December 31, 2016, 2015 and 2014 was as follows:
For the Years Ended December 31,
2016
2015
2014
(in thousands)
Current:
Federal
$
(17,360
)
$
—
$
(2,615
)
State
(3,932
)
538
61
Foreign
1,599
680
459
Total Current
$
(19,693
)
$
1,218
$
(2,095
)
Deferred:
Federal
$
(44,489
)
$
(337
)
$
(323
)
State
(89
)
(563
)
7
Foreign
(27
)
—
—
Total Deferred
$
(44,605
)
$
(900
)
$
(316
)
Income tax (benefit) expense from continuing operations
$
(64,298
)
$
318
$
(2,411
) </t>
  </si>
  <si>
    <t>Income Taxes at the Federal Statutory Rate for Continuing Operations</t>
  </si>
  <si>
    <t xml:space="preserve">A reconciliation of the income taxes at the federal statutory rate to the effective tax rate for continuing operations is as follows:
For the Years Ended December 31,
2016
2015
2014
(in thousands)
Federal income tax benefit calculated at the federal statutory rate
$
(66,671
)
$
(20,611
)
$
(13,942
)
Impact of foreign earnings
(480
)
79
678
State income tax benefit net of federal benefit
(2,936
)
(1,668
)
(1,209
)
Nondeductible expenses
291
135
126
Return to provision
(121
)
59
91
Goodwill impairment
4,088
—
—
Minority interest, net of state tax benefit
(154
)
353
504
Prior and current period Canadian net operating losses
(17,183
)
—
—
Basis difference in subsidiaries
756
(692
)
103
Partnership basis difference
—
55
44
Change in valuation allowance
17,766
21,927
10,557
State rate change
(1,856
)
3,451
1,144
State NOL rate adjustment/other adjustment
—
(778
)
—
Other items
2,202
(1,992
)
(507
)
Income tax (benefit) expense from continuing operations
(64,298
)
318
(2,411
) </t>
  </si>
  <si>
    <t>Components of the Net Deferred Tax Liability</t>
  </si>
  <si>
    <t xml:space="preserve">The components of the net deferred tax liability as of December 31, 2016 and 2015 are as follows:
As of December 31,
2016
2015
(in thousands)
Accruals for financial statement purposes not allowed for income taxes
$
3,582
$
5,031
Basis difference in prepaid expenses
(431
)
(481
)
Inventory
5,969
4,004
Unrealized gain
(86
)
(114
)
Net operating loss and AMT credit carryforward
39,365
75,228
R&amp;D credit carryforward
6,191
6,191
Basis difference relating to intangibles
(8,962
)
(8,626
)
Basis difference in property, plant and equipment
21,767
(17,555
)
Stock option exercises
1,013
4,486
Basis difference in foreign subsidiaries
(5,801
)
(5,270
)
Basis difference in partnership interest
(35,994
)
10,361
Other items
2,241
1,569
Valuation allowance
(36,680
)
(82,125
)
Total deferred tax liabilities, net
$
(7,826
)
$
(7,301
) </t>
  </si>
  <si>
    <t>Available Carryforwards to Offset Future Taxable Income</t>
  </si>
  <si>
    <t xml:space="preserve">As of December 31, 2016, the Company had the following available carryforwards and tax attributes to offset future taxable income:
Description
Amount
Expiration
(in thousands)
Net Operating Losses - Federal
$
32,672
2034
Net Operating Losses - Canadian
$
64,840
2031
Net Operating Losses - States (Post-Appointment and Pre-tax)
Alabama
$
1,234
2017 - 2031
Arkansas
19
2021
California
2,929
2017 - 2035
Colorado
6,156
2026 - 2035
Georgia
1,370
2028 - 2036
Hawaii
6,189
2028 - 2034
Illinois
86,620
2018 - 2027
Louisiana
88
2028 - 2036
Mississippi
1,349
2020 - 2036
New York
1,427
2017
Pennsylvania
1,612
2035 - 2036
South Carolina
8
2036
Virginia
40
2036
$
109,041
R&amp;D credit carryforward
$
6,191
2027 - 2033
Alternative minimum tax credit carryforward
$
5,052
No Expiration
Foreign tax credit carryforward
$
399
2026 </t>
  </si>
  <si>
    <t>Unrecognized Tax Benefits</t>
  </si>
  <si>
    <t>A reconciliation of the beginning and ending amounts of unrecognized tax benefits is as follows:
As of December 31,
2016
2015
2014
(in thousands)
Reconciliation of Unrecognized Tax Liability
Balance at beginning of year
$
3,592
$
3,592
$
4,268
Additions based on tax positions taken during a prior period
—
—
21
Additions based on tax positions related to the current period
—
—
4.00
Reductions based on tax positions related to prior years
—
—
(701
)
Settlements with taxing authorities
—
—
—
Lapse of statutes of limitations
—
—
—
Balance at end of year
$
3,592
$
3,592
$
3,592</t>
  </si>
  <si>
    <t>Segment Information (Tabl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Years Ended December 31,
2016
2015
2014
(in thousands)
Revenues
Fulghum Fibres
$
97,376
$
94,219
$
94,748
Wood Pellets: Industrial
25,592
7,933
4,086
Wood Pellets: NEWP
27,776
54,305
32,114
Total revenues
$
150,744
$
156,457
$
130,948
Gross profit (loss)
Fulghum Fibres
$
14,192
$
18,293
$
12,444
Wood Pellets: Industrial
(25,174
)
(12,388
)
703
Wood Pellets: NEWP
4,489
12,086
6,050
Total gross profit (loss)
$
(6,493
)
$
17,991
$
19,197
Selling, general and administrative expenses
Fulghum Fibres
$
4,677
$
4,999
$
6,399
Wood Pellets: Industrial
7,900
19,969
12,868
Wood Pellets: NEWP
2,176
2,693
1,581
Total segment selling, general and administrative expenses
$
14,753
$
27,661
$
20,848
Depreciation and amortization
Fulghum Fibres
$
1,405
$
2,986
$
2,088
Wood Pellets: Industrial
173
172
139
Wood Pellets: NEWP
1,203
1,468
81
Total segment depreciation and amortization recorded in operating expenses
2,781
4,626
2,308
Fulghum Fibres
7,690
8,680
7,374
Wood Pellets: Industrial
9,026
2,063
—
Wood Pellets: NEWP
2,044
3,049
1,886
Total depreciation and amortization recorded in cost of sales
18,760
13,792
9,260
Total segment depreciation and amortization
$
21,541
$
18,418
$
11,568
Other operating (income) expenses
Fulghum Fibres
$
11,964
(1)
$
11,633
(2)
$
38
Wood Pellets: Industrial
117,893
(3)
2,279
(350
)
Wood Pellets: NEWP
6
—
—
Total segment other operating (income) expenses
$
129,863
$
13,912
$
(312
)
Operating income (loss)
Fulghum Fibres
$
(3,853
)
(1)
$
(1,324
)
(2)
$
3,919
Wood Pellets: Industrial
(151,142
)
(3)
(34,808
)
(11,954
)
Wood Pellets: NEWP
1,104
7,925
4,388
Total segment operating loss
$
(153,891
)
$
(28,207
)
$
(3,647
)
Interest expense
Fulghum Fibres
$
2,257
$
2,263
$
2,590
Wood Pellets: Industrial
1,646
1,365
3
Wood Pellets: NEWP
610
601
304
Total segment interest expense
$
4,513
$
4,229
$
2,897
Net income (loss)
Fulghum Fibres
$
(4,386
)
$
(3,007
)
$
75
Wood Pellets: Industrial
(152,672
)
(36,542
)
(11,616
)
Wood Pellets: NEWP
801
7,664
4,342
Total segment net loss
$
(156,257
)
$
(31,885
)
$
(7,199
)
Reconciliation of segment net loss to consolidated net income (loss):
Segment net loss
$
(156,257
)
$
(31,885
)
$
(7,199
)
Corporate and unallocated expenses recorded as selling, general and administrative expenses
(17,736
)
(21,231
)
(31,735
)
Corporate and unallocated depreciation and amortization expense
(404
)
(549
)
(579
)
Corporate and unallocated expenses recorded as other income (expense)
(5,250
)
(730
)
(1,634
)
Corporate and unallocated interest expense
(6,473
)
(6,517
)
(380
)
Corporate income tax benefit (expense)
63,528
(18
)
3,029
Equity in loss of CVR (4)
(3,602
)
—
—
Income (loss) from discontinued operations, net of tax (5)
299,047
(92,101
)
5,994
Consolidated net income (loss)
$
172,853
$
(153,031
)
$
(32,504
)
As of
December 31, 2016
December 31, 2015
(in thousands)
Total assets
Fulghum Fibres
155,646
179,327
Wood Pellets: Industrial
19,060
142,887
Wood Pellets: NEWP
61,674
62,709
Total segment assets
$
236,380
$
384,923
Reconciliation of segment total assets to consolidated total assets:
Segment total assets
$
236,380
$
384,923
Corporate and other
76,337
16,447
Discontinued operations
—
248,921
Consolidated total assets
$
312,717
$
650,291
For the Years Ended December 31,
2016
2015
2014
(in thousands)
Capital expenditures
Fulghum Fibres
$
6,697
$
9,057
$
21,683
Wood Pellets: Industrial
11,969
31,775
79,603
Wood Pellets: NEWP
417
1,557
125
Corporate and other
800
1,086
1,437
Total capital expenditures - continuing operations
$
19,883
$
43,475
$
102,848
Discontinued operations
11,075
38,330
71,663
Total capital expenditures
$
30,958
$
81,805
$
174,511
(1)
Includes goodwill impairment of $11.7 million for the year ended December 31, 2016.
( 2 )
Includes asset impairments totaling $11.3 million for the year ended December 31, 2015.
( 3 )
Includes net asset impairments totaling $116.2 million for the year ended December 31, 2016.
( 4 )
For the year ended December 31, 2016, equity in loss of investee includes $3.6 million, which includes the Company’s proportionate share of loss from its investment in CVR and amortization of the basis differences.
( 5 )
For the year ended December 31, 2016, income from discontinued operations, net of tax includes $358.6 million, which is the Company’s proportionate share of the book gain on sale of RNP.</t>
  </si>
  <si>
    <t>Summary of Revenues by Geographic Area</t>
  </si>
  <si>
    <t>The Company’s revenues by geographic area, based on where the customer takes title to the product, were as follows:
For the Years Ended December 31,
2016
2015
2014
(in thousands)
United States
$
78,825
$
113,404
$
91,156
Canada
25,592
7,923
4,086
Other
46,327
35,130
35,706
Total revenues
$
150,744
$
156,457
$
130,948</t>
  </si>
  <si>
    <t>Summary of Assets by Geographic Area</t>
  </si>
  <si>
    <t>The following table sets forth assets by geographic area:
As of
December 31, 2016
December 31, 2015
(in thousands)
United States - Continuing Operations
$
254,255
$
216,472
Canada
19,060
142,866
Other
39,402
42,032
Total assets - Continuing Operations
312,717
401,370
United States - Discontinued Operations
—
248,921
Total assets
$
312,717
$
650,291</t>
  </si>
  <si>
    <t>Net Income (Loss) Per Common Share Attributable to Rentech (Tables)</t>
  </si>
  <si>
    <t>Schedule of Earnings Per Share, Basic and Diluted</t>
  </si>
  <si>
    <t xml:space="preserve">For the Years Ended December 31,
2016
2015
2014
(in thousands, except for per share data)
Numerator:
Loss from continuing operations
$
(126,194
)
$
(60,930
)
$
(38,498
)
Less: Loss on redemption of preferred stock
(11,049
)
—
—
Less: Preferred stock dividends
(1,320
)
(5,280
)
(3,840
)
Less: (Income) loss from continuing operations attributable to noncontrolling interests
(414
)
(231
)
67
Less: Income from continuing operations allocated to participating securities
—
—
—
Loss from continuing operations allocated to common shareholders
$
(138,977
)
$
(66,441
)
$
(42,271
)
Numerator:
Income (loss) from discontinued operations
$
299,047
$
(92,101
)
$
5,994
Less: (Income) loss from discontinued operations attributable to noncontrolling interests
(3,164
)
38,653
427
Less: Income from discontinued operations allocated to participating securities
(7,541
)
—
(236
)
Income (loss) from discontinued operations allocated to common shareholders
$
288,342
$
(53,448
)
$
6,185
Numerator:
Net income (loss) attributable to Rentech common shareholders
$
156,906
$
(119,889
)
$
(35,850
)
Less: Income allocated to participating securities
(3,999
)
—
—
Net income (loss) allocated to common shareholders
$
152,907
$
(119,889
)
$
(35,850
)
Denominator:
Weighted average common shares outstanding
23,122
22,981
22,856
Effect of dilutive securities:
Preferred stock
—
—
—
Warrants
—
—
—
Common stock options
—
—
—
Restricted stock
—
—
—
Diluted shares outstanding
23,122
22,981
22,856
Basic:
Continuing operations
$
(6.01
)
$
(2.89
)
$
(1.85
)
Discontinued operations
$
12.47
$
(2.33
)
$
0.27
Net income (loss) per common share
$
6.61
$
(5.22
)
$
(1.57
)
Diluted:
Continuing operations
$
(6.01
)
$
(2.89
)
$
(1.85
)
Discontinued operations
$
12.47
$
(2.33
)
$
0.27
Net income (loss) per common share
$
6.61
$
(5.22
)
$
(1.57
) </t>
  </si>
  <si>
    <t>Selected Quarterly Financial Data (Unaudited) (Tables)</t>
  </si>
  <si>
    <t>Selected Unaudited Condensed Consolidated Financial Information</t>
  </si>
  <si>
    <t xml:space="preserve">Selected unaudited condensed consolidated financial information for the years ended December 31, 2016 and 2015 is presented in the tables below (in thousands, except per share data). The amounts for the second and third quarters of 2016 have been restated, as discussed below.
Restated
Restated
First Quarter
Second
Third Quarter
Fourth Quarter
For 2016
Revenues
$
39,937
$
31,793
$
38,598
$
40,416
Gross profit (loss)
$
131
$
(1,679
)
$
(795
)
$
(4,150
)
Operating loss
$
(10,004
)
$
(11,847
)
$
(13,086
)
$
(139,055
)
Loss from continuing operations
$
(11,028
)
$
(8,941
)
$
(10,354
)
$
(95,872
)
Income (loss) from discontinued operations, net of tax
$
5,574
$
305,100
$
1,666
$
(13,294
)
Net income (loss)
$
(5,454
)
$
296,159
$
(8,688
)
$
(109,166
)
Net (income) loss attributable to noncontrolling interests
$
(3,406
)
$
(157
)
$
71
$
(86
)
Net income (loss) attributable to Rentech
$
(10,180
)
$
284,953
$
(8,617
)
$
(109,252
)
Net income (loss) per common share allocated to Rentech:
Basic:
Continuing operations
$
(0.54
)
$
(0.87
)
$
(0.45
)
$
(4.14
)
Discontinued operations
$
0.10
$
12.89
$
0.08
(0.57
)
Net income (loss)
$
(0.44
)
$
12.05
$
(0.37
)
$
(4.71
)
Diluted:
Continuing operations
$
(0.54
)
$
(0.87
)
$
(0.45
)
$
(4.14
)
Discontinued operations
$
0.10
$
12.89
$
0.08
(0.57
)
Net income (loss)
$
(0.44
)
$
12.05
$
(0.37
)
$
(4.71
)
First Quarter
Second Quarter
Third Quarter
Fourth Quarter
For 2015
Revenues
$
36,436
$
39,925
$
42,829
$
37,267
Gross profit
$
5,526
$
3,815
$
5,751
$
2,899
Operating loss
$
(6,887
)
$
(11,563
)
$
(8,008
)
$
(24,269
)
Loss from continuing operations
$
(6,039
)
$
(16,578
)
$
(10,534
)
$
(27,779
)
Income (loss) from discontinued operations, net of tax
$
6,085
$
(62,133
)
$
(22,302
)
$
(13,751
)
Net income (loss)
$
46
$
(78,711
)
$
(32,836
)
$
(41,530
)
Net (income) loss attributable to noncontrolling interests
$
(3,675
)
$
26,617
$
9,812
$
5,668
Net loss attributable to Rentech
$
(4,949
)
$
(53,414
)
$
(24,344
)
$
(37,182
)
Net income (loss) per common share allocated to Rentech:
Basic:
Continuing operations
$
(0.32
)
$
(0.78
)
$
(0.51
)
$
(1.27
)
Discontinued operations
$
0.10
$
(1.55
)
$
(0.55
)
$
(0.34
)
Net loss
$
(0.22
)
$
(2.33
)
$
(1.06
)
$
(1.62
)
Diluted:
Continuing operations
$
(0.32
)
$
(0.78
)
$
(0.51
)
$
(1.27
)
Discontinued operations
$
0.10
$
(1.55
)
$
(0.55
)
$
(0.34
)
Net loss
$
(0.22
)
$
(2.33
)
$
(1.06
)
$
(1.62
) </t>
  </si>
  <si>
    <t>Schedule of Error Corrections and Prior Period Adjustments</t>
  </si>
  <si>
    <t>As of June 30, 2016
As of September 30, 2016
As Reported
Effect of Restatement
As Restated
As Reported
Effect of Restatement
As Restated
(in thousands)
ASSETS
Total assets
$
489,503
$
—
$
489,503
$
470,056
$
—
$
470,056
LIABILITIES AND STOCKHOLDERS' EQUITY
Current liabilities
Total current liabilities
$
62,686
$
—
$
62,686
$
56,047
$
—
$
56,047
Long-term liabilities
Debt
114,044
—
114,044
111,887
—
111,887
Earn-out consideration
933
—
933
921
—
921
Asset retirement obligation
234
—
234
240
—
240
Deferred income taxes
17,998
21,324
39,322
18,221
19,903
38,124
Other
1,666
—
1,666
1,923
—
1,923
Total long-term liabilities
134,875
21,324
156,199
133,192
19,903
153,095
Total liabilities
197,561
21,324
218,885
189,239
19,903
209,142
Commitments and contingencies (Note 14)
Stockholders' equity
Preferred stock: $10 par value; 1,000 shares authorized; 90 series A convertible preferred shares authorized and issued; no shares outstanding and $0 liquidation preference
—
—
—
—
—
—
Series C participating cumulative preferred stock: $10 par value; 500 shares authorized; no shares issued and outstanding
—
—
—
—
—
—
Series D junior participating preferred stock: $10 par value; 45 shares authorized; no shares issued and outstanding
—
—
—
—
—
—
Common stock: $.01 par value; 45,000 shares authorized; 23,189 and 23,191 shares issued and outstanding at June 30, 2016 and September 30, 2016, respectively
232
—
232
232
—
232
Additional paid-in capital
532,793
—
532,793
533,167
—
533,167
Accumulated deficit
(223,505
)
(21,324
)
(244,829
)
(233,543
)
(19,903
)
(253,446
)
Accumulated other comprehensive loss
(20,233
)
—
(20,233
)
(21,797
)
—
(21,797
)
Total Rentech stockholders' equity (deficit)
289,287
(21,324
)
267,963
278,059
(19,903
)
258,156
Noncontrolling interests
2,655
—
2,655
2,758
—
2,758
Total equity (deficit)
291,942
(21,324
)
270,618
280,817
(19,903
)
260,914
Total liabilities and stockholders' equity (deficit)
$
489,503
$
—
$
489,503
$
470,056
$
—
$
470,056
For the Three Months Ended June 30, 2016
As Reported
Effect of Restatement
As Restated
(in thousands, except per share data)
Loss from continuing operations before income taxes and equity in loss of investee
$
(17,286
)
$
—
$
(17,286
)
Income tax (benefit) expense
(109,489
)
99,784
(9,705
)
Income (loss) from continuing operations before equity in loss of investee
92,203
(99,784
)
(7,581
)
Equity in loss of investee
1,360
—
1,360
Income (loss) from continuing operations
90,843
(99,784
)
(8,941
)
Income from discontinued operations, net of tax
226,640
78,460
305,100
Net income (loss)
317,483
(21,324
)
296,159
Net income attributable to noncontrolling interests
(157
)
—
(157
)
Loss on redemption of preferred stock
(11,049
)
—
(11,049
)
Preferred stock dividends
—
—
—
Net income (loss) attributable to Rentech common shareholders
$
306,277
$
(21,324
)
$
284,953
Net income (loss) per common share allocated to Rentech common shareholders:
Basic:
Continuing operations
$
3.37
$
(4.24
)
$
(0.87
)
Discontinued operations
$
9.58
$
3.31
$
12.89
Net income (loss)
$
12.95
$
(0.90
)
$
12.05
Diluted:
Continuing operations
$
3.33
$
(4.20
)
$
(0.87
)
Discontinued operations
$
9.47
$
3.42
$
12.89
Net income (loss)
$
12.80
$
(0.75
)
$
12.05
For the Six Months Ended June 30, 2016
As Reported
Effect of Restatement
As Restated
(in thousands, except per share data)
Loss from continuing operations before income taxes and equity in loss of investee
$
(30,716
)
$
—
$
(30,716
)
Income tax (benefit) expense
(111,891
)
99,784
(12,107
)
Income (loss) from continuing operations before equity in loss of investee
81,175
(99,784
)
(18,609
)
Equity in loss of investee
1,360
—
1,360
Income (loss) from continuing operations
79,815
(99,784
)
(19,969
)
Income from discontinued operations, net of tax
232,214
78,460
310,674
Net income (loss)
312,029
(21,324
)
290,705
Net income attributable to noncontrolling interests
(3,563
)
—
(3,563
)
Loss on redemption of preferred stock
(11,049
)
—
(11,049
)
Preferred stock dividends
(1,320
)
—
(1,320
)
Net income (loss) attributable to Rentech common shareholders
$
296,097
$
(21,324
)
$
274,773
Net income (loss) per common share allocated to Rentech common shareholders:
Basic:
Continuing operations
$
2.84
$
(4.25
)
$
(1.41
)
Discontinued operations
$
9.67
$
3.32
$
12.99
Net income (loss)
$
12.51
$
(0.90
)
$
11.61
Diluted:
Continuing operations
$
2.81
$
(4.22
)
$
(1.41
)
Discontinued operations
$
9.58
$
3.41
$
12.99
Net income (loss)
$
12.40
$
(0.79
)
$
11.61
For the Three Months Ended September 30, 2016
As Reported
Effect of Restatement
As Restated
(in thousands, except per share data)
Loss from continuing operations before income taxes and equity in loss of investee
$
(15,362
)
$
—
$
(15,362
)
Income tax (benefit) expense
(6,769
)
646
(6,123
)
Loss from continuing operations before equity in loss of investee
(8,593
)
(646
)
(9,239
)
Equity in loss of investee
1,115
—
1,115
Loss from continuing operations
(9,708
)
(646
)
(10,354
)
Income (loss) from discontinued operations, net of tax
(401
)
2,067
1,666
Net income (loss)
(10,109
)
1,421
(8,688
)
Net income attributable to noncontrolling interests
71
—
71
Loss on redemption of preferred stock
—
—
—
Preferred stock dividends
—
—
—
Net income (loss) attributable to Rentech common shareholders
$
(10,038
)
$
1,421
$
(8,617
)
Net income (loss) per common share allocated to Rentech common shareholders:
Basic:
Continuing operations
$
(0.42
)
$
(0.03
)
$
(0.45
)
Discontinued operations
$
(0.01
)
$
0.09
$
0.08
Net income (loss)
$
(0.43
)
$
0.06
$
(0.37
)
Diluted:
Continuing operations
$
(0.42
)
$
(0.03
)
$
(0.45
)
Discontinued operations
$
(0.01
)
$
0.09
$
0.08
Net income (loss)
$
(0.43
)
$
0.06
$
(0.37
)
For the Nine Months Ended September 30, 2016
As Reported
Effect of Restatement
As Restated
(in thousands, except per share data)
Loss from continuing operations before income taxes and equity in loss of investee
$
(46,078
)
$
—
$
(46,078
)
Income tax (benefit) expense
(118,660
)
100,430
(18,230
)
Income (loss) from continuing operations before equity in loss of investee
72,582
(100,430
)
(27,848
)
Equity in loss of investee
2,475
—
2,475
Income (loss) from continuing operations
70,107
(100,430
)
(30,323
)
Income from discontinued operations, net of tax
231,813
80,527
312,340
Net income (loss)
301,920
(19,903
)
282,017
Net income attributable to noncontrolling interests
(3,492
)
—
(3,492
)
Loss on redemption of preferred stock
(11,049
)
—
(11,049
)
Preferred stock dividends
(1,320
)
—
(1,320
)
Net income (loss) attributable to Rentech common shareholders
$
286,059
$
(19,903
)
$
266,156
Net income (loss) per common share allocated to Rentech common shareholders:
Basic:
Continuing operations
$
2.42
$
(4.28
)
$
(1.86
)
Discontinued operations
$
9.65
$
3.40
$
13.05
Net income (loss)
$
12.07
$
(0.84
)
$
11.23
Diluted:
Continuing operations
$
2.39
$
(4.25
)
$
(1.86
)
Discontinued operations
$
9.54
$
3.51
$
13.05
Net income (loss)
$
11.93
$
(0.70
)
$
11.23
For the Three Months Ended June 30, 2016
For the Six Months Ended June 30, 2016
As Reported
As Restated
As Reported
As Restated
(in thousands, except for per share data)
Numerator:
Income (loss) from continuing operations
$
90,843
$
(8,941
)
$
79,815
$
(19,969
)
Less: Loss on redemption of preferred stock
(11,049
)
(11,049
)
(11,049
)
(11,049
)
Less: Preferred stock dividends
—
—
(1,320
)
(1,320
)
Less: (Income) loss from continuing operations attributable to noncontrolling interests
(41
)
(41
)
(225
)
(225
)
Less: Income from continuing operations allocated to participating securities
(1,987
)
—
(1,740
)
—
Income (loss) from continuing operations allocated to common shareholders
$
77,766
$
(20,031
)
$
65,481
$
(32,563
)
Numerator:
Income (loss) from discontinued operations
$
226,640
$
305,100
$
232,214
$
310,674
Less: (Income) loss from discontinued operations attributable to noncontrolling interests
(116
)
(116
)
(3,338
)
(3,338
)
Less: Income from discontinued operations allocated to participating securities
(5,644
)
(7,599
)
(5,926
)
(7,957
)
Income (loss) from discontinued operations allocated to common shareholders
$
220,880
$
297,385
$
222,950
$
299,379
Numerator:
Net income (loss) attributable to Rentech common shareholders
$
306,277
$
284,953
$
296,097
$
274,773
Less: Income allocated to participating securities
(7,631
)
(7,100
)
(7,666
)
(7,114
)
Net income (loss) allocated to common shareholders
$
298,646
$
277,853
$
288,431
$
267,659
Denominator:
Weighted average common shares outstanding
23,067
23,067
23,051
23,051
Effect of dilutive securities:
Preferred stock
—
—
—
—
Warrants
—
—
—
—
Common stock options
—
—
—
—
Restricted stock
257
—
217
—
Diluted shares outstanding
23,324
23,067
23,268
23,051
Basic:
Continuing operations
$
3.37
$
(0.87
)
$
2.84
$
(1.41
)
Discontinued operations
$
9.58
$
12.89
$
9.67
$
12.99
Net income per common share
$
12.95
$
12.05
$
12.51
$
11.61
Diluted:
Continuing operations
$
3.33
$
(0.87
)
$
2.81
$
(1.41
)
Discontinued operations
$
9.47
$
12.89
$
9.58
$
12.99
Net income per common share
$
12.80
$
12.05
$
12.40
$
11.61
For the Three Months Ended September 30, 2016
For the Nine Months Ended September 30, 2016
As Reported
As Restated
As Reported
As Restated
(in thousands, except for per share data)
Numerator:
Income (loss) from continuing operations
$
(9,708
)
$
(10,354
)
$
70,107
$
(30,323
)
Less: Loss on redemption of preferred stock
—
—
(11,049
)
(11,049
)
Less: Preferred stock dividends
—
—
(1,320
)
(1,320
)
Less: (Income) loss from continuing operations attributable to noncontrolling interests
(103
)
(103
)
(328
)
(328
)
Less: Income from continuing operations allocated to participating securities
—
—
(1,443
)
—
Income (loss) from continuing operations allocated to common shareholders
$
(9,811
)
$
(10,457
)
$
55,967
$
(43,020
)
Numerator:
Income (loss) from discontinued operations
$
(401
)
$
1,666
$
231,813
$
312,340
Less: (Income) loss from discontinued operations attributable to noncontrolling interests
174
174
(3,164
)
(3,164
)
Less: Income from discontinued operations allocated to participating securities
—
(43
)
(5,748
)
(7,772
)
Income (loss) from discontinued operations allocated to common shareholders
$
(227
)
$
1,797
$
222,901
$
301,404
Numerator:
Net income (loss) attributable to Rentech common shareholders
$
(10,038
)
$
(8,617
)
$
286,059
$
266,156
Less: Income allocated to participating securities
—
—
(7,191
)
(6,690
)
Net income (loss) allocated to common shareholders
$
(10,038
)
$
(8,617
)
$
278,868
$
259,466
Denominator:
Weighted average common shares outstanding
23,189
23,189
23,098
23,098
Effect of dilutive securities:
Preferred stock
—
—
—
—
Warrants
—
—
—
—
Common stock options
—
—
—
—
Restricted stock
—
—
280
—
Diluted shares outstanding
23,189
23,189
23,378
23,098
Basic:
Continuing operations
$
(0.42
)
$
(0.45
)
$
2.42
$
(1.86
)
Discontinued operations
$
(0.01
)
$
0.08
$
9.65
$
13.05
Net income (loss) per common share
$
(0.43
)
$
(0.37
)
$
12.07
$
11.23
Diluted:
Continuing operations
$
(0.42
)
$
(0.45
)
$
2.39
$
(1.86
)
Discontinued operations
$
(0.01
)
$
0.08
$
9.54
$
13.05
Net income (loss) per common share
$
(0.43
)
$
(0.37
)
$
11.93
$
11.23</t>
  </si>
  <si>
    <t>Description of Business - Additional Information (Detail)</t>
  </si>
  <si>
    <t>Feb. 28, 2017Mill</t>
  </si>
  <si>
    <t>May 01, 2013Mill</t>
  </si>
  <si>
    <t>May 31, 2016</t>
  </si>
  <si>
    <t>Sep. 30, 2016USD ($)</t>
  </si>
  <si>
    <t>Jun. 30, 2016USD ($)</t>
  </si>
  <si>
    <t>Mar. 31, 2016USD ($)</t>
  </si>
  <si>
    <t>Sep. 30, 2015USD ($)</t>
  </si>
  <si>
    <t>Jun. 30, 2015USD ($)</t>
  </si>
  <si>
    <t>Mar. 31, 2015USD ($)</t>
  </si>
  <si>
    <t>Dec. 31, 2016USD ($)SegmentMillFacilityT</t>
  </si>
  <si>
    <t>May 31, 2017USD ($)</t>
  </si>
  <si>
    <t>May 01, 2014Facility</t>
  </si>
  <si>
    <t>Subsidiary, Sale of Stock [Line Items]</t>
  </si>
  <si>
    <t>Number of operating segments | Segment</t>
  </si>
  <si>
    <t>Operating income</t>
  </si>
  <si>
    <t>Cash payment in connection with purchase</t>
  </si>
  <si>
    <t>GSO Credit Agreement [Member] | Minimum [Member]</t>
  </si>
  <si>
    <t>Restricted cash</t>
  </si>
  <si>
    <t>Business acquisition date</t>
  </si>
  <si>
    <t>May 1,
		2014</t>
  </si>
  <si>
    <t>Number of wood pellet facilities | Facility</t>
  </si>
  <si>
    <t>Wood Pellets NEWP [Member] | Revolving Credit Facility [Member]</t>
  </si>
  <si>
    <t>Debt instrument covenant, minimum debt service coverage ratio</t>
  </si>
  <si>
    <t>140.00%</t>
  </si>
  <si>
    <t>Debt instrument covenant, senior debt coverage ratio</t>
  </si>
  <si>
    <t>300.00%</t>
  </si>
  <si>
    <t>Debt instrument covenant, fixed charge coverage ratio</t>
  </si>
  <si>
    <t>120.00%</t>
  </si>
  <si>
    <t>Wood Pellets NEWP [Member] | Scenario Forecast [Member]</t>
  </si>
  <si>
    <t>Renewal of revolving credit facilities to address seasonal working capital</t>
  </si>
  <si>
    <t>Atikokan Facility [Member]</t>
  </si>
  <si>
    <t>Expected production capacity of wood pellets per year | T</t>
  </si>
  <si>
    <t>Fulghum [Member]</t>
  </si>
  <si>
    <t>May 1,
		2013</t>
  </si>
  <si>
    <t>Number of stores | Mill</t>
  </si>
  <si>
    <t>Capital expenditures incurred</t>
  </si>
  <si>
    <t>Fulghum [Member] | GSO Credit Agreement [Member]</t>
  </si>
  <si>
    <t>Debt instrument, covenant description</t>
  </si>
  <si>
    <t>These covenants include maintaining (i) a minimum cash flow coverage ratio of at least 1.1 to 1.0, measured on a consolidated basis for Fulghum and its domestic subsidiaries and collectively for selected projects and (ii) a minimum tangible net worth of no less than $11.28 million plus 50% of the net income of Fulghum from and after December 31, 2010. As of December 31, 2016, Fulghum was in compliance with its financial covenants.</t>
  </si>
  <si>
    <t>Debt instrument, covenant compliance</t>
  </si>
  <si>
    <t>In the event that Fulghum does not comply with these covenants, the debt agreements do not permit it to make cash distributions to Rentech. Such a failure to comply would also constitute an event of default under the Fulghum debt agreements. In the event that NEWP or Fulghum is not permitted to make cash distributions to Rentech, these restrictions would limit Rentech’s ability to access and use cash from its operating subsidiaries to fund its corporate activities and operations.</t>
  </si>
  <si>
    <t>Minimum cash flow coverage ratio</t>
  </si>
  <si>
    <t>110.00%</t>
  </si>
  <si>
    <t>Minimum tangible net worth</t>
  </si>
  <si>
    <t>Percentage of net income required in addition to net worth requirement</t>
  </si>
  <si>
    <t>50.00%</t>
  </si>
  <si>
    <t>Fulghum [Member] | Subsequent Event [Member]</t>
  </si>
  <si>
    <t>Number of wood chipping mill purchase | Mill</t>
  </si>
  <si>
    <t>Wood Pellets Industrial [Member] | Subsequent Event [Member]</t>
  </si>
  <si>
    <t>United States [Member] | Fulghum [Member]</t>
  </si>
  <si>
    <t>Chile [Member]</t>
  </si>
  <si>
    <t>Stake in Partnership (in percentage)</t>
  </si>
  <si>
    <t>86.00%</t>
  </si>
  <si>
    <t>87.00%</t>
  </si>
  <si>
    <t>Chile [Member] | Fulghum [Member]</t>
  </si>
  <si>
    <t>Uruguay [Member]</t>
  </si>
  <si>
    <t>Uruguay [Member] | Fulghum [Member]</t>
  </si>
  <si>
    <t>Canada [Member] | Wood Pellets Industrial [Member]</t>
  </si>
  <si>
    <t>Number of facilities being developed | Facility</t>
  </si>
  <si>
    <t>Summary of Significant Accounting Policies - Additional Information (Detail) $ in Thousands</t>
  </si>
  <si>
    <t>Dec. 31, 2016USD ($)MillCustomer</t>
  </si>
  <si>
    <t>Significant Accounting Policies [Line Items]</t>
  </si>
  <si>
    <t>Past due balance period</t>
  </si>
  <si>
    <t>90 days</t>
  </si>
  <si>
    <t>Depreciation of inventories</t>
  </si>
  <si>
    <t>Assets retirement obligation liability</t>
  </si>
  <si>
    <t>Foreign currency transaction loss adjustments</t>
  </si>
  <si>
    <t>Pension and post-retirement plan income adjustments</t>
  </si>
  <si>
    <t>Amounts reclassified from accumulated other comprehensive income to income</t>
  </si>
  <si>
    <t>Selling, General and Administrative Expenses [Member]</t>
  </si>
  <si>
    <t>Amortization expense</t>
  </si>
  <si>
    <t>Trade Names [Member]</t>
  </si>
  <si>
    <t>Intangible assets, Average life</t>
  </si>
  <si>
    <t>20 years</t>
  </si>
  <si>
    <t>Unfavorable Processing Agreements [Member]</t>
  </si>
  <si>
    <t>Gross Amount</t>
  </si>
  <si>
    <t>Fulghum [Member] | United States [Member]</t>
  </si>
  <si>
    <t>Percentage of log volume processed</t>
  </si>
  <si>
    <t>71.00%</t>
  </si>
  <si>
    <t>Number of customers | Customer</t>
  </si>
  <si>
    <t>Number of mills utilized for log volume | Mill</t>
  </si>
  <si>
    <t>Wood Pellets Industrial [Member] | Credit Concentration Risk [Member]</t>
  </si>
  <si>
    <t>Number of customers accounted for total sales | Customer</t>
  </si>
  <si>
    <t>Wood Pellets Industrial [Member] | Sales Revenue, Segment [Member] | Credit Concentration Risk [Member]</t>
  </si>
  <si>
    <t>Concentration risk percentage</t>
  </si>
  <si>
    <t>100.00%</t>
  </si>
  <si>
    <t>Wood Pellets NEWP [Member] | Credit Concentration Risk [Member]</t>
  </si>
  <si>
    <t>Wood Pellets NEWP [Member] | Sales Revenue, Segment [Member] | Credit Concentration Risk [Member]</t>
  </si>
  <si>
    <t>25.00%</t>
  </si>
  <si>
    <t>Summary of Significant Accounting Policies - Property, Plant and Equipment Stated at Cost Less Accumulated Depreciation (Detail)</t>
  </si>
  <si>
    <t>Land Improvements [Member] | Minimum [Member]</t>
  </si>
  <si>
    <t>Property, Plant and Equipment [Line Items]</t>
  </si>
  <si>
    <t>Estimated Useful Life</t>
  </si>
  <si>
    <t>5 years</t>
  </si>
  <si>
    <t>Land Improvements [Member] | Maximum [Member]</t>
  </si>
  <si>
    <t>Building and Building Improvements [Member] | Minimum [Member]</t>
  </si>
  <si>
    <t>4 years</t>
  </si>
  <si>
    <t>Building and Building Improvements [Member] | Maximum [Member]</t>
  </si>
  <si>
    <t>40 years</t>
  </si>
  <si>
    <t>Machinery and Equipment [Member] | Minimum [Member]</t>
  </si>
  <si>
    <t>7 years</t>
  </si>
  <si>
    <t>Machinery and Equipment [Member] | Maximum [Member]</t>
  </si>
  <si>
    <t>22 years</t>
  </si>
  <si>
    <t>Furniture, Fixtures and Office Equipment [Member] | Minimum [Member]</t>
  </si>
  <si>
    <t>3 years</t>
  </si>
  <si>
    <t>Furniture, Fixtures and Office Equipment [Member] | Maximum [Member]</t>
  </si>
  <si>
    <t>10 years</t>
  </si>
  <si>
    <t>Computer Equipment and Software [Member] | Minimum [Member]</t>
  </si>
  <si>
    <t>2 years</t>
  </si>
  <si>
    <t>Computer Equipment and Software [Member] | Maximum [Member]</t>
  </si>
  <si>
    <t>Vehicles [Member] | Minimum [Member]</t>
  </si>
  <si>
    <t>Vehicles [Member] | Maximum [Member]</t>
  </si>
  <si>
    <t>15 years</t>
  </si>
  <si>
    <t>Leasehold Improvements [Member]</t>
  </si>
  <si>
    <t>Useful life or remaining lease term whichever is shorter</t>
  </si>
  <si>
    <t>Summary of Significant Accounting Policies - Reconciliation of Change in Carrying Value of AROs (Detail) $ in Thousands</t>
  </si>
  <si>
    <t>Asset Retirement Obligation Disclosure [Abstract]</t>
  </si>
  <si>
    <t>Balance at December 31, 2015</t>
  </si>
  <si>
    <t>Accretion expense</t>
  </si>
  <si>
    <t>Balance at December 31, 2016</t>
  </si>
  <si>
    <t>Summary of Significant Accounting Policies - Summary of Intangible Assets (Detail) - USD ($) $ in Thousands</t>
  </si>
  <si>
    <t>Schedule Of Intangible Assets [Line Items]</t>
  </si>
  <si>
    <t>Accumulated Amortization</t>
  </si>
  <si>
    <t>Net Carrying Amount</t>
  </si>
  <si>
    <t>Wood Chip Processing Agreements [Member]</t>
  </si>
  <si>
    <t>Wood Chip Processing Agreements [Member] | Minimum [Member]</t>
  </si>
  <si>
    <t>1 year</t>
  </si>
  <si>
    <t>Wood Chip Processing Agreements [Member] | Maximum [Member]</t>
  </si>
  <si>
    <t>17 years</t>
  </si>
  <si>
    <t>Off-Take Contract [Member]</t>
  </si>
  <si>
    <t>Customer Relationships [Member]</t>
  </si>
  <si>
    <t>13 years</t>
  </si>
  <si>
    <t>Non-compete Agreements [Member]</t>
  </si>
  <si>
    <t>Summary of Significant Accounting Policies - Schedule of Future Amortization Expense (Detail) $ in Thousands</t>
  </si>
  <si>
    <t>Investment in CVR - Additional Information (Detail) - USD ($) $ / shares in Units, $ in Thousands</t>
  </si>
  <si>
    <t>3 Months Ended</t>
  </si>
  <si>
    <t>Mar. 31, 2016</t>
  </si>
  <si>
    <t>Apr. 01, 2016</t>
  </si>
  <si>
    <t>Schedule Of Equity Method Investments [Line Items]</t>
  </si>
  <si>
    <t>Common units owned</t>
  </si>
  <si>
    <t>Fair value of equity method investment</t>
  </si>
  <si>
    <t>Loss from investment</t>
  </si>
  <si>
    <t>Additional expense</t>
  </si>
  <si>
    <t>Distributions from equity investment</t>
  </si>
  <si>
    <t>Fair value of shares received from merger</t>
  </si>
  <si>
    <t>Share price</t>
  </si>
  <si>
    <t>Percentage of ownership of a limited partnership</t>
  </si>
  <si>
    <t>6.00%</t>
  </si>
  <si>
    <t>CVR Partners L.P [Member] | Minimum [Member]</t>
  </si>
  <si>
    <t>3.00%</t>
  </si>
  <si>
    <t>CVR Partners L.P [Member] | Maximum [Member]</t>
  </si>
  <si>
    <t>5.00%</t>
  </si>
  <si>
    <t>Investment in CVR - Summary of Financial Information (Detail) - CVR Partners L.P [Member] $ in Thousands</t>
  </si>
  <si>
    <t>9 Months Ended</t>
  </si>
  <si>
    <t>Noncurrent assets</t>
  </si>
  <si>
    <t>Noncurrent liabilities</t>
  </si>
  <si>
    <t>Net sales</t>
  </si>
  <si>
    <t>Loss from continuing operations before extraordinary items and cumulative effect of a change in accounting principle</t>
  </si>
  <si>
    <t>Net loss</t>
  </si>
  <si>
    <t>Net loss attributable to the entity</t>
  </si>
  <si>
    <t>Allegheny Acquisition - Additional Information (Detail) - USD ($) $ in Thousands</t>
  </si>
  <si>
    <t>Sep. 30, 2015</t>
  </si>
  <si>
    <t>Jun. 30, 2015</t>
  </si>
  <si>
    <t>Mar. 31, 2015</t>
  </si>
  <si>
    <t>Jan. 23, 2015</t>
  </si>
  <si>
    <t>Gross profit</t>
  </si>
  <si>
    <t>Acquired assets</t>
  </si>
  <si>
    <t>Allegheny Acquisition [Member] | Term Loan [Member]</t>
  </si>
  <si>
    <t>Term loan amount</t>
  </si>
  <si>
    <t>Term loan period</t>
  </si>
  <si>
    <t>NEWP Acquisition - Additional Information (Detail) - USD ($) $ in Thousands</t>
  </si>
  <si>
    <t>May 01, 2014</t>
  </si>
  <si>
    <t>Business acquisition purchase price, cash paid</t>
  </si>
  <si>
    <t>Additional contingent consideration</t>
  </si>
  <si>
    <t>Business combination, acquisition related costs</t>
  </si>
  <si>
    <t>Pro Forma Information - Pro Forma Information (Detail) - USD ($) $ / shares in Units, $ in Thousands</t>
  </si>
  <si>
    <t>Net income (loss) attributable to Rentech</t>
  </si>
  <si>
    <t>Basic and diluted net income (loss) from continuing operations per common share allocated to Rentech</t>
  </si>
  <si>
    <t>As Reported [Member]</t>
  </si>
  <si>
    <t>Pro Forma Adjustments [Member]</t>
  </si>
  <si>
    <t>Discontinued Operations - Additional Information (Detail)</t>
  </si>
  <si>
    <t>Apr. 02, 2016USD ($)$ / sharesshares</t>
  </si>
  <si>
    <t>Mar. 14, 2016USD ($)</t>
  </si>
  <si>
    <t>Jul. 22, 2014USD ($)</t>
  </si>
  <si>
    <t>Feb. 28, 2014</t>
  </si>
  <si>
    <t>Apr. 12, 2013USD ($)</t>
  </si>
  <si>
    <t>Jan. 31, 2016USD ($)</t>
  </si>
  <si>
    <t>Dec. 31, 2016USD ($)$ / shares</t>
  </si>
  <si>
    <t>Dec. 31, 2015USD ($)$ / shares</t>
  </si>
  <si>
    <t>Dec. 31, 2016USD ($)LocationPension_PlanT$ / sharesshares</t>
  </si>
  <si>
    <t>Dec. 31, 2015USD ($)ParticipantInstallment$ / sharesshares</t>
  </si>
  <si>
    <t>Dec. 31, 2014USD ($)shares</t>
  </si>
  <si>
    <t>Nov. 08, 2016USD ($)</t>
  </si>
  <si>
    <t>Mar. 18, 2016USD ($)</t>
  </si>
  <si>
    <t>Oct. 28, 2014USD ($)</t>
  </si>
  <si>
    <t>Oct. 27, 2014USD ($)</t>
  </si>
  <si>
    <t>Dec. 31, 2013USD ($)</t>
  </si>
  <si>
    <t>Income Statement Balance Sheet And Additional Disclosures By Disposal Groups Including Discontinued Operations [Line Items]</t>
  </si>
  <si>
    <t>Gain (loss) on sale of business</t>
  </si>
  <si>
    <t>Payment to repurchase and retire preferred stock</t>
  </si>
  <si>
    <t>Other income (expenses) related to termination agreement</t>
  </si>
  <si>
    <t>Natural gas sales</t>
  </si>
  <si>
    <t>Successive agreement period</t>
  </si>
  <si>
    <t>Income from the Agrifos settlement</t>
  </si>
  <si>
    <t>Residual value of goodwill</t>
  </si>
  <si>
    <t>Accumulated goodwill impairment charges</t>
  </si>
  <si>
    <t>Unrealized gain (loss) on derivatives</t>
  </si>
  <si>
    <t>Loss on extinguishment of debt</t>
  </si>
  <si>
    <t>Property tax refund receivable</t>
  </si>
  <si>
    <t>Expected abandonment costs</t>
  </si>
  <si>
    <t>Number of pension plan | Pension_Plan</t>
  </si>
  <si>
    <t>Period of service during a year of employment</t>
  </si>
  <si>
    <t>1000 hours</t>
  </si>
  <si>
    <t>Retirement age</t>
  </si>
  <si>
    <t>55 years</t>
  </si>
  <si>
    <t>Age limit up to which participants are eligible for supplements at retirement</t>
  </si>
  <si>
    <t>Age up to which supplements are paid</t>
  </si>
  <si>
    <t>65 years</t>
  </si>
  <si>
    <t>Shares issued | shares</t>
  </si>
  <si>
    <t>Operating leases expiration period</t>
  </si>
  <si>
    <t>Sep. 30,
		2029</t>
  </si>
  <si>
    <t>Total lease expense</t>
  </si>
  <si>
    <t>Directors [Member]</t>
  </si>
  <si>
    <t>Stock awards vesting period</t>
  </si>
  <si>
    <t>2011 LTIP [Member]</t>
  </si>
  <si>
    <t>Compensation expense</t>
  </si>
  <si>
    <t>Unrecognized compensation cost</t>
  </si>
  <si>
    <t>Weighted-average period for cost to be recognized</t>
  </si>
  <si>
    <t>2 years 7 months 6 days</t>
  </si>
  <si>
    <t>Phantom Share Units (PSUs) [Member] | 2011 LTIP [Member]</t>
  </si>
  <si>
    <t>Number of installment for Phantom units award | Installment</t>
  </si>
  <si>
    <t>Phantom Share Units (PSUs) [Member] | 2011 LTIP [Member] | Directors [Member]</t>
  </si>
  <si>
    <t>Time Based Phantom Share Units [Member] | 2011 LTIP [Member]</t>
  </si>
  <si>
    <t>Phantom units award | shares</t>
  </si>
  <si>
    <t>Time Based Phantom Share Units [Member] | 2011 LTIP [Member] | Directors [Member]</t>
  </si>
  <si>
    <t>Pension [Member]</t>
  </si>
  <si>
    <t>Net periodic benefit cost</t>
  </si>
  <si>
    <t>Expected future partnership contribution for defined contribution plans</t>
  </si>
  <si>
    <t>Postretirement [Member]</t>
  </si>
  <si>
    <t>Number of Plan, mining participants entitled to medical coverage, retired | Participant</t>
  </si>
  <si>
    <t>Number of Plan, mining participants entitled to medical coverage, active | Participant</t>
  </si>
  <si>
    <t>Senior Notes [Member]</t>
  </si>
  <si>
    <t>Senior secured notes issued</t>
  </si>
  <si>
    <t>Senior secured note interest percentage</t>
  </si>
  <si>
    <t>6.50%</t>
  </si>
  <si>
    <t>Date of first required payment</t>
  </si>
  <si>
    <t>Oct. 15,
		2013</t>
  </si>
  <si>
    <t>Maturity date of instrument</t>
  </si>
  <si>
    <t>Apr. 15,
		2021</t>
  </si>
  <si>
    <t>Debt instrument frequency of periodic payment</t>
  </si>
  <si>
    <t>Semi-annually in arrears on April 15 and October 15 of each year.</t>
  </si>
  <si>
    <t>Forward Contracts Discontinued Operations [Member]</t>
  </si>
  <si>
    <t>Agrifos Holdings Inc [Member]</t>
  </si>
  <si>
    <t>Nov. 1,
		2012</t>
  </si>
  <si>
    <t>East Dubuque [Member]</t>
  </si>
  <si>
    <t>Maximum payment of commissions</t>
  </si>
  <si>
    <t>Effective commission rate associated with sales under the Distribution Agreement</t>
  </si>
  <si>
    <t>3.90%</t>
  </si>
  <si>
    <t>3.40%</t>
  </si>
  <si>
    <t>East Dubuque [Member] | Sales Revenue, Segment [Member] | Credit Concentration Risk [Member]</t>
  </si>
  <si>
    <t>65.00%</t>
  </si>
  <si>
    <t>East Dubuque [Member] | Accounts Receivable [Member] | Credit Concentration Risk [Member]</t>
  </si>
  <si>
    <t>44.00%</t>
  </si>
  <si>
    <t>Asset impairment</t>
  </si>
  <si>
    <t>Impairment of property plant and equipment</t>
  </si>
  <si>
    <t>Proceeds from easement</t>
  </si>
  <si>
    <t>Pasadena [Member] | Technology [Member]</t>
  </si>
  <si>
    <t>Impairment of Intangible assets acquired during acquisition</t>
  </si>
  <si>
    <t>Pasadena [Member] | Ammonium Sulfate [Member]</t>
  </si>
  <si>
    <t>GSO Credit Agreement [Member]</t>
  </si>
  <si>
    <t>Repayment of debt</t>
  </si>
  <si>
    <t>RNP Credit Agreement [Member]</t>
  </si>
  <si>
    <t>Current credit facility</t>
  </si>
  <si>
    <t>Term loan maturity date</t>
  </si>
  <si>
    <t>Jul. 22,
		2014</t>
  </si>
  <si>
    <t>GE Credit Agreement [Member]</t>
  </si>
  <si>
    <t>Credit agreement date</t>
  </si>
  <si>
    <t>Senior secured revolving credit facility</t>
  </si>
  <si>
    <t>Amount of letter of credit sublimit</t>
  </si>
  <si>
    <t>Credit Agreement base rate borrowings</t>
  </si>
  <si>
    <t>2.25%</t>
  </si>
  <si>
    <t>Credit agreement on the average undrawn available portion of the credit facility</t>
  </si>
  <si>
    <t>0.50%</t>
  </si>
  <si>
    <t>Outstanding borrowings</t>
  </si>
  <si>
    <t>Letters of credit issued</t>
  </si>
  <si>
    <t>GE Credit Agreement [Member] | Base Rate [Member]</t>
  </si>
  <si>
    <t>Federal funds rate</t>
  </si>
  <si>
    <t>GE Credit Agreement [Member] | London Interbank Offered Rate (LIBOR) [Member]</t>
  </si>
  <si>
    <t>LIBOR for an interest period</t>
  </si>
  <si>
    <t>1.00%</t>
  </si>
  <si>
    <t>Credit Agreement LIBOR borrowings</t>
  </si>
  <si>
    <t>3.25%</t>
  </si>
  <si>
    <t>Shares used to repurchase and retire preferred stock | shares</t>
  </si>
  <si>
    <t>Preferred stock, repurchased and retired</t>
  </si>
  <si>
    <t>Mezzanine, preferred stock, par value | $ / shares</t>
  </si>
  <si>
    <t>Proceeds from sale of facility</t>
  </si>
  <si>
    <t>Cash working capital adjustment</t>
  </si>
  <si>
    <t>Working capital adjustment cash received</t>
  </si>
  <si>
    <t>Percentage of facility's EBITDA paid to unitholders</t>
  </si>
  <si>
    <t>Earn-out period</t>
  </si>
  <si>
    <t>Net book value</t>
  </si>
  <si>
    <t>Pasadena [Member] | Minimum [Member]</t>
  </si>
  <si>
    <t>Income (Loss) of Discontinued Operation, before Income Tax</t>
  </si>
  <si>
    <t>Merger agreement, partnership units exchanged to common units</t>
  </si>
  <si>
    <t>Merger agreement, partnership units exchanged to cash | $ / shares</t>
  </si>
  <si>
    <t>Proceeds from sale of business</t>
  </si>
  <si>
    <t>Shares received from merger | shares</t>
  </si>
  <si>
    <t>Cash proceeds from sale of business</t>
  </si>
  <si>
    <t>Share price | $ / shares</t>
  </si>
  <si>
    <t>Alternative Energy Technologies and Decommissioned PDU [Member]</t>
  </si>
  <si>
    <t>Cash received from sale of business</t>
  </si>
  <si>
    <t>Additional cash received on sale of various equipment</t>
  </si>
  <si>
    <t>Sale of discontinued operation, initial price</t>
  </si>
  <si>
    <t>Alternative Energy Technologies and Decommissioned PDU [Member] | Maximum [Member]</t>
  </si>
  <si>
    <t>Sale of discontinued operation, maximum price</t>
  </si>
  <si>
    <t>PDU [Member]</t>
  </si>
  <si>
    <t>IOC [Member] | Pasadena [Member]</t>
  </si>
  <si>
    <t>Number of operates fertilizer facilities | Location</t>
  </si>
  <si>
    <t>Apr. 30,
		2020</t>
  </si>
  <si>
    <t>Sunshine Kaidi New Energy Group Co., Ltd [Member]</t>
  </si>
  <si>
    <t>Future proceeds payable percent from the property sale</t>
  </si>
  <si>
    <t>Receivable on termination of agreement</t>
  </si>
  <si>
    <t>Sunshine Kaidi New Energy Group Co., Ltd [Member] | PDU [Member]</t>
  </si>
  <si>
    <t>Agreement to market and sell | T</t>
  </si>
  <si>
    <t>Pasadena [Member] | Sales Revenue, Segment [Member] | Ammonium Sulfate [Member]</t>
  </si>
  <si>
    <t>Revenues from sale</t>
  </si>
  <si>
    <t>80.00%</t>
  </si>
  <si>
    <t>ExxonMobil Corporation [Member]</t>
  </si>
  <si>
    <t>Environmental protection for closures outstanding costs</t>
  </si>
  <si>
    <t>Environmental protection closures and long term maintenance over next period</t>
  </si>
  <si>
    <t>50 years</t>
  </si>
  <si>
    <t>Discontinued Operations - Schedule of Disposal Groups, Including Discontinued Operations, Income Statement, Balance Sheet and Additional Disclosures (Detail) - USD ($) $ in Thousands</t>
  </si>
  <si>
    <t>6 Months Ended</t>
  </si>
  <si>
    <t>Dec. 31, 2013</t>
  </si>
  <si>
    <t>Deferred revenues</t>
  </si>
  <si>
    <t>Operating income (loss)</t>
  </si>
  <si>
    <t>Gain on sale</t>
  </si>
  <si>
    <t>Other income (expenses), net</t>
  </si>
  <si>
    <t>Income (loss) before income taxes</t>
  </si>
  <si>
    <t>Income tax expense</t>
  </si>
  <si>
    <t>Net income (loss) attributable to noncontrolling interests</t>
  </si>
  <si>
    <t>RNP, excl. Pasadena [Member]</t>
  </si>
  <si>
    <t>Energy Technologies [Member]</t>
  </si>
  <si>
    <t>Discontinued Operations - Summary of Total Debt (Detail) - USD ($) $ in Thousands</t>
  </si>
  <si>
    <t>Long term debt outstanding</t>
  </si>
  <si>
    <t>Less: Debt issuance costs</t>
  </si>
  <si>
    <t>Plus: Unamortized net premium (discount)</t>
  </si>
  <si>
    <t>Less: Current portion</t>
  </si>
  <si>
    <t>Less: Current portion unamortized premium</t>
  </si>
  <si>
    <t>Less: Current portion debt issuance costs</t>
  </si>
  <si>
    <t>Long-term debt</t>
  </si>
  <si>
    <t>Discontinued Operations [Member] | Notes [Member]</t>
  </si>
  <si>
    <t>Discontinued Operations [Member] | GE Credit Agreement [Member]</t>
  </si>
  <si>
    <t>Discontinued Operations - Summary of Changes in Projected Benefit Obligation (Detail) - USD ($) $ in Thousands</t>
  </si>
  <si>
    <t>Fair value of plan assets</t>
  </si>
  <si>
    <t>Fair value of plan assets at beginning of year</t>
  </si>
  <si>
    <t>Employer contributions</t>
  </si>
  <si>
    <t>Fair value of plan assets at end of year</t>
  </si>
  <si>
    <t>Projected benefit obligation</t>
  </si>
  <si>
    <t>Benefit obligation at beginning of year</t>
  </si>
  <si>
    <t>Service cost</t>
  </si>
  <si>
    <t>Interest cost</t>
  </si>
  <si>
    <t>Actuarial (gain) loss</t>
  </si>
  <si>
    <t>Actual benefit paid</t>
  </si>
  <si>
    <t>Benefit obligation at end of year</t>
  </si>
  <si>
    <t>Actual return on plan assets</t>
  </si>
  <si>
    <t>Funded status at end of year</t>
  </si>
  <si>
    <t>Amounts recognized in the consolidated balance sheet</t>
  </si>
  <si>
    <t>Total amount recognized in the consolidated balance sheet</t>
  </si>
  <si>
    <t>Discontinued Operations - Components of Net Periodic Benefit Cost and Other Changes in Plan Assets and Benefit Obligations Recognized in Other Comprehensive Income (Detail) - USD ($) $ in Thousands</t>
  </si>
  <si>
    <t>Other changes in plan assets and benefit obligations recognized in other comprehensive income</t>
  </si>
  <si>
    <t>Total recognized in other comprehensive (income) loss</t>
  </si>
  <si>
    <t>Expected return on plan assets</t>
  </si>
  <si>
    <t>Amortization of net gain</t>
  </si>
  <si>
    <t>Net periodic pension costs</t>
  </si>
  <si>
    <t>Net actuarial (gain) loss</t>
  </si>
  <si>
    <t>Recognized actuarial gain</t>
  </si>
  <si>
    <t>Amortization of prior service cost</t>
  </si>
  <si>
    <t>Recognized prior service cost</t>
  </si>
  <si>
    <t>Discontinued Operations - Summary of Recognized in Accumulated Other Comprehensive Loss (Detail) - USD ($) $ in Thousands</t>
  </si>
  <si>
    <t>Defined Benefit Plan Disclosure [Line Items]</t>
  </si>
  <si>
    <t>Net gain</t>
  </si>
  <si>
    <t>Prior service cost</t>
  </si>
  <si>
    <t>Discontinued Operations - Weighted Average Assumptions Used to Determine Benefit Obligations (Detail)</t>
  </si>
  <si>
    <t>Discount rate</t>
  </si>
  <si>
    <t>4.20%</t>
  </si>
  <si>
    <t>4.00%</t>
  </si>
  <si>
    <t>Discontinued Operations - Weighted Average Assumptions Used to Determine Net Pension Cost (Detail)</t>
  </si>
  <si>
    <t>4.80%</t>
  </si>
  <si>
    <t>Expected rate of return on assets</t>
  </si>
  <si>
    <t>4.70%</t>
  </si>
  <si>
    <t>Health care cost trend: initial</t>
  </si>
  <si>
    <t>9.00%</t>
  </si>
  <si>
    <t>Health care cost trend: ultimate</t>
  </si>
  <si>
    <t>Year ultimate reached</t>
  </si>
  <si>
    <t>Discontinued Operations - Schedule of Allocation of Plan Assets (Detail)</t>
  </si>
  <si>
    <t>Mutual Funds - Equity [Member]</t>
  </si>
  <si>
    <t>Target Allocation</t>
  </si>
  <si>
    <t>Percentage of Pension Plan Assets</t>
  </si>
  <si>
    <t>52.00%</t>
  </si>
  <si>
    <t>Mutual Funds - Fixed Income [Member]</t>
  </si>
  <si>
    <t>48.00%</t>
  </si>
  <si>
    <t>Discontinued Operations - Summary of Pension Plan Assets Measured at Fair Value (Detail) $ in Thousands</t>
  </si>
  <si>
    <t>Other Plan Assets [Member]</t>
  </si>
  <si>
    <t>Discontinued Operations - Charges Associated with Equity Based Compensation (Detail) - 2011 LTIP [Member] - USD ($) $ in Thousands</t>
  </si>
  <si>
    <t>Employee Service Share Based Compensation Allocation Of Recognized Period Costs [Line Items]</t>
  </si>
  <si>
    <t>Stock based compensation expense - continuing operations</t>
  </si>
  <si>
    <t>Stock based compensation expense - discontinued operations</t>
  </si>
  <si>
    <t>Total stock based compensation expense</t>
  </si>
  <si>
    <t>Discontinued Operations - Equity Based Compensation Transactions (Detail) - Phantom Share Units (PSUs) [Member] - USD ($)</t>
  </si>
  <si>
    <t>Share-based Compensation Arrangement by Share-based Payment Award [Line Items]</t>
  </si>
  <si>
    <t>Outstanding, Beginning Balance</t>
  </si>
  <si>
    <t>Number of shares, Granted</t>
  </si>
  <si>
    <t>Number of shares, Vested and Settled</t>
  </si>
  <si>
    <t>Number of shares, Vested and Surrendered for Withholding Taxes Payable</t>
  </si>
  <si>
    <t>Number of shares, Canceled / Expired</t>
  </si>
  <si>
    <t>Outstanding, Ending Balance</t>
  </si>
  <si>
    <t>Weighted Average Exercise Price, Beginning Balance</t>
  </si>
  <si>
    <t>Weighted Average Grant Date Fair Value, Granted</t>
  </si>
  <si>
    <t>Weighted Average Grant Date Fair Value, Vested and Settled in Shares</t>
  </si>
  <si>
    <t>Weighted Average Grant Date Fair Value, Vested and Surrendered for Withholding Taxes Payable</t>
  </si>
  <si>
    <t>Weighted average grant date fair value, Canceled / Expired</t>
  </si>
  <si>
    <t>Weighted Average Exercise Price, Ending Balance</t>
  </si>
  <si>
    <t>Aggregate Intrinsic Value</t>
  </si>
  <si>
    <t>Discontinued Operations - Summary of Future Minimum Lease Payments (Detail) - USD ($) $ in Thousands</t>
  </si>
  <si>
    <t>Minimum payments have not been reduced by minimum sublease rentals of $2.6 million due in the future under a non-cancelable sublease.</t>
  </si>
  <si>
    <t>Fair Value - Fair Value Disclosure (Detail) - USD ($) $ in Thousands</t>
  </si>
  <si>
    <t>Level 3 [Member]</t>
  </si>
  <si>
    <t>Fair Value, Assets and Liabilities Measured on Recurring and Nonrecurring Basis [Line Items]</t>
  </si>
  <si>
    <t>Fair Value - Fair Value and Carrying Value of Borrowings and Interest Rate Swaps (Detail) - USD ($) $ in Thousands</t>
  </si>
  <si>
    <t>Fair Value Measurement [Member] | Level 2 [Member] | Fulghum [Member]</t>
  </si>
  <si>
    <t>Liabilities</t>
  </si>
  <si>
    <t>Debt instrument fair value</t>
  </si>
  <si>
    <t>Fair Value Measurement [Member] | Level 2 [Member] | Wood Pellets NEWP [Member]</t>
  </si>
  <si>
    <t>Fair Value Measurement [Member] | Level 2 [Member] | GSO Credit Agreement [Member]</t>
  </si>
  <si>
    <t>Credit Agreement / Revolving Loan</t>
  </si>
  <si>
    <t>Carrying Value Measurement [Member] | Fulghum [Member]</t>
  </si>
  <si>
    <t>Carrying Value Measurement [Member] | Wood Pellets NEWP [Member]</t>
  </si>
  <si>
    <t>Carrying Value Measurement [Member] | GSO Credit Agreement [Member]</t>
  </si>
  <si>
    <t>Fair Value - Additional Information (Detail) - Atikokan Facility [Member] $ in Millions</t>
  </si>
  <si>
    <t>Earn-out consideration, Carrying Value</t>
  </si>
  <si>
    <t>Number of years to determine fair value of earn-out consideration</t>
  </si>
  <si>
    <t>Increase or decrease in EBITDA</t>
  </si>
  <si>
    <t>Increase or decrease in earn-out consideration</t>
  </si>
  <si>
    <t>Loan provided to sellers</t>
  </si>
  <si>
    <t>Fair Value - Reconciliation of the Change in the Carrying Value of Earn-out Consideration (Detail) - USD ($) $ in Thousands</t>
  </si>
  <si>
    <t>Fair Value, Instruments Classified in Shareholders' Equity Measured on Recurring Basis, Unobservable Input Reconciliation [Line Items]</t>
  </si>
  <si>
    <t>Beginning Balance</t>
  </si>
  <si>
    <t>Less: Unrealized gain</t>
  </si>
  <si>
    <t>Less: Unrealized (gain) loss on foreign currency translation</t>
  </si>
  <si>
    <t>Less: Earn-out consideration payment</t>
  </si>
  <si>
    <t>Ending Balance</t>
  </si>
  <si>
    <t>Derivative Instruments - Additional Information (Detail) $ in Thousands</t>
  </si>
  <si>
    <t>Dec. 31, 2016USD ($)Swap</t>
  </si>
  <si>
    <t>Derivative Instruments and Hedging Activities Disclosures [Line Items]</t>
  </si>
  <si>
    <t>Derivative, Notional amount</t>
  </si>
  <si>
    <t>Number of derivative contracts | Swap</t>
  </si>
  <si>
    <t>Fulghum [Member] | Long-term Loans [Member]</t>
  </si>
  <si>
    <t>Derivative fixed interest rate</t>
  </si>
  <si>
    <t>6.83%</t>
  </si>
  <si>
    <t>Fulghum [Member] | Other Loan [Member]</t>
  </si>
  <si>
    <t>5.15%</t>
  </si>
  <si>
    <t>Mortgage Loans on Real Estate [Member]</t>
  </si>
  <si>
    <t>7.95%</t>
  </si>
  <si>
    <t>Industrial Revenue Bond [Member]</t>
  </si>
  <si>
    <t>5.29%</t>
  </si>
  <si>
    <t>Industrial Revenue Bond [Member] | Mortgage Loans on Real Estate [Member]</t>
  </si>
  <si>
    <t>Other Industrial Revenue Bond [Member]</t>
  </si>
  <si>
    <t>5.05%</t>
  </si>
  <si>
    <t>Interest Rate Swaps [Member]</t>
  </si>
  <si>
    <t>Derivative maturity date</t>
  </si>
  <si>
    <t>2015-07</t>
  </si>
  <si>
    <t>Interest Rate Swaps [Member] | Mortgage Loans on Real Estate [Member]</t>
  </si>
  <si>
    <t>2016-07</t>
  </si>
  <si>
    <t>Derivative Instruments - Net Gain (Loss) on Interest Rate Swaps (Detail) - USD ($) $ in Thousands</t>
  </si>
  <si>
    <t>Derivative [Line Items]</t>
  </si>
  <si>
    <t>Interest Rate Swaps [Member] | Wood Pellets NEWP [Member]</t>
  </si>
  <si>
    <t>Realized gain (loss)</t>
  </si>
  <si>
    <t>Total net gain (loss) on swaps</t>
  </si>
  <si>
    <t>Derivative Instruments - Net Gain (Loss) on Currency Swaps (Detail) - USD ($) $ in Thousands</t>
  </si>
  <si>
    <t>Currency Swaps [Member]</t>
  </si>
  <si>
    <t>Derivative Instruments - Summary of Interest Rate Swaps and Currency Swaps, Recorded in Other Current Liabilities (Detail) - USD ($) $ in Thousands</t>
  </si>
  <si>
    <t>Interest rate swaps and currency swaps recorded in current liabilities:</t>
  </si>
  <si>
    <t>Gross amounts recognized</t>
  </si>
  <si>
    <t>Net amounts presented in the consolidated balance sheets</t>
  </si>
  <si>
    <t>Derivative Instruments - Schedule of Financial Instruments at Fair Value (Detail) - USD ($) $ in Thousands</t>
  </si>
  <si>
    <t>Fair value of current liabilities</t>
  </si>
  <si>
    <t>Interest Rate Swaps [Member] | Level 2 [Member]</t>
  </si>
  <si>
    <t>Currency Swaps [Member] | Level 2 [Member]</t>
  </si>
  <si>
    <t>Inventories - Inventories (Detail) - USD ($) $ in Thousands</t>
  </si>
  <si>
    <t>Finished goods</t>
  </si>
  <si>
    <t>Raw materials</t>
  </si>
  <si>
    <t>Total inventory</t>
  </si>
  <si>
    <t>Inventories - Additional Information (Detail) - USD ($) $ in Thousands</t>
  </si>
  <si>
    <t>Inventory [Line Items]</t>
  </si>
  <si>
    <t>Wood Pellets Industrial [Member]</t>
  </si>
  <si>
    <t>Property, Plant and Equipment - Property, Plant and Equipment (Detail) - USD ($) $ in Thousand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Property, Plant and Equipment - Construction in Progress (Detail) - USD ($) $ in Thousands</t>
  </si>
  <si>
    <t>Wawa Facility [Member]</t>
  </si>
  <si>
    <t>Other Construction In Progress [Member]</t>
  </si>
  <si>
    <t>Property, Plant and Equipment - Additional Information (Detail)</t>
  </si>
  <si>
    <t>Dec. 31, 2016USD ($)t</t>
  </si>
  <si>
    <t>Asset wrote off charges</t>
  </si>
  <si>
    <t>Production of wood pellets | t</t>
  </si>
  <si>
    <t>Decrease in property plant and equipment</t>
  </si>
  <si>
    <t>Decrease in construction in progress</t>
  </si>
  <si>
    <t>Decrease in intangible assets</t>
  </si>
  <si>
    <t>Computer Software [Member]</t>
  </si>
  <si>
    <t>Leasehold Improvements Furniture and Office Equipment [Member]</t>
  </si>
  <si>
    <t>Construction In Progress [Member]</t>
  </si>
  <si>
    <t>Portion of capitalized interest costs included in construction in progress</t>
  </si>
  <si>
    <t>Percentage of impairments on total assets</t>
  </si>
  <si>
    <t>Fulghum [Member] | Customer One [Member]</t>
  </si>
  <si>
    <t>Fulghum [Member] | Customer Two [Member]</t>
  </si>
  <si>
    <t>Goodwill - Reconciliation of Change in Carrying Value of Goodwill (Detail) - USD ($) $ in Thousands</t>
  </si>
  <si>
    <t>Goodwill [Line Items]</t>
  </si>
  <si>
    <t>Less: Impairment</t>
  </si>
  <si>
    <t>Allegheny Pellet Corporation [Member]</t>
  </si>
  <si>
    <t>Add: Acquisition</t>
  </si>
  <si>
    <t>Fulghum [Member] | Allegheny Pellet Corporation [Member]</t>
  </si>
  <si>
    <t>Wood Pellets NEWP [Member] | Allegheny Pellet Corporation [Member]</t>
  </si>
  <si>
    <t>Goodwill - Additional Information (Detail) $ in Thousands</t>
  </si>
  <si>
    <t>Annual impairment test of goodwill</t>
  </si>
  <si>
    <t>The Company completed its annual goodwill impairment test as of July 1</t>
  </si>
  <si>
    <t>Number of mills to exercise purchase options | Mill</t>
  </si>
  <si>
    <t>Debt - Additional Information (Detail)</t>
  </si>
  <si>
    <t>Apr. 02, 2016USD ($)shares</t>
  </si>
  <si>
    <t>Feb. 12, 2015USD ($)Tranchesshares</t>
  </si>
  <si>
    <t>Jan. 23, 2015USD ($)</t>
  </si>
  <si>
    <t>Apr. 09, 2014USD ($)</t>
  </si>
  <si>
    <t>Apr. 30, 2013USD ($)t</t>
  </si>
  <si>
    <t>May 31, 2016USD ($)</t>
  </si>
  <si>
    <t>Mar. 31, 2016USD ($)$ / sharesshares</t>
  </si>
  <si>
    <t>Dec. 31, 2016USD ($)$ / sharesshares</t>
  </si>
  <si>
    <t>Apr. 30, 2016USD ($)</t>
  </si>
  <si>
    <t>Apr. 01, 2016shares</t>
  </si>
  <si>
    <t>Apr. 30, 2014USD ($)</t>
  </si>
  <si>
    <t>Apr. 16, 2014USD ($)</t>
  </si>
  <si>
    <t>Apr. 08, 2014USD ($)</t>
  </si>
  <si>
    <t>Nov. 25, 2013USD ($)</t>
  </si>
  <si>
    <t>Sep. 24, 2013USD ($)</t>
  </si>
  <si>
    <t>Sep. 23, 2013USD ($)</t>
  </si>
  <si>
    <t>Debt Instrument [Line Items]</t>
  </si>
  <si>
    <t>Letter of credit fee</t>
  </si>
  <si>
    <t>3.75%</t>
  </si>
  <si>
    <t>Term loan facility</t>
  </si>
  <si>
    <t>Common Units owned | shares</t>
  </si>
  <si>
    <t>Term debt in exchange for common units | shares</t>
  </si>
  <si>
    <t>Outstanding debt</t>
  </si>
  <si>
    <t>Maturity date of bonds start year</t>
  </si>
  <si>
    <t>Maturity date of bonds end year</t>
  </si>
  <si>
    <t>Wood Pellets NEWP [Member] | Interest Rate Swaps [Member]</t>
  </si>
  <si>
    <t>Weighted average interest rate on NEWP's debt</t>
  </si>
  <si>
    <t>RNHI Revolving Loan [Member]</t>
  </si>
  <si>
    <t>BMO Revolving Credit Facility [Member]</t>
  </si>
  <si>
    <t>Amended credit facility</t>
  </si>
  <si>
    <t>Revolving loan collateral fee</t>
  </si>
  <si>
    <t>0.75%</t>
  </si>
  <si>
    <t>Nov. 25,
		2017</t>
  </si>
  <si>
    <t>BMO Revolving Credit Facility [Member] | Two Thousand Twelve Credit Agreement [Member]</t>
  </si>
  <si>
    <t>Term Loan Credit Facility [Member]</t>
  </si>
  <si>
    <t>Borrowers commitments termination, period</t>
  </si>
  <si>
    <t>Interest rate</t>
  </si>
  <si>
    <t>2.00%</t>
  </si>
  <si>
    <t>A&amp;R GSO Credit Agreement [Member]</t>
  </si>
  <si>
    <t>Debt instrument interest rate description</t>
  </si>
  <si>
    <t>Tranche A Loans under the A&amp;R GSO Credit Agreement bore interest at a rate equal to the greater of (i) LIBOR plus 7.00% and (ii) 8.00% per annum. Tranche B Loans under the A&amp;R GSO Credit Agreement bore interest at a rate equal to the greater of (i) LIBOR plus 9.00% and (ii) 10.00% per annum.</t>
  </si>
  <si>
    <t>Common units held by RNP owned by the borrower | shares</t>
  </si>
  <si>
    <t>Line Of Credit Facility Discount Percentage</t>
  </si>
  <si>
    <t>Second A&amp;R GSO Credit Agreement [Member]</t>
  </si>
  <si>
    <t>Apr. 9,
		2019</t>
  </si>
  <si>
    <t>Line of credit facility interest rate percentage</t>
  </si>
  <si>
    <t>8.00%</t>
  </si>
  <si>
    <t>Principal prepayment under credit facility</t>
  </si>
  <si>
    <t>Minimum cash required to maintain on hand including cash available for distribution from subsidiaries</t>
  </si>
  <si>
    <t>Second A&amp;R GSO Credit Agreement [Member] | CVR Partners L.P [Member]</t>
  </si>
  <si>
    <t>Second A&amp;R GSO Credit Agreement [Member] | London Interbank Offered Rate (LIBOR) [Member]</t>
  </si>
  <si>
    <t>Line of credit facility interest rate applicable margin</t>
  </si>
  <si>
    <t>7.00%</t>
  </si>
  <si>
    <t>Revolving Credit Facility [Member] | Wood Pellets NEWP [Member]</t>
  </si>
  <si>
    <t>Available borrowings</t>
  </si>
  <si>
    <t>Maturity dates range, description</t>
  </si>
  <si>
    <t>maturity dates ranging from 2017 through 2028</t>
  </si>
  <si>
    <t>Weighted average interest rate</t>
  </si>
  <si>
    <t>6.20%</t>
  </si>
  <si>
    <t>Fulghum [Member] | South America [Member]</t>
  </si>
  <si>
    <t>Quebec Stevedoring Company Limited [Member]</t>
  </si>
  <si>
    <t>Constructed capacity | t</t>
  </si>
  <si>
    <t>Contractual Obligation</t>
  </si>
  <si>
    <t>Amount of change orders submitted</t>
  </si>
  <si>
    <t>Gain on change orders</t>
  </si>
  <si>
    <t>RNHI [Member]</t>
  </si>
  <si>
    <t>Revolving loan borrowed</t>
  </si>
  <si>
    <t>RNHI [Member] | RNHI Revolving Loan [Member]</t>
  </si>
  <si>
    <t>RNHI [Member] | A&amp;R GSO Credit Agreement [Member]</t>
  </si>
  <si>
    <t>RNHI [Member] | A&amp;R GSO Credit Agreement [Member] | Tranche A [Member]</t>
  </si>
  <si>
    <t>Term loan drawn</t>
  </si>
  <si>
    <t>RNHI [Member] | A&amp;R GSO Credit Agreement [Member] | Tranche B [Member]</t>
  </si>
  <si>
    <t>RNHI [Member] | A&amp;R GSO Credit Agreement [Member] | Term Loan [Member]</t>
  </si>
  <si>
    <t>Number of tranches of term loans | Tranches</t>
  </si>
  <si>
    <t>Maximum [Member] | Fulghum [Member]</t>
  </si>
  <si>
    <t>Maturity dates range</t>
  </si>
  <si>
    <t>Maximum [Member] | Quebec Stevedoring Company Limited [Member]</t>
  </si>
  <si>
    <t>Maximum [Member] | RNHI [Member] | A&amp;R GSO Credit Agreement [Member] | Tranche C [Member]</t>
  </si>
  <si>
    <t>Delayed draw term loan</t>
  </si>
  <si>
    <t>Minimum [Member] | A&amp;R GSO Credit Agreement [Member] | Tranche A [Member]</t>
  </si>
  <si>
    <t>Minimum [Member] | A&amp;R GSO Credit Agreement [Member] | Tranche A [Member] | London Interbank Offered Rate (LIBOR) [Member]</t>
  </si>
  <si>
    <t>Minimum [Member] | A&amp;R GSO Credit Agreement [Member] | Tranche B [Member]</t>
  </si>
  <si>
    <t>10.00%</t>
  </si>
  <si>
    <t>Minimum [Member] | A&amp;R GSO Credit Agreement [Member] | Tranche B [Member] | London Interbank Offered Rate (LIBOR) [Member]</t>
  </si>
  <si>
    <t>Minimum [Member] | Second A&amp;R GSO Credit Agreement [Member]</t>
  </si>
  <si>
    <t>Minimum [Member] | Fulghum [Member]</t>
  </si>
  <si>
    <t>Construction under QS Construction Facility [Member] | Quebec Stevedoring Company Limited [Member]</t>
  </si>
  <si>
    <t>Wood Pellets NEWP [Member] | Term Loan [Member] | Allegheny Pellet Corporation [Member]</t>
  </si>
  <si>
    <t>Debt instrument amortized period</t>
  </si>
  <si>
    <t>Wood Pellets NEWP [Member] | Term Loan [Member] | London Interbank Offered Rate (LIBOR) [Member] | Allegheny Pellet Corporation [Member]</t>
  </si>
  <si>
    <t>Fulghum [Member] | Second A&amp;R GSO Credit Agreement [Member]</t>
  </si>
  <si>
    <t>Debt - Summary of Total Debt (Detail) - USD ($) $ in Thousands</t>
  </si>
  <si>
    <t>Construction under QS Construction Facility [Member]</t>
  </si>
  <si>
    <t>Debt - Future Maturities of Long-term Debt (Detail) - USD ($) $ in Thousands</t>
  </si>
  <si>
    <t>Thereafter</t>
  </si>
  <si>
    <t>Total debt</t>
  </si>
  <si>
    <t>Commitments and Contingencies - Additional Information (Detail)</t>
  </si>
  <si>
    <t>Feb. 20, 2017CAD</t>
  </si>
  <si>
    <t>Aug. 31, 2015USD ($)</t>
  </si>
  <si>
    <t>Dec. 31, 2016USD ($)shipmentt</t>
  </si>
  <si>
    <t>Dec. 31, 2016CADRail_Carloadst</t>
  </si>
  <si>
    <t>Other Commitments [Line Items]</t>
  </si>
  <si>
    <t>Total lease expense | $</t>
  </si>
  <si>
    <t>Counter claim amount | $</t>
  </si>
  <si>
    <t>Loss contingency sought to recover value | $</t>
  </si>
  <si>
    <t>Canadian National Railway Company [Member] | Subsequent Event [Member]</t>
  </si>
  <si>
    <t>Loss contingency sought to recover value | CAD</t>
  </si>
  <si>
    <t>Loss contingency, compensation amount | CAD</t>
  </si>
  <si>
    <t>2013 Drax Contract [Member] | Wood Pellets Industrial [Member]</t>
  </si>
  <si>
    <t>Wood pallets required to sell from Wawa Facility to Drax</t>
  </si>
  <si>
    <t>2013 Drax Contract Guarantee Obligation until May 1, 2018[Member]</t>
  </si>
  <si>
    <t>Guaranteed obligations | CAD</t>
  </si>
  <si>
    <t>2013 Drax Contract Guarantee Obligation, Thereafter [Member] | Maximum [Member]</t>
  </si>
  <si>
    <t>2015 Drax Contract [Member] | Wood Pellets Industrial [Member]</t>
  </si>
  <si>
    <t>Quantity required to deliver under Drax</t>
  </si>
  <si>
    <t>Agreed total penalty amount | $</t>
  </si>
  <si>
    <t>2016 Drax Contract [Member] | Wood Pellets Industrial [Member]</t>
  </si>
  <si>
    <t>January 2017 Drax Contract [Member] | Wood Pellets Industrial [Member]</t>
  </si>
  <si>
    <t>2017 Drax Contract [Member] | Wood Pellets Industrial [Member]</t>
  </si>
  <si>
    <t>March 2017 Drax Contract [Member] | Wood Pellets Industrial [Member]</t>
  </si>
  <si>
    <t>Number of shipments cancel under Drax | shipment</t>
  </si>
  <si>
    <t>Obligated quantity required to deliver under Drax</t>
  </si>
  <si>
    <t>OPG Contract [Member]</t>
  </si>
  <si>
    <t>Maximum quantity required to deliver under Atikokan Facility</t>
  </si>
  <si>
    <t>Canadian National Contract [Member]</t>
  </si>
  <si>
    <t>Minimum rail carloads committed to transport thereafter | Rail_Carloads</t>
  </si>
  <si>
    <t>Penalty for delivery shortfalls per rail car | CAD</t>
  </si>
  <si>
    <t>Penalty to be paid | $</t>
  </si>
  <si>
    <t>Commitments and Contingencies - Summary of Future Minimum Lease Payments (Detail) $ in Thousands</t>
  </si>
  <si>
    <t>2021 and thereafter</t>
  </si>
  <si>
    <t>Commitments and Contingencies - Summary of Future Minimum Lease Payments (Parenthetical) (Detail) $ in Millions</t>
  </si>
  <si>
    <t>Future minimum rentals due under non-cancelable sublease</t>
  </si>
  <si>
    <t>Reverse Stock Split - Additional Information (Detail) $ in Millions</t>
  </si>
  <si>
    <t>Aug. 20, 2015USD ($)shares</t>
  </si>
  <si>
    <t>Dec. 31, 2016shares</t>
  </si>
  <si>
    <t>Sep. 30, 2016shares</t>
  </si>
  <si>
    <t>Jun. 30, 2016shares</t>
  </si>
  <si>
    <t>Dec. 31, 2015shares</t>
  </si>
  <si>
    <t>Description of reverse stock split</t>
  </si>
  <si>
    <t>On August 20, 2015, the Company effected a one-for-ten reverse stock split (the “Reverse Split”) of its issued and outstanding shares of common stock (“Common Stock”). Every ten shares of issued and outstanding Common Stock were automatically combined into one issued and outstanding share of Common Stock, without any change in the par value per share of Common Stock.</t>
  </si>
  <si>
    <t>Reverse stock split of common stock, ratio</t>
  </si>
  <si>
    <t>Number of common shares outstanding after reverse stock split</t>
  </si>
  <si>
    <t>Number of common shares authorized after reverse stock split</t>
  </si>
  <si>
    <t>Increase decrease in common stock value reverse stock split | $</t>
  </si>
  <si>
    <t>Increase decrease in additional paid in capital reverse stock split | $</t>
  </si>
  <si>
    <t>Preferred Stock - Additional Information (Detail) - USD ($) $ / shares in Units, $ in Thousands</t>
  </si>
  <si>
    <t>Class Of Stock [Line Items]</t>
  </si>
  <si>
    <t>Purchase Share Price Aggregate Amount</t>
  </si>
  <si>
    <t>Preferred stock issuance discount, percentage</t>
  </si>
  <si>
    <t>Convertible preferred stock into common stock</t>
  </si>
  <si>
    <t>Preferred stock authorized shares</t>
  </si>
  <si>
    <t>Aggregate original issue price</t>
  </si>
  <si>
    <t>Number of shares acquired and cancelled</t>
  </si>
  <si>
    <t>Fair value of the consideration transferred</t>
  </si>
  <si>
    <t>Term debt in exchange for common units</t>
  </si>
  <si>
    <t>Fair value of shares received from merger one</t>
  </si>
  <si>
    <t>Put Option Agreements [Member]</t>
  </si>
  <si>
    <t>Number of shares secured put option agreements</t>
  </si>
  <si>
    <t>Series E Convertible Preferred Stock [Member]</t>
  </si>
  <si>
    <t>Shares of preferred stock sold</t>
  </si>
  <si>
    <t>Preferred Stock - Schedule of Mezzanine Equity (Detail) $ in Thousands</t>
  </si>
  <si>
    <t>Total mezzanine equity</t>
  </si>
  <si>
    <t>Original issue price of 2014 Preferred Stock</t>
  </si>
  <si>
    <t>Less: Issuance costs</t>
  </si>
  <si>
    <t>Less: Unamortized discount</t>
  </si>
  <si>
    <t>Stockholders' Equity - Additional Information (Detail)</t>
  </si>
  <si>
    <t>Performance Awards [Member]</t>
  </si>
  <si>
    <t>Time Vested Awards [Member]</t>
  </si>
  <si>
    <t>Stockholders' Equity - Performance-Based RSUs, or PSUs, and Time-Based Restricted Stock Units, or RSUs Issued by the Company (Detail) - shares</t>
  </si>
  <si>
    <t>Type of Award</t>
  </si>
  <si>
    <t>Accounting for Equity Based Compensation - Additional Information (Detail) - USD ($)</t>
  </si>
  <si>
    <t>Period for using daily stock price to project expected stock price volatility</t>
  </si>
  <si>
    <t>36 months</t>
  </si>
  <si>
    <t>Total intrinsic value of options exercised</t>
  </si>
  <si>
    <t>Share based awards, key assumptions, expected volatility rate</t>
  </si>
  <si>
    <t>82.80%</t>
  </si>
  <si>
    <t>55.70%</t>
  </si>
  <si>
    <t>Share based awards, key assumptions, risk-free rate</t>
  </si>
  <si>
    <t>1.65%</t>
  </si>
  <si>
    <t>1.76%</t>
  </si>
  <si>
    <t>Share based awards, key assumptions, dividend yield</t>
  </si>
  <si>
    <t>0.00%</t>
  </si>
  <si>
    <t>Shares granted</t>
  </si>
  <si>
    <t>Shares issued</t>
  </si>
  <si>
    <t>Number Outstanding</t>
  </si>
  <si>
    <t>Total compensation expense</t>
  </si>
  <si>
    <t>2006 and 2009 Incentive [Member]</t>
  </si>
  <si>
    <t>Expiration term of options under the company's 2005 stock option plan</t>
  </si>
  <si>
    <t>2006 and 2009 Incentive [Member] | Minimum [Member]</t>
  </si>
  <si>
    <t>2006 and 2009 Incentive [Member] | Maximum [Member]</t>
  </si>
  <si>
    <t>Grant date fair value of RSU's and Performance Share Awards</t>
  </si>
  <si>
    <t>Tax benefit</t>
  </si>
  <si>
    <t>Common Stock Options [Member] | Directors [Member]</t>
  </si>
  <si>
    <t>Shares vested at grant date but not issued</t>
  </si>
  <si>
    <t>Restricted Stock Units (RSUs) [Member]</t>
  </si>
  <si>
    <t>Shares vest on each annual anniversary date of the commencement date of the agreement</t>
  </si>
  <si>
    <t>one-third</t>
  </si>
  <si>
    <t>Vesting of the restricted stock unit grant</t>
  </si>
  <si>
    <t>3 months</t>
  </si>
  <si>
    <t>Vesting of the restricted stock unit grant change in control</t>
  </si>
  <si>
    <t>Restricted Stock Units (RSUs) [Member] | 2009 Incentive Award Plan [Member]</t>
  </si>
  <si>
    <t>2014 PSUs [Member]</t>
  </si>
  <si>
    <t>54.58%</t>
  </si>
  <si>
    <t>1.38%</t>
  </si>
  <si>
    <t>Restricted Stock Units and PSU [Member] | 2009 Incentive Award Plan [Member]</t>
  </si>
  <si>
    <t>Accounting for Equity Based Compensation - Charges Associated with All Equity Based Grants (Detail) - Equity Based Grant [Member] - USD ($) $ / shares in Units, $ in Thousands</t>
  </si>
  <si>
    <t>Increase to both basic and diluted loss per share from compensation expense</t>
  </si>
  <si>
    <t>Employees [Member]</t>
  </si>
  <si>
    <t>Board [Member]</t>
  </si>
  <si>
    <t>Accounting for Equity Based Compensation - Fair Value of Options and Warrants (Detail)</t>
  </si>
  <si>
    <t>Risk-free interest rate</t>
  </si>
  <si>
    <t>Expected volatility</t>
  </si>
  <si>
    <t>Expected life (in years)</t>
  </si>
  <si>
    <t>5 years 6 months 29 days</t>
  </si>
  <si>
    <t>Dividend yield</t>
  </si>
  <si>
    <t>Forfeiture rate</t>
  </si>
  <si>
    <t>15.00%</t>
  </si>
  <si>
    <t>Risk-free interest rate, Minimum</t>
  </si>
  <si>
    <t>1.28%</t>
  </si>
  <si>
    <t>Risk-free interest rate, Maximum</t>
  </si>
  <si>
    <t>Expected volatility, Minimum</t>
  </si>
  <si>
    <t>54.50%</t>
  </si>
  <si>
    <t>Expected volatility, Maximum</t>
  </si>
  <si>
    <t>57.30%</t>
  </si>
  <si>
    <t>Minimum [Member]</t>
  </si>
  <si>
    <t>3 years 6 months 29 days</t>
  </si>
  <si>
    <t>Maximum [Member]</t>
  </si>
  <si>
    <t>4 years 4 months 28 days</t>
  </si>
  <si>
    <t>22.00%</t>
  </si>
  <si>
    <t>Accounting for Equity Based Compensation - Number of Shares Reserved, Outstanding and Available for Issuance (Detail) - shares</t>
  </si>
  <si>
    <t>Shares Reserved</t>
  </si>
  <si>
    <t>Shares Underlying Outstanding Awards</t>
  </si>
  <si>
    <t>Shares Available for Issuance</t>
  </si>
  <si>
    <t>2006 Incentive Award Plan [Member] | Common Stock Options [Member]</t>
  </si>
  <si>
    <t>2009 Incentive Award Plan [Member] | Common Stock Options [Member]</t>
  </si>
  <si>
    <t>2009 Incentive Award Plan [Member] | Restricted Stock Units (RSUs) [Member]</t>
  </si>
  <si>
    <t>Adjustment for Special Distribution [Member]</t>
  </si>
  <si>
    <t>Incentive Award Plan [Member]</t>
  </si>
  <si>
    <t>Accounting for Equity Based Compensation - Charges Associated with Equity Based Compensation (Detail) - USD ($) $ in Thousands</t>
  </si>
  <si>
    <t>Board compensation expense</t>
  </si>
  <si>
    <t>Common Stock Options [Member] | Employees [Member]</t>
  </si>
  <si>
    <t>Common Stock Options [Member] | Board [Member]</t>
  </si>
  <si>
    <t>Common Stock Options [Member] | Employees and Board [Member]</t>
  </si>
  <si>
    <t>Accounting for Equity Based Compensation - Equity Based Compensation Transactions (Detail) - USD ($)</t>
  </si>
  <si>
    <t>Number of shares, Exercised</t>
  </si>
  <si>
    <t>Options exercisable, Number of shares</t>
  </si>
  <si>
    <t>Weighted Average Exercise Price, Granted</t>
  </si>
  <si>
    <t>Weighted Average Exercise Price, Exercised</t>
  </si>
  <si>
    <t>Weighted Average Exercise Price, Cancelled/ Expired</t>
  </si>
  <si>
    <t>Options exercisable, Weighted Average Exercise Price</t>
  </si>
  <si>
    <t>Weighted average fair value of options granted</t>
  </si>
  <si>
    <t>Weighted Average Exercise Price, Canceled / Expired</t>
  </si>
  <si>
    <t>Warrants exercisable, Number of shares</t>
  </si>
  <si>
    <t>Warrants exercisable, Weighted Average Exercise Price</t>
  </si>
  <si>
    <t>Accounting for Equity Based Compensation - Summary of Options and Warrants Outstanding and Exercisable (Detail) - $ / shares</t>
  </si>
  <si>
    <t>Share-based Compensation, Shares Authorized under Stock Option Plans, Exercise Price Range [Line Items]</t>
  </si>
  <si>
    <t>Weighted Average Remaining Contractual Life in Years</t>
  </si>
  <si>
    <t>0 years</t>
  </si>
  <si>
    <t>Weighted Average Exercise Price</t>
  </si>
  <si>
    <t>Number Exercisable</t>
  </si>
  <si>
    <t>Exercisable, Weighted Average Exercise Price</t>
  </si>
  <si>
    <t>Common Stock Options [Member] | Range One [Member]</t>
  </si>
  <si>
    <t>9 years 4 days</t>
  </si>
  <si>
    <t>Range of Exercise Prices, Lower Range Limit</t>
  </si>
  <si>
    <t>Range of Exercise Prices, Upper Range Limit</t>
  </si>
  <si>
    <t>Common Stock Options [Member] | Range Two [Member]</t>
  </si>
  <si>
    <t>3 years 10 months 10 days</t>
  </si>
  <si>
    <t>Common Stock Options [Member] | Range Three [Member]</t>
  </si>
  <si>
    <t>3 years 22 days</t>
  </si>
  <si>
    <t>Common Stock Options [Member] | Range Four [Member]</t>
  </si>
  <si>
    <t>3 months 18 days</t>
  </si>
  <si>
    <t>Range of Exercise Price</t>
  </si>
  <si>
    <t>Future Minimum Lease Receipts - Additional Information (Detail) $ in Millions</t>
  </si>
  <si>
    <t>Carrying value of properties underlying leases</t>
  </si>
  <si>
    <t>Cost of properties underlying leases</t>
  </si>
  <si>
    <t>Future Minimum Lease Receipts - Schedule of Minimum Future Rentals on Noncancelable Operating Leases (Detail) $ in Thousands</t>
  </si>
  <si>
    <t>Minimum future rentals on noncancelable operating leases</t>
  </si>
  <si>
    <t>Employee Benefit Plans - Additional Information (Detail) - USD ($) $ in Millions</t>
  </si>
  <si>
    <t>Minimum age eligible to participate in defined contribution plan</t>
  </si>
  <si>
    <t>18 years</t>
  </si>
  <si>
    <t>Defined Contribution Plan Match 100% [Member]</t>
  </si>
  <si>
    <t>Partnership Matching</t>
  </si>
  <si>
    <t>Participants salary deferrals</t>
  </si>
  <si>
    <t>Defined Contribution Plan Match 50% [Member]</t>
  </si>
  <si>
    <t>Income Taxes - Additional Information (Detail) - USD ($) $ in Thousands</t>
  </si>
  <si>
    <t>Income Tax [Line Items]</t>
  </si>
  <si>
    <t>Foreign withholdings taxes</t>
  </si>
  <si>
    <t>Unremitted earnings of foreign subsidiary</t>
  </si>
  <si>
    <t>Income tax expense related to discontinued operations</t>
  </si>
  <si>
    <t>Total gross deferred tax assets</t>
  </si>
  <si>
    <t>Total gross deferred tax liabilities</t>
  </si>
  <si>
    <t>Unrecognized tax benefits</t>
  </si>
  <si>
    <t>Unrecognized tax benefits that would impact effective tax rate if recognized</t>
  </si>
  <si>
    <t>Period not reasonably possible that unrecognized tax benefits will significantly decrease</t>
  </si>
  <si>
    <t>Next 12 months</t>
  </si>
  <si>
    <t>Percent of equity interest owned</t>
  </si>
  <si>
    <t>Income Taxes - Domestic and Foreign Components of Loss from Continuing Operations Before Income Taxes (Detail) - USD ($) $ in Thousands</t>
  </si>
  <si>
    <t>Domestic</t>
  </si>
  <si>
    <t>Foreign</t>
  </si>
  <si>
    <t>Income Taxes - Income Tax Provision (Benefit) for Continuing Operations (Detail) - USD ($) $ in Thousands</t>
  </si>
  <si>
    <t>Current:</t>
  </si>
  <si>
    <t>Federal</t>
  </si>
  <si>
    <t>State</t>
  </si>
  <si>
    <t>Total Current</t>
  </si>
  <si>
    <t>Deferred:</t>
  </si>
  <si>
    <t>Total Deferred</t>
  </si>
  <si>
    <t>Income tax (benefit) expense from continuing operations</t>
  </si>
  <si>
    <t>Income Taxes - Income Taxes at the Federal Statutory Rate for Continuing Operations (Detail) - USD ($) $ in Thousands</t>
  </si>
  <si>
    <t>Federal income tax benefit calculated at the federal statutory rate</t>
  </si>
  <si>
    <t>Impact of foreign earnings</t>
  </si>
  <si>
    <t>State income tax benefit net of federal benefit</t>
  </si>
  <si>
    <t>Nondeductible expenses</t>
  </si>
  <si>
    <t>Return to provision</t>
  </si>
  <si>
    <t>Minority interest, net of state tax benefit</t>
  </si>
  <si>
    <t>Prior and current period Canadian net operating losses</t>
  </si>
  <si>
    <t>Basis difference in subsidiaries</t>
  </si>
  <si>
    <t>Partnership basis difference</t>
  </si>
  <si>
    <t>Change in valuation allowance</t>
  </si>
  <si>
    <t>State rate change</t>
  </si>
  <si>
    <t>State NOL rate adjustment/other adjustment</t>
  </si>
  <si>
    <t>Other items</t>
  </si>
  <si>
    <t>Income Taxes - Components of the Net Deferred Tax Liability (Detail) - USD ($) $ in Thousands</t>
  </si>
  <si>
    <t>Accruals for financial statement purposes not allowed for income taxes</t>
  </si>
  <si>
    <t>Basis difference in prepaid expenses</t>
  </si>
  <si>
    <t>Inventory</t>
  </si>
  <si>
    <t>Unrealized gain</t>
  </si>
  <si>
    <t>Net operating loss and AMT credit carryforward</t>
  </si>
  <si>
    <t>R&amp;D credit carryforward</t>
  </si>
  <si>
    <t>Basis difference relating to intangibles</t>
  </si>
  <si>
    <t>Basis difference in property, plant and equipment, liabilities</t>
  </si>
  <si>
    <t>Basis difference in property, plant and equipment, assets</t>
  </si>
  <si>
    <t>Stock option exercises</t>
  </si>
  <si>
    <t>Basis difference in foreign subsidiaries</t>
  </si>
  <si>
    <t>Basis difference in partnership interest</t>
  </si>
  <si>
    <t>Valuation allowance</t>
  </si>
  <si>
    <t>Total deferred tax liabilities, net</t>
  </si>
  <si>
    <t>Income Taxes - Available Carryforwards to Offset Future Taxable Income (Detail) $ in Thousands</t>
  </si>
  <si>
    <t>Operating Loss Carryforwards [Line Items]</t>
  </si>
  <si>
    <t>Alternative minimum tax credit carryforward</t>
  </si>
  <si>
    <t>PENNSYLVANIA [Member]</t>
  </si>
  <si>
    <t>Operating loss carryforwards expiration, start</t>
  </si>
  <si>
    <t>Operating loss carryforwards expiration, end</t>
  </si>
  <si>
    <t>SOUTH CAROLINA [MEMBER]</t>
  </si>
  <si>
    <t>Operating loss carryforwards expiration year</t>
  </si>
  <si>
    <t>Canadian [Member]</t>
  </si>
  <si>
    <t>Net Operating Losses</t>
  </si>
  <si>
    <t>Federal [Member]</t>
  </si>
  <si>
    <t>State and Local Jurisdiction [Member]</t>
  </si>
  <si>
    <t>Tax credit carryforwards expiration, start</t>
  </si>
  <si>
    <t>Tax credit carryforwards expiration, end</t>
  </si>
  <si>
    <t>State and Local Jurisdiction [Member] | ALABAMA [Member]</t>
  </si>
  <si>
    <t>State and Local Jurisdiction [Member] | Arkansas [Member]</t>
  </si>
  <si>
    <t>State and Local Jurisdiction [Member] | CALIFORNIA [Member]</t>
  </si>
  <si>
    <t>State and Local Jurisdiction [Member] | COLORADO [Member]</t>
  </si>
  <si>
    <t>State and Local Jurisdiction [Member] | GEORGIA [Member]</t>
  </si>
  <si>
    <t>State and Local Jurisdiction [Member] | HAWAII [Member]</t>
  </si>
  <si>
    <t>State and Local Jurisdiction [Member] | ILLINOIS [Member]</t>
  </si>
  <si>
    <t>State and Local Jurisdiction [Member] | Louisiana [Member]</t>
  </si>
  <si>
    <t>State and Local Jurisdiction [Member] | MISSISSIPPI [Member]</t>
  </si>
  <si>
    <t>State and Local Jurisdiction [Member] | New York [Member]</t>
  </si>
  <si>
    <t>State and Local Jurisdiction [Member] | PENNSYLVANIA [Member]</t>
  </si>
  <si>
    <t>State and Local Jurisdiction [Member] | SOUTH CAROLINA [MEMBER]</t>
  </si>
  <si>
    <t>State and Local Jurisdiction [Member] | Virginia [Member]</t>
  </si>
  <si>
    <t>Foreign Tax Authority [Member]</t>
  </si>
  <si>
    <t>Foreign tax credit carryforward</t>
  </si>
  <si>
    <t>Tax credit carryforwards expiration, year</t>
  </si>
  <si>
    <t>Income Taxes - Unrecognized Tax Benefits (Detail) - USD ($)</t>
  </si>
  <si>
    <t>Reconciliation of Unrecognized Tax Liability</t>
  </si>
  <si>
    <t>Balance at beginning of year</t>
  </si>
  <si>
    <t>Additions based on tax positions taken during a prior period</t>
  </si>
  <si>
    <t>Additions based on tax positions related to the current period</t>
  </si>
  <si>
    <t>Reductions based on tax positions related to prior years</t>
  </si>
  <si>
    <t>Settlements with taxing authorities</t>
  </si>
  <si>
    <t>Lapse of statutes of limitations</t>
  </si>
  <si>
    <t>Balance at end of year</t>
  </si>
  <si>
    <t>Segment Information - Additional Information (Detail)</t>
  </si>
  <si>
    <t>Dec. 31, 2016Segment</t>
  </si>
  <si>
    <t>Number of operating segments</t>
  </si>
  <si>
    <t>Segment Information - Segment Information (Detail) - USD ($) $ in Thousands</t>
  </si>
  <si>
    <t>Segment Reporting Information [Line Items]</t>
  </si>
  <si>
    <t>Total gross profit (loss)</t>
  </si>
  <si>
    <t>Total segment selling, general and administrative expenses</t>
  </si>
  <si>
    <t>Total segment depreciation and amortization</t>
  </si>
  <si>
    <t>Total segment operating income (loss)</t>
  </si>
  <si>
    <t>Total segment net income (loss)</t>
  </si>
  <si>
    <t>Total segment other income (expense)</t>
  </si>
  <si>
    <t>Corporate income tax benefit (expense)</t>
  </si>
  <si>
    <t>Capital expenditures, discontinued operations</t>
  </si>
  <si>
    <t>Total capital expenditures</t>
  </si>
  <si>
    <t>[2]</t>
  </si>
  <si>
    <t>Reportable Segments [Member]</t>
  </si>
  <si>
    <t>Total segment depreciation and amortization recorded in operating expenses</t>
  </si>
  <si>
    <t>Total depreciation and amortization recorded in cost of sales</t>
  </si>
  <si>
    <t>Total segment other operating (income) expense</t>
  </si>
  <si>
    <t>Corporate, Non-Segment</t>
  </si>
  <si>
    <t>Fulghum [Member] | Reportable Segments [Member]</t>
  </si>
  <si>
    <t>[3]</t>
  </si>
  <si>
    <t>[4]</t>
  </si>
  <si>
    <t>Wood Pellets Industrial [Member] | Reportable Segments [Member]</t>
  </si>
  <si>
    <t>[5]</t>
  </si>
  <si>
    <t>Wood Pellets NEWP [Member] | Reportable Segments [Member]</t>
  </si>
  <si>
    <t>Corporate and Other[Member]</t>
  </si>
  <si>
    <t>For the year ended December 31, 2016, equity in loss of investee includes $3.6 million, which includes the Company’s proportionate share of loss from its investment in CVR and amortization of the basis differences.</t>
  </si>
  <si>
    <t>Includes goodwill impairment of $11.7 million for the year ended December 31, 2016.</t>
  </si>
  <si>
    <t>Includes asset impairments totaling $11.3 million for the year ended December 31, 2015.</t>
  </si>
  <si>
    <t>Includes net asset impairments totaling $116.2 million for the year ended December 31, 2016.</t>
  </si>
  <si>
    <t>Segment Information - Summary of Revenues by Geographic Area (Detail) - USD ($) $ in Thousands</t>
  </si>
  <si>
    <t>United States [Member]</t>
  </si>
  <si>
    <t>Canada [Member]</t>
  </si>
  <si>
    <t>Other [Member]</t>
  </si>
  <si>
    <t>Segment Information - Summary of Assets by Geographic Area (Detail) - USD ($) $ in Thousands</t>
  </si>
  <si>
    <t>Total assets - Discontinued Operations</t>
  </si>
  <si>
    <t>Continuing Operations [Member]</t>
  </si>
  <si>
    <t>United States [Member] | Continuing Operations [Member]</t>
  </si>
  <si>
    <t>Canada [Member] | Continuing Operations [Member]</t>
  </si>
  <si>
    <t>Other [Member] | Continuing Operations [Member]</t>
  </si>
  <si>
    <t>Segment Information - Segment Information (Parenthetical) (Detail) - USD ($) $ in Thousands</t>
  </si>
  <si>
    <t>Net Income (Loss) Per Common Share Attributable to Rentech - Schedule of Earnings Per Share, Basic and Diluted (Detail) - USD ($) $ / shares in Units, shares in Thousands, $ in Thousands</t>
  </si>
  <si>
    <t>Numerator:</t>
  </si>
  <si>
    <t>Less: Loss on redemption of preferred stock</t>
  </si>
  <si>
    <t>Less: Preferred stock dividends</t>
  </si>
  <si>
    <t>Less: (Income) loss from continuing operations attributable to noncontrolling interests</t>
  </si>
  <si>
    <t>Loss from continuing operations allocated to common shareholders</t>
  </si>
  <si>
    <t>Less: (Income) loss from discontinued operations attributable to noncontrolling interests</t>
  </si>
  <si>
    <t>Less: Income from discontinued operations allocated to participating securities</t>
  </si>
  <si>
    <t>Income (loss) from discontinued operations allocated to common shareholders</t>
  </si>
  <si>
    <t>Less: Income allocated to participating securities</t>
  </si>
  <si>
    <t>Net income (loss) allocated to common shareholders</t>
  </si>
  <si>
    <t>Denominator:</t>
  </si>
  <si>
    <t>Weighted average common shares outstanding</t>
  </si>
  <si>
    <t>Effect of dilutive securities:</t>
  </si>
  <si>
    <t>Diluted shares outstanding</t>
  </si>
  <si>
    <t>Net income (loss) per common share</t>
  </si>
  <si>
    <t>Net Income (Loss) Per Common Share Attributable to Rentech - Additional Information (Detail) - shares shares in Millions</t>
  </si>
  <si>
    <t>Anti-dilutive common stock</t>
  </si>
  <si>
    <t>Selected Quarterly Financial Data (Unaudited) - Selected Unaudited Condensed Consolidated Financial Information (Detail) - USD ($) $ / shares in Units, $ in Thousands</t>
  </si>
  <si>
    <t>Quarterly Financial Data [Abstract]</t>
  </si>
  <si>
    <t>Selected Quarterly Financial Data (Unaudited) - Additional Information (Detail) - USD ($) $ in Thousands</t>
  </si>
  <si>
    <t>Interim Reporting [Line Items]</t>
  </si>
  <si>
    <t>Impairment charges</t>
  </si>
  <si>
    <t>Restatement [Member]</t>
  </si>
  <si>
    <t>Book and tax basis difference related to investment in CVR</t>
  </si>
  <si>
    <t>Reduction in income tax expense</t>
  </si>
  <si>
    <t>Selected Quarterly Financial Data (Unaudited) - Financial Statements of Balance sheets (Detail) - USD ($) $ in Thousands</t>
  </si>
  <si>
    <t>ASSETS</t>
  </si>
  <si>
    <t>Effect of Restatement [Member]</t>
  </si>
  <si>
    <t>Series A Convertible Preferred Shares [Member] | As Reported [Member]</t>
  </si>
  <si>
    <t>Series A Convertible Preferred Shares [Member] | Effect of Restatement [Member]</t>
  </si>
  <si>
    <t>Series C Participating Cumulative Preferred Stock [Member] | As Reported [Member]</t>
  </si>
  <si>
    <t>Series C Participating Cumulative Preferred Stock [Member] | Effect of Restatement [Member]</t>
  </si>
  <si>
    <t>Series D Junior Participating Preferred Stock [Member] | As Reported [Member]</t>
  </si>
  <si>
    <t>Series D Junior Participating Preferred Stock [Member] | Effect of Restatement [Member]</t>
  </si>
  <si>
    <t>Selected Quarterly Financial Data (Unaudited) - Financial Statements of Balance sheets (Parenthetical) (Detail) - $ / shares</t>
  </si>
  <si>
    <t>Selected Quarterly Financial Data (Unaudited) - Financial Statements of Operations (Detail) - USD ($) $ / shares in Units, $ in Thousands</t>
  </si>
  <si>
    <t>Selected Quarterly Financial Data (Unaudited) - Net Income (Loss) Per Common Share Attributable To Rentech (Detail) - USD ($) $ / shares in Units, shares in Thousands, $ in Thousands</t>
  </si>
  <si>
    <t>Income (loss) from continuing operations allocated to common shareholders</t>
  </si>
  <si>
    <t>Income (loss) from discontinued operations</t>
  </si>
  <si>
    <t>Less: Income from continuing operations allocated to participating securities</t>
  </si>
  <si>
    <t>As Reported [Member] | Restricted Stock [Member]</t>
  </si>
  <si>
    <t>Effect of dilutive securities</t>
  </si>
  <si>
    <t>Subsequent Events - Additional Information (Detail) $ in Thousands</t>
  </si>
  <si>
    <t>1 Months Ended</t>
  </si>
  <si>
    <t>Feb. 28, 2017USD ($)Mill</t>
  </si>
  <si>
    <t>Mar. 31, 2017USD ($)</t>
  </si>
  <si>
    <t>Subsequent Event [Line Items]</t>
  </si>
  <si>
    <t>One-time cash receivable related to purchase option exercise</t>
  </si>
  <si>
    <t>Fulghum [Member] | Subsequent Event [Member] | United States [Member]</t>
  </si>
  <si>
    <t>Schedule I - Condensed Financial Information - Condensed Balance Sheets (Details) - USD ($) $ in Thousands</t>
  </si>
  <si>
    <t>Rentech Inc. [Member]</t>
  </si>
  <si>
    <t>Investment in subsidiaries</t>
  </si>
  <si>
    <t>Intercompany receivables</t>
  </si>
  <si>
    <t>Intercompany payables</t>
  </si>
  <si>
    <t>Rentech Inc. [Member] | Series E Preferred Stock [Member]</t>
  </si>
  <si>
    <t>Rentech Inc. [Member] | Series A Convertible Preferred Shares [Member]</t>
  </si>
  <si>
    <t>Rentech Inc. [Member] | Series C Participating Cumulative Preferred Stock [Member]</t>
  </si>
  <si>
    <t>Rentech Inc. [Member] | Series D Junior Participating Preferred Stock [Member]</t>
  </si>
  <si>
    <t>Schedule I - Condensed Financial Information - Condensed Balance Sheets (Parenthetical) (Detail) - $ / shares</t>
  </si>
  <si>
    <t>Condensed Balance Sheet Statements Captions [Line Items]</t>
  </si>
  <si>
    <t>Schedule I - Condensed Financial Information - Condensed Statements of Operations (Details) - USD ($) $ in Thousands</t>
  </si>
  <si>
    <t>Loss on sale of assets and impairments</t>
  </si>
  <si>
    <t>Loss before income taxes and equity in loss of subsidiaries</t>
  </si>
  <si>
    <t>Equity in income (loss) of subsidiaries</t>
  </si>
  <si>
    <t>Schedule I - Condensed Financial Information - Condensed Statements of Comprehensive Income (Loss) (Details) - USD ($) $ in Thousands</t>
  </si>
  <si>
    <t>Condensed Statement Of Income Captions [Line Items]</t>
  </si>
  <si>
    <t>Schedule I - Condensed Financial Information - Condensed Statements of Cash Flows (Details) - USD ($) $ in Thousands</t>
  </si>
  <si>
    <t>Condensed Cash Flow Statements Captions [Line Items]</t>
  </si>
  <si>
    <t>Net cash from operating activities</t>
  </si>
  <si>
    <t>Cash, beginning of period</t>
  </si>
  <si>
    <t>Payment of stock issuance costs</t>
  </si>
  <si>
    <t>Proceeds from options and warrants exercised</t>
  </si>
  <si>
    <t>Schedule I - Condensed Financial Information - Additional Information (Detail) - Rentech Inc. [Member] - USD ($)</t>
  </si>
  <si>
    <t>Condensed Financial Statements Captions [Line Items]</t>
  </si>
  <si>
    <t>Dividends from subsidiary</t>
  </si>
  <si>
    <t>Schedule II - Valuation and Qualifying Accounts (Detail) - USD ($) $ in Thousands</t>
  </si>
  <si>
    <t>Allowance for Doubtful Accounts [Member]</t>
  </si>
  <si>
    <t>Valuation and Qualifying Accounts Disclosure [Line Items]</t>
  </si>
  <si>
    <t>Valuation Allowances and Reserves, Beginning Balance</t>
  </si>
  <si>
    <t>Valuation Allowances and Reserves, Charged to Expense</t>
  </si>
  <si>
    <t>Valuation Allowances and Reserves, Deductions and Write-Offs</t>
  </si>
  <si>
    <t>Valuation Allowances and Reserves, Ending Balance</t>
  </si>
  <si>
    <t>Deferred Tax Valuation Accou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687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200996</v>
      </c>
    </row>
    <row r="18" spans="1:4">
      <c r="A18" s="4" t="s">
        <v>30</v>
      </c>
      <c r="D18" s="6" t="n">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5</v>
      </c>
      <c r="B1" s="2" t="s">
        <v>195</v>
      </c>
      <c r="C1" s="2" t="s">
        <v>137</v>
      </c>
    </row>
    <row r="2" spans="1:3">
      <c r="A2" s="3" t="s">
        <v>305</v>
      </c>
    </row>
    <row r="3" spans="1:3">
      <c r="A3" s="5" t="n">
        <v>2016</v>
      </c>
      <c r="B3" s="6" t="n">
        <v>3385</v>
      </c>
    </row>
    <row r="4" spans="1:3">
      <c r="A4" s="5" t="n">
        <v>2017</v>
      </c>
      <c r="B4" s="5" t="n">
        <v>3177</v>
      </c>
    </row>
    <row r="5" spans="1:3">
      <c r="A5" s="5" t="n">
        <v>2018</v>
      </c>
      <c r="B5" s="5" t="n">
        <v>3071</v>
      </c>
    </row>
    <row r="6" spans="1:3">
      <c r="A6" s="5" t="n">
        <v>2019</v>
      </c>
      <c r="B6" s="5" t="n">
        <v>2513</v>
      </c>
    </row>
    <row r="7" spans="1:3">
      <c r="A7" s="4" t="s">
        <v>1166</v>
      </c>
      <c r="B7" s="5" t="n">
        <v>7977</v>
      </c>
    </row>
    <row r="8" spans="1:3">
      <c r="A8" s="4" t="s">
        <v>162</v>
      </c>
      <c r="B8" s="6" t="n">
        <v>20123</v>
      </c>
    </row>
    <row r="9" spans="1:3"/>
    <row r="10" spans="1:3">
      <c r="A10" s="4" t="s">
        <v>137</v>
      </c>
      <c r="B10" s="4" t="s">
        <v>927</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95</v>
      </c>
    </row>
    <row r="2" spans="1:2">
      <c r="A2" s="3" t="s">
        <v>305</v>
      </c>
    </row>
    <row r="3" spans="1:2">
      <c r="A3" s="4" t="s">
        <v>1168</v>
      </c>
      <c r="B3" s="9" t="n">
        <v>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27"/>
    <col customWidth="1" max="3" min="3" width="80"/>
    <col customWidth="1" max="4" min="4" width="20"/>
    <col customWidth="1" max="5" min="5" width="20"/>
    <col customWidth="1" max="6" min="6" width="20"/>
  </cols>
  <sheetData>
    <row r="1" spans="1:6">
      <c r="A1" s="1" t="s">
        <v>1169</v>
      </c>
      <c r="B1" s="2" t="s">
        <v>1170</v>
      </c>
      <c r="C1" s="2" t="s">
        <v>1171</v>
      </c>
      <c r="D1" s="2" t="s">
        <v>1172</v>
      </c>
      <c r="E1" s="2" t="s">
        <v>1173</v>
      </c>
      <c r="F1" s="2" t="s">
        <v>1174</v>
      </c>
    </row>
    <row r="2" spans="1:6">
      <c r="A2" s="3" t="s">
        <v>308</v>
      </c>
    </row>
    <row r="3" spans="1:6">
      <c r="A3" s="4" t="s">
        <v>1175</v>
      </c>
      <c r="C3" s="4" t="s">
        <v>1176</v>
      </c>
    </row>
    <row r="4" spans="1:6">
      <c r="A4" s="4" t="s">
        <v>1177</v>
      </c>
      <c r="B4" s="10" t="n">
        <v>0.1</v>
      </c>
    </row>
    <row r="5" spans="1:6">
      <c r="A5" s="4" t="s">
        <v>97</v>
      </c>
      <c r="B5" s="5" t="n">
        <v>230000000</v>
      </c>
      <c r="C5" s="5" t="n">
        <v>23200000</v>
      </c>
      <c r="D5" s="5" t="n">
        <v>23191000</v>
      </c>
      <c r="E5" s="5" t="n">
        <v>23189000</v>
      </c>
      <c r="F5" s="5" t="n">
        <v>23033000</v>
      </c>
    </row>
    <row r="6" spans="1:6">
      <c r="A6" s="4" t="s">
        <v>1178</v>
      </c>
      <c r="B6" s="5" t="n">
        <v>23000000</v>
      </c>
    </row>
    <row r="7" spans="1:6">
      <c r="A7" s="4" t="s">
        <v>95</v>
      </c>
      <c r="B7" s="5" t="n">
        <v>450000000</v>
      </c>
      <c r="C7" s="5" t="n">
        <v>45000000</v>
      </c>
      <c r="D7" s="5" t="n">
        <v>45000000</v>
      </c>
      <c r="E7" s="5" t="n">
        <v>45000000</v>
      </c>
      <c r="F7" s="5" t="n">
        <v>45000000</v>
      </c>
    </row>
    <row r="8" spans="1:6">
      <c r="A8" s="4" t="s">
        <v>1179</v>
      </c>
      <c r="B8" s="5" t="n">
        <v>45000000</v>
      </c>
    </row>
    <row r="9" spans="1:6">
      <c r="A9" s="4" t="s">
        <v>1180</v>
      </c>
      <c r="B9" s="9" t="n">
        <v>2.1</v>
      </c>
    </row>
    <row r="10" spans="1:6">
      <c r="A10" s="4" t="s">
        <v>1181</v>
      </c>
      <c r="B10" s="9" t="n">
        <v>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2</v>
      </c>
      <c r="B1" s="2" t="s">
        <v>88</v>
      </c>
      <c r="C1" s="2" t="s">
        <v>638</v>
      </c>
      <c r="D1" s="2" t="s">
        <v>4</v>
      </c>
      <c r="E1" s="2" t="s">
        <v>87</v>
      </c>
      <c r="F1" s="2" t="s">
        <v>2</v>
      </c>
      <c r="G1" s="2" t="s">
        <v>32</v>
      </c>
      <c r="H1" s="2" t="s">
        <v>86</v>
      </c>
      <c r="I1" s="2" t="s">
        <v>639</v>
      </c>
    </row>
    <row r="2" spans="1:9">
      <c r="A2" s="3" t="s">
        <v>1183</v>
      </c>
    </row>
    <row r="3" spans="1:9">
      <c r="A3" s="4" t="s">
        <v>1184</v>
      </c>
      <c r="H3" s="6" t="n">
        <v>98000</v>
      </c>
    </row>
    <row r="4" spans="1:9">
      <c r="A4" s="4" t="s">
        <v>1185</v>
      </c>
      <c r="H4" s="4" t="s">
        <v>1074</v>
      </c>
    </row>
    <row r="5" spans="1:9">
      <c r="A5" s="4" t="s">
        <v>1186</v>
      </c>
      <c r="H5" s="5" t="n">
        <v>4504505</v>
      </c>
    </row>
    <row r="6" spans="1:9">
      <c r="A6" s="4" t="s">
        <v>1187</v>
      </c>
      <c r="H6" s="7" t="n">
        <v>22.2</v>
      </c>
    </row>
    <row r="7" spans="1:9">
      <c r="A7" s="4" t="s">
        <v>91</v>
      </c>
      <c r="H7" s="4" t="s">
        <v>92</v>
      </c>
    </row>
    <row r="8" spans="1:9">
      <c r="A8" s="4" t="s">
        <v>1188</v>
      </c>
      <c r="H8" s="6" t="n">
        <v>100000</v>
      </c>
    </row>
    <row r="9" spans="1:9">
      <c r="A9" s="4" t="s">
        <v>1189</v>
      </c>
      <c r="B9" s="5" t="n">
        <v>100000</v>
      </c>
    </row>
    <row r="10" spans="1:9">
      <c r="A10" s="4" t="s">
        <v>701</v>
      </c>
      <c r="B10" s="6" t="n">
        <v>10000</v>
      </c>
    </row>
    <row r="11" spans="1:9">
      <c r="A11" s="4" t="s">
        <v>234</v>
      </c>
      <c r="B11" s="5" t="n">
        <v>1500</v>
      </c>
      <c r="F11" s="6" t="n">
        <v>1500</v>
      </c>
      <c r="G11" s="6" t="n">
        <v>4500</v>
      </c>
      <c r="H11" s="5" t="n">
        <v>2900</v>
      </c>
    </row>
    <row r="12" spans="1:9">
      <c r="A12" s="4" t="s">
        <v>1190</v>
      </c>
      <c r="B12" s="5" t="n">
        <v>107100</v>
      </c>
    </row>
    <row r="13" spans="1:9">
      <c r="A13" s="4" t="s">
        <v>82</v>
      </c>
      <c r="I13" s="6" t="n">
        <v>96000</v>
      </c>
    </row>
    <row r="14" spans="1:9">
      <c r="A14" s="4" t="s">
        <v>141</v>
      </c>
      <c r="B14" s="6" t="n">
        <v>11100</v>
      </c>
      <c r="D14" s="6" t="n">
        <v>1320</v>
      </c>
      <c r="E14" s="6" t="n">
        <v>1320</v>
      </c>
      <c r="F14" s="6" t="n">
        <v>1320</v>
      </c>
      <c r="G14" s="6" t="n">
        <v>5280</v>
      </c>
      <c r="H14" s="6" t="n">
        <v>3840</v>
      </c>
    </row>
    <row r="15" spans="1:9">
      <c r="A15" s="4" t="s">
        <v>256</v>
      </c>
    </row>
    <row r="16" spans="1:9">
      <c r="A16" s="3" t="s">
        <v>1183</v>
      </c>
    </row>
    <row r="17" spans="1:9">
      <c r="A17" s="4" t="s">
        <v>1191</v>
      </c>
      <c r="B17" s="5" t="n">
        <v>11600000</v>
      </c>
    </row>
    <row r="18" spans="1:9">
      <c r="A18" s="4" t="s">
        <v>1192</v>
      </c>
      <c r="C18" s="6" t="n">
        <v>97100</v>
      </c>
    </row>
    <row r="19" spans="1:9">
      <c r="A19" s="4" t="s">
        <v>647</v>
      </c>
      <c r="C19" s="7" t="n">
        <v>8.359999999999999</v>
      </c>
      <c r="F19" s="7" t="n">
        <v>6.01</v>
      </c>
    </row>
    <row r="20" spans="1:9">
      <c r="A20" s="4" t="s">
        <v>1193</v>
      </c>
    </row>
    <row r="21" spans="1:9">
      <c r="A21" s="3" t="s">
        <v>1183</v>
      </c>
    </row>
    <row r="22" spans="1:9">
      <c r="A22" s="4" t="s">
        <v>1194</v>
      </c>
      <c r="H22" s="5" t="n">
        <v>5524862</v>
      </c>
    </row>
    <row r="23" spans="1:9">
      <c r="A23" s="4" t="s">
        <v>1195</v>
      </c>
    </row>
    <row r="24" spans="1:9">
      <c r="A24" s="3" t="s">
        <v>1183</v>
      </c>
    </row>
    <row r="25" spans="1:9">
      <c r="A25" s="4" t="s">
        <v>1196</v>
      </c>
      <c r="H25" s="5" t="n">
        <v>100000</v>
      </c>
    </row>
    <row r="26" spans="1:9">
      <c r="A26" s="4" t="s">
        <v>91</v>
      </c>
      <c r="F26" s="4" t="s">
        <v>92</v>
      </c>
      <c r="G26" s="4" t="s">
        <v>92</v>
      </c>
      <c r="H26" s="4" t="s">
        <v>92</v>
      </c>
    </row>
    <row r="27" spans="1:9">
      <c r="A27" s="4" t="s">
        <v>701</v>
      </c>
      <c r="B27" s="6" t="n">
        <v>1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1197</v>
      </c>
      <c r="B1" s="2" t="s">
        <v>1</v>
      </c>
    </row>
    <row r="2" spans="1:2">
      <c r="B2" s="2" t="s">
        <v>196</v>
      </c>
    </row>
    <row r="3" spans="1:2">
      <c r="A3" s="3" t="s">
        <v>1183</v>
      </c>
    </row>
    <row r="4" spans="1:2">
      <c r="A4" s="4" t="s">
        <v>1198</v>
      </c>
      <c r="B4" s="6" t="n">
        <v>95840</v>
      </c>
    </row>
    <row r="5" spans="1:2">
      <c r="A5" s="4" t="s">
        <v>1195</v>
      </c>
    </row>
    <row r="6" spans="1:2">
      <c r="A6" s="3" t="s">
        <v>1183</v>
      </c>
    </row>
    <row r="7" spans="1:2">
      <c r="A7" s="4" t="s">
        <v>1199</v>
      </c>
      <c r="B7" s="5" t="n">
        <v>100000</v>
      </c>
    </row>
    <row r="8" spans="1:2">
      <c r="A8" s="4" t="s">
        <v>1200</v>
      </c>
      <c r="B8" s="5" t="n">
        <v>-2648</v>
      </c>
    </row>
    <row r="9" spans="1:2">
      <c r="A9" s="4" t="s">
        <v>1201</v>
      </c>
      <c r="B9" s="5" t="n">
        <v>-1512</v>
      </c>
    </row>
    <row r="10" spans="1:2">
      <c r="A10" s="4" t="s">
        <v>1198</v>
      </c>
      <c r="B10" s="6" t="n">
        <v>958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2</v>
      </c>
      <c r="B1" s="2" t="s">
        <v>1</v>
      </c>
    </row>
    <row r="2" spans="1:4">
      <c r="B2" s="2" t="s">
        <v>2</v>
      </c>
      <c r="C2" s="2" t="s">
        <v>32</v>
      </c>
      <c r="D2" s="2" t="s">
        <v>86</v>
      </c>
    </row>
    <row r="3" spans="1:4">
      <c r="A3" s="4" t="s">
        <v>724</v>
      </c>
    </row>
    <row r="4" spans="1:4">
      <c r="A4" s="3" t="s">
        <v>912</v>
      </c>
    </row>
    <row r="5" spans="1:4">
      <c r="A5" s="4" t="s">
        <v>725</v>
      </c>
      <c r="B5" s="4" t="s">
        <v>628</v>
      </c>
    </row>
    <row r="6" spans="1:4">
      <c r="A6" s="4" t="s">
        <v>1203</v>
      </c>
    </row>
    <row r="7" spans="1:4">
      <c r="A7" s="3" t="s">
        <v>912</v>
      </c>
    </row>
    <row r="8" spans="1:4">
      <c r="A8" s="4" t="s">
        <v>725</v>
      </c>
      <c r="D8" s="4" t="s">
        <v>598</v>
      </c>
    </row>
    <row r="9" spans="1:4">
      <c r="A9" s="4" t="s">
        <v>1204</v>
      </c>
    </row>
    <row r="10" spans="1:4">
      <c r="A10" s="3" t="s">
        <v>912</v>
      </c>
    </row>
    <row r="11" spans="1:4">
      <c r="A11" s="4" t="s">
        <v>725</v>
      </c>
      <c r="B11" s="4" t="s">
        <v>606</v>
      </c>
      <c r="C11" s="4" t="s">
        <v>606</v>
      </c>
      <c r="D11" s="4" t="s">
        <v>6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86</v>
      </c>
    </row>
    <row r="3" spans="1:4">
      <c r="A3" s="3" t="s">
        <v>1206</v>
      </c>
    </row>
    <row r="4" spans="1:4">
      <c r="A4" s="4" t="s">
        <v>162</v>
      </c>
      <c r="B4" s="5" t="n">
        <v>419750</v>
      </c>
      <c r="C4" s="5" t="n">
        <v>47960</v>
      </c>
      <c r="D4" s="5" t="n">
        <v>608500</v>
      </c>
    </row>
    <row r="5" spans="1:4">
      <c r="A5" s="4" t="s">
        <v>1203</v>
      </c>
    </row>
    <row r="6" spans="1:4">
      <c r="A6" s="3" t="s">
        <v>1206</v>
      </c>
    </row>
    <row r="7" spans="1:4">
      <c r="A7" s="4" t="s">
        <v>162</v>
      </c>
      <c r="D7" s="5" t="n">
        <v>556400</v>
      </c>
    </row>
    <row r="8" spans="1:4">
      <c r="A8" s="4" t="s">
        <v>1204</v>
      </c>
    </row>
    <row r="9" spans="1:4">
      <c r="A9" s="3" t="s">
        <v>1206</v>
      </c>
    </row>
    <row r="10" spans="1:4">
      <c r="A10" s="4" t="s">
        <v>162</v>
      </c>
      <c r="B10" s="5" t="n">
        <v>419750</v>
      </c>
      <c r="C10" s="5" t="n">
        <v>47960</v>
      </c>
      <c r="D10" s="5" t="n">
        <v>52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7</v>
      </c>
      <c r="B1" s="2" t="s">
        <v>1</v>
      </c>
    </row>
    <row r="2" spans="1:5">
      <c r="B2" s="2" t="s">
        <v>2</v>
      </c>
      <c r="C2" s="2" t="s">
        <v>32</v>
      </c>
      <c r="D2" s="2" t="s">
        <v>86</v>
      </c>
      <c r="E2" s="2" t="s">
        <v>835</v>
      </c>
    </row>
    <row r="3" spans="1:5">
      <c r="A3" s="3" t="s">
        <v>912</v>
      </c>
    </row>
    <row r="4" spans="1:5">
      <c r="A4" s="4" t="s">
        <v>1208</v>
      </c>
      <c r="B4" s="4" t="s">
        <v>1209</v>
      </c>
    </row>
    <row r="5" spans="1:5">
      <c r="A5" s="4" t="s">
        <v>1210</v>
      </c>
      <c r="B5" s="6" t="n">
        <v>0</v>
      </c>
      <c r="C5" s="6" t="n">
        <v>300000</v>
      </c>
      <c r="D5" s="6" t="n">
        <v>400000</v>
      </c>
    </row>
    <row r="6" spans="1:5">
      <c r="A6" s="4" t="s">
        <v>1211</v>
      </c>
      <c r="B6" s="4" t="s">
        <v>1212</v>
      </c>
      <c r="C6" s="4" t="s">
        <v>1213</v>
      </c>
    </row>
    <row r="7" spans="1:5">
      <c r="A7" s="4" t="s">
        <v>1214</v>
      </c>
      <c r="B7" s="4" t="s">
        <v>1215</v>
      </c>
      <c r="C7" s="4" t="s">
        <v>1216</v>
      </c>
    </row>
    <row r="8" spans="1:5">
      <c r="A8" s="4" t="s">
        <v>1217</v>
      </c>
      <c r="B8" s="4" t="s">
        <v>1218</v>
      </c>
      <c r="C8" s="4" t="s">
        <v>1218</v>
      </c>
      <c r="D8" s="4" t="s">
        <v>1218</v>
      </c>
    </row>
    <row r="9" spans="1:5">
      <c r="A9" s="4" t="s">
        <v>1219</v>
      </c>
      <c r="B9" s="5" t="n">
        <v>72000</v>
      </c>
      <c r="C9" s="5" t="n">
        <v>788500</v>
      </c>
      <c r="D9" s="5" t="n">
        <v>112200</v>
      </c>
    </row>
    <row r="10" spans="1:5">
      <c r="A10" s="4" t="s">
        <v>1220</v>
      </c>
      <c r="B10" s="5" t="n">
        <v>419750</v>
      </c>
      <c r="C10" s="5" t="n">
        <v>47960</v>
      </c>
      <c r="D10" s="5" t="n">
        <v>608500</v>
      </c>
    </row>
    <row r="11" spans="1:5">
      <c r="A11" s="4" t="s">
        <v>724</v>
      </c>
    </row>
    <row r="12" spans="1:5">
      <c r="A12" s="3" t="s">
        <v>912</v>
      </c>
    </row>
    <row r="13" spans="1:5">
      <c r="A13" s="4" t="s">
        <v>725</v>
      </c>
      <c r="B13" s="4" t="s">
        <v>628</v>
      </c>
    </row>
    <row r="14" spans="1:5">
      <c r="A14" s="4" t="s">
        <v>463</v>
      </c>
    </row>
    <row r="15" spans="1:5">
      <c r="A15" s="3" t="s">
        <v>912</v>
      </c>
    </row>
    <row r="16" spans="1:5">
      <c r="A16" s="4" t="s">
        <v>728</v>
      </c>
      <c r="B16" s="6" t="n">
        <v>0</v>
      </c>
    </row>
    <row r="17" spans="1:5">
      <c r="A17" s="4" t="s">
        <v>727</v>
      </c>
      <c r="B17" s="6" t="n">
        <v>0</v>
      </c>
      <c r="C17" s="6" t="n">
        <v>0</v>
      </c>
      <c r="D17" s="6" t="n">
        <v>0</v>
      </c>
    </row>
    <row r="18" spans="1:5">
      <c r="A18" s="4" t="s">
        <v>1221</v>
      </c>
      <c r="B18" s="5" t="n">
        <v>125000</v>
      </c>
      <c r="C18" s="5" t="n">
        <v>125000</v>
      </c>
      <c r="D18" s="5" t="n">
        <v>125000</v>
      </c>
      <c r="E18" s="5" t="n">
        <v>125000</v>
      </c>
    </row>
    <row r="19" spans="1:5">
      <c r="A19" s="4" t="s">
        <v>1222</v>
      </c>
      <c r="B19" s="6" t="n">
        <v>0</v>
      </c>
      <c r="C19" s="6" t="n">
        <v>0</v>
      </c>
      <c r="D19" s="6" t="n">
        <v>0</v>
      </c>
    </row>
    <row r="20" spans="1:5">
      <c r="A20" s="4" t="s">
        <v>1223</v>
      </c>
    </row>
    <row r="21" spans="1:5">
      <c r="A21" s="3" t="s">
        <v>912</v>
      </c>
    </row>
    <row r="22" spans="1:5">
      <c r="A22" s="4" t="s">
        <v>1224</v>
      </c>
      <c r="B22" s="4" t="s">
        <v>608</v>
      </c>
    </row>
    <row r="23" spans="1:5">
      <c r="A23" s="4" t="s">
        <v>1225</v>
      </c>
    </row>
    <row r="24" spans="1:5">
      <c r="A24" s="3" t="s">
        <v>912</v>
      </c>
    </row>
    <row r="25" spans="1:5">
      <c r="A25" s="4" t="s">
        <v>725</v>
      </c>
      <c r="B25" s="4" t="s">
        <v>628</v>
      </c>
    </row>
    <row r="26" spans="1:5">
      <c r="A26" s="4" t="s">
        <v>1226</v>
      </c>
    </row>
    <row r="27" spans="1:5">
      <c r="A27" s="3" t="s">
        <v>912</v>
      </c>
    </row>
    <row r="28" spans="1:5">
      <c r="A28" s="4" t="s">
        <v>725</v>
      </c>
      <c r="B28" s="4" t="s">
        <v>606</v>
      </c>
    </row>
    <row r="29" spans="1:5">
      <c r="A29" s="4" t="s">
        <v>460</v>
      </c>
    </row>
    <row r="30" spans="1:5">
      <c r="A30" s="3" t="s">
        <v>912</v>
      </c>
    </row>
    <row r="31" spans="1:5">
      <c r="A31" s="4" t="s">
        <v>728</v>
      </c>
      <c r="B31" s="6" t="n">
        <v>1200000</v>
      </c>
    </row>
    <row r="32" spans="1:5">
      <c r="A32" s="4" t="s">
        <v>729</v>
      </c>
      <c r="B32" s="4" t="s">
        <v>610</v>
      </c>
    </row>
    <row r="33" spans="1:5">
      <c r="A33" s="4" t="s">
        <v>727</v>
      </c>
      <c r="B33" s="6" t="n">
        <v>1018000</v>
      </c>
      <c r="C33" s="6" t="n">
        <v>2914000</v>
      </c>
      <c r="D33" s="6" t="n">
        <v>5123000</v>
      </c>
    </row>
    <row r="34" spans="1:5">
      <c r="A34" s="4" t="s">
        <v>1221</v>
      </c>
      <c r="B34" s="5" t="n">
        <v>836151</v>
      </c>
      <c r="C34" s="5" t="n">
        <v>637646</v>
      </c>
      <c r="D34" s="5" t="n">
        <v>1020200</v>
      </c>
      <c r="E34" s="5" t="n">
        <v>1133000</v>
      </c>
    </row>
    <row r="35" spans="1:5">
      <c r="A35" s="4" t="s">
        <v>914</v>
      </c>
      <c r="B35" s="5" t="n">
        <v>419750</v>
      </c>
      <c r="C35" s="5" t="n">
        <v>47960</v>
      </c>
      <c r="D35" s="5" t="n">
        <v>608500</v>
      </c>
    </row>
    <row r="36" spans="1:5">
      <c r="A36" s="4" t="s">
        <v>1227</v>
      </c>
      <c r="B36" s="6" t="n">
        <v>900000</v>
      </c>
      <c r="C36" s="6" t="n">
        <v>2000000</v>
      </c>
      <c r="D36" s="6" t="n">
        <v>4000000</v>
      </c>
    </row>
    <row r="37" spans="1:5">
      <c r="A37" s="4" t="s">
        <v>1222</v>
      </c>
      <c r="B37" s="6" t="n">
        <v>1018000</v>
      </c>
      <c r="C37" s="5" t="n">
        <v>2914000</v>
      </c>
      <c r="D37" s="5" t="n">
        <v>5123000</v>
      </c>
    </row>
    <row r="38" spans="1:5">
      <c r="A38" s="4" t="s">
        <v>467</v>
      </c>
    </row>
    <row r="39" spans="1:5">
      <c r="A39" s="3" t="s">
        <v>912</v>
      </c>
    </row>
    <row r="40" spans="1:5">
      <c r="A40" s="4" t="s">
        <v>725</v>
      </c>
      <c r="B40" s="4" t="s">
        <v>606</v>
      </c>
    </row>
    <row r="41" spans="1:5">
      <c r="A41" s="4" t="s">
        <v>1228</v>
      </c>
      <c r="B41" s="6" t="n">
        <v>0</v>
      </c>
    </row>
    <row r="42" spans="1:5">
      <c r="A42" s="4" t="s">
        <v>728</v>
      </c>
      <c r="B42" s="6" t="n">
        <v>700000</v>
      </c>
    </row>
    <row r="43" spans="1:5">
      <c r="A43" s="4" t="s">
        <v>729</v>
      </c>
      <c r="B43" s="4" t="s">
        <v>610</v>
      </c>
    </row>
    <row r="44" spans="1:5">
      <c r="A44" s="4" t="s">
        <v>727</v>
      </c>
      <c r="B44" s="6" t="n">
        <v>580000</v>
      </c>
      <c r="C44" s="5" t="n">
        <v>159000</v>
      </c>
      <c r="D44" s="5" t="n">
        <v>56000</v>
      </c>
    </row>
    <row r="45" spans="1:5">
      <c r="A45" s="4" t="s">
        <v>1222</v>
      </c>
      <c r="B45" s="5" t="n">
        <v>580000</v>
      </c>
      <c r="C45" s="5" t="n">
        <v>159000</v>
      </c>
      <c r="D45" s="5" t="n">
        <v>56000</v>
      </c>
    </row>
    <row r="46" spans="1:5">
      <c r="A46" s="4" t="s">
        <v>1229</v>
      </c>
    </row>
    <row r="47" spans="1:5">
      <c r="A47" s="3" t="s">
        <v>912</v>
      </c>
    </row>
    <row r="48" spans="1:5">
      <c r="A48" s="4" t="s">
        <v>727</v>
      </c>
      <c r="B48" s="6" t="n">
        <v>400000</v>
      </c>
      <c r="C48" s="6" t="n">
        <v>300000</v>
      </c>
      <c r="D48" s="6" t="n">
        <v>351000</v>
      </c>
    </row>
    <row r="49" spans="1:5">
      <c r="A49" s="4" t="s">
        <v>1219</v>
      </c>
      <c r="B49" s="5" t="n">
        <v>124600</v>
      </c>
      <c r="C49" s="5" t="n">
        <v>25920</v>
      </c>
      <c r="D49" s="5" t="n">
        <v>14000</v>
      </c>
    </row>
    <row r="50" spans="1:5">
      <c r="A50" s="4" t="s">
        <v>1220</v>
      </c>
      <c r="D50" s="5" t="n">
        <v>4000</v>
      </c>
    </row>
    <row r="51" spans="1:5">
      <c r="A51" s="4" t="s">
        <v>1230</v>
      </c>
      <c r="D51" s="5" t="n">
        <v>10000</v>
      </c>
    </row>
    <row r="52" spans="1:5">
      <c r="A52" s="4" t="s">
        <v>1222</v>
      </c>
      <c r="B52" s="6" t="n">
        <v>400000</v>
      </c>
      <c r="C52" s="6" t="n">
        <v>300000</v>
      </c>
      <c r="D52" s="6" t="n">
        <v>351000</v>
      </c>
    </row>
    <row r="53" spans="1:5">
      <c r="A53" s="4" t="s">
        <v>1231</v>
      </c>
    </row>
    <row r="54" spans="1:5">
      <c r="A54" s="3" t="s">
        <v>912</v>
      </c>
    </row>
    <row r="55" spans="1:5">
      <c r="A55" s="4" t="s">
        <v>725</v>
      </c>
      <c r="B55" s="4" t="s">
        <v>606</v>
      </c>
    </row>
    <row r="56" spans="1:5">
      <c r="A56" s="4" t="s">
        <v>1232</v>
      </c>
      <c r="B56" s="4" t="s">
        <v>1233</v>
      </c>
    </row>
    <row r="57" spans="1:5">
      <c r="A57" s="4" t="s">
        <v>1234</v>
      </c>
      <c r="B57" s="4" t="s">
        <v>1235</v>
      </c>
    </row>
    <row r="58" spans="1:5">
      <c r="A58" s="4" t="s">
        <v>1236</v>
      </c>
      <c r="B58" s="4" t="s">
        <v>610</v>
      </c>
    </row>
    <row r="59" spans="1:5">
      <c r="A59" s="4" t="s">
        <v>1237</v>
      </c>
    </row>
    <row r="60" spans="1:5">
      <c r="A60" s="3" t="s">
        <v>912</v>
      </c>
    </row>
    <row r="61" spans="1:5">
      <c r="A61" s="4" t="s">
        <v>914</v>
      </c>
      <c r="B61" s="5" t="n">
        <v>202000</v>
      </c>
      <c r="C61" s="5" t="n">
        <v>202000</v>
      </c>
      <c r="D61" s="5" t="n">
        <v>201700</v>
      </c>
    </row>
    <row r="62" spans="1:5">
      <c r="A62" s="4" t="s">
        <v>1238</v>
      </c>
    </row>
    <row r="63" spans="1:5">
      <c r="A63" s="3" t="s">
        <v>912</v>
      </c>
    </row>
    <row r="64" spans="1:5">
      <c r="A64" s="4" t="s">
        <v>1211</v>
      </c>
      <c r="B64" s="4" t="s">
        <v>1239</v>
      </c>
    </row>
    <row r="65" spans="1:5">
      <c r="A65" s="4" t="s">
        <v>1214</v>
      </c>
      <c r="B65" s="4" t="s">
        <v>1240</v>
      </c>
    </row>
    <row r="66" spans="1:5">
      <c r="A66" s="4" t="s">
        <v>1217</v>
      </c>
      <c r="B66" s="4" t="s">
        <v>1218</v>
      </c>
    </row>
    <row r="67" spans="1:5">
      <c r="A67" s="4" t="s">
        <v>460</v>
      </c>
    </row>
    <row r="68" spans="1:5">
      <c r="A68" s="3" t="s">
        <v>912</v>
      </c>
    </row>
    <row r="69" spans="1:5">
      <c r="A69" s="4" t="s">
        <v>1221</v>
      </c>
      <c r="B69" s="5" t="n">
        <v>836151</v>
      </c>
      <c r="C69" s="5" t="n">
        <v>637646</v>
      </c>
      <c r="D69" s="5" t="n">
        <v>1020200</v>
      </c>
    </row>
    <row r="70" spans="1:5">
      <c r="A70" s="4" t="s">
        <v>1241</v>
      </c>
    </row>
    <row r="71" spans="1:5">
      <c r="A71" s="3" t="s">
        <v>912</v>
      </c>
    </row>
    <row r="72" spans="1:5">
      <c r="A72" s="4" t="s">
        <v>914</v>
      </c>
      <c r="B72" s="5" t="n">
        <v>634000</v>
      </c>
      <c r="C72" s="5" t="n">
        <v>436000</v>
      </c>
      <c r="D72" s="5" t="n">
        <v>818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86</v>
      </c>
    </row>
    <row r="3" spans="1:4">
      <c r="A3" s="3" t="s">
        <v>907</v>
      </c>
    </row>
    <row r="4" spans="1:4">
      <c r="A4" s="4" t="s">
        <v>1222</v>
      </c>
      <c r="B4" s="6" t="n">
        <v>1948</v>
      </c>
      <c r="C4" s="6" t="n">
        <v>3373</v>
      </c>
      <c r="D4" s="6" t="n">
        <v>5530</v>
      </c>
    </row>
    <row r="5" spans="1:4">
      <c r="A5" s="4" t="s">
        <v>1243</v>
      </c>
      <c r="B5" s="7" t="n">
        <v>0.08</v>
      </c>
      <c r="C5" s="7" t="n">
        <v>0.15</v>
      </c>
      <c r="D5" s="7" t="n">
        <v>0.24</v>
      </c>
    </row>
    <row r="6" spans="1:4">
      <c r="A6" s="4" t="s">
        <v>1244</v>
      </c>
    </row>
    <row r="7" spans="1:4">
      <c r="A7" s="3" t="s">
        <v>907</v>
      </c>
    </row>
    <row r="8" spans="1:4">
      <c r="A8" s="4" t="s">
        <v>1222</v>
      </c>
      <c r="B8" s="6" t="n">
        <v>1529</v>
      </c>
      <c r="C8" s="6" t="n">
        <v>2736</v>
      </c>
      <c r="D8" s="6" t="n">
        <v>4658</v>
      </c>
    </row>
    <row r="9" spans="1:4">
      <c r="A9" s="4" t="s">
        <v>1245</v>
      </c>
    </row>
    <row r="10" spans="1:4">
      <c r="A10" s="3" t="s">
        <v>907</v>
      </c>
    </row>
    <row r="11" spans="1:4">
      <c r="A11" s="4" t="s">
        <v>1222</v>
      </c>
      <c r="B11" s="6" t="n">
        <v>419</v>
      </c>
      <c r="C11" s="6" t="n">
        <v>637</v>
      </c>
      <c r="D11" s="6" t="n">
        <v>8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246</v>
      </c>
      <c r="B1" s="2" t="s">
        <v>1</v>
      </c>
    </row>
    <row r="2" spans="1:4">
      <c r="B2" s="2" t="s">
        <v>2</v>
      </c>
      <c r="C2" s="2" t="s">
        <v>32</v>
      </c>
      <c r="D2" s="2" t="s">
        <v>86</v>
      </c>
    </row>
    <row r="3" spans="1:4">
      <c r="A3" s="3" t="s">
        <v>912</v>
      </c>
    </row>
    <row r="4" spans="1:4">
      <c r="A4" s="4" t="s">
        <v>1247</v>
      </c>
      <c r="B4" s="4" t="s">
        <v>1215</v>
      </c>
      <c r="C4" s="4" t="s">
        <v>1216</v>
      </c>
    </row>
    <row r="5" spans="1:4">
      <c r="A5" s="4" t="s">
        <v>1248</v>
      </c>
      <c r="B5" s="4" t="s">
        <v>1212</v>
      </c>
      <c r="C5" s="4" t="s">
        <v>1213</v>
      </c>
    </row>
    <row r="6" spans="1:4">
      <c r="A6" s="4" t="s">
        <v>1249</v>
      </c>
      <c r="B6" s="4" t="s">
        <v>608</v>
      </c>
      <c r="C6" s="4" t="s">
        <v>1250</v>
      </c>
    </row>
    <row r="7" spans="1:4">
      <c r="A7" s="4" t="s">
        <v>1251</v>
      </c>
      <c r="B7" s="4" t="s">
        <v>1218</v>
      </c>
      <c r="C7" s="4" t="s">
        <v>1218</v>
      </c>
      <c r="D7" s="4" t="s">
        <v>1218</v>
      </c>
    </row>
    <row r="8" spans="1:4">
      <c r="A8" s="4" t="s">
        <v>1252</v>
      </c>
      <c r="B8" s="4" t="s">
        <v>1089</v>
      </c>
      <c r="C8" s="4" t="s">
        <v>1253</v>
      </c>
    </row>
    <row r="9" spans="1:4">
      <c r="A9" s="4" t="s">
        <v>1254</v>
      </c>
      <c r="D9" s="4" t="s">
        <v>1255</v>
      </c>
    </row>
    <row r="10" spans="1:4">
      <c r="A10" s="4" t="s">
        <v>1256</v>
      </c>
      <c r="D10" s="4" t="s">
        <v>1215</v>
      </c>
    </row>
    <row r="11" spans="1:4">
      <c r="A11" s="4" t="s">
        <v>1257</v>
      </c>
      <c r="D11" s="4" t="s">
        <v>1258</v>
      </c>
    </row>
    <row r="12" spans="1:4">
      <c r="A12" s="4" t="s">
        <v>1259</v>
      </c>
      <c r="D12" s="4" t="s">
        <v>1260</v>
      </c>
    </row>
    <row r="13" spans="1:4">
      <c r="A13" s="4" t="s">
        <v>1261</v>
      </c>
    </row>
    <row r="14" spans="1:4">
      <c r="A14" s="3" t="s">
        <v>912</v>
      </c>
    </row>
    <row r="15" spans="1:4">
      <c r="A15" s="4" t="s">
        <v>1249</v>
      </c>
      <c r="D15" s="4" t="s">
        <v>1262</v>
      </c>
    </row>
    <row r="16" spans="1:4">
      <c r="A16" s="4" t="s">
        <v>1252</v>
      </c>
      <c r="D16" s="4" t="s">
        <v>1218</v>
      </c>
    </row>
    <row r="17" spans="1:4">
      <c r="A17" s="4" t="s">
        <v>1263</v>
      </c>
    </row>
    <row r="18" spans="1:4">
      <c r="A18" s="3" t="s">
        <v>912</v>
      </c>
    </row>
    <row r="19" spans="1:4">
      <c r="A19" s="4" t="s">
        <v>1249</v>
      </c>
      <c r="D19" s="4" t="s">
        <v>1264</v>
      </c>
    </row>
    <row r="20" spans="1:4">
      <c r="A20" s="4" t="s">
        <v>1252</v>
      </c>
      <c r="D20" s="4" t="s">
        <v>12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2</v>
      </c>
    </row>
    <row r="2" spans="1:3">
      <c r="A2" s="3" t="s">
        <v>912</v>
      </c>
    </row>
    <row r="3" spans="1:3">
      <c r="A3" s="4" t="s">
        <v>1267</v>
      </c>
      <c r="B3" s="5" t="n">
        <v>4251000</v>
      </c>
    </row>
    <row r="4" spans="1:3">
      <c r="A4" s="4" t="s">
        <v>1268</v>
      </c>
      <c r="B4" s="5" t="n">
        <v>1814000</v>
      </c>
      <c r="C4" s="5" t="n">
        <v>1727000</v>
      </c>
    </row>
    <row r="5" spans="1:3">
      <c r="A5" s="4" t="s">
        <v>1269</v>
      </c>
      <c r="B5" s="5" t="n">
        <v>439000</v>
      </c>
      <c r="C5" s="5" t="n">
        <v>899000</v>
      </c>
    </row>
    <row r="6" spans="1:3">
      <c r="A6" s="4" t="s">
        <v>467</v>
      </c>
    </row>
    <row r="7" spans="1:3">
      <c r="A7" s="3" t="s">
        <v>912</v>
      </c>
    </row>
    <row r="8" spans="1:3">
      <c r="A8" s="4" t="s">
        <v>1267</v>
      </c>
      <c r="B8" s="5" t="n">
        <v>110000</v>
      </c>
    </row>
    <row r="9" spans="1:3">
      <c r="A9" s="4" t="s">
        <v>1268</v>
      </c>
      <c r="B9" s="5" t="n">
        <v>110000</v>
      </c>
      <c r="C9" s="5" t="n">
        <v>110000</v>
      </c>
    </row>
    <row r="10" spans="1:3">
      <c r="A10" s="4" t="s">
        <v>1231</v>
      </c>
    </row>
    <row r="11" spans="1:3">
      <c r="A11" s="3" t="s">
        <v>912</v>
      </c>
    </row>
    <row r="12" spans="1:3">
      <c r="A12" s="4" t="s">
        <v>1267</v>
      </c>
      <c r="B12" s="5" t="n">
        <v>202000</v>
      </c>
    </row>
    <row r="13" spans="1:3">
      <c r="A13" s="4" t="s">
        <v>1268</v>
      </c>
      <c r="B13" s="5" t="n">
        <v>202000</v>
      </c>
      <c r="C13" s="5" t="n">
        <v>202000</v>
      </c>
    </row>
    <row r="14" spans="1:3">
      <c r="A14" s="4" t="s">
        <v>1270</v>
      </c>
    </row>
    <row r="15" spans="1:3">
      <c r="A15" s="3" t="s">
        <v>912</v>
      </c>
    </row>
    <row r="16" spans="1:3">
      <c r="A16" s="4" t="s">
        <v>1268</v>
      </c>
      <c r="B16" s="5" t="n">
        <v>6000</v>
      </c>
      <c r="C16" s="5" t="n">
        <v>53000</v>
      </c>
    </row>
    <row r="17" spans="1:3">
      <c r="A17" s="4" t="s">
        <v>1271</v>
      </c>
    </row>
    <row r="18" spans="1:3">
      <c r="A18" s="3" t="s">
        <v>912</v>
      </c>
    </row>
    <row r="19" spans="1:3">
      <c r="A19" s="4" t="s">
        <v>1267</v>
      </c>
      <c r="B19" s="5" t="n">
        <v>3922000</v>
      </c>
    </row>
    <row r="20" spans="1:3">
      <c r="A20" s="4" t="s">
        <v>1268</v>
      </c>
      <c r="B20" s="5" t="n">
        <v>854000</v>
      </c>
      <c r="C20" s="5" t="n">
        <v>918000</v>
      </c>
    </row>
    <row r="21" spans="1:3">
      <c r="A21" s="4" t="s">
        <v>1269</v>
      </c>
      <c r="B21" s="5" t="n">
        <v>439000</v>
      </c>
      <c r="C21" s="5" t="n">
        <v>899000</v>
      </c>
    </row>
    <row r="22" spans="1:3">
      <c r="A22" s="4" t="s">
        <v>1272</v>
      </c>
    </row>
    <row r="23" spans="1:3">
      <c r="A23" s="3" t="s">
        <v>912</v>
      </c>
    </row>
    <row r="24" spans="1:3">
      <c r="A24" s="4" t="s">
        <v>1268</v>
      </c>
      <c r="B24" s="5" t="n">
        <v>642000</v>
      </c>
      <c r="C24" s="5" t="n">
        <v>444000</v>
      </c>
    </row>
    <row r="25" spans="1:3">
      <c r="A25" s="4" t="s">
        <v>1273</v>
      </c>
    </row>
    <row r="26" spans="1:3">
      <c r="A26" s="3" t="s">
        <v>912</v>
      </c>
    </row>
    <row r="27" spans="1:3">
      <c r="A27" s="4" t="s">
        <v>1267</v>
      </c>
      <c r="B27" s="5" t="n">
        <v>17000</v>
      </c>
    </row>
    <row r="28" spans="1:3">
      <c r="A28" s="4" t="s">
        <v>1274</v>
      </c>
    </row>
    <row r="29" spans="1:3">
      <c r="A29" s="3" t="s">
        <v>912</v>
      </c>
    </row>
    <row r="30" spans="1:3">
      <c r="A30" s="4" t="s">
        <v>1267</v>
      </c>
      <c r="B30" s="5" t="n">
        <v>3939000</v>
      </c>
    </row>
    <row r="31" spans="1:3">
      <c r="A31" s="4" t="s">
        <v>1268</v>
      </c>
      <c r="B31" s="5" t="n">
        <v>1502000</v>
      </c>
      <c r="C31" s="5" t="n">
        <v>1415000</v>
      </c>
    </row>
    <row r="32" spans="1:3">
      <c r="A32" s="4" t="s">
        <v>1269</v>
      </c>
      <c r="B32" s="5" t="n">
        <v>439000</v>
      </c>
      <c r="C32" s="5" t="n">
        <v>899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2</v>
      </c>
      <c r="D2" s="2" t="s">
        <v>86</v>
      </c>
    </row>
    <row r="3" spans="1:4">
      <c r="A3" s="4" t="s">
        <v>460</v>
      </c>
    </row>
    <row r="4" spans="1:4">
      <c r="A4" s="3" t="s">
        <v>907</v>
      </c>
    </row>
    <row r="5" spans="1:4">
      <c r="A5" s="4" t="s">
        <v>910</v>
      </c>
      <c r="B5" s="6" t="n">
        <v>1018</v>
      </c>
      <c r="C5" s="6" t="n">
        <v>2914</v>
      </c>
      <c r="D5" s="6" t="n">
        <v>5123</v>
      </c>
    </row>
    <row r="6" spans="1:4">
      <c r="A6" s="4" t="s">
        <v>727</v>
      </c>
      <c r="B6" s="5" t="n">
        <v>949</v>
      </c>
      <c r="C6" s="5" t="n">
        <v>2578</v>
      </c>
      <c r="D6" s="5" t="n">
        <v>4619</v>
      </c>
    </row>
    <row r="7" spans="1:4">
      <c r="A7" s="4" t="s">
        <v>1276</v>
      </c>
      <c r="B7" s="5" t="n">
        <v>69</v>
      </c>
      <c r="C7" s="5" t="n">
        <v>336</v>
      </c>
      <c r="D7" s="5" t="n">
        <v>504</v>
      </c>
    </row>
    <row r="8" spans="1:4">
      <c r="A8" s="4" t="s">
        <v>467</v>
      </c>
    </row>
    <row r="9" spans="1:4">
      <c r="A9" s="3" t="s">
        <v>907</v>
      </c>
    </row>
    <row r="10" spans="1:4">
      <c r="A10" s="4" t="s">
        <v>910</v>
      </c>
      <c r="B10" s="5" t="n">
        <v>580</v>
      </c>
      <c r="C10" s="5" t="n">
        <v>159</v>
      </c>
      <c r="D10" s="5" t="n">
        <v>56</v>
      </c>
    </row>
    <row r="11" spans="1:4">
      <c r="A11" s="4" t="s">
        <v>1277</v>
      </c>
    </row>
    <row r="12" spans="1:4">
      <c r="A12" s="3" t="s">
        <v>907</v>
      </c>
    </row>
    <row r="13" spans="1:4">
      <c r="A13" s="4" t="s">
        <v>910</v>
      </c>
      <c r="B13" s="5" t="n">
        <v>580</v>
      </c>
      <c r="C13" s="5" t="n">
        <v>159</v>
      </c>
      <c r="D13" s="5" t="n">
        <v>39</v>
      </c>
    </row>
    <row r="14" spans="1:4">
      <c r="A14" s="4" t="s">
        <v>1278</v>
      </c>
    </row>
    <row r="15" spans="1:4">
      <c r="A15" s="3" t="s">
        <v>907</v>
      </c>
    </row>
    <row r="16" spans="1:4">
      <c r="A16" s="4" t="s">
        <v>910</v>
      </c>
      <c r="D16" s="5" t="n">
        <v>17</v>
      </c>
    </row>
    <row r="17" spans="1:4">
      <c r="A17" s="4" t="s">
        <v>1279</v>
      </c>
    </row>
    <row r="18" spans="1:4">
      <c r="A18" s="3" t="s">
        <v>907</v>
      </c>
    </row>
    <row r="19" spans="1:4">
      <c r="A19" s="4" t="s">
        <v>910</v>
      </c>
      <c r="B19" s="6" t="n">
        <v>580</v>
      </c>
      <c r="C19" s="6" t="n">
        <v>159</v>
      </c>
      <c r="D19" s="6" t="n">
        <v>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0</v>
      </c>
      <c r="B1" s="2" t="s">
        <v>1</v>
      </c>
    </row>
    <row r="2" spans="1:5">
      <c r="B2" s="2" t="s">
        <v>2</v>
      </c>
      <c r="C2" s="2" t="s">
        <v>32</v>
      </c>
      <c r="D2" s="2" t="s">
        <v>86</v>
      </c>
      <c r="E2" s="2" t="s">
        <v>835</v>
      </c>
    </row>
    <row r="3" spans="1:5">
      <c r="A3" s="3" t="s">
        <v>912</v>
      </c>
    </row>
    <row r="4" spans="1:5">
      <c r="A4" s="4" t="s">
        <v>913</v>
      </c>
      <c r="B4" s="5" t="n">
        <v>1081100</v>
      </c>
      <c r="C4" s="5" t="n">
        <v>411900</v>
      </c>
      <c r="D4" s="5" t="n">
        <v>349000</v>
      </c>
    </row>
    <row r="5" spans="1:5">
      <c r="A5" s="4" t="s">
        <v>914</v>
      </c>
      <c r="B5" s="5" t="n">
        <v>72000</v>
      </c>
      <c r="C5" s="5" t="n">
        <v>788500</v>
      </c>
      <c r="D5" s="5" t="n">
        <v>112200</v>
      </c>
    </row>
    <row r="6" spans="1:5">
      <c r="A6" s="4" t="s">
        <v>1281</v>
      </c>
      <c r="C6" s="5" t="n">
        <v>-82900</v>
      </c>
      <c r="D6" s="5" t="n">
        <v>-39300</v>
      </c>
    </row>
    <row r="7" spans="1:5">
      <c r="A7" s="4" t="s">
        <v>917</v>
      </c>
      <c r="B7" s="5" t="n">
        <v>-183500</v>
      </c>
      <c r="C7" s="5" t="n">
        <v>-36400</v>
      </c>
      <c r="D7" s="5" t="n">
        <v>-10000</v>
      </c>
    </row>
    <row r="8" spans="1:5">
      <c r="A8" s="4" t="s">
        <v>918</v>
      </c>
      <c r="B8" s="5" t="n">
        <v>969600</v>
      </c>
      <c r="C8" s="5" t="n">
        <v>1081100</v>
      </c>
      <c r="D8" s="5" t="n">
        <v>411900</v>
      </c>
    </row>
    <row r="9" spans="1:5">
      <c r="A9" s="4" t="s">
        <v>1282</v>
      </c>
      <c r="B9" s="5" t="n">
        <v>392540</v>
      </c>
      <c r="C9" s="5" t="n">
        <v>209994</v>
      </c>
      <c r="D9" s="5" t="n">
        <v>301700</v>
      </c>
    </row>
    <row r="10" spans="1:5">
      <c r="A10" s="4" t="s">
        <v>919</v>
      </c>
      <c r="B10" s="7" t="n">
        <v>6.39</v>
      </c>
      <c r="C10" s="7" t="n">
        <v>15.5</v>
      </c>
      <c r="D10" s="7" t="n">
        <v>15.9</v>
      </c>
    </row>
    <row r="11" spans="1:5">
      <c r="A11" s="4" t="s">
        <v>1283</v>
      </c>
      <c r="B11" s="8" t="n">
        <v>2.99</v>
      </c>
      <c r="C11" s="8" t="n">
        <v>3.03</v>
      </c>
      <c r="D11" s="8" t="n">
        <v>12.5</v>
      </c>
    </row>
    <row r="12" spans="1:5">
      <c r="A12" s="4" t="s">
        <v>1284</v>
      </c>
      <c r="C12" s="8" t="n">
        <v>8.710000000000001</v>
      </c>
      <c r="D12" s="8" t="n">
        <v>11.7</v>
      </c>
    </row>
    <row r="13" spans="1:5">
      <c r="A13" s="4" t="s">
        <v>1285</v>
      </c>
      <c r="B13" s="8" t="n">
        <v>14.3</v>
      </c>
      <c r="C13" s="8" t="n">
        <v>31.98</v>
      </c>
      <c r="D13" s="8" t="n">
        <v>8.9</v>
      </c>
    </row>
    <row r="14" spans="1:5">
      <c r="A14" s="4" t="s">
        <v>924</v>
      </c>
      <c r="B14" s="8" t="n">
        <v>4.64</v>
      </c>
      <c r="C14" s="8" t="n">
        <v>6.39</v>
      </c>
      <c r="D14" s="8" t="n">
        <v>15.5</v>
      </c>
    </row>
    <row r="15" spans="1:5">
      <c r="A15" s="4" t="s">
        <v>1286</v>
      </c>
      <c r="B15" s="8" t="n">
        <v>5.7</v>
      </c>
      <c r="C15" s="7" t="n">
        <v>16.64</v>
      </c>
      <c r="D15" s="7" t="n">
        <v>16.7</v>
      </c>
    </row>
    <row r="16" spans="1:5">
      <c r="A16" s="4" t="s">
        <v>1287</v>
      </c>
      <c r="B16" s="7" t="n">
        <v>2.47</v>
      </c>
    </row>
    <row r="17" spans="1:5">
      <c r="A17" s="4" t="s">
        <v>925</v>
      </c>
      <c r="B17" s="6" t="n">
        <v>0</v>
      </c>
      <c r="C17" s="6" t="n">
        <v>386365</v>
      </c>
      <c r="D17" s="6" t="n">
        <v>784931</v>
      </c>
      <c r="E17" s="6" t="n">
        <v>2144448</v>
      </c>
    </row>
    <row r="18" spans="1:5">
      <c r="A18" s="4" t="s">
        <v>460</v>
      </c>
    </row>
    <row r="19" spans="1:5">
      <c r="A19" s="3" t="s">
        <v>912</v>
      </c>
    </row>
    <row r="20" spans="1:5">
      <c r="A20" s="4" t="s">
        <v>913</v>
      </c>
      <c r="B20" s="5" t="n">
        <v>637646</v>
      </c>
      <c r="C20" s="5" t="n">
        <v>1020200</v>
      </c>
      <c r="D20" s="5" t="n">
        <v>1133000</v>
      </c>
    </row>
    <row r="21" spans="1:5">
      <c r="A21" s="4" t="s">
        <v>914</v>
      </c>
      <c r="B21" s="5" t="n">
        <v>419750</v>
      </c>
      <c r="C21" s="5" t="n">
        <v>47960</v>
      </c>
      <c r="D21" s="5" t="n">
        <v>608500</v>
      </c>
    </row>
    <row r="22" spans="1:5">
      <c r="A22" s="4" t="s">
        <v>915</v>
      </c>
      <c r="B22" s="5" t="n">
        <v>-42083</v>
      </c>
      <c r="C22" s="5" t="n">
        <v>-54506</v>
      </c>
      <c r="D22" s="5" t="n">
        <v>-150000</v>
      </c>
    </row>
    <row r="23" spans="1:5">
      <c r="A23" s="4" t="s">
        <v>917</v>
      </c>
      <c r="B23" s="5" t="n">
        <v>-163271</v>
      </c>
      <c r="C23" s="5" t="n">
        <v>-350137</v>
      </c>
      <c r="D23" s="5" t="n">
        <v>-502500</v>
      </c>
    </row>
    <row r="24" spans="1:5">
      <c r="A24" s="4" t="s">
        <v>918</v>
      </c>
      <c r="B24" s="5" t="n">
        <v>836151</v>
      </c>
      <c r="C24" s="5" t="n">
        <v>637646</v>
      </c>
      <c r="D24" s="5" t="n">
        <v>1020200</v>
      </c>
    </row>
    <row r="25" spans="1:5">
      <c r="A25" s="4" t="s">
        <v>1288</v>
      </c>
      <c r="B25" s="7" t="n">
        <v>13.84</v>
      </c>
      <c r="C25" s="7" t="n">
        <v>17.39</v>
      </c>
      <c r="D25" s="7" t="n">
        <v>11.6</v>
      </c>
    </row>
    <row r="26" spans="1:5">
      <c r="A26" s="4" t="s">
        <v>916</v>
      </c>
      <c r="B26" s="5" t="n">
        <v>-15891</v>
      </c>
      <c r="C26" s="5" t="n">
        <v>-25871</v>
      </c>
      <c r="D26" s="5" t="n">
        <v>-68800</v>
      </c>
    </row>
    <row r="27" spans="1:5">
      <c r="A27" s="4" t="s">
        <v>919</v>
      </c>
      <c r="B27" s="7" t="n">
        <v>13.27</v>
      </c>
      <c r="C27" s="7" t="n">
        <v>12.8</v>
      </c>
      <c r="D27" s="7" t="n">
        <v>17.6</v>
      </c>
    </row>
    <row r="28" spans="1:5">
      <c r="A28" s="4" t="s">
        <v>920</v>
      </c>
      <c r="B28" s="8" t="n">
        <v>1.96</v>
      </c>
      <c r="C28" s="8" t="n">
        <v>10.48</v>
      </c>
      <c r="D28" s="8" t="n">
        <v>18.8</v>
      </c>
    </row>
    <row r="29" spans="1:5">
      <c r="A29" s="4" t="s">
        <v>921</v>
      </c>
      <c r="B29" s="8" t="n">
        <v>14.74</v>
      </c>
      <c r="C29" s="8" t="n">
        <v>21.96</v>
      </c>
      <c r="D29" s="8" t="n">
        <v>18.7</v>
      </c>
    </row>
    <row r="30" spans="1:5">
      <c r="A30" s="4" t="s">
        <v>922</v>
      </c>
      <c r="B30" s="8" t="n">
        <v>15.46</v>
      </c>
      <c r="C30" s="8" t="n">
        <v>21.78</v>
      </c>
      <c r="D30" s="8" t="n">
        <v>18.2</v>
      </c>
    </row>
    <row r="31" spans="1:5">
      <c r="A31" s="4" t="s">
        <v>924</v>
      </c>
      <c r="B31" s="7" t="n">
        <v>7.36</v>
      </c>
      <c r="C31" s="7" t="n">
        <v>13.27</v>
      </c>
      <c r="D31" s="7" t="n">
        <v>12.8</v>
      </c>
    </row>
    <row r="32" spans="1:5">
      <c r="A32" s="4" t="s">
        <v>925</v>
      </c>
      <c r="B32" s="6" t="n">
        <v>2073654</v>
      </c>
      <c r="C32" s="6" t="n">
        <v>2244116</v>
      </c>
      <c r="D32" s="6" t="n">
        <v>12845706</v>
      </c>
      <c r="E32" s="6" t="n">
        <v>23793000</v>
      </c>
    </row>
    <row r="33" spans="1:5">
      <c r="A33" s="4" t="s">
        <v>463</v>
      </c>
    </row>
    <row r="34" spans="1:5">
      <c r="A34" s="3" t="s">
        <v>912</v>
      </c>
    </row>
    <row r="35" spans="1:5">
      <c r="A35" s="4" t="s">
        <v>913</v>
      </c>
      <c r="B35" s="5" t="n">
        <v>125000</v>
      </c>
      <c r="C35" s="5" t="n">
        <v>125000</v>
      </c>
      <c r="D35" s="5" t="n">
        <v>125000</v>
      </c>
    </row>
    <row r="36" spans="1:5">
      <c r="A36" s="4" t="s">
        <v>918</v>
      </c>
      <c r="B36" s="5" t="n">
        <v>125000</v>
      </c>
      <c r="C36" s="5" t="n">
        <v>125000</v>
      </c>
      <c r="D36" s="5" t="n">
        <v>125000</v>
      </c>
    </row>
    <row r="37" spans="1:5">
      <c r="A37" s="4" t="s">
        <v>1289</v>
      </c>
      <c r="B37" s="5" t="n">
        <v>125000</v>
      </c>
      <c r="C37" s="5" t="n">
        <v>125000</v>
      </c>
      <c r="D37" s="5" t="n">
        <v>125000</v>
      </c>
    </row>
    <row r="38" spans="1:5">
      <c r="A38" s="4" t="s">
        <v>919</v>
      </c>
      <c r="B38" s="7" t="n">
        <v>5.7</v>
      </c>
      <c r="C38" s="7" t="n">
        <v>5.7</v>
      </c>
      <c r="D38" s="7" t="n">
        <v>5.7</v>
      </c>
    </row>
    <row r="39" spans="1:5">
      <c r="A39" s="4" t="s">
        <v>924</v>
      </c>
      <c r="B39" s="8" t="n">
        <v>5.7</v>
      </c>
      <c r="C39" s="8" t="n">
        <v>5.7</v>
      </c>
      <c r="D39" s="8" t="n">
        <v>5.7</v>
      </c>
    </row>
    <row r="40" spans="1:5">
      <c r="A40" s="4" t="s">
        <v>1290</v>
      </c>
      <c r="B40" s="7" t="n">
        <v>5.7</v>
      </c>
      <c r="C40" s="7" t="n">
        <v>5.7</v>
      </c>
      <c r="D40" s="7" t="n">
        <v>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91</v>
      </c>
      <c r="B1" s="2" t="s">
        <v>1</v>
      </c>
    </row>
    <row r="2" spans="1:5">
      <c r="B2" s="2" t="s">
        <v>2</v>
      </c>
      <c r="C2" s="2" t="s">
        <v>32</v>
      </c>
      <c r="D2" s="2" t="s">
        <v>86</v>
      </c>
      <c r="E2" s="2" t="s">
        <v>835</v>
      </c>
    </row>
    <row r="3" spans="1:5">
      <c r="A3" s="4" t="s">
        <v>463</v>
      </c>
    </row>
    <row r="4" spans="1:5">
      <c r="A4" s="3" t="s">
        <v>1292</v>
      </c>
    </row>
    <row r="5" spans="1:5">
      <c r="A5" s="4" t="s">
        <v>1221</v>
      </c>
      <c r="B5" s="5" t="n">
        <v>125000</v>
      </c>
      <c r="C5" s="5" t="n">
        <v>125000</v>
      </c>
      <c r="D5" s="5" t="n">
        <v>125000</v>
      </c>
      <c r="E5" s="5" t="n">
        <v>125000</v>
      </c>
    </row>
    <row r="6" spans="1:5">
      <c r="A6" s="4" t="s">
        <v>1293</v>
      </c>
      <c r="B6" s="4" t="s">
        <v>1294</v>
      </c>
    </row>
    <row r="7" spans="1:5">
      <c r="A7" s="4" t="s">
        <v>1295</v>
      </c>
      <c r="B7" s="7" t="n">
        <v>5.7</v>
      </c>
      <c r="C7" s="7" t="n">
        <v>5.7</v>
      </c>
      <c r="D7" s="7" t="n">
        <v>5.7</v>
      </c>
      <c r="E7" s="7" t="n">
        <v>5.7</v>
      </c>
    </row>
    <row r="8" spans="1:5">
      <c r="A8" s="4" t="s">
        <v>1296</v>
      </c>
      <c r="B8" s="5" t="n">
        <v>125000</v>
      </c>
    </row>
    <row r="9" spans="1:5">
      <c r="A9" s="4" t="s">
        <v>1297</v>
      </c>
      <c r="B9" s="7" t="n">
        <v>5.7</v>
      </c>
      <c r="C9" s="7" t="n">
        <v>5.7</v>
      </c>
      <c r="D9" s="7" t="n">
        <v>5.7</v>
      </c>
    </row>
    <row r="10" spans="1:5">
      <c r="A10" s="4" t="s">
        <v>467</v>
      </c>
    </row>
    <row r="11" spans="1:5">
      <c r="A11" s="3" t="s">
        <v>1292</v>
      </c>
    </row>
    <row r="12" spans="1:5">
      <c r="A12" s="4" t="s">
        <v>1221</v>
      </c>
      <c r="B12" s="5" t="n">
        <v>969600</v>
      </c>
    </row>
    <row r="13" spans="1:5">
      <c r="A13" s="4" t="s">
        <v>1296</v>
      </c>
      <c r="B13" s="5" t="n">
        <v>392540</v>
      </c>
    </row>
    <row r="14" spans="1:5">
      <c r="A14" s="4" t="s">
        <v>1298</v>
      </c>
    </row>
    <row r="15" spans="1:5">
      <c r="A15" s="3" t="s">
        <v>1292</v>
      </c>
    </row>
    <row r="16" spans="1:5">
      <c r="A16" s="4" t="s">
        <v>1221</v>
      </c>
      <c r="B16" s="5" t="n">
        <v>783000</v>
      </c>
    </row>
    <row r="17" spans="1:5">
      <c r="A17" s="4" t="s">
        <v>1293</v>
      </c>
      <c r="B17" s="4" t="s">
        <v>1299</v>
      </c>
    </row>
    <row r="18" spans="1:5">
      <c r="A18" s="4" t="s">
        <v>1295</v>
      </c>
      <c r="B18" s="7" t="n">
        <v>3.03</v>
      </c>
    </row>
    <row r="19" spans="1:5">
      <c r="A19" s="4" t="s">
        <v>1296</v>
      </c>
      <c r="B19" s="5" t="n">
        <v>260990</v>
      </c>
    </row>
    <row r="20" spans="1:5">
      <c r="A20" s="4" t="s">
        <v>1297</v>
      </c>
      <c r="B20" s="7" t="n">
        <v>3.03</v>
      </c>
    </row>
    <row r="21" spans="1:5">
      <c r="A21" s="4" t="s">
        <v>1300</v>
      </c>
      <c r="B21" s="8" t="n">
        <v>2.81</v>
      </c>
    </row>
    <row r="22" spans="1:5">
      <c r="A22" s="4" t="s">
        <v>1301</v>
      </c>
      <c r="B22" s="7" t="n">
        <v>3.24</v>
      </c>
    </row>
    <row r="23" spans="1:5">
      <c r="A23" s="4" t="s">
        <v>1302</v>
      </c>
    </row>
    <row r="24" spans="1:5">
      <c r="A24" s="3" t="s">
        <v>1292</v>
      </c>
    </row>
    <row r="25" spans="1:5">
      <c r="A25" s="4" t="s">
        <v>1221</v>
      </c>
      <c r="B25" s="5" t="n">
        <v>65700</v>
      </c>
    </row>
    <row r="26" spans="1:5">
      <c r="A26" s="4" t="s">
        <v>1293</v>
      </c>
      <c r="B26" s="4" t="s">
        <v>1303</v>
      </c>
    </row>
    <row r="27" spans="1:5">
      <c r="A27" s="4" t="s">
        <v>1295</v>
      </c>
      <c r="B27" s="7" t="n">
        <v>8.94</v>
      </c>
    </row>
    <row r="28" spans="1:5">
      <c r="A28" s="4" t="s">
        <v>1296</v>
      </c>
      <c r="B28" s="5" t="n">
        <v>65700</v>
      </c>
    </row>
    <row r="29" spans="1:5">
      <c r="A29" s="4" t="s">
        <v>1297</v>
      </c>
      <c r="B29" s="7" t="n">
        <v>8.94</v>
      </c>
    </row>
    <row r="30" spans="1:5">
      <c r="A30" s="4" t="s">
        <v>1300</v>
      </c>
      <c r="B30" s="8" t="n">
        <v>8.9</v>
      </c>
    </row>
    <row r="31" spans="1:5">
      <c r="A31" s="4" t="s">
        <v>1301</v>
      </c>
      <c r="B31" s="7" t="n">
        <v>9.6</v>
      </c>
    </row>
    <row r="32" spans="1:5">
      <c r="A32" s="4" t="s">
        <v>1304</v>
      </c>
    </row>
    <row r="33" spans="1:5">
      <c r="A33" s="3" t="s">
        <v>1292</v>
      </c>
    </row>
    <row r="34" spans="1:5">
      <c r="A34" s="4" t="s">
        <v>1221</v>
      </c>
      <c r="B34" s="5" t="n">
        <v>117700</v>
      </c>
    </row>
    <row r="35" spans="1:5">
      <c r="A35" s="4" t="s">
        <v>1293</v>
      </c>
      <c r="B35" s="4" t="s">
        <v>1305</v>
      </c>
    </row>
    <row r="36" spans="1:5">
      <c r="A36" s="4" t="s">
        <v>1295</v>
      </c>
      <c r="B36" s="7" t="n">
        <v>12.54</v>
      </c>
    </row>
    <row r="37" spans="1:5">
      <c r="A37" s="4" t="s">
        <v>1296</v>
      </c>
      <c r="B37" s="5" t="n">
        <v>62650</v>
      </c>
    </row>
    <row r="38" spans="1:5">
      <c r="A38" s="4" t="s">
        <v>1297</v>
      </c>
      <c r="B38" s="7" t="n">
        <v>12.66</v>
      </c>
    </row>
    <row r="39" spans="1:5">
      <c r="A39" s="4" t="s">
        <v>1300</v>
      </c>
      <c r="B39" s="8" t="n">
        <v>12.4</v>
      </c>
    </row>
    <row r="40" spans="1:5">
      <c r="A40" s="4" t="s">
        <v>1301</v>
      </c>
      <c r="B40" s="7" t="n">
        <v>14.7</v>
      </c>
    </row>
    <row r="41" spans="1:5">
      <c r="A41" s="4" t="s">
        <v>1306</v>
      </c>
    </row>
    <row r="42" spans="1:5">
      <c r="A42" s="3" t="s">
        <v>1292</v>
      </c>
    </row>
    <row r="43" spans="1:5">
      <c r="A43" s="4" t="s">
        <v>1221</v>
      </c>
      <c r="B43" s="5" t="n">
        <v>3200</v>
      </c>
    </row>
    <row r="44" spans="1:5">
      <c r="A44" s="4" t="s">
        <v>1293</v>
      </c>
      <c r="B44" s="4" t="s">
        <v>1307</v>
      </c>
    </row>
    <row r="45" spans="1:5">
      <c r="A45" s="4" t="s">
        <v>1295</v>
      </c>
      <c r="B45" s="7" t="n">
        <v>20.7</v>
      </c>
    </row>
    <row r="46" spans="1:5">
      <c r="A46" s="4" t="s">
        <v>1296</v>
      </c>
      <c r="B46" s="5" t="n">
        <v>3200</v>
      </c>
    </row>
    <row r="47" spans="1:5">
      <c r="A47" s="4" t="s">
        <v>1297</v>
      </c>
      <c r="B47" s="7" t="n">
        <v>20.7</v>
      </c>
    </row>
    <row r="48" spans="1:5">
      <c r="A48" s="4" t="s">
        <v>1308</v>
      </c>
      <c r="B48" s="7" t="n">
        <v>2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309</v>
      </c>
      <c r="B1" s="2" t="s">
        <v>1</v>
      </c>
    </row>
    <row r="2" spans="1:2">
      <c r="B2" s="2" t="s">
        <v>195</v>
      </c>
    </row>
    <row r="3" spans="1:2">
      <c r="A3" s="3" t="s">
        <v>318</v>
      </c>
    </row>
    <row r="4" spans="1:2">
      <c r="A4" s="4" t="s">
        <v>1310</v>
      </c>
      <c r="B4" s="9" t="n">
        <v>69.2</v>
      </c>
    </row>
    <row r="5" spans="1:2">
      <c r="A5" s="4" t="s">
        <v>1311</v>
      </c>
      <c r="B5" s="9" t="n">
        <v>52.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95</v>
      </c>
    </row>
    <row r="2" spans="1:2">
      <c r="A2" s="3" t="s">
        <v>318</v>
      </c>
    </row>
    <row r="3" spans="1:2">
      <c r="A3" s="5" t="n">
        <v>2017</v>
      </c>
      <c r="B3" s="6" t="n">
        <v>16957</v>
      </c>
    </row>
    <row r="4" spans="1:2">
      <c r="A4" s="5" t="n">
        <v>2018</v>
      </c>
      <c r="B4" s="5" t="n">
        <v>10276</v>
      </c>
    </row>
    <row r="5" spans="1:2">
      <c r="A5" s="5" t="n">
        <v>2019</v>
      </c>
      <c r="B5" s="5" t="n">
        <v>9221</v>
      </c>
    </row>
    <row r="6" spans="1:2">
      <c r="A6" s="5" t="n">
        <v>2020</v>
      </c>
      <c r="B6" s="5" t="n">
        <v>6316</v>
      </c>
    </row>
    <row r="7" spans="1:2">
      <c r="A7" s="5" t="n">
        <v>2021</v>
      </c>
      <c r="B7" s="5" t="n">
        <v>5110</v>
      </c>
    </row>
    <row r="8" spans="1:2">
      <c r="A8" s="4" t="s">
        <v>1313</v>
      </c>
      <c r="B8" s="6" t="n">
        <v>478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2</v>
      </c>
      <c r="D2" s="2" t="s">
        <v>86</v>
      </c>
    </row>
    <row r="3" spans="1:4">
      <c r="A3" s="3" t="s">
        <v>882</v>
      </c>
    </row>
    <row r="4" spans="1:4">
      <c r="A4" s="4" t="s">
        <v>1315</v>
      </c>
      <c r="B4" s="4" t="s">
        <v>1316</v>
      </c>
    </row>
    <row r="5" spans="1:4">
      <c r="A5" s="4" t="s">
        <v>858</v>
      </c>
      <c r="B5" s="9" t="n">
        <v>0.8</v>
      </c>
      <c r="C5" s="9" t="n">
        <v>1.1</v>
      </c>
      <c r="D5" s="9" t="n">
        <v>0.4</v>
      </c>
    </row>
    <row r="6" spans="1:4">
      <c r="A6" s="4" t="s">
        <v>1317</v>
      </c>
    </row>
    <row r="7" spans="1:4">
      <c r="A7" s="3" t="s">
        <v>882</v>
      </c>
    </row>
    <row r="8" spans="1:4">
      <c r="A8" s="4" t="s">
        <v>1318</v>
      </c>
      <c r="B8" s="4" t="s">
        <v>587</v>
      </c>
    </row>
    <row r="9" spans="1:4">
      <c r="A9" s="4" t="s">
        <v>1319</v>
      </c>
      <c r="B9" s="4" t="s">
        <v>651</v>
      </c>
    </row>
    <row r="10" spans="1:4">
      <c r="A10" s="4" t="s">
        <v>1320</v>
      </c>
    </row>
    <row r="11" spans="1:4">
      <c r="A11" s="3" t="s">
        <v>882</v>
      </c>
    </row>
    <row r="12" spans="1:4">
      <c r="A12" s="4" t="s">
        <v>1318</v>
      </c>
      <c r="B12" s="4" t="s">
        <v>547</v>
      </c>
    </row>
    <row r="13" spans="1:4">
      <c r="A13" s="4" t="s">
        <v>1319</v>
      </c>
      <c r="B13" s="4" t="s">
        <v>6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1321</v>
      </c>
      <c r="B1" s="2" t="s">
        <v>2</v>
      </c>
      <c r="C1" s="2" t="s">
        <v>32</v>
      </c>
      <c r="D1" s="2" t="s">
        <v>2</v>
      </c>
      <c r="E1" s="2" t="s">
        <v>32</v>
      </c>
      <c r="F1" s="2" t="s">
        <v>86</v>
      </c>
      <c r="G1" s="2" t="s">
        <v>835</v>
      </c>
    </row>
    <row r="2" spans="1:7">
      <c r="A2" s="3" t="s">
        <v>1322</v>
      </c>
    </row>
    <row r="3" spans="1:7">
      <c r="A3" s="4" t="s">
        <v>1323</v>
      </c>
      <c r="B3" s="6" t="n">
        <v>5800</v>
      </c>
      <c r="D3" s="6" t="n">
        <v>5800</v>
      </c>
    </row>
    <row r="4" spans="1:7">
      <c r="A4" s="4" t="s">
        <v>1324</v>
      </c>
      <c r="B4" s="5" t="n">
        <v>12500</v>
      </c>
      <c r="D4" s="5" t="n">
        <v>12500</v>
      </c>
    </row>
    <row r="5" spans="1:7">
      <c r="A5" s="4" t="s">
        <v>1325</v>
      </c>
      <c r="D5" s="5" t="n">
        <v>71857</v>
      </c>
      <c r="E5" s="6" t="n">
        <v>66</v>
      </c>
      <c r="F5" s="6" t="n">
        <v>2758</v>
      </c>
    </row>
    <row r="6" spans="1:7">
      <c r="A6" s="4" t="s">
        <v>1326</v>
      </c>
      <c r="B6" s="5" t="n">
        <v>80100</v>
      </c>
      <c r="C6" s="6" t="n">
        <v>106900</v>
      </c>
      <c r="D6" s="5" t="n">
        <v>80100</v>
      </c>
      <c r="E6" s="5" t="n">
        <v>106900</v>
      </c>
    </row>
    <row r="7" spans="1:7">
      <c r="A7" s="4" t="s">
        <v>1327</v>
      </c>
      <c r="B7" s="5" t="n">
        <v>51300</v>
      </c>
      <c r="C7" s="5" t="n">
        <v>32100</v>
      </c>
      <c r="D7" s="5" t="n">
        <v>51300</v>
      </c>
      <c r="E7" s="5" t="n">
        <v>32100</v>
      </c>
    </row>
    <row r="8" spans="1:7">
      <c r="A8" s="4" t="s">
        <v>1328</v>
      </c>
      <c r="B8" s="5" t="n">
        <v>3592</v>
      </c>
      <c r="C8" s="6" t="n">
        <v>3592</v>
      </c>
      <c r="D8" s="5" t="n">
        <v>3592</v>
      </c>
      <c r="E8" s="6" t="n">
        <v>3592</v>
      </c>
      <c r="F8" s="6" t="n">
        <v>3592</v>
      </c>
      <c r="G8" s="6" t="n">
        <v>4268</v>
      </c>
    </row>
    <row r="9" spans="1:7">
      <c r="A9" s="4" t="s">
        <v>1329</v>
      </c>
      <c r="B9" s="6" t="n">
        <v>3600</v>
      </c>
      <c r="D9" s="6" t="n">
        <v>3600</v>
      </c>
    </row>
    <row r="10" spans="1:7">
      <c r="A10" s="4" t="s">
        <v>1330</v>
      </c>
      <c r="D10" s="4" t="s">
        <v>1331</v>
      </c>
    </row>
    <row r="11" spans="1:7">
      <c r="A11" s="4" t="s">
        <v>552</v>
      </c>
    </row>
    <row r="12" spans="1:7">
      <c r="A12" s="3" t="s">
        <v>1322</v>
      </c>
    </row>
    <row r="13" spans="1:7">
      <c r="A13" s="4" t="s">
        <v>1332</v>
      </c>
      <c r="B13" s="4" t="s">
        <v>554</v>
      </c>
      <c r="C13" s="4" t="s">
        <v>555</v>
      </c>
    </row>
    <row r="14" spans="1:7">
      <c r="A14" s="4" t="s">
        <v>557</v>
      </c>
    </row>
    <row r="15" spans="1:7">
      <c r="A15" s="3" t="s">
        <v>1322</v>
      </c>
    </row>
    <row r="16" spans="1:7">
      <c r="A16" s="4" t="s">
        <v>1332</v>
      </c>
      <c r="B16" s="4" t="s">
        <v>554</v>
      </c>
      <c r="C16" s="4" t="s">
        <v>5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86</v>
      </c>
    </row>
    <row r="3" spans="1:4">
      <c r="A3" s="3" t="s">
        <v>324</v>
      </c>
    </row>
    <row r="4" spans="1:4">
      <c r="A4" s="4" t="s">
        <v>1334</v>
      </c>
      <c r="B4" s="6" t="n">
        <v>-46483</v>
      </c>
      <c r="C4" s="6" t="n">
        <v>-33389</v>
      </c>
      <c r="D4" s="6" t="n">
        <v>-31356</v>
      </c>
    </row>
    <row r="5" spans="1:4">
      <c r="A5" s="4" t="s">
        <v>1335</v>
      </c>
      <c r="B5" s="5" t="n">
        <v>-144009</v>
      </c>
      <c r="C5" s="5" t="n">
        <v>-27223</v>
      </c>
      <c r="D5" s="5" t="n">
        <v>-9553</v>
      </c>
    </row>
    <row r="6" spans="1:4">
      <c r="A6" s="4" t="s">
        <v>162</v>
      </c>
      <c r="B6" s="6" t="n">
        <v>-190492</v>
      </c>
      <c r="C6" s="6" t="n">
        <v>-60612</v>
      </c>
      <c r="D6" s="6" t="n">
        <v>-409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1336</v>
      </c>
      <c r="B1" s="2" t="s">
        <v>637</v>
      </c>
      <c r="D1" s="2" t="s">
        <v>834</v>
      </c>
      <c r="E1" s="2" t="s">
        <v>655</v>
      </c>
      <c r="F1" s="2" t="s">
        <v>1</v>
      </c>
    </row>
    <row r="2" spans="1:8">
      <c r="B2" s="2" t="s">
        <v>87</v>
      </c>
      <c r="C2" s="2" t="s">
        <v>4</v>
      </c>
      <c r="D2" s="2" t="s">
        <v>4</v>
      </c>
      <c r="E2" s="2" t="s">
        <v>87</v>
      </c>
      <c r="F2" s="2" t="s">
        <v>2</v>
      </c>
      <c r="G2" s="2" t="s">
        <v>32</v>
      </c>
      <c r="H2" s="2" t="s">
        <v>86</v>
      </c>
    </row>
    <row r="3" spans="1:8">
      <c r="A3" s="3" t="s">
        <v>1337</v>
      </c>
    </row>
    <row r="4" spans="1:8">
      <c r="A4" s="4" t="s">
        <v>1338</v>
      </c>
      <c r="F4" s="6" t="n">
        <v>-17360</v>
      </c>
      <c r="H4" s="6" t="n">
        <v>-2615</v>
      </c>
    </row>
    <row r="5" spans="1:8">
      <c r="A5" s="4" t="s">
        <v>1339</v>
      </c>
      <c r="F5" s="5" t="n">
        <v>-3932</v>
      </c>
      <c r="G5" s="6" t="n">
        <v>538</v>
      </c>
      <c r="H5" s="5" t="n">
        <v>61</v>
      </c>
    </row>
    <row r="6" spans="1:8">
      <c r="A6" s="4" t="s">
        <v>1335</v>
      </c>
      <c r="F6" s="5" t="n">
        <v>1599</v>
      </c>
      <c r="G6" s="5" t="n">
        <v>680</v>
      </c>
      <c r="H6" s="5" t="n">
        <v>459</v>
      </c>
    </row>
    <row r="7" spans="1:8">
      <c r="A7" s="4" t="s">
        <v>1340</v>
      </c>
      <c r="F7" s="5" t="n">
        <v>-19693</v>
      </c>
      <c r="G7" s="5" t="n">
        <v>1218</v>
      </c>
      <c r="H7" s="5" t="n">
        <v>-2095</v>
      </c>
    </row>
    <row r="8" spans="1:8">
      <c r="A8" s="3" t="s">
        <v>1341</v>
      </c>
    </row>
    <row r="9" spans="1:8">
      <c r="A9" s="4" t="s">
        <v>1338</v>
      </c>
      <c r="F9" s="5" t="n">
        <v>-44489</v>
      </c>
      <c r="G9" s="5" t="n">
        <v>-337</v>
      </c>
      <c r="H9" s="5" t="n">
        <v>-323</v>
      </c>
    </row>
    <row r="10" spans="1:8">
      <c r="A10" s="4" t="s">
        <v>1339</v>
      </c>
      <c r="F10" s="5" t="n">
        <v>-89</v>
      </c>
      <c r="G10" s="5" t="n">
        <v>-563</v>
      </c>
      <c r="H10" s="5" t="n">
        <v>7</v>
      </c>
    </row>
    <row r="11" spans="1:8">
      <c r="A11" s="4" t="s">
        <v>1335</v>
      </c>
      <c r="F11" s="5" t="n">
        <v>-27</v>
      </c>
    </row>
    <row r="12" spans="1:8">
      <c r="A12" s="4" t="s">
        <v>1342</v>
      </c>
      <c r="F12" s="5" t="n">
        <v>-44605</v>
      </c>
      <c r="G12" s="5" t="n">
        <v>-900</v>
      </c>
      <c r="H12" s="5" t="n">
        <v>-316</v>
      </c>
    </row>
    <row r="13" spans="1:8">
      <c r="A13" s="4" t="s">
        <v>1343</v>
      </c>
      <c r="B13" s="6" t="n">
        <v>-6123</v>
      </c>
      <c r="C13" s="6" t="n">
        <v>-9705</v>
      </c>
      <c r="D13" s="6" t="n">
        <v>-12107</v>
      </c>
      <c r="E13" s="6" t="n">
        <v>-18230</v>
      </c>
      <c r="F13" s="6" t="n">
        <v>-64298</v>
      </c>
      <c r="G13" s="6" t="n">
        <v>318</v>
      </c>
      <c r="H13" s="6" t="n">
        <v>-2411</v>
      </c>
    </row>
  </sheetData>
  <mergeCells count="3">
    <mergeCell ref="A1:A2"/>
    <mergeCell ref="B1:C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1344</v>
      </c>
      <c r="B1" s="2" t="s">
        <v>637</v>
      </c>
      <c r="D1" s="2" t="s">
        <v>834</v>
      </c>
      <c r="E1" s="2" t="s">
        <v>655</v>
      </c>
      <c r="F1" s="2" t="s">
        <v>1</v>
      </c>
    </row>
    <row r="2" spans="1:8">
      <c r="B2" s="2" t="s">
        <v>87</v>
      </c>
      <c r="C2" s="2" t="s">
        <v>4</v>
      </c>
      <c r="D2" s="2" t="s">
        <v>4</v>
      </c>
      <c r="E2" s="2" t="s">
        <v>87</v>
      </c>
      <c r="F2" s="2" t="s">
        <v>2</v>
      </c>
      <c r="G2" s="2" t="s">
        <v>32</v>
      </c>
      <c r="H2" s="2" t="s">
        <v>86</v>
      </c>
    </row>
    <row r="3" spans="1:8">
      <c r="A3" s="3" t="s">
        <v>324</v>
      </c>
    </row>
    <row r="4" spans="1:8">
      <c r="A4" s="4" t="s">
        <v>1345</v>
      </c>
      <c r="F4" s="6" t="n">
        <v>-66671</v>
      </c>
      <c r="G4" s="6" t="n">
        <v>-20611</v>
      </c>
      <c r="H4" s="6" t="n">
        <v>-13942</v>
      </c>
    </row>
    <row r="5" spans="1:8">
      <c r="A5" s="4" t="s">
        <v>1346</v>
      </c>
      <c r="F5" s="5" t="n">
        <v>-480</v>
      </c>
      <c r="G5" s="5" t="n">
        <v>79</v>
      </c>
      <c r="H5" s="5" t="n">
        <v>678</v>
      </c>
    </row>
    <row r="6" spans="1:8">
      <c r="A6" s="4" t="s">
        <v>1347</v>
      </c>
      <c r="F6" s="5" t="n">
        <v>-2936</v>
      </c>
      <c r="G6" s="5" t="n">
        <v>-1668</v>
      </c>
      <c r="H6" s="5" t="n">
        <v>-1209</v>
      </c>
    </row>
    <row r="7" spans="1:8">
      <c r="A7" s="4" t="s">
        <v>1348</v>
      </c>
      <c r="F7" s="5" t="n">
        <v>291</v>
      </c>
      <c r="G7" s="5" t="n">
        <v>135</v>
      </c>
      <c r="H7" s="5" t="n">
        <v>126</v>
      </c>
    </row>
    <row r="8" spans="1:8">
      <c r="A8" s="4" t="s">
        <v>1349</v>
      </c>
      <c r="F8" s="5" t="n">
        <v>-121</v>
      </c>
      <c r="G8" s="5" t="n">
        <v>59</v>
      </c>
      <c r="H8" s="5" t="n">
        <v>91</v>
      </c>
    </row>
    <row r="9" spans="1:8">
      <c r="A9" s="4" t="s">
        <v>121</v>
      </c>
      <c r="F9" s="5" t="n">
        <v>4088</v>
      </c>
    </row>
    <row r="10" spans="1:8">
      <c r="A10" s="4" t="s">
        <v>1350</v>
      </c>
      <c r="F10" s="5" t="n">
        <v>-154</v>
      </c>
      <c r="G10" s="5" t="n">
        <v>353</v>
      </c>
      <c r="H10" s="5" t="n">
        <v>504</v>
      </c>
    </row>
    <row r="11" spans="1:8">
      <c r="A11" s="4" t="s">
        <v>1351</v>
      </c>
      <c r="F11" s="5" t="n">
        <v>-17183</v>
      </c>
    </row>
    <row r="12" spans="1:8">
      <c r="A12" s="4" t="s">
        <v>1352</v>
      </c>
      <c r="F12" s="5" t="n">
        <v>756</v>
      </c>
      <c r="G12" s="5" t="n">
        <v>-692</v>
      </c>
      <c r="H12" s="5" t="n">
        <v>103</v>
      </c>
    </row>
    <row r="13" spans="1:8">
      <c r="A13" s="4" t="s">
        <v>1353</v>
      </c>
      <c r="G13" s="5" t="n">
        <v>55</v>
      </c>
      <c r="H13" s="5" t="n">
        <v>44</v>
      </c>
    </row>
    <row r="14" spans="1:8">
      <c r="A14" s="4" t="s">
        <v>1354</v>
      </c>
      <c r="F14" s="5" t="n">
        <v>17766</v>
      </c>
      <c r="G14" s="5" t="n">
        <v>21927</v>
      </c>
      <c r="H14" s="5" t="n">
        <v>10557</v>
      </c>
    </row>
    <row r="15" spans="1:8">
      <c r="A15" s="4" t="s">
        <v>1355</v>
      </c>
      <c r="F15" s="5" t="n">
        <v>-1856</v>
      </c>
      <c r="G15" s="5" t="n">
        <v>3451</v>
      </c>
      <c r="H15" s="5" t="n">
        <v>1144</v>
      </c>
    </row>
    <row r="16" spans="1:8">
      <c r="A16" s="4" t="s">
        <v>1356</v>
      </c>
      <c r="G16" s="5" t="n">
        <v>-778</v>
      </c>
    </row>
    <row r="17" spans="1:8">
      <c r="A17" s="4" t="s">
        <v>1357</v>
      </c>
      <c r="F17" s="5" t="n">
        <v>2202</v>
      </c>
      <c r="G17" s="5" t="n">
        <v>-1992</v>
      </c>
      <c r="H17" s="5" t="n">
        <v>-507</v>
      </c>
    </row>
    <row r="18" spans="1:8">
      <c r="A18" s="4" t="s">
        <v>1343</v>
      </c>
      <c r="B18" s="6" t="n">
        <v>-6123</v>
      </c>
      <c r="C18" s="6" t="n">
        <v>-9705</v>
      </c>
      <c r="D18" s="6" t="n">
        <v>-12107</v>
      </c>
      <c r="E18" s="6" t="n">
        <v>-18230</v>
      </c>
      <c r="F18" s="6" t="n">
        <v>-64298</v>
      </c>
      <c r="G18" s="6" t="n">
        <v>318</v>
      </c>
      <c r="H18" s="6" t="n">
        <v>-2411</v>
      </c>
    </row>
  </sheetData>
  <mergeCells count="3">
    <mergeCell ref="A1:A2"/>
    <mergeCell ref="B1:C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2</v>
      </c>
    </row>
    <row r="2" spans="1:3">
      <c r="A2" s="3" t="s">
        <v>324</v>
      </c>
    </row>
    <row r="3" spans="1:3">
      <c r="A3" s="4" t="s">
        <v>1359</v>
      </c>
      <c r="B3" s="6" t="n">
        <v>3582</v>
      </c>
      <c r="C3" s="6" t="n">
        <v>5031</v>
      </c>
    </row>
    <row r="4" spans="1:3">
      <c r="A4" s="4" t="s">
        <v>1360</v>
      </c>
      <c r="B4" s="5" t="n">
        <v>-431</v>
      </c>
      <c r="C4" s="5" t="n">
        <v>-481</v>
      </c>
    </row>
    <row r="5" spans="1:3">
      <c r="A5" s="4" t="s">
        <v>1361</v>
      </c>
      <c r="B5" s="5" t="n">
        <v>5969</v>
      </c>
      <c r="C5" s="5" t="n">
        <v>4004</v>
      </c>
    </row>
    <row r="6" spans="1:3">
      <c r="A6" s="4" t="s">
        <v>1362</v>
      </c>
      <c r="B6" s="5" t="n">
        <v>-86</v>
      </c>
      <c r="C6" s="5" t="n">
        <v>-114</v>
      </c>
    </row>
    <row r="7" spans="1:3">
      <c r="A7" s="4" t="s">
        <v>1363</v>
      </c>
      <c r="B7" s="5" t="n">
        <v>39365</v>
      </c>
      <c r="C7" s="5" t="n">
        <v>75228</v>
      </c>
    </row>
    <row r="8" spans="1:3">
      <c r="A8" s="4" t="s">
        <v>1364</v>
      </c>
      <c r="B8" s="5" t="n">
        <v>6191</v>
      </c>
      <c r="C8" s="5" t="n">
        <v>6191</v>
      </c>
    </row>
    <row r="9" spans="1:3">
      <c r="A9" s="4" t="s">
        <v>1365</v>
      </c>
      <c r="B9" s="5" t="n">
        <v>-8962</v>
      </c>
      <c r="C9" s="5" t="n">
        <v>-8626</v>
      </c>
    </row>
    <row r="10" spans="1:3">
      <c r="A10" s="4" t="s">
        <v>1366</v>
      </c>
      <c r="C10" s="5" t="n">
        <v>-17555</v>
      </c>
    </row>
    <row r="11" spans="1:3">
      <c r="A11" s="4" t="s">
        <v>1367</v>
      </c>
      <c r="B11" s="5" t="n">
        <v>21767</v>
      </c>
    </row>
    <row r="12" spans="1:3">
      <c r="A12" s="4" t="s">
        <v>1368</v>
      </c>
      <c r="B12" s="5" t="n">
        <v>1013</v>
      </c>
      <c r="C12" s="5" t="n">
        <v>4486</v>
      </c>
    </row>
    <row r="13" spans="1:3">
      <c r="A13" s="4" t="s">
        <v>1369</v>
      </c>
      <c r="B13" s="5" t="n">
        <v>-5801</v>
      </c>
      <c r="C13" s="5" t="n">
        <v>-5270</v>
      </c>
    </row>
    <row r="14" spans="1:3">
      <c r="A14" s="4" t="s">
        <v>1370</v>
      </c>
      <c r="B14" s="5" t="n">
        <v>-35994</v>
      </c>
      <c r="C14" s="5" t="n">
        <v>10361</v>
      </c>
    </row>
    <row r="15" spans="1:3">
      <c r="A15" s="4" t="s">
        <v>1357</v>
      </c>
      <c r="B15" s="5" t="n">
        <v>2241</v>
      </c>
      <c r="C15" s="5" t="n">
        <v>1569</v>
      </c>
    </row>
    <row r="16" spans="1:3">
      <c r="A16" s="4" t="s">
        <v>1371</v>
      </c>
      <c r="B16" s="5" t="n">
        <v>-36680</v>
      </c>
      <c r="C16" s="5" t="n">
        <v>-82125</v>
      </c>
    </row>
    <row r="17" spans="1:3">
      <c r="A17" s="4" t="s">
        <v>1372</v>
      </c>
      <c r="B17" s="6" t="n">
        <v>-7826</v>
      </c>
      <c r="C17" s="6" t="n">
        <v>-73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v>
      </c>
    </row>
    <row r="2" spans="1:2">
      <c r="B2" s="2" t="s">
        <v>195</v>
      </c>
    </row>
    <row r="3" spans="1:2">
      <c r="A3" s="3" t="s">
        <v>1374</v>
      </c>
    </row>
    <row r="4" spans="1:2">
      <c r="A4" s="4" t="s">
        <v>1364</v>
      </c>
      <c r="B4" s="6" t="n">
        <v>6191</v>
      </c>
    </row>
    <row r="5" spans="1:2">
      <c r="A5" s="4" t="s">
        <v>1375</v>
      </c>
      <c r="B5" s="6" t="n">
        <v>5052</v>
      </c>
    </row>
    <row r="6" spans="1:2">
      <c r="A6" s="4" t="s">
        <v>1376</v>
      </c>
    </row>
    <row r="7" spans="1:2">
      <c r="A7" s="3" t="s">
        <v>1374</v>
      </c>
    </row>
    <row r="8" spans="1:2">
      <c r="A8" s="4" t="s">
        <v>1377</v>
      </c>
      <c r="B8" s="5" t="n">
        <v>2035</v>
      </c>
    </row>
    <row r="9" spans="1:2">
      <c r="A9" s="4" t="s">
        <v>1378</v>
      </c>
      <c r="B9" s="5" t="n">
        <v>2036</v>
      </c>
    </row>
    <row r="10" spans="1:2">
      <c r="A10" s="4" t="s">
        <v>1379</v>
      </c>
    </row>
    <row r="11" spans="1:2">
      <c r="A11" s="3" t="s">
        <v>1374</v>
      </c>
    </row>
    <row r="12" spans="1:2">
      <c r="A12" s="4" t="s">
        <v>1380</v>
      </c>
      <c r="B12" s="5" t="n">
        <v>2036</v>
      </c>
    </row>
    <row r="13" spans="1:2">
      <c r="A13" s="4" t="s">
        <v>1381</v>
      </c>
    </row>
    <row r="14" spans="1:2">
      <c r="A14" s="3" t="s">
        <v>1374</v>
      </c>
    </row>
    <row r="15" spans="1:2">
      <c r="A15" s="4" t="s">
        <v>1382</v>
      </c>
      <c r="B15" s="6" t="n">
        <v>64840</v>
      </c>
    </row>
    <row r="16" spans="1:2">
      <c r="A16" s="4" t="s">
        <v>1380</v>
      </c>
      <c r="B16" s="5" t="n">
        <v>2031</v>
      </c>
    </row>
    <row r="17" spans="1:2">
      <c r="A17" s="4" t="s">
        <v>1383</v>
      </c>
    </row>
    <row r="18" spans="1:2">
      <c r="A18" s="3" t="s">
        <v>1374</v>
      </c>
    </row>
    <row r="19" spans="1:2">
      <c r="A19" s="4" t="s">
        <v>1382</v>
      </c>
      <c r="B19" s="6" t="n">
        <v>32672</v>
      </c>
    </row>
    <row r="20" spans="1:2">
      <c r="A20" s="4" t="s">
        <v>1380</v>
      </c>
      <c r="B20" s="5" t="n">
        <v>2034</v>
      </c>
    </row>
    <row r="21" spans="1:2">
      <c r="A21" s="4" t="s">
        <v>1384</v>
      </c>
    </row>
    <row r="22" spans="1:2">
      <c r="A22" s="3" t="s">
        <v>1374</v>
      </c>
    </row>
    <row r="23" spans="1:2">
      <c r="A23" s="4" t="s">
        <v>1382</v>
      </c>
      <c r="B23" s="6" t="n">
        <v>109041</v>
      </c>
    </row>
    <row r="24" spans="1:2">
      <c r="A24" s="4" t="s">
        <v>1385</v>
      </c>
      <c r="B24" s="5" t="n">
        <v>2027</v>
      </c>
    </row>
    <row r="25" spans="1:2">
      <c r="A25" s="4" t="s">
        <v>1386</v>
      </c>
      <c r="B25" s="5" t="n">
        <v>2033</v>
      </c>
    </row>
    <row r="26" spans="1:2">
      <c r="A26" s="4" t="s">
        <v>1387</v>
      </c>
    </row>
    <row r="27" spans="1:2">
      <c r="A27" s="3" t="s">
        <v>1374</v>
      </c>
    </row>
    <row r="28" spans="1:2">
      <c r="A28" s="4" t="s">
        <v>1382</v>
      </c>
      <c r="B28" s="6" t="n">
        <v>1234</v>
      </c>
    </row>
    <row r="29" spans="1:2">
      <c r="A29" s="4" t="s">
        <v>1377</v>
      </c>
      <c r="B29" s="5" t="n">
        <v>2017</v>
      </c>
    </row>
    <row r="30" spans="1:2">
      <c r="A30" s="4" t="s">
        <v>1378</v>
      </c>
      <c r="B30" s="5" t="n">
        <v>2031</v>
      </c>
    </row>
    <row r="31" spans="1:2">
      <c r="A31" s="4" t="s">
        <v>1388</v>
      </c>
    </row>
    <row r="32" spans="1:2">
      <c r="A32" s="3" t="s">
        <v>1374</v>
      </c>
    </row>
    <row r="33" spans="1:2">
      <c r="A33" s="4" t="s">
        <v>1382</v>
      </c>
      <c r="B33" s="6" t="n">
        <v>19</v>
      </c>
    </row>
    <row r="34" spans="1:2">
      <c r="A34" s="4" t="s">
        <v>1380</v>
      </c>
      <c r="B34" s="5" t="n">
        <v>2021</v>
      </c>
    </row>
    <row r="35" spans="1:2">
      <c r="A35" s="4" t="s">
        <v>1389</v>
      </c>
    </row>
    <row r="36" spans="1:2">
      <c r="A36" s="3" t="s">
        <v>1374</v>
      </c>
    </row>
    <row r="37" spans="1:2">
      <c r="A37" s="4" t="s">
        <v>1382</v>
      </c>
      <c r="B37" s="6" t="n">
        <v>2929</v>
      </c>
    </row>
    <row r="38" spans="1:2">
      <c r="A38" s="4" t="s">
        <v>1377</v>
      </c>
      <c r="B38" s="5" t="n">
        <v>2017</v>
      </c>
    </row>
    <row r="39" spans="1:2">
      <c r="A39" s="4" t="s">
        <v>1378</v>
      </c>
      <c r="B39" s="5" t="n">
        <v>2035</v>
      </c>
    </row>
    <row r="40" spans="1:2">
      <c r="A40" s="4" t="s">
        <v>1390</v>
      </c>
    </row>
    <row r="41" spans="1:2">
      <c r="A41" s="3" t="s">
        <v>1374</v>
      </c>
    </row>
    <row r="42" spans="1:2">
      <c r="A42" s="4" t="s">
        <v>1382</v>
      </c>
      <c r="B42" s="6" t="n">
        <v>6156</v>
      </c>
    </row>
    <row r="43" spans="1:2">
      <c r="A43" s="4" t="s">
        <v>1377</v>
      </c>
      <c r="B43" s="5" t="n">
        <v>2026</v>
      </c>
    </row>
    <row r="44" spans="1:2">
      <c r="A44" s="4" t="s">
        <v>1378</v>
      </c>
      <c r="B44" s="5" t="n">
        <v>2035</v>
      </c>
    </row>
    <row r="45" spans="1:2">
      <c r="A45" s="4" t="s">
        <v>1391</v>
      </c>
    </row>
    <row r="46" spans="1:2">
      <c r="A46" s="3" t="s">
        <v>1374</v>
      </c>
    </row>
    <row r="47" spans="1:2">
      <c r="A47" s="4" t="s">
        <v>1382</v>
      </c>
      <c r="B47" s="6" t="n">
        <v>1370</v>
      </c>
    </row>
    <row r="48" spans="1:2">
      <c r="A48" s="4" t="s">
        <v>1377</v>
      </c>
      <c r="B48" s="5" t="n">
        <v>2028</v>
      </c>
    </row>
    <row r="49" spans="1:2">
      <c r="A49" s="4" t="s">
        <v>1378</v>
      </c>
      <c r="B49" s="5" t="n">
        <v>2036</v>
      </c>
    </row>
    <row r="50" spans="1:2">
      <c r="A50" s="4" t="s">
        <v>1392</v>
      </c>
    </row>
    <row r="51" spans="1:2">
      <c r="A51" s="3" t="s">
        <v>1374</v>
      </c>
    </row>
    <row r="52" spans="1:2">
      <c r="A52" s="4" t="s">
        <v>1382</v>
      </c>
      <c r="B52" s="6" t="n">
        <v>6189</v>
      </c>
    </row>
    <row r="53" spans="1:2">
      <c r="A53" s="4" t="s">
        <v>1377</v>
      </c>
      <c r="B53" s="5" t="n">
        <v>2028</v>
      </c>
    </row>
    <row r="54" spans="1:2">
      <c r="A54" s="4" t="s">
        <v>1378</v>
      </c>
      <c r="B54" s="5" t="n">
        <v>2034</v>
      </c>
    </row>
    <row r="55" spans="1:2">
      <c r="A55" s="4" t="s">
        <v>1393</v>
      </c>
    </row>
    <row r="56" spans="1:2">
      <c r="A56" s="3" t="s">
        <v>1374</v>
      </c>
    </row>
    <row r="57" spans="1:2">
      <c r="A57" s="4" t="s">
        <v>1382</v>
      </c>
      <c r="B57" s="6" t="n">
        <v>86620</v>
      </c>
    </row>
    <row r="58" spans="1:2">
      <c r="A58" s="4" t="s">
        <v>1377</v>
      </c>
      <c r="B58" s="5" t="n">
        <v>2018</v>
      </c>
    </row>
    <row r="59" spans="1:2">
      <c r="A59" s="4" t="s">
        <v>1378</v>
      </c>
      <c r="B59" s="5" t="n">
        <v>2027</v>
      </c>
    </row>
    <row r="60" spans="1:2">
      <c r="A60" s="4" t="s">
        <v>1394</v>
      </c>
    </row>
    <row r="61" spans="1:2">
      <c r="A61" s="3" t="s">
        <v>1374</v>
      </c>
    </row>
    <row r="62" spans="1:2">
      <c r="A62" s="4" t="s">
        <v>1382</v>
      </c>
      <c r="B62" s="6" t="n">
        <v>88</v>
      </c>
    </row>
    <row r="63" spans="1:2">
      <c r="A63" s="4" t="s">
        <v>1377</v>
      </c>
      <c r="B63" s="5" t="n">
        <v>2028</v>
      </c>
    </row>
    <row r="64" spans="1:2">
      <c r="A64" s="4" t="s">
        <v>1378</v>
      </c>
      <c r="B64" s="5" t="n">
        <v>2036</v>
      </c>
    </row>
    <row r="65" spans="1:2">
      <c r="A65" s="4" t="s">
        <v>1395</v>
      </c>
    </row>
    <row r="66" spans="1:2">
      <c r="A66" s="3" t="s">
        <v>1374</v>
      </c>
    </row>
    <row r="67" spans="1:2">
      <c r="A67" s="4" t="s">
        <v>1382</v>
      </c>
      <c r="B67" s="6" t="n">
        <v>1349</v>
      </c>
    </row>
    <row r="68" spans="1:2">
      <c r="A68" s="4" t="s">
        <v>1377</v>
      </c>
      <c r="B68" s="5" t="n">
        <v>2020</v>
      </c>
    </row>
    <row r="69" spans="1:2">
      <c r="A69" s="4" t="s">
        <v>1378</v>
      </c>
      <c r="B69" s="5" t="n">
        <v>2034</v>
      </c>
    </row>
    <row r="70" spans="1:2">
      <c r="A70" s="4" t="s">
        <v>1396</v>
      </c>
    </row>
    <row r="71" spans="1:2">
      <c r="A71" s="3" t="s">
        <v>1374</v>
      </c>
    </row>
    <row r="72" spans="1:2">
      <c r="A72" s="4" t="s">
        <v>1382</v>
      </c>
      <c r="B72" s="6" t="n">
        <v>1427</v>
      </c>
    </row>
    <row r="73" spans="1:2">
      <c r="A73" s="4" t="s">
        <v>1380</v>
      </c>
      <c r="B73" s="5" t="n">
        <v>2017</v>
      </c>
    </row>
    <row r="74" spans="1:2">
      <c r="A74" s="4" t="s">
        <v>1397</v>
      </c>
    </row>
    <row r="75" spans="1:2">
      <c r="A75" s="3" t="s">
        <v>1374</v>
      </c>
    </row>
    <row r="76" spans="1:2">
      <c r="A76" s="4" t="s">
        <v>1382</v>
      </c>
      <c r="B76" s="6" t="n">
        <v>1612</v>
      </c>
    </row>
    <row r="77" spans="1:2">
      <c r="A77" s="4" t="s">
        <v>1398</v>
      </c>
    </row>
    <row r="78" spans="1:2">
      <c r="A78" s="3" t="s">
        <v>1374</v>
      </c>
    </row>
    <row r="79" spans="1:2">
      <c r="A79" s="4" t="s">
        <v>1382</v>
      </c>
      <c r="B79" s="5" t="n">
        <v>8</v>
      </c>
    </row>
    <row r="80" spans="1:2">
      <c r="A80" s="4" t="s">
        <v>1399</v>
      </c>
    </row>
    <row r="81" spans="1:2">
      <c r="A81" s="3" t="s">
        <v>1374</v>
      </c>
    </row>
    <row r="82" spans="1:2">
      <c r="A82" s="4" t="s">
        <v>1382</v>
      </c>
      <c r="B82" s="6" t="n">
        <v>40</v>
      </c>
    </row>
    <row r="83" spans="1:2">
      <c r="A83" s="4" t="s">
        <v>1380</v>
      </c>
      <c r="B83" s="5" t="n">
        <v>2036</v>
      </c>
    </row>
    <row r="84" spans="1:2">
      <c r="A84" s="4" t="s">
        <v>1400</v>
      </c>
    </row>
    <row r="85" spans="1:2">
      <c r="A85" s="3" t="s">
        <v>1374</v>
      </c>
    </row>
    <row r="86" spans="1:2">
      <c r="A86" s="4" t="s">
        <v>1401</v>
      </c>
      <c r="B86" s="6" t="n">
        <v>399</v>
      </c>
    </row>
    <row r="87" spans="1:2">
      <c r="A87" s="4" t="s">
        <v>1402</v>
      </c>
      <c r="B87" s="5" t="n">
        <v>20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403</v>
      </c>
      <c r="B1" s="2" t="s">
        <v>1</v>
      </c>
    </row>
    <row r="2" spans="1:3">
      <c r="B2" s="2" t="s">
        <v>32</v>
      </c>
      <c r="C2" s="2" t="s">
        <v>86</v>
      </c>
    </row>
    <row r="3" spans="1:3">
      <c r="A3" s="3" t="s">
        <v>1404</v>
      </c>
    </row>
    <row r="4" spans="1:3">
      <c r="A4" s="4" t="s">
        <v>1405</v>
      </c>
      <c r="B4" s="6" t="n">
        <v>3592000</v>
      </c>
      <c r="C4" s="6" t="n">
        <v>4268000</v>
      </c>
    </row>
    <row r="5" spans="1:3">
      <c r="A5" s="4" t="s">
        <v>1406</v>
      </c>
      <c r="B5" s="5" t="n">
        <v>0</v>
      </c>
      <c r="C5" s="5" t="n">
        <v>21000</v>
      </c>
    </row>
    <row r="6" spans="1:3">
      <c r="A6" s="4" t="s">
        <v>1407</v>
      </c>
      <c r="B6" s="5" t="n">
        <v>0</v>
      </c>
      <c r="C6" s="5" t="n">
        <v>4000</v>
      </c>
    </row>
    <row r="7" spans="1:3">
      <c r="A7" s="4" t="s">
        <v>1408</v>
      </c>
      <c r="B7" s="5" t="n">
        <v>0</v>
      </c>
      <c r="C7" s="5" t="n">
        <v>-701000</v>
      </c>
    </row>
    <row r="8" spans="1:3">
      <c r="A8" s="4" t="s">
        <v>1409</v>
      </c>
      <c r="B8" s="5" t="n">
        <v>0</v>
      </c>
      <c r="C8" s="5" t="n">
        <v>0</v>
      </c>
    </row>
    <row r="9" spans="1:3">
      <c r="A9" s="4" t="s">
        <v>1410</v>
      </c>
      <c r="B9" s="5" t="n">
        <v>0</v>
      </c>
      <c r="C9" s="5" t="n">
        <v>0</v>
      </c>
    </row>
    <row r="10" spans="1:3">
      <c r="A10" s="4" t="s">
        <v>1411</v>
      </c>
      <c r="B10" s="6" t="n">
        <v>3592000</v>
      </c>
      <c r="C10" s="6" t="n">
        <v>3592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12</v>
      </c>
      <c r="B1" s="2" t="s">
        <v>1</v>
      </c>
    </row>
    <row r="2" spans="1:2">
      <c r="B2" s="2" t="s">
        <v>1413</v>
      </c>
    </row>
    <row r="3" spans="1:2">
      <c r="A3" s="3" t="s">
        <v>327</v>
      </c>
    </row>
    <row r="4" spans="1:2">
      <c r="A4" s="4" t="s">
        <v>1414</v>
      </c>
      <c r="B4" s="5" t="n">
        <v>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4"/>
    <col customWidth="1" max="15" min="15" width="14"/>
    <col customWidth="1" max="16" min="16" width="4"/>
    <col customWidth="1" max="17" min="17" width="14"/>
    <col customWidth="1" max="18" min="18" width="4"/>
  </cols>
  <sheetData>
    <row r="1" spans="1:18">
      <c r="A1" s="1" t="s">
        <v>1415</v>
      </c>
      <c r="C1" s="2" t="s">
        <v>637</v>
      </c>
      <c r="K1" s="2" t="s">
        <v>834</v>
      </c>
      <c r="L1" s="2" t="s">
        <v>655</v>
      </c>
      <c r="M1" s="2" t="s">
        <v>1</v>
      </c>
    </row>
    <row r="2" spans="1:18">
      <c r="C2" s="2" t="s">
        <v>2</v>
      </c>
      <c r="D2" s="2" t="s">
        <v>87</v>
      </c>
      <c r="E2" s="2" t="s">
        <v>4</v>
      </c>
      <c r="F2" s="2" t="s">
        <v>638</v>
      </c>
      <c r="G2" s="2" t="s">
        <v>32</v>
      </c>
      <c r="H2" s="2" t="s">
        <v>663</v>
      </c>
      <c r="I2" s="2" t="s">
        <v>664</v>
      </c>
      <c r="J2" s="2" t="s">
        <v>665</v>
      </c>
      <c r="K2" s="2" t="s">
        <v>4</v>
      </c>
      <c r="L2" s="2" t="s">
        <v>87</v>
      </c>
      <c r="M2" s="2" t="s">
        <v>2</v>
      </c>
      <c r="O2" s="2" t="s">
        <v>32</v>
      </c>
      <c r="Q2" s="2" t="s">
        <v>86</v>
      </c>
    </row>
    <row r="3" spans="1:18">
      <c r="A3" s="3" t="s">
        <v>1416</v>
      </c>
    </row>
    <row r="4" spans="1:18">
      <c r="A4" s="4" t="s">
        <v>111</v>
      </c>
      <c r="C4" s="6" t="n">
        <v>40416</v>
      </c>
      <c r="D4" s="6" t="n">
        <v>38598</v>
      </c>
      <c r="E4" s="6" t="n">
        <v>31793</v>
      </c>
      <c r="F4" s="6" t="n">
        <v>39937</v>
      </c>
      <c r="G4" s="6" t="n">
        <v>37267</v>
      </c>
      <c r="H4" s="6" t="n">
        <v>42829</v>
      </c>
      <c r="I4" s="6" t="n">
        <v>39925</v>
      </c>
      <c r="J4" s="6" t="n">
        <v>36436</v>
      </c>
      <c r="M4" s="6" t="n">
        <v>150744</v>
      </c>
      <c r="O4" s="6" t="n">
        <v>156457</v>
      </c>
      <c r="Q4" s="6" t="n">
        <v>130948</v>
      </c>
    </row>
    <row r="5" spans="1:18">
      <c r="A5" s="4" t="s">
        <v>1417</v>
      </c>
      <c r="C5" s="5" t="n">
        <v>-4150</v>
      </c>
      <c r="D5" s="5" t="n">
        <v>-795</v>
      </c>
      <c r="E5" s="5" t="n">
        <v>-1679</v>
      </c>
      <c r="F5" s="5" t="n">
        <v>131</v>
      </c>
      <c r="G5" s="5" t="n">
        <v>2899</v>
      </c>
      <c r="H5" s="5" t="n">
        <v>5751</v>
      </c>
      <c r="I5" s="5" t="n">
        <v>3815</v>
      </c>
      <c r="J5" s="5" t="n">
        <v>5526</v>
      </c>
      <c r="M5" s="5" t="n">
        <v>-6493</v>
      </c>
      <c r="O5" s="5" t="n">
        <v>17991</v>
      </c>
      <c r="Q5" s="5" t="n">
        <v>19197</v>
      </c>
    </row>
    <row r="6" spans="1:18">
      <c r="A6" s="4" t="s">
        <v>1418</v>
      </c>
      <c r="M6" s="5" t="n">
        <v>32489</v>
      </c>
      <c r="O6" s="5" t="n">
        <v>48892</v>
      </c>
      <c r="Q6" s="5" t="n">
        <v>52582</v>
      </c>
    </row>
    <row r="7" spans="1:18">
      <c r="A7" s="4" t="s">
        <v>1419</v>
      </c>
      <c r="M7" s="5" t="n">
        <v>3184</v>
      </c>
      <c r="O7" s="5" t="n">
        <v>5175</v>
      </c>
      <c r="Q7" s="5" t="n">
        <v>2887</v>
      </c>
    </row>
    <row r="8" spans="1:18">
      <c r="A8" s="4" t="s">
        <v>1420</v>
      </c>
      <c r="C8" s="5" t="n">
        <v>-139055</v>
      </c>
      <c r="D8" s="5" t="n">
        <v>-13086</v>
      </c>
      <c r="E8" s="5" t="n">
        <v>-11847</v>
      </c>
      <c r="F8" s="5" t="n">
        <v>-10004</v>
      </c>
      <c r="G8" s="5" t="n">
        <v>-24269</v>
      </c>
      <c r="H8" s="5" t="n">
        <v>-8008</v>
      </c>
      <c r="I8" s="5" t="n">
        <v>-11563</v>
      </c>
      <c r="J8" s="5" t="n">
        <v>-6887</v>
      </c>
      <c r="M8" s="5" t="n">
        <v>-173993</v>
      </c>
      <c r="O8" s="5" t="n">
        <v>-50727</v>
      </c>
      <c r="Q8" s="5" t="n">
        <v>-35974</v>
      </c>
    </row>
    <row r="9" spans="1:18">
      <c r="A9" s="4" t="s">
        <v>126</v>
      </c>
      <c r="M9" s="5" t="n">
        <v>-10986</v>
      </c>
      <c r="O9" s="5" t="n">
        <v>-10746</v>
      </c>
      <c r="Q9" s="5" t="n">
        <v>-3277</v>
      </c>
    </row>
    <row r="10" spans="1:18">
      <c r="A10" s="4" t="s">
        <v>1421</v>
      </c>
      <c r="C10" s="5" t="n">
        <v>-95872</v>
      </c>
      <c r="D10" s="5" t="n">
        <v>-10354</v>
      </c>
      <c r="E10" s="5" t="n">
        <v>-8941</v>
      </c>
      <c r="F10" s="5" t="n">
        <v>-11028</v>
      </c>
      <c r="G10" s="5" t="n">
        <v>-27779</v>
      </c>
      <c r="H10" s="5" t="n">
        <v>-10534</v>
      </c>
      <c r="I10" s="5" t="n">
        <v>-16578</v>
      </c>
      <c r="J10" s="5" t="n">
        <v>-6039</v>
      </c>
      <c r="K10" s="6" t="n">
        <v>-19969</v>
      </c>
      <c r="L10" s="6" t="n">
        <v>-30323</v>
      </c>
      <c r="M10" s="5" t="n">
        <v>-126194</v>
      </c>
      <c r="O10" s="5" t="n">
        <v>-60930</v>
      </c>
      <c r="Q10" s="5" t="n">
        <v>-38498</v>
      </c>
    </row>
    <row r="11" spans="1:18">
      <c r="A11" s="4" t="s">
        <v>1422</v>
      </c>
      <c r="M11" s="5" t="n">
        <v>-3903</v>
      </c>
      <c r="O11" s="5" t="n">
        <v>-3395</v>
      </c>
      <c r="Q11" s="5" t="n">
        <v>298</v>
      </c>
    </row>
    <row r="12" spans="1:18">
      <c r="A12" s="4" t="s">
        <v>1423</v>
      </c>
      <c r="D12" s="5" t="n">
        <v>6123</v>
      </c>
      <c r="E12" s="5" t="n">
        <v>9705</v>
      </c>
      <c r="K12" s="5" t="n">
        <v>12107</v>
      </c>
      <c r="L12" s="5" t="n">
        <v>18230</v>
      </c>
      <c r="M12" s="5" t="n">
        <v>64298</v>
      </c>
      <c r="O12" s="5" t="n">
        <v>-318</v>
      </c>
      <c r="Q12" s="5" t="n">
        <v>2411</v>
      </c>
    </row>
    <row r="13" spans="1:18">
      <c r="A13" s="4" t="s">
        <v>201</v>
      </c>
      <c r="M13" s="5" t="n">
        <v>3602</v>
      </c>
    </row>
    <row r="14" spans="1:18">
      <c r="A14" s="4" t="s">
        <v>136</v>
      </c>
      <c r="C14" s="5" t="n">
        <v>-13294</v>
      </c>
      <c r="D14" s="5" t="n">
        <v>1666</v>
      </c>
      <c r="E14" s="5" t="n">
        <v>305100</v>
      </c>
      <c r="F14" s="5" t="n">
        <v>5574</v>
      </c>
      <c r="G14" s="5" t="n">
        <v>-13751</v>
      </c>
      <c r="H14" s="5" t="n">
        <v>-22302</v>
      </c>
      <c r="I14" s="5" t="n">
        <v>-62133</v>
      </c>
      <c r="J14" s="5" t="n">
        <v>6085</v>
      </c>
      <c r="K14" s="5" t="n">
        <v>310674</v>
      </c>
      <c r="L14" s="5" t="n">
        <v>312340</v>
      </c>
      <c r="M14" s="5" t="n">
        <v>299047</v>
      </c>
      <c r="N14" s="4" t="s">
        <v>137</v>
      </c>
      <c r="O14" s="5" t="n">
        <v>-92101</v>
      </c>
      <c r="P14" s="4" t="s">
        <v>137</v>
      </c>
      <c r="Q14" s="5" t="n">
        <v>5994</v>
      </c>
      <c r="R14" s="4" t="s">
        <v>137</v>
      </c>
    </row>
    <row r="15" spans="1:18">
      <c r="A15" s="4" t="s">
        <v>138</v>
      </c>
      <c r="C15" s="5" t="n">
        <v>-109166</v>
      </c>
      <c r="D15" s="5" t="n">
        <v>-8688</v>
      </c>
      <c r="E15" s="5" t="n">
        <v>296159</v>
      </c>
      <c r="F15" s="6" t="n">
        <v>-5454</v>
      </c>
      <c r="G15" s="5" t="n">
        <v>-41530</v>
      </c>
      <c r="H15" s="6" t="n">
        <v>-32836</v>
      </c>
      <c r="I15" s="6" t="n">
        <v>-78711</v>
      </c>
      <c r="J15" s="6" t="n">
        <v>46</v>
      </c>
      <c r="K15" s="5" t="n">
        <v>290705</v>
      </c>
      <c r="L15" s="5" t="n">
        <v>282017</v>
      </c>
      <c r="M15" s="5" t="n">
        <v>172853</v>
      </c>
      <c r="O15" s="5" t="n">
        <v>-153031</v>
      </c>
      <c r="Q15" s="5" t="n">
        <v>-32504</v>
      </c>
    </row>
    <row r="16" spans="1:18">
      <c r="A16" s="4" t="s">
        <v>50</v>
      </c>
      <c r="C16" s="5" t="n">
        <v>312717</v>
      </c>
      <c r="D16" s="6" t="n">
        <v>470056</v>
      </c>
      <c r="E16" s="6" t="n">
        <v>489503</v>
      </c>
      <c r="G16" s="5" t="n">
        <v>650291</v>
      </c>
      <c r="K16" s="6" t="n">
        <v>489503</v>
      </c>
      <c r="L16" s="6" t="n">
        <v>470056</v>
      </c>
      <c r="M16" s="5" t="n">
        <v>312717</v>
      </c>
      <c r="O16" s="5" t="n">
        <v>650291</v>
      </c>
    </row>
    <row r="17" spans="1:18">
      <c r="A17" s="4" t="s">
        <v>220</v>
      </c>
      <c r="M17" s="5" t="n">
        <v>19883</v>
      </c>
      <c r="O17" s="5" t="n">
        <v>43475</v>
      </c>
      <c r="Q17" s="5" t="n">
        <v>102848</v>
      </c>
    </row>
    <row r="18" spans="1:18">
      <c r="A18" s="4" t="s">
        <v>1424</v>
      </c>
      <c r="M18" s="5" t="n">
        <v>11075</v>
      </c>
      <c r="O18" s="5" t="n">
        <v>38330</v>
      </c>
      <c r="Q18" s="5" t="n">
        <v>71663</v>
      </c>
    </row>
    <row r="19" spans="1:18">
      <c r="A19" s="4" t="s">
        <v>1425</v>
      </c>
      <c r="M19" s="5" t="n">
        <v>30958</v>
      </c>
      <c r="O19" s="5" t="n">
        <v>81805</v>
      </c>
      <c r="Q19" s="5" t="n">
        <v>174511</v>
      </c>
    </row>
    <row r="20" spans="1:18">
      <c r="A20" s="4" t="s">
        <v>419</v>
      </c>
    </row>
    <row r="21" spans="1:18">
      <c r="A21" s="3" t="s">
        <v>1416</v>
      </c>
    </row>
    <row r="22" spans="1:18">
      <c r="A22" s="4" t="s">
        <v>50</v>
      </c>
      <c r="G22" s="5" t="n">
        <v>248921</v>
      </c>
      <c r="O22" s="5" t="n">
        <v>248921</v>
      </c>
    </row>
    <row r="23" spans="1:18">
      <c r="A23" s="4" t="s">
        <v>256</v>
      </c>
    </row>
    <row r="24" spans="1:18">
      <c r="A24" s="3" t="s">
        <v>1416</v>
      </c>
    </row>
    <row r="25" spans="1:18">
      <c r="A25" s="4" t="s">
        <v>201</v>
      </c>
      <c r="B25" s="4" t="s">
        <v>1426</v>
      </c>
      <c r="M25" s="5" t="n">
        <v>-3602</v>
      </c>
    </row>
    <row r="26" spans="1:18">
      <c r="A26" s="4" t="s">
        <v>1427</v>
      </c>
    </row>
    <row r="27" spans="1:18">
      <c r="A27" s="3" t="s">
        <v>1416</v>
      </c>
    </row>
    <row r="28" spans="1:18">
      <c r="A28" s="4" t="s">
        <v>111</v>
      </c>
      <c r="M28" s="5" t="n">
        <v>150744</v>
      </c>
      <c r="O28" s="5" t="n">
        <v>156457</v>
      </c>
      <c r="Q28" s="5" t="n">
        <v>130948</v>
      </c>
    </row>
    <row r="29" spans="1:18">
      <c r="A29" s="4" t="s">
        <v>1418</v>
      </c>
      <c r="M29" s="5" t="n">
        <v>14753</v>
      </c>
      <c r="O29" s="5" t="n">
        <v>27661</v>
      </c>
      <c r="Q29" s="5" t="n">
        <v>20848</v>
      </c>
    </row>
    <row r="30" spans="1:18">
      <c r="A30" s="4" t="s">
        <v>1428</v>
      </c>
      <c r="M30" s="5" t="n">
        <v>2781</v>
      </c>
      <c r="O30" s="5" t="n">
        <v>4626</v>
      </c>
      <c r="Q30" s="5" t="n">
        <v>2308</v>
      </c>
    </row>
    <row r="31" spans="1:18">
      <c r="A31" s="4" t="s">
        <v>1429</v>
      </c>
      <c r="M31" s="5" t="n">
        <v>18760</v>
      </c>
      <c r="O31" s="5" t="n">
        <v>13792</v>
      </c>
      <c r="Q31" s="5" t="n">
        <v>9260</v>
      </c>
    </row>
    <row r="32" spans="1:18">
      <c r="A32" s="4" t="s">
        <v>1419</v>
      </c>
      <c r="M32" s="5" t="n">
        <v>21541</v>
      </c>
      <c r="O32" s="5" t="n">
        <v>18418</v>
      </c>
      <c r="Q32" s="5" t="n">
        <v>11568</v>
      </c>
    </row>
    <row r="33" spans="1:18">
      <c r="A33" s="4" t="s">
        <v>1430</v>
      </c>
      <c r="M33" s="5" t="n">
        <v>129863</v>
      </c>
      <c r="O33" s="5" t="n">
        <v>13912</v>
      </c>
      <c r="Q33" s="5" t="n">
        <v>-312</v>
      </c>
    </row>
    <row r="34" spans="1:18">
      <c r="A34" s="4" t="s">
        <v>1420</v>
      </c>
      <c r="M34" s="5" t="n">
        <v>-153891</v>
      </c>
      <c r="O34" s="5" t="n">
        <v>-28207</v>
      </c>
      <c r="Q34" s="5" t="n">
        <v>-3647</v>
      </c>
    </row>
    <row r="35" spans="1:18">
      <c r="A35" s="4" t="s">
        <v>126</v>
      </c>
      <c r="M35" s="5" t="n">
        <v>4513</v>
      </c>
      <c r="O35" s="5" t="n">
        <v>4229</v>
      </c>
      <c r="Q35" s="5" t="n">
        <v>2897</v>
      </c>
    </row>
    <row r="36" spans="1:18">
      <c r="A36" s="4" t="s">
        <v>1421</v>
      </c>
      <c r="M36" s="5" t="n">
        <v>-156257</v>
      </c>
      <c r="O36" s="5" t="n">
        <v>-31885</v>
      </c>
      <c r="Q36" s="5" t="n">
        <v>-7199</v>
      </c>
    </row>
    <row r="37" spans="1:18">
      <c r="A37" s="4" t="s">
        <v>50</v>
      </c>
      <c r="C37" s="5" t="n">
        <v>236380</v>
      </c>
      <c r="G37" s="5" t="n">
        <v>384923</v>
      </c>
      <c r="M37" s="5" t="n">
        <v>236380</v>
      </c>
      <c r="O37" s="5" t="n">
        <v>384923</v>
      </c>
    </row>
    <row r="38" spans="1:18">
      <c r="A38" s="4" t="s">
        <v>1431</v>
      </c>
    </row>
    <row r="39" spans="1:18">
      <c r="A39" s="3" t="s">
        <v>1416</v>
      </c>
    </row>
    <row r="40" spans="1:18">
      <c r="A40" s="4" t="s">
        <v>1418</v>
      </c>
      <c r="M40" s="5" t="n">
        <v>-17736</v>
      </c>
      <c r="O40" s="5" t="n">
        <v>-21231</v>
      </c>
      <c r="Q40" s="5" t="n">
        <v>-31735</v>
      </c>
    </row>
    <row r="41" spans="1:18">
      <c r="A41" s="4" t="s">
        <v>1419</v>
      </c>
      <c r="M41" s="5" t="n">
        <v>-404</v>
      </c>
      <c r="O41" s="5" t="n">
        <v>-549</v>
      </c>
      <c r="Q41" s="5" t="n">
        <v>-579</v>
      </c>
    </row>
    <row r="42" spans="1:18">
      <c r="A42" s="4" t="s">
        <v>126</v>
      </c>
      <c r="M42" s="5" t="n">
        <v>-6473</v>
      </c>
      <c r="O42" s="5" t="n">
        <v>-6517</v>
      </c>
      <c r="Q42" s="5" t="n">
        <v>-380</v>
      </c>
    </row>
    <row r="43" spans="1:18">
      <c r="A43" s="4" t="s">
        <v>1422</v>
      </c>
      <c r="M43" s="5" t="n">
        <v>-5250</v>
      </c>
      <c r="O43" s="5" t="n">
        <v>-730</v>
      </c>
      <c r="Q43" s="5" t="n">
        <v>-1634</v>
      </c>
    </row>
    <row r="44" spans="1:18">
      <c r="A44" s="4" t="s">
        <v>1423</v>
      </c>
      <c r="M44" s="5" t="n">
        <v>63528</v>
      </c>
      <c r="O44" s="5" t="n">
        <v>-18</v>
      </c>
      <c r="Q44" s="5" t="n">
        <v>3029</v>
      </c>
    </row>
    <row r="45" spans="1:18">
      <c r="A45" s="4" t="s">
        <v>534</v>
      </c>
    </row>
    <row r="46" spans="1:18">
      <c r="A46" s="3" t="s">
        <v>1416</v>
      </c>
    </row>
    <row r="47" spans="1:18">
      <c r="A47" s="4" t="s">
        <v>1420</v>
      </c>
      <c r="M47" s="5" t="n">
        <v>3000</v>
      </c>
    </row>
    <row r="48" spans="1:18">
      <c r="A48" s="4" t="s">
        <v>1432</v>
      </c>
    </row>
    <row r="49" spans="1:18">
      <c r="A49" s="3" t="s">
        <v>1416</v>
      </c>
    </row>
    <row r="50" spans="1:18">
      <c r="A50" s="4" t="s">
        <v>111</v>
      </c>
      <c r="M50" s="5" t="n">
        <v>97376</v>
      </c>
      <c r="O50" s="5" t="n">
        <v>94219</v>
      </c>
      <c r="Q50" s="5" t="n">
        <v>94748</v>
      </c>
    </row>
    <row r="51" spans="1:18">
      <c r="A51" s="4" t="s">
        <v>1417</v>
      </c>
      <c r="M51" s="5" t="n">
        <v>14192</v>
      </c>
      <c r="O51" s="5" t="n">
        <v>18293</v>
      </c>
      <c r="Q51" s="5" t="n">
        <v>12444</v>
      </c>
    </row>
    <row r="52" spans="1:18">
      <c r="A52" s="4" t="s">
        <v>1418</v>
      </c>
      <c r="M52" s="5" t="n">
        <v>4677</v>
      </c>
      <c r="O52" s="5" t="n">
        <v>4999</v>
      </c>
      <c r="Q52" s="5" t="n">
        <v>6399</v>
      </c>
    </row>
    <row r="53" spans="1:18">
      <c r="A53" s="4" t="s">
        <v>1428</v>
      </c>
      <c r="M53" s="5" t="n">
        <v>1405</v>
      </c>
      <c r="O53" s="5" t="n">
        <v>2986</v>
      </c>
      <c r="Q53" s="5" t="n">
        <v>2088</v>
      </c>
    </row>
    <row r="54" spans="1:18">
      <c r="A54" s="4" t="s">
        <v>1429</v>
      </c>
      <c r="M54" s="5" t="n">
        <v>7690</v>
      </c>
      <c r="O54" s="5" t="n">
        <v>8680</v>
      </c>
      <c r="Q54" s="5" t="n">
        <v>7374</v>
      </c>
    </row>
    <row r="55" spans="1:18">
      <c r="A55" s="4" t="s">
        <v>1430</v>
      </c>
      <c r="M55" s="5" t="n">
        <v>11964</v>
      </c>
      <c r="N55" s="4" t="s">
        <v>1433</v>
      </c>
      <c r="O55" s="5" t="n">
        <v>11633</v>
      </c>
      <c r="P55" s="4" t="s">
        <v>1434</v>
      </c>
      <c r="Q55" s="5" t="n">
        <v>38</v>
      </c>
    </row>
    <row r="56" spans="1:18">
      <c r="A56" s="4" t="s">
        <v>1420</v>
      </c>
      <c r="M56" s="5" t="n">
        <v>-3853</v>
      </c>
      <c r="N56" s="4" t="s">
        <v>1433</v>
      </c>
      <c r="O56" s="5" t="n">
        <v>-1324</v>
      </c>
      <c r="P56" s="4" t="s">
        <v>1434</v>
      </c>
      <c r="Q56" s="5" t="n">
        <v>3919</v>
      </c>
    </row>
    <row r="57" spans="1:18">
      <c r="A57" s="4" t="s">
        <v>126</v>
      </c>
      <c r="M57" s="5" t="n">
        <v>2257</v>
      </c>
      <c r="O57" s="5" t="n">
        <v>2263</v>
      </c>
      <c r="Q57" s="5" t="n">
        <v>2590</v>
      </c>
    </row>
    <row r="58" spans="1:18">
      <c r="A58" s="4" t="s">
        <v>1421</v>
      </c>
      <c r="M58" s="5" t="n">
        <v>-4386</v>
      </c>
      <c r="O58" s="5" t="n">
        <v>-3007</v>
      </c>
      <c r="Q58" s="5" t="n">
        <v>75</v>
      </c>
    </row>
    <row r="59" spans="1:18">
      <c r="A59" s="4" t="s">
        <v>50</v>
      </c>
      <c r="C59" s="5" t="n">
        <v>155646</v>
      </c>
      <c r="G59" s="5" t="n">
        <v>179327</v>
      </c>
      <c r="M59" s="5" t="n">
        <v>155646</v>
      </c>
      <c r="O59" s="5" t="n">
        <v>179327</v>
      </c>
    </row>
    <row r="60" spans="1:18">
      <c r="A60" s="4" t="s">
        <v>220</v>
      </c>
      <c r="M60" s="5" t="n">
        <v>6697</v>
      </c>
      <c r="O60" s="5" t="n">
        <v>9057</v>
      </c>
      <c r="Q60" s="5" t="n">
        <v>21683</v>
      </c>
    </row>
    <row r="61" spans="1:18">
      <c r="A61" s="4" t="s">
        <v>1435</v>
      </c>
    </row>
    <row r="62" spans="1:18">
      <c r="A62" s="3" t="s">
        <v>1416</v>
      </c>
    </row>
    <row r="63" spans="1:18">
      <c r="A63" s="4" t="s">
        <v>111</v>
      </c>
      <c r="M63" s="5" t="n">
        <v>25592</v>
      </c>
      <c r="O63" s="5" t="n">
        <v>7933</v>
      </c>
      <c r="Q63" s="5" t="n">
        <v>4086</v>
      </c>
    </row>
    <row r="64" spans="1:18">
      <c r="A64" s="4" t="s">
        <v>1417</v>
      </c>
      <c r="M64" s="5" t="n">
        <v>-25174</v>
      </c>
      <c r="O64" s="5" t="n">
        <v>-12388</v>
      </c>
      <c r="Q64" s="5" t="n">
        <v>703</v>
      </c>
    </row>
    <row r="65" spans="1:18">
      <c r="A65" s="4" t="s">
        <v>1418</v>
      </c>
      <c r="M65" s="5" t="n">
        <v>7900</v>
      </c>
      <c r="O65" s="5" t="n">
        <v>19969</v>
      </c>
      <c r="Q65" s="5" t="n">
        <v>12868</v>
      </c>
    </row>
    <row r="66" spans="1:18">
      <c r="A66" s="4" t="s">
        <v>1428</v>
      </c>
      <c r="M66" s="5" t="n">
        <v>173</v>
      </c>
      <c r="O66" s="5" t="n">
        <v>172</v>
      </c>
      <c r="Q66" s="5" t="n">
        <v>139</v>
      </c>
    </row>
    <row r="67" spans="1:18">
      <c r="A67" s="4" t="s">
        <v>1429</v>
      </c>
      <c r="M67" s="5" t="n">
        <v>9026</v>
      </c>
      <c r="O67" s="5" t="n">
        <v>2063</v>
      </c>
    </row>
    <row r="68" spans="1:18">
      <c r="A68" s="4" t="s">
        <v>1430</v>
      </c>
      <c r="M68" s="5" t="n">
        <v>117893</v>
      </c>
      <c r="N68" s="4" t="s">
        <v>1436</v>
      </c>
      <c r="O68" s="5" t="n">
        <v>2279</v>
      </c>
      <c r="Q68" s="5" t="n">
        <v>-350</v>
      </c>
    </row>
    <row r="69" spans="1:18">
      <c r="A69" s="4" t="s">
        <v>1420</v>
      </c>
      <c r="M69" s="5" t="n">
        <v>-151142</v>
      </c>
      <c r="N69" s="4" t="s">
        <v>1436</v>
      </c>
      <c r="O69" s="5" t="n">
        <v>-34808</v>
      </c>
      <c r="Q69" s="5" t="n">
        <v>-11954</v>
      </c>
    </row>
    <row r="70" spans="1:18">
      <c r="A70" s="4" t="s">
        <v>126</v>
      </c>
      <c r="M70" s="5" t="n">
        <v>1646</v>
      </c>
      <c r="O70" s="5" t="n">
        <v>1365</v>
      </c>
      <c r="Q70" s="5" t="n">
        <v>3</v>
      </c>
    </row>
    <row r="71" spans="1:18">
      <c r="A71" s="4" t="s">
        <v>1421</v>
      </c>
      <c r="M71" s="5" t="n">
        <v>-152672</v>
      </c>
      <c r="O71" s="5" t="n">
        <v>-36542</v>
      </c>
      <c r="Q71" s="5" t="n">
        <v>-11616</v>
      </c>
    </row>
    <row r="72" spans="1:18">
      <c r="A72" s="4" t="s">
        <v>50</v>
      </c>
      <c r="C72" s="5" t="n">
        <v>19060</v>
      </c>
      <c r="G72" s="5" t="n">
        <v>142887</v>
      </c>
      <c r="M72" s="5" t="n">
        <v>19060</v>
      </c>
      <c r="O72" s="5" t="n">
        <v>142887</v>
      </c>
    </row>
    <row r="73" spans="1:18">
      <c r="A73" s="4" t="s">
        <v>220</v>
      </c>
      <c r="M73" s="5" t="n">
        <v>11969</v>
      </c>
      <c r="O73" s="5" t="n">
        <v>31775</v>
      </c>
      <c r="Q73" s="5" t="n">
        <v>79603</v>
      </c>
    </row>
    <row r="74" spans="1:18">
      <c r="A74" s="4" t="s">
        <v>1437</v>
      </c>
    </row>
    <row r="75" spans="1:18">
      <c r="A75" s="3" t="s">
        <v>1416</v>
      </c>
    </row>
    <row r="76" spans="1:18">
      <c r="A76" s="4" t="s">
        <v>111</v>
      </c>
      <c r="M76" s="5" t="n">
        <v>27776</v>
      </c>
      <c r="O76" s="5" t="n">
        <v>54305</v>
      </c>
      <c r="Q76" s="5" t="n">
        <v>32114</v>
      </c>
    </row>
    <row r="77" spans="1:18">
      <c r="A77" s="4" t="s">
        <v>1417</v>
      </c>
      <c r="M77" s="5" t="n">
        <v>4489</v>
      </c>
      <c r="O77" s="5" t="n">
        <v>12086</v>
      </c>
      <c r="Q77" s="5" t="n">
        <v>6050</v>
      </c>
    </row>
    <row r="78" spans="1:18">
      <c r="A78" s="4" t="s">
        <v>1418</v>
      </c>
      <c r="M78" s="5" t="n">
        <v>2176</v>
      </c>
      <c r="O78" s="5" t="n">
        <v>2693</v>
      </c>
      <c r="Q78" s="5" t="n">
        <v>1581</v>
      </c>
    </row>
    <row r="79" spans="1:18">
      <c r="A79" s="4" t="s">
        <v>1428</v>
      </c>
      <c r="M79" s="5" t="n">
        <v>1203</v>
      </c>
      <c r="O79" s="5" t="n">
        <v>1468</v>
      </c>
      <c r="Q79" s="5" t="n">
        <v>81</v>
      </c>
    </row>
    <row r="80" spans="1:18">
      <c r="A80" s="4" t="s">
        <v>1429</v>
      </c>
      <c r="M80" s="5" t="n">
        <v>2044</v>
      </c>
      <c r="O80" s="5" t="n">
        <v>3049</v>
      </c>
      <c r="Q80" s="5" t="n">
        <v>1886</v>
      </c>
    </row>
    <row r="81" spans="1:18">
      <c r="A81" s="4" t="s">
        <v>1430</v>
      </c>
      <c r="M81" s="5" t="n">
        <v>6</v>
      </c>
    </row>
    <row r="82" spans="1:18">
      <c r="A82" s="4" t="s">
        <v>1420</v>
      </c>
      <c r="M82" s="5" t="n">
        <v>1104</v>
      </c>
      <c r="O82" s="5" t="n">
        <v>7925</v>
      </c>
      <c r="Q82" s="5" t="n">
        <v>4388</v>
      </c>
    </row>
    <row r="83" spans="1:18">
      <c r="A83" s="4" t="s">
        <v>126</v>
      </c>
      <c r="M83" s="5" t="n">
        <v>610</v>
      </c>
      <c r="O83" s="5" t="n">
        <v>601</v>
      </c>
      <c r="Q83" s="5" t="n">
        <v>304</v>
      </c>
    </row>
    <row r="84" spans="1:18">
      <c r="A84" s="4" t="s">
        <v>1421</v>
      </c>
      <c r="M84" s="5" t="n">
        <v>801</v>
      </c>
      <c r="O84" s="5" t="n">
        <v>7664</v>
      </c>
      <c r="Q84" s="5" t="n">
        <v>4342</v>
      </c>
    </row>
    <row r="85" spans="1:18">
      <c r="A85" s="4" t="s">
        <v>50</v>
      </c>
      <c r="C85" s="5" t="n">
        <v>61674</v>
      </c>
      <c r="G85" s="5" t="n">
        <v>62709</v>
      </c>
      <c r="M85" s="5" t="n">
        <v>61674</v>
      </c>
      <c r="O85" s="5" t="n">
        <v>62709</v>
      </c>
    </row>
    <row r="86" spans="1:18">
      <c r="A86" s="4" t="s">
        <v>220</v>
      </c>
      <c r="M86" s="5" t="n">
        <v>417</v>
      </c>
      <c r="O86" s="5" t="n">
        <v>1557</v>
      </c>
      <c r="Q86" s="5" t="n">
        <v>125</v>
      </c>
    </row>
    <row r="87" spans="1:18">
      <c r="A87" s="4" t="s">
        <v>1438</v>
      </c>
    </row>
    <row r="88" spans="1:18">
      <c r="A88" s="3" t="s">
        <v>1416</v>
      </c>
    </row>
    <row r="89" spans="1:18">
      <c r="A89" s="4" t="s">
        <v>50</v>
      </c>
      <c r="C89" s="6" t="n">
        <v>76337</v>
      </c>
      <c r="G89" s="6" t="n">
        <v>16447</v>
      </c>
      <c r="M89" s="5" t="n">
        <v>76337</v>
      </c>
      <c r="O89" s="5" t="n">
        <v>16447</v>
      </c>
    </row>
    <row r="90" spans="1:18">
      <c r="A90" s="4" t="s">
        <v>220</v>
      </c>
      <c r="M90" s="6" t="n">
        <v>800</v>
      </c>
      <c r="O90" s="6" t="n">
        <v>1086</v>
      </c>
      <c r="Q90" s="6" t="n">
        <v>1437</v>
      </c>
    </row>
    <row r="91" spans="1:18"/>
    <row r="92" spans="1:18">
      <c r="A92" s="4" t="s">
        <v>137</v>
      </c>
      <c r="B92" s="4" t="s">
        <v>150</v>
      </c>
    </row>
    <row r="93" spans="1:18">
      <c r="A93" s="4" t="s">
        <v>1426</v>
      </c>
      <c r="B93" s="4" t="s">
        <v>1439</v>
      </c>
    </row>
    <row r="94" spans="1:18">
      <c r="A94" s="4" t="s">
        <v>1433</v>
      </c>
      <c r="B94" s="4" t="s">
        <v>1440</v>
      </c>
    </row>
    <row r="95" spans="1:18">
      <c r="A95" s="4" t="s">
        <v>1434</v>
      </c>
      <c r="B95" s="4" t="s">
        <v>1441</v>
      </c>
    </row>
    <row r="96" spans="1:18">
      <c r="A96" s="4" t="s">
        <v>1436</v>
      </c>
      <c r="B96" s="4" t="s">
        <v>1442</v>
      </c>
    </row>
  </sheetData>
  <mergeCells count="12">
    <mergeCell ref="A1:B2"/>
    <mergeCell ref="C1:J1"/>
    <mergeCell ref="M1:R1"/>
    <mergeCell ref="M2:N2"/>
    <mergeCell ref="O2:P2"/>
    <mergeCell ref="Q2:R2"/>
    <mergeCell ref="A91:Q91"/>
    <mergeCell ref="B92:Q92"/>
    <mergeCell ref="B93:Q93"/>
    <mergeCell ref="B94:Q94"/>
    <mergeCell ref="B95:Q95"/>
    <mergeCell ref="B96:Q9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637</v>
      </c>
      <c r="J1" s="2" t="s">
        <v>1</v>
      </c>
    </row>
    <row r="2" spans="1:12">
      <c r="B2" s="2" t="s">
        <v>2</v>
      </c>
      <c r="C2" s="2" t="s">
        <v>87</v>
      </c>
      <c r="D2" s="2" t="s">
        <v>4</v>
      </c>
      <c r="E2" s="2" t="s">
        <v>638</v>
      </c>
      <c r="F2" s="2" t="s">
        <v>32</v>
      </c>
      <c r="G2" s="2" t="s">
        <v>663</v>
      </c>
      <c r="H2" s="2" t="s">
        <v>664</v>
      </c>
      <c r="I2" s="2" t="s">
        <v>665</v>
      </c>
      <c r="J2" s="2" t="s">
        <v>2</v>
      </c>
      <c r="K2" s="2" t="s">
        <v>32</v>
      </c>
      <c r="L2" s="2" t="s">
        <v>86</v>
      </c>
    </row>
    <row r="3" spans="1:12">
      <c r="A3" s="3" t="s">
        <v>1416</v>
      </c>
    </row>
    <row r="4" spans="1:12">
      <c r="A4" s="4" t="s">
        <v>111</v>
      </c>
      <c r="B4" s="6" t="n">
        <v>40416</v>
      </c>
      <c r="C4" s="6" t="n">
        <v>38598</v>
      </c>
      <c r="D4" s="6" t="n">
        <v>31793</v>
      </c>
      <c r="E4" s="6" t="n">
        <v>39937</v>
      </c>
      <c r="F4" s="6" t="n">
        <v>37267</v>
      </c>
      <c r="G4" s="6" t="n">
        <v>42829</v>
      </c>
      <c r="H4" s="6" t="n">
        <v>39925</v>
      </c>
      <c r="I4" s="6" t="n">
        <v>36436</v>
      </c>
      <c r="J4" s="6" t="n">
        <v>150744</v>
      </c>
      <c r="K4" s="6" t="n">
        <v>156457</v>
      </c>
      <c r="L4" s="6" t="n">
        <v>130948</v>
      </c>
    </row>
    <row r="5" spans="1:12">
      <c r="A5" s="4" t="s">
        <v>1444</v>
      </c>
    </row>
    <row r="6" spans="1:12">
      <c r="A6" s="3" t="s">
        <v>1416</v>
      </c>
    </row>
    <row r="7" spans="1:12">
      <c r="A7" s="4" t="s">
        <v>111</v>
      </c>
      <c r="J7" s="5" t="n">
        <v>78825</v>
      </c>
      <c r="K7" s="5" t="n">
        <v>113404</v>
      </c>
      <c r="L7" s="5" t="n">
        <v>91156</v>
      </c>
    </row>
    <row r="8" spans="1:12">
      <c r="A8" s="4" t="s">
        <v>1445</v>
      </c>
    </row>
    <row r="9" spans="1:12">
      <c r="A9" s="3" t="s">
        <v>1416</v>
      </c>
    </row>
    <row r="10" spans="1:12">
      <c r="A10" s="4" t="s">
        <v>111</v>
      </c>
      <c r="J10" s="5" t="n">
        <v>25592</v>
      </c>
      <c r="K10" s="5" t="n">
        <v>7923</v>
      </c>
      <c r="L10" s="5" t="n">
        <v>4086</v>
      </c>
    </row>
    <row r="11" spans="1:12">
      <c r="A11" s="4" t="s">
        <v>1446</v>
      </c>
    </row>
    <row r="12" spans="1:12">
      <c r="A12" s="3" t="s">
        <v>1416</v>
      </c>
    </row>
    <row r="13" spans="1:12">
      <c r="A13" s="4" t="s">
        <v>111</v>
      </c>
      <c r="J13" s="6" t="n">
        <v>46327</v>
      </c>
      <c r="K13" s="6" t="n">
        <v>35130</v>
      </c>
      <c r="L13" s="6" t="n">
        <v>3570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7</v>
      </c>
      <c r="B1" s="2" t="s">
        <v>2</v>
      </c>
      <c r="C1" s="2" t="s">
        <v>87</v>
      </c>
      <c r="D1" s="2" t="s">
        <v>4</v>
      </c>
      <c r="E1" s="2" t="s">
        <v>32</v>
      </c>
    </row>
    <row r="2" spans="1:5">
      <c r="A2" s="3" t="s">
        <v>1416</v>
      </c>
    </row>
    <row r="3" spans="1:5">
      <c r="A3" s="4" t="s">
        <v>50</v>
      </c>
      <c r="B3" s="6" t="n">
        <v>312717</v>
      </c>
      <c r="C3" s="6" t="n">
        <v>470056</v>
      </c>
      <c r="D3" s="6" t="n">
        <v>489503</v>
      </c>
      <c r="E3" s="6" t="n">
        <v>650291</v>
      </c>
    </row>
    <row r="4" spans="1:5">
      <c r="A4" s="4" t="s">
        <v>1448</v>
      </c>
      <c r="E4" s="5" t="n">
        <v>248921</v>
      </c>
    </row>
    <row r="5" spans="1:5">
      <c r="A5" s="4" t="s">
        <v>1449</v>
      </c>
    </row>
    <row r="6" spans="1:5">
      <c r="A6" s="3" t="s">
        <v>1416</v>
      </c>
    </row>
    <row r="7" spans="1:5">
      <c r="A7" s="4" t="s">
        <v>50</v>
      </c>
      <c r="B7" s="5" t="n">
        <v>312717</v>
      </c>
      <c r="E7" s="5" t="n">
        <v>401370</v>
      </c>
    </row>
    <row r="8" spans="1:5">
      <c r="A8" s="4" t="s">
        <v>1444</v>
      </c>
    </row>
    <row r="9" spans="1:5">
      <c r="A9" s="3" t="s">
        <v>1416</v>
      </c>
    </row>
    <row r="10" spans="1:5">
      <c r="A10" s="4" t="s">
        <v>1448</v>
      </c>
      <c r="E10" s="5" t="n">
        <v>248921</v>
      </c>
    </row>
    <row r="11" spans="1:5">
      <c r="A11" s="4" t="s">
        <v>1450</v>
      </c>
    </row>
    <row r="12" spans="1:5">
      <c r="A12" s="3" t="s">
        <v>1416</v>
      </c>
    </row>
    <row r="13" spans="1:5">
      <c r="A13" s="4" t="s">
        <v>50</v>
      </c>
      <c r="B13" s="5" t="n">
        <v>254255</v>
      </c>
      <c r="E13" s="5" t="n">
        <v>216472</v>
      </c>
    </row>
    <row r="14" spans="1:5">
      <c r="A14" s="4" t="s">
        <v>1451</v>
      </c>
    </row>
    <row r="15" spans="1:5">
      <c r="A15" s="3" t="s">
        <v>1416</v>
      </c>
    </row>
    <row r="16" spans="1:5">
      <c r="A16" s="4" t="s">
        <v>50</v>
      </c>
      <c r="B16" s="5" t="n">
        <v>19060</v>
      </c>
      <c r="E16" s="5" t="n">
        <v>142866</v>
      </c>
    </row>
    <row r="17" spans="1:5">
      <c r="A17" s="4" t="s">
        <v>1452</v>
      </c>
    </row>
    <row r="18" spans="1:5">
      <c r="A18" s="3" t="s">
        <v>1416</v>
      </c>
    </row>
    <row r="19" spans="1:5">
      <c r="A19" s="4" t="s">
        <v>50</v>
      </c>
      <c r="B19" s="6" t="n">
        <v>39402</v>
      </c>
      <c r="E19" s="6" t="n">
        <v>420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3</v>
      </c>
      <c r="B1" s="2" t="s">
        <v>88</v>
      </c>
      <c r="C1" s="2" t="s">
        <v>2</v>
      </c>
      <c r="D1" s="2" t="s">
        <v>32</v>
      </c>
      <c r="E1" s="2" t="s">
        <v>2</v>
      </c>
      <c r="F1" s="2" t="s">
        <v>32</v>
      </c>
    </row>
    <row r="2" spans="1:6">
      <c r="A2" s="3" t="s">
        <v>1416</v>
      </c>
    </row>
    <row r="3" spans="1:6">
      <c r="A3" s="4" t="s">
        <v>121</v>
      </c>
      <c r="C3" s="6" t="n">
        <v>11700</v>
      </c>
      <c r="E3" s="6" t="n">
        <v>11679</v>
      </c>
    </row>
    <row r="4" spans="1:6">
      <c r="A4" s="4" t="s">
        <v>134</v>
      </c>
      <c r="E4" s="5" t="n">
        <v>-2900</v>
      </c>
    </row>
    <row r="5" spans="1:6">
      <c r="A5" s="4" t="s">
        <v>700</v>
      </c>
      <c r="E5" s="5" t="n">
        <v>358130</v>
      </c>
    </row>
    <row r="6" spans="1:6">
      <c r="A6" s="4" t="s">
        <v>256</v>
      </c>
    </row>
    <row r="7" spans="1:6">
      <c r="A7" s="3" t="s">
        <v>1416</v>
      </c>
    </row>
    <row r="8" spans="1:6">
      <c r="A8" s="4" t="s">
        <v>134</v>
      </c>
      <c r="E8" s="5" t="n">
        <v>-3600</v>
      </c>
    </row>
    <row r="9" spans="1:6">
      <c r="A9" s="4" t="s">
        <v>260</v>
      </c>
    </row>
    <row r="10" spans="1:6">
      <c r="A10" s="3" t="s">
        <v>1416</v>
      </c>
    </row>
    <row r="11" spans="1:6">
      <c r="A11" s="4" t="s">
        <v>700</v>
      </c>
      <c r="B11" s="6" t="n">
        <v>358600</v>
      </c>
      <c r="E11" s="5" t="n">
        <v>358600</v>
      </c>
    </row>
    <row r="12" spans="1:6">
      <c r="A12" s="4" t="s">
        <v>534</v>
      </c>
    </row>
    <row r="13" spans="1:6">
      <c r="A13" s="3" t="s">
        <v>1416</v>
      </c>
    </row>
    <row r="14" spans="1:6">
      <c r="A14" s="4" t="s">
        <v>121</v>
      </c>
      <c r="C14" s="6" t="n">
        <v>11700</v>
      </c>
      <c r="E14" s="5" t="n">
        <v>11679</v>
      </c>
    </row>
    <row r="15" spans="1:6">
      <c r="A15" s="4" t="s">
        <v>765</v>
      </c>
      <c r="D15" s="6" t="n">
        <v>10600</v>
      </c>
      <c r="E15" s="6" t="n">
        <v>116200</v>
      </c>
      <c r="F15" s="6" t="n">
        <v>113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1454</v>
      </c>
      <c r="B1" s="2" t="s">
        <v>88</v>
      </c>
      <c r="C1" s="2" t="s">
        <v>2</v>
      </c>
      <c r="D1" s="2" t="s">
        <v>87</v>
      </c>
      <c r="E1" s="2" t="s">
        <v>4</v>
      </c>
      <c r="F1" s="2" t="s">
        <v>638</v>
      </c>
      <c r="G1" s="2" t="s">
        <v>32</v>
      </c>
      <c r="H1" s="2" t="s">
        <v>663</v>
      </c>
      <c r="I1" s="2" t="s">
        <v>664</v>
      </c>
      <c r="J1" s="2" t="s">
        <v>665</v>
      </c>
      <c r="K1" s="2" t="s">
        <v>4</v>
      </c>
      <c r="L1" s="2" t="s">
        <v>87</v>
      </c>
      <c r="M1" s="2" t="s">
        <v>2</v>
      </c>
      <c r="O1" s="2" t="s">
        <v>32</v>
      </c>
      <c r="Q1" s="2" t="s">
        <v>86</v>
      </c>
    </row>
    <row r="2" spans="1:18">
      <c r="A2" s="3" t="s">
        <v>1455</v>
      </c>
    </row>
    <row r="3" spans="1:18">
      <c r="A3" s="4" t="s">
        <v>135</v>
      </c>
      <c r="C3" s="6" t="n">
        <v>-95872</v>
      </c>
      <c r="D3" s="6" t="n">
        <v>-10354</v>
      </c>
      <c r="E3" s="6" t="n">
        <v>-8941</v>
      </c>
      <c r="F3" s="6" t="n">
        <v>-11028</v>
      </c>
      <c r="G3" s="6" t="n">
        <v>-27779</v>
      </c>
      <c r="H3" s="6" t="n">
        <v>-10534</v>
      </c>
      <c r="I3" s="6" t="n">
        <v>-16578</v>
      </c>
      <c r="J3" s="6" t="n">
        <v>-6039</v>
      </c>
      <c r="K3" s="6" t="n">
        <v>-19969</v>
      </c>
      <c r="L3" s="6" t="n">
        <v>-30323</v>
      </c>
      <c r="M3" s="6" t="n">
        <v>-126194</v>
      </c>
      <c r="O3" s="6" t="n">
        <v>-60930</v>
      </c>
      <c r="Q3" s="6" t="n">
        <v>-38498</v>
      </c>
    </row>
    <row r="4" spans="1:18">
      <c r="A4" s="4" t="s">
        <v>1456</v>
      </c>
      <c r="E4" s="5" t="n">
        <v>-11049</v>
      </c>
      <c r="K4" s="5" t="n">
        <v>-11049</v>
      </c>
      <c r="L4" s="5" t="n">
        <v>-11049</v>
      </c>
      <c r="M4" s="5" t="n">
        <v>-11049</v>
      </c>
    </row>
    <row r="5" spans="1:18">
      <c r="A5" s="4" t="s">
        <v>1457</v>
      </c>
      <c r="B5" s="6" t="n">
        <v>-11100</v>
      </c>
      <c r="K5" s="5" t="n">
        <v>-1320</v>
      </c>
      <c r="L5" s="5" t="n">
        <v>-1320</v>
      </c>
      <c r="M5" s="5" t="n">
        <v>-1320</v>
      </c>
      <c r="O5" s="5" t="n">
        <v>-5280</v>
      </c>
      <c r="Q5" s="5" t="n">
        <v>-3840</v>
      </c>
    </row>
    <row r="6" spans="1:18">
      <c r="A6" s="4" t="s">
        <v>1458</v>
      </c>
      <c r="D6" s="5" t="n">
        <v>-103</v>
      </c>
      <c r="E6" s="5" t="n">
        <v>-41</v>
      </c>
      <c r="K6" s="5" t="n">
        <v>-225</v>
      </c>
      <c r="L6" s="5" t="n">
        <v>-328</v>
      </c>
      <c r="M6" s="5" t="n">
        <v>-414</v>
      </c>
      <c r="O6" s="5" t="n">
        <v>-231</v>
      </c>
      <c r="Q6" s="5" t="n">
        <v>67</v>
      </c>
    </row>
    <row r="7" spans="1:18">
      <c r="A7" s="4" t="s">
        <v>1459</v>
      </c>
      <c r="D7" s="5" t="n">
        <v>10457</v>
      </c>
      <c r="E7" s="5" t="n">
        <v>20031</v>
      </c>
      <c r="K7" s="5" t="n">
        <v>32563</v>
      </c>
      <c r="L7" s="5" t="n">
        <v>43020</v>
      </c>
      <c r="M7" s="5" t="n">
        <v>-138977</v>
      </c>
      <c r="O7" s="5" t="n">
        <v>-66441</v>
      </c>
      <c r="Q7" s="5" t="n">
        <v>-42271</v>
      </c>
    </row>
    <row r="8" spans="1:18">
      <c r="A8" s="3" t="s">
        <v>1455</v>
      </c>
    </row>
    <row r="9" spans="1:18">
      <c r="A9" s="4" t="s">
        <v>136</v>
      </c>
      <c r="C9" s="5" t="n">
        <v>-13294</v>
      </c>
      <c r="D9" s="5" t="n">
        <v>1666</v>
      </c>
      <c r="E9" s="5" t="n">
        <v>305100</v>
      </c>
      <c r="F9" s="5" t="n">
        <v>5574</v>
      </c>
      <c r="G9" s="5" t="n">
        <v>-13751</v>
      </c>
      <c r="H9" s="5" t="n">
        <v>-22302</v>
      </c>
      <c r="I9" s="5" t="n">
        <v>-62133</v>
      </c>
      <c r="J9" s="5" t="n">
        <v>6085</v>
      </c>
      <c r="K9" s="5" t="n">
        <v>310674</v>
      </c>
      <c r="L9" s="5" t="n">
        <v>312340</v>
      </c>
      <c r="M9" s="5" t="n">
        <v>299047</v>
      </c>
      <c r="N9" s="4" t="s">
        <v>137</v>
      </c>
      <c r="O9" s="5" t="n">
        <v>-92101</v>
      </c>
      <c r="P9" s="4" t="s">
        <v>137</v>
      </c>
      <c r="Q9" s="5" t="n">
        <v>5994</v>
      </c>
      <c r="R9" s="4" t="s">
        <v>137</v>
      </c>
    </row>
    <row r="10" spans="1:18">
      <c r="A10" s="4" t="s">
        <v>1460</v>
      </c>
      <c r="D10" s="5" t="n">
        <v>174</v>
      </c>
      <c r="E10" s="5" t="n">
        <v>-116</v>
      </c>
      <c r="K10" s="5" t="n">
        <v>-3338</v>
      </c>
      <c r="L10" s="5" t="n">
        <v>-3164</v>
      </c>
      <c r="M10" s="5" t="n">
        <v>-3164</v>
      </c>
      <c r="O10" s="5" t="n">
        <v>38653</v>
      </c>
      <c r="Q10" s="5" t="n">
        <v>427</v>
      </c>
    </row>
    <row r="11" spans="1:18">
      <c r="A11" s="4" t="s">
        <v>1461</v>
      </c>
      <c r="D11" s="5" t="n">
        <v>-43</v>
      </c>
      <c r="E11" s="5" t="n">
        <v>-7599</v>
      </c>
      <c r="K11" s="5" t="n">
        <v>-7957</v>
      </c>
      <c r="L11" s="5" t="n">
        <v>-7772</v>
      </c>
      <c r="M11" s="5" t="n">
        <v>-7541</v>
      </c>
      <c r="Q11" s="5" t="n">
        <v>-236</v>
      </c>
    </row>
    <row r="12" spans="1:18">
      <c r="A12" s="4" t="s">
        <v>1462</v>
      </c>
      <c r="D12" s="5" t="n">
        <v>-1797</v>
      </c>
      <c r="E12" s="5" t="n">
        <v>-297385</v>
      </c>
      <c r="K12" s="5" t="n">
        <v>-299379</v>
      </c>
      <c r="L12" s="5" t="n">
        <v>-301404</v>
      </c>
      <c r="M12" s="5" t="n">
        <v>288342</v>
      </c>
      <c r="O12" s="5" t="n">
        <v>-53448</v>
      </c>
      <c r="Q12" s="5" t="n">
        <v>6185</v>
      </c>
    </row>
    <row r="13" spans="1:18">
      <c r="A13" s="3" t="s">
        <v>1455</v>
      </c>
    </row>
    <row r="14" spans="1:18">
      <c r="A14" s="4" t="s">
        <v>142</v>
      </c>
      <c r="C14" s="6" t="n">
        <v>-109252</v>
      </c>
      <c r="D14" s="5" t="n">
        <v>-8617</v>
      </c>
      <c r="E14" s="5" t="n">
        <v>284953</v>
      </c>
      <c r="F14" s="6" t="n">
        <v>-10180</v>
      </c>
      <c r="G14" s="6" t="n">
        <v>-37182</v>
      </c>
      <c r="H14" s="6" t="n">
        <v>-24344</v>
      </c>
      <c r="I14" s="6" t="n">
        <v>-53414</v>
      </c>
      <c r="J14" s="6" t="n">
        <v>-4949</v>
      </c>
      <c r="K14" s="5" t="n">
        <v>274773</v>
      </c>
      <c r="L14" s="5" t="n">
        <v>266156</v>
      </c>
      <c r="M14" s="5" t="n">
        <v>156906</v>
      </c>
      <c r="O14" s="5" t="n">
        <v>-119889</v>
      </c>
      <c r="Q14" s="5" t="n">
        <v>-35850</v>
      </c>
    </row>
    <row r="15" spans="1:18">
      <c r="A15" s="4" t="s">
        <v>1463</v>
      </c>
      <c r="E15" s="5" t="n">
        <v>-7100</v>
      </c>
      <c r="K15" s="5" t="n">
        <v>-7114</v>
      </c>
      <c r="L15" s="5" t="n">
        <v>-6690</v>
      </c>
      <c r="M15" s="5" t="n">
        <v>-3999</v>
      </c>
    </row>
    <row r="16" spans="1:18">
      <c r="A16" s="4" t="s">
        <v>1464</v>
      </c>
      <c r="D16" s="6" t="n">
        <v>-8617</v>
      </c>
      <c r="E16" s="6" t="n">
        <v>277853</v>
      </c>
      <c r="K16" s="6" t="n">
        <v>267659</v>
      </c>
      <c r="L16" s="6" t="n">
        <v>259466</v>
      </c>
      <c r="M16" s="6" t="n">
        <v>152907</v>
      </c>
      <c r="O16" s="6" t="n">
        <v>-119889</v>
      </c>
      <c r="Q16" s="6" t="n">
        <v>-35850</v>
      </c>
    </row>
    <row r="17" spans="1:18">
      <c r="A17" s="3" t="s">
        <v>1465</v>
      </c>
    </row>
    <row r="18" spans="1:18">
      <c r="A18" s="4" t="s">
        <v>1466</v>
      </c>
      <c r="D18" s="5" t="n">
        <v>23189</v>
      </c>
      <c r="E18" s="5" t="n">
        <v>23067</v>
      </c>
      <c r="K18" s="5" t="n">
        <v>23051</v>
      </c>
      <c r="L18" s="5" t="n">
        <v>23098</v>
      </c>
      <c r="M18" s="5" t="n">
        <v>23122</v>
      </c>
      <c r="O18" s="5" t="n">
        <v>22981</v>
      </c>
      <c r="Q18" s="5" t="n">
        <v>22856</v>
      </c>
    </row>
    <row r="19" spans="1:18">
      <c r="A19" s="3" t="s">
        <v>1467</v>
      </c>
    </row>
    <row r="20" spans="1:18">
      <c r="A20" s="4" t="s">
        <v>1468</v>
      </c>
      <c r="D20" s="5" t="n">
        <v>23189</v>
      </c>
      <c r="E20" s="5" t="n">
        <v>23067</v>
      </c>
      <c r="K20" s="5" t="n">
        <v>23051</v>
      </c>
      <c r="L20" s="5" t="n">
        <v>23098</v>
      </c>
      <c r="M20" s="5" t="n">
        <v>23122</v>
      </c>
      <c r="O20" s="5" t="n">
        <v>22981</v>
      </c>
      <c r="Q20" s="5" t="n">
        <v>22856</v>
      </c>
    </row>
    <row r="21" spans="1:18">
      <c r="A21" s="3" t="s">
        <v>143</v>
      </c>
    </row>
    <row r="22" spans="1:18">
      <c r="A22" s="4" t="s">
        <v>144</v>
      </c>
      <c r="C22" s="7" t="n">
        <v>-4.14</v>
      </c>
      <c r="D22" s="7" t="n">
        <v>-0.45</v>
      </c>
      <c r="E22" s="7" t="n">
        <v>-0.87</v>
      </c>
      <c r="F22" s="7" t="n">
        <v>-0.54</v>
      </c>
      <c r="G22" s="7" t="n">
        <v>-1.27</v>
      </c>
      <c r="H22" s="7" t="n">
        <v>-0.51</v>
      </c>
      <c r="I22" s="7" t="n">
        <v>-0.78</v>
      </c>
      <c r="J22" s="7" t="n">
        <v>-0.32</v>
      </c>
      <c r="K22" s="7" t="n">
        <v>-1.41</v>
      </c>
      <c r="L22" s="7" t="n">
        <v>-1.86</v>
      </c>
      <c r="M22" s="7" t="n">
        <v>-6.01</v>
      </c>
      <c r="O22" s="7" t="n">
        <v>-2.89</v>
      </c>
      <c r="Q22" s="7" t="n">
        <v>-1.85</v>
      </c>
    </row>
    <row r="23" spans="1:18">
      <c r="A23" s="4" t="s">
        <v>145</v>
      </c>
      <c r="C23" s="8" t="n">
        <v>-0.57</v>
      </c>
      <c r="D23" s="8" t="n">
        <v>0.08</v>
      </c>
      <c r="E23" s="8" t="n">
        <v>12.89</v>
      </c>
      <c r="F23" s="8" t="n">
        <v>0.1</v>
      </c>
      <c r="G23" s="8" t="n">
        <v>-0.34</v>
      </c>
      <c r="H23" s="8" t="n">
        <v>-0.55</v>
      </c>
      <c r="I23" s="8" t="n">
        <v>-1.55</v>
      </c>
      <c r="J23" s="8" t="n">
        <v>0.1</v>
      </c>
      <c r="K23" s="8" t="n">
        <v>12.99</v>
      </c>
      <c r="L23" s="8" t="n">
        <v>13.05</v>
      </c>
      <c r="M23" s="8" t="n">
        <v>12.47</v>
      </c>
      <c r="O23" s="8" t="n">
        <v>-2.33</v>
      </c>
      <c r="Q23" s="8" t="n">
        <v>0.27</v>
      </c>
    </row>
    <row r="24" spans="1:18">
      <c r="A24" s="4" t="s">
        <v>1469</v>
      </c>
      <c r="C24" s="8" t="n">
        <v>-4.71</v>
      </c>
      <c r="D24" s="8" t="n">
        <v>-0.37</v>
      </c>
      <c r="E24" s="8" t="n">
        <v>12.05</v>
      </c>
      <c r="F24" s="8" t="n">
        <v>-0.44</v>
      </c>
      <c r="G24" s="8" t="n">
        <v>-1.62</v>
      </c>
      <c r="H24" s="8" t="n">
        <v>-1.06</v>
      </c>
      <c r="I24" s="8" t="n">
        <v>-2.33</v>
      </c>
      <c r="J24" s="8" t="n">
        <v>-0.22</v>
      </c>
      <c r="K24" s="8" t="n">
        <v>11.61</v>
      </c>
      <c r="L24" s="8" t="n">
        <v>11.23</v>
      </c>
      <c r="M24" s="8" t="n">
        <v>6.61</v>
      </c>
      <c r="O24" s="8" t="n">
        <v>-5.22</v>
      </c>
      <c r="Q24" s="8" t="n">
        <v>-1.57</v>
      </c>
    </row>
    <row r="25" spans="1:18">
      <c r="A25" s="3" t="s">
        <v>146</v>
      </c>
    </row>
    <row r="26" spans="1:18">
      <c r="A26" s="4" t="s">
        <v>144</v>
      </c>
      <c r="C26" s="8" t="n">
        <v>-4.14</v>
      </c>
      <c r="D26" s="8" t="n">
        <v>-0.45</v>
      </c>
      <c r="E26" s="8" t="n">
        <v>-0.87</v>
      </c>
      <c r="F26" s="8" t="n">
        <v>-0.54</v>
      </c>
      <c r="G26" s="8" t="n">
        <v>-1.27</v>
      </c>
      <c r="H26" s="8" t="n">
        <v>-0.51</v>
      </c>
      <c r="I26" s="8" t="n">
        <v>-0.78</v>
      </c>
      <c r="J26" s="8" t="n">
        <v>-0.32</v>
      </c>
      <c r="K26" s="8" t="n">
        <v>-1.41</v>
      </c>
      <c r="L26" s="8" t="n">
        <v>-1.86</v>
      </c>
      <c r="M26" s="8" t="n">
        <v>-6.01</v>
      </c>
      <c r="O26" s="8" t="n">
        <v>-2.89</v>
      </c>
      <c r="Q26" s="8" t="n">
        <v>-1.85</v>
      </c>
    </row>
    <row r="27" spans="1:18">
      <c r="A27" s="4" t="s">
        <v>145</v>
      </c>
      <c r="C27" s="8" t="n">
        <v>-0.57</v>
      </c>
      <c r="D27" s="8" t="n">
        <v>0.08</v>
      </c>
      <c r="E27" s="8" t="n">
        <v>12.89</v>
      </c>
      <c r="F27" s="8" t="n">
        <v>0.1</v>
      </c>
      <c r="G27" s="8" t="n">
        <v>-0.34</v>
      </c>
      <c r="H27" s="8" t="n">
        <v>-0.55</v>
      </c>
      <c r="I27" s="8" t="n">
        <v>-1.55</v>
      </c>
      <c r="J27" s="8" t="n">
        <v>0.1</v>
      </c>
      <c r="K27" s="8" t="n">
        <v>12.99</v>
      </c>
      <c r="L27" s="8" t="n">
        <v>13.05</v>
      </c>
      <c r="M27" s="8" t="n">
        <v>12.47</v>
      </c>
      <c r="O27" s="8" t="n">
        <v>-2.33</v>
      </c>
      <c r="Q27" s="8" t="n">
        <v>0.27</v>
      </c>
    </row>
    <row r="28" spans="1:18">
      <c r="A28" s="4" t="s">
        <v>1469</v>
      </c>
      <c r="C28" s="7" t="n">
        <v>-4.71</v>
      </c>
      <c r="D28" s="7" t="n">
        <v>-0.37</v>
      </c>
      <c r="E28" s="7" t="n">
        <v>12.05</v>
      </c>
      <c r="F28" s="7" t="n">
        <v>-0.44</v>
      </c>
      <c r="G28" s="7" t="n">
        <v>-1.62</v>
      </c>
      <c r="H28" s="7" t="n">
        <v>-1.06</v>
      </c>
      <c r="I28" s="7" t="n">
        <v>-2.33</v>
      </c>
      <c r="J28" s="7" t="n">
        <v>-0.22</v>
      </c>
      <c r="K28" s="7" t="n">
        <v>11.61</v>
      </c>
      <c r="L28" s="7" t="n">
        <v>11.23</v>
      </c>
      <c r="M28" s="7" t="n">
        <v>6.61</v>
      </c>
      <c r="O28" s="7" t="n">
        <v>-5.22</v>
      </c>
      <c r="Q28" s="7" t="n">
        <v>-1.57</v>
      </c>
    </row>
    <row r="29" spans="1:18"/>
    <row r="30" spans="1:18">
      <c r="A30" s="4" t="s">
        <v>137</v>
      </c>
      <c r="B30" s="4" t="s">
        <v>150</v>
      </c>
    </row>
  </sheetData>
  <mergeCells count="5">
    <mergeCell ref="M1:N1"/>
    <mergeCell ref="O1:P1"/>
    <mergeCell ref="Q1:R1"/>
    <mergeCell ref="A29:R29"/>
    <mergeCell ref="B30:R3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4" t="s">
        <v>281</v>
      </c>
    </row>
    <row r="4" spans="1:2">
      <c r="A4" s="3" t="s">
        <v>277</v>
      </c>
    </row>
    <row r="5" spans="1:2">
      <c r="A5" s="4" t="s">
        <v>278</v>
      </c>
      <c r="B5"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2</v>
      </c>
      <c r="D2" s="2" t="s">
        <v>86</v>
      </c>
    </row>
    <row r="3" spans="1:4">
      <c r="A3" s="3" t="s">
        <v>330</v>
      </c>
    </row>
    <row r="4" spans="1:4">
      <c r="A4" s="4" t="s">
        <v>1471</v>
      </c>
      <c r="B4" s="10" t="n">
        <v>1.9</v>
      </c>
      <c r="C4" s="10" t="n">
        <v>6.4</v>
      </c>
      <c r="D4" s="10" t="n">
        <v>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1472</v>
      </c>
      <c r="B1" s="2" t="s">
        <v>88</v>
      </c>
      <c r="C1" s="2" t="s">
        <v>2</v>
      </c>
      <c r="D1" s="2" t="s">
        <v>87</v>
      </c>
      <c r="E1" s="2" t="s">
        <v>4</v>
      </c>
      <c r="F1" s="2" t="s">
        <v>638</v>
      </c>
      <c r="G1" s="2" t="s">
        <v>32</v>
      </c>
      <c r="H1" s="2" t="s">
        <v>663</v>
      </c>
      <c r="I1" s="2" t="s">
        <v>664</v>
      </c>
      <c r="J1" s="2" t="s">
        <v>665</v>
      </c>
      <c r="K1" s="2" t="s">
        <v>4</v>
      </c>
      <c r="L1" s="2" t="s">
        <v>87</v>
      </c>
      <c r="M1" s="2" t="s">
        <v>2</v>
      </c>
      <c r="O1" s="2" t="s">
        <v>32</v>
      </c>
      <c r="Q1" s="2" t="s">
        <v>86</v>
      </c>
    </row>
    <row r="2" spans="1:18">
      <c r="A2" s="3" t="s">
        <v>1473</v>
      </c>
    </row>
    <row r="3" spans="1:18">
      <c r="A3" s="4" t="s">
        <v>107</v>
      </c>
      <c r="C3" s="6" t="n">
        <v>40416</v>
      </c>
      <c r="D3" s="6" t="n">
        <v>38598</v>
      </c>
      <c r="E3" s="6" t="n">
        <v>31793</v>
      </c>
      <c r="F3" s="6" t="n">
        <v>39937</v>
      </c>
      <c r="G3" s="6" t="n">
        <v>37267</v>
      </c>
      <c r="H3" s="6" t="n">
        <v>42829</v>
      </c>
      <c r="I3" s="6" t="n">
        <v>39925</v>
      </c>
      <c r="J3" s="6" t="n">
        <v>36436</v>
      </c>
      <c r="M3" s="6" t="n">
        <v>150744</v>
      </c>
      <c r="O3" s="6" t="n">
        <v>156457</v>
      </c>
      <c r="Q3" s="6" t="n">
        <v>130948</v>
      </c>
    </row>
    <row r="4" spans="1:18">
      <c r="A4" s="4" t="s">
        <v>667</v>
      </c>
      <c r="C4" s="5" t="n">
        <v>-4150</v>
      </c>
      <c r="D4" s="5" t="n">
        <v>-795</v>
      </c>
      <c r="E4" s="5" t="n">
        <v>-1679</v>
      </c>
      <c r="F4" s="5" t="n">
        <v>131</v>
      </c>
      <c r="G4" s="5" t="n">
        <v>2899</v>
      </c>
      <c r="H4" s="5" t="n">
        <v>5751</v>
      </c>
      <c r="I4" s="5" t="n">
        <v>3815</v>
      </c>
      <c r="J4" s="5" t="n">
        <v>5526</v>
      </c>
      <c r="M4" s="5" t="n">
        <v>-6493</v>
      </c>
      <c r="O4" s="5" t="n">
        <v>17991</v>
      </c>
      <c r="Q4" s="5" t="n">
        <v>19197</v>
      </c>
    </row>
    <row r="5" spans="1:18">
      <c r="A5" s="4" t="s">
        <v>124</v>
      </c>
      <c r="C5" s="5" t="n">
        <v>-139055</v>
      </c>
      <c r="D5" s="5" t="n">
        <v>-13086</v>
      </c>
      <c r="E5" s="5" t="n">
        <v>-11847</v>
      </c>
      <c r="F5" s="5" t="n">
        <v>-10004</v>
      </c>
      <c r="G5" s="5" t="n">
        <v>-24269</v>
      </c>
      <c r="H5" s="5" t="n">
        <v>-8008</v>
      </c>
      <c r="I5" s="5" t="n">
        <v>-11563</v>
      </c>
      <c r="J5" s="5" t="n">
        <v>-6887</v>
      </c>
      <c r="M5" s="5" t="n">
        <v>-173993</v>
      </c>
      <c r="O5" s="5" t="n">
        <v>-50727</v>
      </c>
      <c r="Q5" s="5" t="n">
        <v>-35974</v>
      </c>
    </row>
    <row r="6" spans="1:18">
      <c r="A6" s="4" t="s">
        <v>135</v>
      </c>
      <c r="C6" s="5" t="n">
        <v>-95872</v>
      </c>
      <c r="D6" s="5" t="n">
        <v>-10354</v>
      </c>
      <c r="E6" s="5" t="n">
        <v>-8941</v>
      </c>
      <c r="F6" s="5" t="n">
        <v>-11028</v>
      </c>
      <c r="G6" s="5" t="n">
        <v>-27779</v>
      </c>
      <c r="H6" s="5" t="n">
        <v>-10534</v>
      </c>
      <c r="I6" s="5" t="n">
        <v>-16578</v>
      </c>
      <c r="J6" s="5" t="n">
        <v>-6039</v>
      </c>
      <c r="K6" s="6" t="n">
        <v>-19969</v>
      </c>
      <c r="L6" s="6" t="n">
        <v>-30323</v>
      </c>
      <c r="M6" s="5" t="n">
        <v>-126194</v>
      </c>
      <c r="O6" s="5" t="n">
        <v>-60930</v>
      </c>
      <c r="Q6" s="5" t="n">
        <v>-38498</v>
      </c>
    </row>
    <row r="7" spans="1:18">
      <c r="A7" s="4" t="s">
        <v>136</v>
      </c>
      <c r="C7" s="5" t="n">
        <v>-13294</v>
      </c>
      <c r="D7" s="5" t="n">
        <v>1666</v>
      </c>
      <c r="E7" s="5" t="n">
        <v>305100</v>
      </c>
      <c r="F7" s="5" t="n">
        <v>5574</v>
      </c>
      <c r="G7" s="5" t="n">
        <v>-13751</v>
      </c>
      <c r="H7" s="5" t="n">
        <v>-22302</v>
      </c>
      <c r="I7" s="5" t="n">
        <v>-62133</v>
      </c>
      <c r="J7" s="5" t="n">
        <v>6085</v>
      </c>
      <c r="K7" s="5" t="n">
        <v>310674</v>
      </c>
      <c r="L7" s="5" t="n">
        <v>312340</v>
      </c>
      <c r="M7" s="5" t="n">
        <v>299047</v>
      </c>
      <c r="N7" s="4" t="s">
        <v>137</v>
      </c>
      <c r="O7" s="5" t="n">
        <v>-92101</v>
      </c>
      <c r="P7" s="4" t="s">
        <v>137</v>
      </c>
      <c r="Q7" s="5" t="n">
        <v>5994</v>
      </c>
      <c r="R7" s="4" t="s">
        <v>137</v>
      </c>
    </row>
    <row r="8" spans="1:18">
      <c r="A8" s="4" t="s">
        <v>138</v>
      </c>
      <c r="C8" s="5" t="n">
        <v>-109166</v>
      </c>
      <c r="D8" s="5" t="n">
        <v>-8688</v>
      </c>
      <c r="E8" s="5" t="n">
        <v>296159</v>
      </c>
      <c r="F8" s="5" t="n">
        <v>-5454</v>
      </c>
      <c r="G8" s="5" t="n">
        <v>-41530</v>
      </c>
      <c r="H8" s="5" t="n">
        <v>-32836</v>
      </c>
      <c r="I8" s="5" t="n">
        <v>-78711</v>
      </c>
      <c r="J8" s="5" t="n">
        <v>46</v>
      </c>
      <c r="K8" s="5" t="n">
        <v>290705</v>
      </c>
      <c r="L8" s="5" t="n">
        <v>282017</v>
      </c>
      <c r="M8" s="5" t="n">
        <v>172853</v>
      </c>
      <c r="O8" s="5" t="n">
        <v>-153031</v>
      </c>
      <c r="Q8" s="5" t="n">
        <v>-32504</v>
      </c>
    </row>
    <row r="9" spans="1:18">
      <c r="A9" s="4" t="s">
        <v>139</v>
      </c>
      <c r="C9" s="5" t="n">
        <v>-86</v>
      </c>
      <c r="D9" s="5" t="n">
        <v>71</v>
      </c>
      <c r="E9" s="5" t="n">
        <v>-157</v>
      </c>
      <c r="F9" s="5" t="n">
        <v>-3406</v>
      </c>
      <c r="G9" s="5" t="n">
        <v>5668</v>
      </c>
      <c r="H9" s="5" t="n">
        <v>9812</v>
      </c>
      <c r="I9" s="5" t="n">
        <v>26617</v>
      </c>
      <c r="J9" s="5" t="n">
        <v>-3675</v>
      </c>
      <c r="K9" s="5" t="n">
        <v>-3563</v>
      </c>
      <c r="L9" s="5" t="n">
        <v>-3492</v>
      </c>
      <c r="M9" s="5" t="n">
        <v>-3578</v>
      </c>
      <c r="O9" s="5" t="n">
        <v>38422</v>
      </c>
      <c r="Q9" s="5" t="n">
        <v>494</v>
      </c>
    </row>
    <row r="10" spans="1:18">
      <c r="A10" s="4" t="s">
        <v>141</v>
      </c>
      <c r="B10" s="6" t="n">
        <v>-11100</v>
      </c>
      <c r="K10" s="5" t="n">
        <v>-1320</v>
      </c>
      <c r="L10" s="5" t="n">
        <v>-1320</v>
      </c>
      <c r="M10" s="5" t="n">
        <v>-1320</v>
      </c>
      <c r="O10" s="5" t="n">
        <v>-5280</v>
      </c>
      <c r="Q10" s="5" t="n">
        <v>-3840</v>
      </c>
    </row>
    <row r="11" spans="1:18">
      <c r="A11" s="4" t="s">
        <v>142</v>
      </c>
      <c r="C11" s="6" t="n">
        <v>-109252</v>
      </c>
      <c r="D11" s="6" t="n">
        <v>-8617</v>
      </c>
      <c r="E11" s="6" t="n">
        <v>284953</v>
      </c>
      <c r="F11" s="6" t="n">
        <v>-10180</v>
      </c>
      <c r="G11" s="6" t="n">
        <v>-37182</v>
      </c>
      <c r="H11" s="6" t="n">
        <v>-24344</v>
      </c>
      <c r="I11" s="6" t="n">
        <v>-53414</v>
      </c>
      <c r="J11" s="6" t="n">
        <v>-4949</v>
      </c>
      <c r="K11" s="6" t="n">
        <v>274773</v>
      </c>
      <c r="L11" s="6" t="n">
        <v>266156</v>
      </c>
      <c r="M11" s="6" t="n">
        <v>156906</v>
      </c>
      <c r="O11" s="6" t="n">
        <v>-119889</v>
      </c>
      <c r="Q11" s="6" t="n">
        <v>-35850</v>
      </c>
    </row>
    <row r="12" spans="1:18">
      <c r="A12" s="3" t="s">
        <v>143</v>
      </c>
    </row>
    <row r="13" spans="1:18">
      <c r="A13" s="4" t="s">
        <v>144</v>
      </c>
      <c r="C13" s="7" t="n">
        <v>-4.14</v>
      </c>
      <c r="D13" s="7" t="n">
        <v>-0.45</v>
      </c>
      <c r="E13" s="7" t="n">
        <v>-0.87</v>
      </c>
      <c r="F13" s="7" t="n">
        <v>-0.54</v>
      </c>
      <c r="G13" s="7" t="n">
        <v>-1.27</v>
      </c>
      <c r="H13" s="7" t="n">
        <v>-0.51</v>
      </c>
      <c r="I13" s="7" t="n">
        <v>-0.78</v>
      </c>
      <c r="J13" s="7" t="n">
        <v>-0.32</v>
      </c>
      <c r="K13" s="7" t="n">
        <v>-1.41</v>
      </c>
      <c r="L13" s="7" t="n">
        <v>-1.86</v>
      </c>
      <c r="M13" s="7" t="n">
        <v>-6.01</v>
      </c>
      <c r="O13" s="7" t="n">
        <v>-2.89</v>
      </c>
      <c r="Q13" s="7" t="n">
        <v>-1.85</v>
      </c>
    </row>
    <row r="14" spans="1:18">
      <c r="A14" s="4" t="s">
        <v>145</v>
      </c>
      <c r="C14" s="8" t="n">
        <v>-0.57</v>
      </c>
      <c r="D14" s="8" t="n">
        <v>0.08</v>
      </c>
      <c r="E14" s="8" t="n">
        <v>12.89</v>
      </c>
      <c r="F14" s="8" t="n">
        <v>0.1</v>
      </c>
      <c r="G14" s="8" t="n">
        <v>-0.34</v>
      </c>
      <c r="H14" s="8" t="n">
        <v>-0.55</v>
      </c>
      <c r="I14" s="8" t="n">
        <v>-1.55</v>
      </c>
      <c r="J14" s="8" t="n">
        <v>0.1</v>
      </c>
      <c r="K14" s="8" t="n">
        <v>12.99</v>
      </c>
      <c r="L14" s="8" t="n">
        <v>13.05</v>
      </c>
      <c r="M14" s="8" t="n">
        <v>12.47</v>
      </c>
      <c r="O14" s="8" t="n">
        <v>-2.33</v>
      </c>
      <c r="Q14" s="8" t="n">
        <v>0.27</v>
      </c>
    </row>
    <row r="15" spans="1:18">
      <c r="A15" s="4" t="s">
        <v>138</v>
      </c>
      <c r="C15" s="8" t="n">
        <v>-4.71</v>
      </c>
      <c r="D15" s="8" t="n">
        <v>-0.37</v>
      </c>
      <c r="E15" s="8" t="n">
        <v>12.05</v>
      </c>
      <c r="F15" s="8" t="n">
        <v>-0.44</v>
      </c>
      <c r="G15" s="8" t="n">
        <v>-1.62</v>
      </c>
      <c r="H15" s="8" t="n">
        <v>-1.06</v>
      </c>
      <c r="I15" s="8" t="n">
        <v>-2.33</v>
      </c>
      <c r="J15" s="8" t="n">
        <v>-0.22</v>
      </c>
      <c r="K15" s="8" t="n">
        <v>11.61</v>
      </c>
      <c r="L15" s="8" t="n">
        <v>11.23</v>
      </c>
      <c r="M15" s="8" t="n">
        <v>6.61</v>
      </c>
      <c r="O15" s="8" t="n">
        <v>-5.22</v>
      </c>
      <c r="Q15" s="8" t="n">
        <v>-1.57</v>
      </c>
    </row>
    <row r="16" spans="1:18">
      <c r="A16" s="3" t="s">
        <v>146</v>
      </c>
    </row>
    <row r="17" spans="1:18">
      <c r="A17" s="4" t="s">
        <v>144</v>
      </c>
      <c r="C17" s="8" t="n">
        <v>-4.14</v>
      </c>
      <c r="D17" s="8" t="n">
        <v>-0.45</v>
      </c>
      <c r="E17" s="8" t="n">
        <v>-0.87</v>
      </c>
      <c r="F17" s="8" t="n">
        <v>-0.54</v>
      </c>
      <c r="G17" s="8" t="n">
        <v>-1.27</v>
      </c>
      <c r="H17" s="8" t="n">
        <v>-0.51</v>
      </c>
      <c r="I17" s="8" t="n">
        <v>-0.78</v>
      </c>
      <c r="J17" s="8" t="n">
        <v>-0.32</v>
      </c>
      <c r="K17" s="8" t="n">
        <v>-1.41</v>
      </c>
      <c r="L17" s="8" t="n">
        <v>-1.86</v>
      </c>
      <c r="M17" s="8" t="n">
        <v>-6.01</v>
      </c>
      <c r="O17" s="8" t="n">
        <v>-2.89</v>
      </c>
      <c r="Q17" s="8" t="n">
        <v>-1.85</v>
      </c>
    </row>
    <row r="18" spans="1:18">
      <c r="A18" s="4" t="s">
        <v>145</v>
      </c>
      <c r="C18" s="8" t="n">
        <v>-0.57</v>
      </c>
      <c r="D18" s="8" t="n">
        <v>0.08</v>
      </c>
      <c r="E18" s="8" t="n">
        <v>12.89</v>
      </c>
      <c r="F18" s="8" t="n">
        <v>0.1</v>
      </c>
      <c r="G18" s="8" t="n">
        <v>-0.34</v>
      </c>
      <c r="H18" s="8" t="n">
        <v>-0.55</v>
      </c>
      <c r="I18" s="8" t="n">
        <v>-1.55</v>
      </c>
      <c r="J18" s="8" t="n">
        <v>0.1</v>
      </c>
      <c r="K18" s="8" t="n">
        <v>12.99</v>
      </c>
      <c r="L18" s="8" t="n">
        <v>13.05</v>
      </c>
      <c r="M18" s="8" t="n">
        <v>12.47</v>
      </c>
      <c r="O18" s="8" t="n">
        <v>-2.33</v>
      </c>
      <c r="Q18" s="8" t="n">
        <v>0.27</v>
      </c>
    </row>
    <row r="19" spans="1:18">
      <c r="A19" s="4" t="s">
        <v>138</v>
      </c>
      <c r="C19" s="7" t="n">
        <v>-4.71</v>
      </c>
      <c r="D19" s="7" t="n">
        <v>-0.37</v>
      </c>
      <c r="E19" s="7" t="n">
        <v>12.05</v>
      </c>
      <c r="F19" s="7" t="n">
        <v>-0.44</v>
      </c>
      <c r="G19" s="7" t="n">
        <v>-1.62</v>
      </c>
      <c r="H19" s="7" t="n">
        <v>-1.06</v>
      </c>
      <c r="I19" s="7" t="n">
        <v>-2.33</v>
      </c>
      <c r="J19" s="7" t="n">
        <v>-0.22</v>
      </c>
      <c r="K19" s="7" t="n">
        <v>11.61</v>
      </c>
      <c r="L19" s="7" t="n">
        <v>11.23</v>
      </c>
      <c r="M19" s="7" t="n">
        <v>6.61</v>
      </c>
      <c r="O19" s="7" t="n">
        <v>-5.22</v>
      </c>
      <c r="Q19" s="7" t="n">
        <v>-1.57</v>
      </c>
    </row>
    <row r="20" spans="1:18"/>
    <row r="21" spans="1:18">
      <c r="A21" s="4" t="s">
        <v>137</v>
      </c>
      <c r="B21" s="4" t="s">
        <v>150</v>
      </c>
    </row>
  </sheetData>
  <mergeCells count="5">
    <mergeCell ref="M1:N1"/>
    <mergeCell ref="O1:P1"/>
    <mergeCell ref="Q1:R1"/>
    <mergeCell ref="A20:R20"/>
    <mergeCell ref="B21:R2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1474</v>
      </c>
      <c r="B1" s="2" t="s">
        <v>637</v>
      </c>
      <c r="F1" s="2" t="s">
        <v>834</v>
      </c>
      <c r="G1" s="2" t="s">
        <v>655</v>
      </c>
      <c r="H1" s="2" t="s">
        <v>1</v>
      </c>
    </row>
    <row r="2" spans="1:10">
      <c r="B2" s="2" t="s">
        <v>2</v>
      </c>
      <c r="C2" s="2" t="s">
        <v>87</v>
      </c>
      <c r="D2" s="2" t="s">
        <v>4</v>
      </c>
      <c r="E2" s="2" t="s">
        <v>32</v>
      </c>
      <c r="F2" s="2" t="s">
        <v>4</v>
      </c>
      <c r="G2" s="2" t="s">
        <v>87</v>
      </c>
      <c r="H2" s="2" t="s">
        <v>2</v>
      </c>
      <c r="I2" s="2" t="s">
        <v>32</v>
      </c>
      <c r="J2" s="2" t="s">
        <v>86</v>
      </c>
    </row>
    <row r="3" spans="1:10">
      <c r="A3" s="3" t="s">
        <v>1475</v>
      </c>
    </row>
    <row r="4" spans="1:10">
      <c r="A4" s="4" t="s">
        <v>1476</v>
      </c>
      <c r="B4" s="6" t="n">
        <v>11700</v>
      </c>
      <c r="H4" s="6" t="n">
        <v>11679</v>
      </c>
    </row>
    <row r="5" spans="1:10">
      <c r="A5" s="4" t="s">
        <v>134</v>
      </c>
      <c r="B5" s="5" t="n">
        <v>1200</v>
      </c>
      <c r="C5" s="6" t="n">
        <v>-1115</v>
      </c>
      <c r="D5" s="6" t="n">
        <v>-1360</v>
      </c>
      <c r="F5" s="6" t="n">
        <v>-1360</v>
      </c>
      <c r="G5" s="6" t="n">
        <v>-2475</v>
      </c>
      <c r="H5" s="5" t="n">
        <v>-3660</v>
      </c>
      <c r="I5" s="6" t="n">
        <v>-473</v>
      </c>
      <c r="J5" s="6" t="n">
        <v>-393</v>
      </c>
    </row>
    <row r="6" spans="1:10">
      <c r="A6" s="4" t="s">
        <v>204</v>
      </c>
      <c r="H6" s="5" t="n">
        <v>24808</v>
      </c>
      <c r="I6" s="5" t="n">
        <v>11266</v>
      </c>
    </row>
    <row r="7" spans="1:10">
      <c r="A7" s="4" t="s">
        <v>65</v>
      </c>
      <c r="B7" s="5" t="n">
        <v>7826</v>
      </c>
      <c r="C7" s="5" t="n">
        <v>38124</v>
      </c>
      <c r="D7" s="5" t="n">
        <v>39322</v>
      </c>
      <c r="E7" s="6" t="n">
        <v>7301</v>
      </c>
      <c r="F7" s="5" t="n">
        <v>39322</v>
      </c>
      <c r="G7" s="5" t="n">
        <v>38124</v>
      </c>
      <c r="H7" s="5" t="n">
        <v>7826</v>
      </c>
      <c r="I7" s="5" t="n">
        <v>7301</v>
      </c>
    </row>
    <row r="8" spans="1:10">
      <c r="A8" s="4" t="s">
        <v>132</v>
      </c>
      <c r="C8" s="5" t="n">
        <v>-6123</v>
      </c>
      <c r="D8" s="5" t="n">
        <v>-9705</v>
      </c>
      <c r="F8" s="5" t="n">
        <v>-12107</v>
      </c>
      <c r="G8" s="5" t="n">
        <v>-18230</v>
      </c>
      <c r="H8" s="5" t="n">
        <v>-64298</v>
      </c>
      <c r="I8" s="5" t="n">
        <v>318</v>
      </c>
      <c r="J8" s="5" t="n">
        <v>-2411</v>
      </c>
    </row>
    <row r="9" spans="1:10">
      <c r="A9" s="4" t="s">
        <v>1325</v>
      </c>
      <c r="H9" s="5" t="n">
        <v>71857</v>
      </c>
      <c r="I9" s="5" t="n">
        <v>66</v>
      </c>
      <c r="J9" s="6" t="n">
        <v>2758</v>
      </c>
    </row>
    <row r="10" spans="1:10">
      <c r="A10" s="4" t="s">
        <v>1477</v>
      </c>
    </row>
    <row r="11" spans="1:10">
      <c r="A11" s="3" t="s">
        <v>1475</v>
      </c>
    </row>
    <row r="12" spans="1:10">
      <c r="A12" s="4" t="s">
        <v>1478</v>
      </c>
      <c r="B12" s="5" t="n">
        <v>60000</v>
      </c>
      <c r="H12" s="5" t="n">
        <v>60000</v>
      </c>
    </row>
    <row r="13" spans="1:10">
      <c r="A13" s="4" t="s">
        <v>65</v>
      </c>
      <c r="C13" s="5" t="n">
        <v>19903</v>
      </c>
      <c r="D13" s="5" t="n">
        <v>21324</v>
      </c>
      <c r="F13" s="5" t="n">
        <v>21324</v>
      </c>
      <c r="G13" s="5" t="n">
        <v>19903</v>
      </c>
    </row>
    <row r="14" spans="1:10">
      <c r="A14" s="4" t="s">
        <v>1479</v>
      </c>
      <c r="C14" s="5" t="n">
        <v>1400</v>
      </c>
    </row>
    <row r="15" spans="1:10">
      <c r="A15" s="4" t="s">
        <v>132</v>
      </c>
      <c r="C15" s="6" t="n">
        <v>646</v>
      </c>
      <c r="D15" s="5" t="n">
        <v>99784</v>
      </c>
      <c r="F15" s="5" t="n">
        <v>99784</v>
      </c>
      <c r="G15" s="5" t="n">
        <v>100430</v>
      </c>
    </row>
    <row r="16" spans="1:10">
      <c r="A16" s="4" t="s">
        <v>1325</v>
      </c>
      <c r="D16" s="6" t="n">
        <v>80000</v>
      </c>
      <c r="F16" s="6" t="n">
        <v>80000</v>
      </c>
      <c r="G16" s="6" t="n">
        <v>80000</v>
      </c>
    </row>
    <row r="17" spans="1:10">
      <c r="A17" s="4" t="s">
        <v>1009</v>
      </c>
    </row>
    <row r="18" spans="1:10">
      <c r="A18" s="3" t="s">
        <v>1475</v>
      </c>
    </row>
    <row r="19" spans="1:10">
      <c r="A19" s="4" t="s">
        <v>1476</v>
      </c>
      <c r="B19" s="5" t="n">
        <v>83300</v>
      </c>
    </row>
    <row r="20" spans="1:10">
      <c r="A20" s="4" t="s">
        <v>204</v>
      </c>
      <c r="B20" s="5" t="n">
        <v>7500</v>
      </c>
      <c r="E20" s="5" t="n">
        <v>5000</v>
      </c>
    </row>
    <row r="21" spans="1:10">
      <c r="A21" s="4" t="s">
        <v>262</v>
      </c>
    </row>
    <row r="22" spans="1:10">
      <c r="A22" s="3" t="s">
        <v>1475</v>
      </c>
    </row>
    <row r="23" spans="1:10">
      <c r="A23" s="4" t="s">
        <v>765</v>
      </c>
      <c r="E23" s="5" t="n">
        <v>26300</v>
      </c>
      <c r="I23" s="5" t="n">
        <v>160600</v>
      </c>
    </row>
    <row r="24" spans="1:10">
      <c r="A24" s="4" t="s">
        <v>204</v>
      </c>
      <c r="E24" s="5" t="n">
        <v>600</v>
      </c>
    </row>
    <row r="25" spans="1:10">
      <c r="A25" s="4" t="s">
        <v>532</v>
      </c>
    </row>
    <row r="26" spans="1:10">
      <c r="A26" s="3" t="s">
        <v>1475</v>
      </c>
    </row>
    <row r="27" spans="1:10">
      <c r="A27" s="4" t="s">
        <v>1476</v>
      </c>
      <c r="B27" s="5" t="n">
        <v>32900</v>
      </c>
    </row>
    <row r="28" spans="1:10">
      <c r="A28" s="4" t="s">
        <v>204</v>
      </c>
      <c r="B28" s="5" t="n">
        <v>800</v>
      </c>
      <c r="E28" s="5" t="n">
        <v>600</v>
      </c>
    </row>
    <row r="29" spans="1:10">
      <c r="A29" s="4" t="s">
        <v>534</v>
      </c>
    </row>
    <row r="30" spans="1:10">
      <c r="A30" s="3" t="s">
        <v>1475</v>
      </c>
    </row>
    <row r="31" spans="1:10">
      <c r="A31" s="4" t="s">
        <v>1476</v>
      </c>
      <c r="B31" s="6" t="n">
        <v>11700</v>
      </c>
      <c r="H31" s="5" t="n">
        <v>11679</v>
      </c>
    </row>
    <row r="32" spans="1:10">
      <c r="A32" s="4" t="s">
        <v>765</v>
      </c>
      <c r="E32" s="6" t="n">
        <v>10600</v>
      </c>
      <c r="H32" s="6" t="n">
        <v>116200</v>
      </c>
      <c r="I32" s="6" t="n">
        <v>11300</v>
      </c>
    </row>
  </sheetData>
  <mergeCells count="3">
    <mergeCell ref="A1:A2"/>
    <mergeCell ref="B1:E1"/>
    <mergeCell ref="H1:J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80</v>
      </c>
      <c r="B1" s="2" t="s">
        <v>2</v>
      </c>
      <c r="C1" s="2" t="s">
        <v>87</v>
      </c>
      <c r="D1" s="2" t="s">
        <v>4</v>
      </c>
      <c r="E1" s="2" t="s">
        <v>639</v>
      </c>
      <c r="F1" s="2" t="s">
        <v>32</v>
      </c>
      <c r="G1" s="2" t="s">
        <v>86</v>
      </c>
      <c r="H1" s="2" t="s">
        <v>835</v>
      </c>
    </row>
    <row r="2" spans="1:8">
      <c r="A2" s="3" t="s">
        <v>1481</v>
      </c>
    </row>
    <row r="3" spans="1:8">
      <c r="A3" s="4" t="s">
        <v>50</v>
      </c>
      <c r="B3" s="6" t="n">
        <v>312717</v>
      </c>
      <c r="C3" s="6" t="n">
        <v>470056</v>
      </c>
      <c r="D3" s="6" t="n">
        <v>489503</v>
      </c>
      <c r="F3" s="6" t="n">
        <v>650291</v>
      </c>
    </row>
    <row r="4" spans="1:8">
      <c r="A4" s="3" t="s">
        <v>51</v>
      </c>
    </row>
    <row r="5" spans="1:8">
      <c r="A5" s="4" t="s">
        <v>60</v>
      </c>
      <c r="B5" s="5" t="n">
        <v>48800</v>
      </c>
      <c r="C5" s="5" t="n">
        <v>56047</v>
      </c>
      <c r="D5" s="5" t="n">
        <v>62686</v>
      </c>
      <c r="F5" s="5" t="n">
        <v>113369</v>
      </c>
    </row>
    <row r="6" spans="1:8">
      <c r="A6" s="3" t="s">
        <v>61</v>
      </c>
    </row>
    <row r="7" spans="1:8">
      <c r="A7" s="4" t="s">
        <v>62</v>
      </c>
      <c r="B7" s="5" t="n">
        <v>103733</v>
      </c>
      <c r="C7" s="5" t="n">
        <v>111887</v>
      </c>
      <c r="D7" s="5" t="n">
        <v>114044</v>
      </c>
      <c r="F7" s="5" t="n">
        <v>157268</v>
      </c>
    </row>
    <row r="8" spans="1:8">
      <c r="A8" s="4" t="s">
        <v>63</v>
      </c>
      <c r="B8" s="5" t="n">
        <v>234</v>
      </c>
      <c r="C8" s="5" t="n">
        <v>921</v>
      </c>
      <c r="D8" s="5" t="n">
        <v>933</v>
      </c>
      <c r="F8" s="5" t="n">
        <v>871</v>
      </c>
      <c r="G8" s="6" t="n">
        <v>6295</v>
      </c>
    </row>
    <row r="9" spans="1:8">
      <c r="A9" s="4" t="s">
        <v>64</v>
      </c>
      <c r="B9" s="5" t="n">
        <v>245</v>
      </c>
      <c r="C9" s="5" t="n">
        <v>240</v>
      </c>
      <c r="D9" s="5" t="n">
        <v>234</v>
      </c>
      <c r="F9" s="5" t="n">
        <v>223</v>
      </c>
    </row>
    <row r="10" spans="1:8">
      <c r="A10" s="4" t="s">
        <v>65</v>
      </c>
      <c r="B10" s="5" t="n">
        <v>7826</v>
      </c>
      <c r="C10" s="5" t="n">
        <v>38124</v>
      </c>
      <c r="D10" s="5" t="n">
        <v>39322</v>
      </c>
      <c r="F10" s="5" t="n">
        <v>7301</v>
      </c>
    </row>
    <row r="11" spans="1:8">
      <c r="A11" s="4" t="s">
        <v>58</v>
      </c>
      <c r="B11" s="5" t="n">
        <v>1761</v>
      </c>
      <c r="C11" s="5" t="n">
        <v>1923</v>
      </c>
      <c r="D11" s="5" t="n">
        <v>1666</v>
      </c>
      <c r="F11" s="5" t="n">
        <v>1675</v>
      </c>
    </row>
    <row r="12" spans="1:8">
      <c r="A12" s="4" t="s">
        <v>66</v>
      </c>
      <c r="B12" s="5" t="n">
        <v>113799</v>
      </c>
      <c r="C12" s="5" t="n">
        <v>153095</v>
      </c>
      <c r="D12" s="5" t="n">
        <v>156199</v>
      </c>
      <c r="F12" s="5" t="n">
        <v>521502</v>
      </c>
    </row>
    <row r="13" spans="1:8">
      <c r="A13" s="4" t="s">
        <v>67</v>
      </c>
      <c r="B13" s="5" t="n">
        <v>162599</v>
      </c>
      <c r="C13" s="5" t="n">
        <v>209142</v>
      </c>
      <c r="D13" s="5" t="n">
        <v>218885</v>
      </c>
      <c r="F13" s="5" t="n">
        <v>634871</v>
      </c>
    </row>
    <row r="14" spans="1:8">
      <c r="A14" s="4" t="s">
        <v>68</v>
      </c>
      <c r="B14" s="4" t="s">
        <v>69</v>
      </c>
      <c r="C14" s="4" t="s">
        <v>69</v>
      </c>
      <c r="D14" s="4" t="s">
        <v>69</v>
      </c>
      <c r="F14" s="4" t="s">
        <v>69</v>
      </c>
    </row>
    <row r="15" spans="1:8">
      <c r="A15" s="3" t="s">
        <v>72</v>
      </c>
    </row>
    <row r="16" spans="1:8">
      <c r="A16" s="4" t="s">
        <v>82</v>
      </c>
      <c r="E16" s="6" t="n">
        <v>96000</v>
      </c>
    </row>
    <row r="17" spans="1:8">
      <c r="A17" s="4" t="s">
        <v>73</v>
      </c>
      <c r="B17" s="5" t="n">
        <v>232</v>
      </c>
      <c r="C17" s="5" t="n">
        <v>232</v>
      </c>
      <c r="D17" s="5" t="n">
        <v>232</v>
      </c>
      <c r="F17" s="5" t="n">
        <v>230</v>
      </c>
    </row>
    <row r="18" spans="1:8">
      <c r="A18" s="4" t="s">
        <v>74</v>
      </c>
      <c r="B18" s="5" t="n">
        <v>533575</v>
      </c>
      <c r="C18" s="5" t="n">
        <v>533167</v>
      </c>
      <c r="D18" s="5" t="n">
        <v>532793</v>
      </c>
      <c r="F18" s="5" t="n">
        <v>543724</v>
      </c>
    </row>
    <row r="19" spans="1:8">
      <c r="A19" s="4" t="s">
        <v>75</v>
      </c>
      <c r="B19" s="5" t="n">
        <v>-362696</v>
      </c>
      <c r="C19" s="5" t="n">
        <v>-253446</v>
      </c>
      <c r="D19" s="5" t="n">
        <v>-244829</v>
      </c>
      <c r="F19" s="5" t="n">
        <v>-531971</v>
      </c>
    </row>
    <row r="20" spans="1:8">
      <c r="A20" s="4" t="s">
        <v>76</v>
      </c>
      <c r="B20" s="5" t="n">
        <v>-23533</v>
      </c>
      <c r="C20" s="5" t="n">
        <v>-21797</v>
      </c>
      <c r="D20" s="5" t="n">
        <v>-20233</v>
      </c>
      <c r="F20" s="5" t="n">
        <v>-27204</v>
      </c>
    </row>
    <row r="21" spans="1:8">
      <c r="A21" s="4" t="s">
        <v>77</v>
      </c>
      <c r="B21" s="5" t="n">
        <v>147578</v>
      </c>
      <c r="C21" s="5" t="n">
        <v>258156</v>
      </c>
      <c r="D21" s="5" t="n">
        <v>267963</v>
      </c>
      <c r="F21" s="5" t="n">
        <v>-15221</v>
      </c>
    </row>
    <row r="22" spans="1:8">
      <c r="A22" s="4" t="s">
        <v>78</v>
      </c>
      <c r="B22" s="5" t="n">
        <v>2540</v>
      </c>
      <c r="C22" s="5" t="n">
        <v>2758</v>
      </c>
      <c r="D22" s="5" t="n">
        <v>2655</v>
      </c>
      <c r="F22" s="5" t="n">
        <v>-65199</v>
      </c>
    </row>
    <row r="23" spans="1:8">
      <c r="A23" s="4" t="s">
        <v>79</v>
      </c>
      <c r="B23" s="5" t="n">
        <v>150118</v>
      </c>
      <c r="C23" s="5" t="n">
        <v>260914</v>
      </c>
      <c r="D23" s="5" t="n">
        <v>270618</v>
      </c>
      <c r="F23" s="5" t="n">
        <v>-80420</v>
      </c>
      <c r="G23" s="6" t="n">
        <v>123835</v>
      </c>
      <c r="H23" s="6" t="n">
        <v>167956</v>
      </c>
    </row>
    <row r="24" spans="1:8">
      <c r="A24" s="4" t="s">
        <v>80</v>
      </c>
      <c r="B24" s="5" t="n">
        <v>312717</v>
      </c>
      <c r="C24" s="5" t="n">
        <v>470056</v>
      </c>
      <c r="D24" s="5" t="n">
        <v>489503</v>
      </c>
      <c r="F24" s="5" t="n">
        <v>650291</v>
      </c>
    </row>
    <row r="25" spans="1:8">
      <c r="A25" s="4" t="s">
        <v>680</v>
      </c>
    </row>
    <row r="26" spans="1:8">
      <c r="A26" s="3" t="s">
        <v>1481</v>
      </c>
    </row>
    <row r="27" spans="1:8">
      <c r="A27" s="4" t="s">
        <v>50</v>
      </c>
      <c r="C27" s="5" t="n">
        <v>470056</v>
      </c>
      <c r="D27" s="5" t="n">
        <v>489503</v>
      </c>
    </row>
    <row r="28" spans="1:8">
      <c r="A28" s="3" t="s">
        <v>51</v>
      </c>
    </row>
    <row r="29" spans="1:8">
      <c r="A29" s="4" t="s">
        <v>60</v>
      </c>
      <c r="C29" s="5" t="n">
        <v>56047</v>
      </c>
      <c r="D29" s="5" t="n">
        <v>62686</v>
      </c>
    </row>
    <row r="30" spans="1:8">
      <c r="A30" s="3" t="s">
        <v>61</v>
      </c>
    </row>
    <row r="31" spans="1:8">
      <c r="A31" s="4" t="s">
        <v>62</v>
      </c>
      <c r="C31" s="5" t="n">
        <v>111887</v>
      </c>
      <c r="D31" s="5" t="n">
        <v>114044</v>
      </c>
    </row>
    <row r="32" spans="1:8">
      <c r="A32" s="4" t="s">
        <v>63</v>
      </c>
      <c r="C32" s="5" t="n">
        <v>921</v>
      </c>
      <c r="D32" s="5" t="n">
        <v>933</v>
      </c>
    </row>
    <row r="33" spans="1:8">
      <c r="A33" s="4" t="s">
        <v>64</v>
      </c>
      <c r="C33" s="5" t="n">
        <v>240</v>
      </c>
      <c r="D33" s="5" t="n">
        <v>234</v>
      </c>
    </row>
    <row r="34" spans="1:8">
      <c r="A34" s="4" t="s">
        <v>65</v>
      </c>
      <c r="C34" s="5" t="n">
        <v>18221</v>
      </c>
      <c r="D34" s="5" t="n">
        <v>17998</v>
      </c>
    </row>
    <row r="35" spans="1:8">
      <c r="A35" s="4" t="s">
        <v>58</v>
      </c>
      <c r="C35" s="5" t="n">
        <v>1923</v>
      </c>
      <c r="D35" s="5" t="n">
        <v>1666</v>
      </c>
    </row>
    <row r="36" spans="1:8">
      <c r="A36" s="4" t="s">
        <v>66</v>
      </c>
      <c r="C36" s="5" t="n">
        <v>133192</v>
      </c>
      <c r="D36" s="5" t="n">
        <v>134875</v>
      </c>
    </row>
    <row r="37" spans="1:8">
      <c r="A37" s="4" t="s">
        <v>67</v>
      </c>
      <c r="C37" s="5" t="n">
        <v>189239</v>
      </c>
      <c r="D37" s="5" t="n">
        <v>197561</v>
      </c>
    </row>
    <row r="38" spans="1:8">
      <c r="A38" s="4" t="s">
        <v>68</v>
      </c>
      <c r="C38" s="4" t="s">
        <v>69</v>
      </c>
      <c r="D38" s="4" t="s">
        <v>69</v>
      </c>
    </row>
    <row r="39" spans="1:8">
      <c r="A39" s="3" t="s">
        <v>72</v>
      </c>
    </row>
    <row r="40" spans="1:8">
      <c r="A40" s="4" t="s">
        <v>73</v>
      </c>
      <c r="C40" s="5" t="n">
        <v>232</v>
      </c>
      <c r="D40" s="5" t="n">
        <v>232</v>
      </c>
    </row>
    <row r="41" spans="1:8">
      <c r="A41" s="4" t="s">
        <v>74</v>
      </c>
      <c r="C41" s="5" t="n">
        <v>533167</v>
      </c>
      <c r="D41" s="5" t="n">
        <v>532793</v>
      </c>
    </row>
    <row r="42" spans="1:8">
      <c r="A42" s="4" t="s">
        <v>75</v>
      </c>
      <c r="C42" s="5" t="n">
        <v>-233543</v>
      </c>
      <c r="D42" s="5" t="n">
        <v>-223505</v>
      </c>
    </row>
    <row r="43" spans="1:8">
      <c r="A43" s="4" t="s">
        <v>76</v>
      </c>
      <c r="C43" s="5" t="n">
        <v>-21797</v>
      </c>
      <c r="D43" s="5" t="n">
        <v>-20233</v>
      </c>
    </row>
    <row r="44" spans="1:8">
      <c r="A44" s="4" t="s">
        <v>77</v>
      </c>
      <c r="C44" s="5" t="n">
        <v>278059</v>
      </c>
      <c r="D44" s="5" t="n">
        <v>289287</v>
      </c>
    </row>
    <row r="45" spans="1:8">
      <c r="A45" s="4" t="s">
        <v>78</v>
      </c>
      <c r="C45" s="5" t="n">
        <v>2758</v>
      </c>
      <c r="D45" s="5" t="n">
        <v>2655</v>
      </c>
    </row>
    <row r="46" spans="1:8">
      <c r="A46" s="4" t="s">
        <v>79</v>
      </c>
      <c r="C46" s="5" t="n">
        <v>280817</v>
      </c>
      <c r="D46" s="5" t="n">
        <v>291942</v>
      </c>
    </row>
    <row r="47" spans="1:8">
      <c r="A47" s="4" t="s">
        <v>80</v>
      </c>
      <c r="C47" s="5" t="n">
        <v>470056</v>
      </c>
      <c r="D47" s="5" t="n">
        <v>489503</v>
      </c>
    </row>
    <row r="48" spans="1:8">
      <c r="A48" s="4" t="s">
        <v>1482</v>
      </c>
    </row>
    <row r="49" spans="1:8">
      <c r="A49" s="3" t="s">
        <v>61</v>
      </c>
    </row>
    <row r="50" spans="1:8">
      <c r="A50" s="4" t="s">
        <v>65</v>
      </c>
      <c r="C50" s="5" t="n">
        <v>19903</v>
      </c>
      <c r="D50" s="5" t="n">
        <v>21324</v>
      </c>
    </row>
    <row r="51" spans="1:8">
      <c r="A51" s="4" t="s">
        <v>66</v>
      </c>
      <c r="C51" s="5" t="n">
        <v>19903</v>
      </c>
      <c r="D51" s="5" t="n">
        <v>21324</v>
      </c>
    </row>
    <row r="52" spans="1:8">
      <c r="A52" s="4" t="s">
        <v>67</v>
      </c>
      <c r="C52" s="5" t="n">
        <v>19903</v>
      </c>
      <c r="D52" s="5" t="n">
        <v>21324</v>
      </c>
    </row>
    <row r="53" spans="1:8">
      <c r="A53" s="4" t="s">
        <v>68</v>
      </c>
      <c r="C53" s="4" t="s">
        <v>69</v>
      </c>
      <c r="D53" s="4" t="s">
        <v>69</v>
      </c>
    </row>
    <row r="54" spans="1:8">
      <c r="A54" s="3" t="s">
        <v>72</v>
      </c>
    </row>
    <row r="55" spans="1:8">
      <c r="A55" s="4" t="s">
        <v>75</v>
      </c>
      <c r="C55" s="5" t="n">
        <v>-19903</v>
      </c>
      <c r="D55" s="5" t="n">
        <v>-21324</v>
      </c>
    </row>
    <row r="56" spans="1:8">
      <c r="A56" s="4" t="s">
        <v>77</v>
      </c>
      <c r="C56" s="5" t="n">
        <v>-19903</v>
      </c>
      <c r="D56" s="5" t="n">
        <v>-21324</v>
      </c>
    </row>
    <row r="57" spans="1:8">
      <c r="A57" s="4" t="s">
        <v>79</v>
      </c>
      <c r="C57" s="5" t="n">
        <v>-19903</v>
      </c>
      <c r="D57" s="5" t="n">
        <v>-21324</v>
      </c>
    </row>
    <row r="58" spans="1:8">
      <c r="A58" s="4" t="s">
        <v>81</v>
      </c>
    </row>
    <row r="59" spans="1:8">
      <c r="A59" s="3" t="s">
        <v>72</v>
      </c>
    </row>
    <row r="60" spans="1:8">
      <c r="A60" s="4" t="s">
        <v>82</v>
      </c>
      <c r="B60" s="4" t="s">
        <v>69</v>
      </c>
      <c r="C60" s="4" t="s">
        <v>69</v>
      </c>
      <c r="D60" s="4" t="s">
        <v>69</v>
      </c>
      <c r="F60" s="4" t="s">
        <v>69</v>
      </c>
    </row>
    <row r="61" spans="1:8">
      <c r="A61" s="4" t="s">
        <v>1483</v>
      </c>
    </row>
    <row r="62" spans="1:8">
      <c r="A62" s="3" t="s">
        <v>72</v>
      </c>
    </row>
    <row r="63" spans="1:8">
      <c r="A63" s="4" t="s">
        <v>82</v>
      </c>
      <c r="C63" s="4" t="s">
        <v>69</v>
      </c>
      <c r="D63" s="4" t="s">
        <v>69</v>
      </c>
    </row>
    <row r="64" spans="1:8">
      <c r="A64" s="4" t="s">
        <v>1484</v>
      </c>
    </row>
    <row r="65" spans="1:8">
      <c r="A65" s="3" t="s">
        <v>72</v>
      </c>
    </row>
    <row r="66" spans="1:8">
      <c r="A66" s="4" t="s">
        <v>82</v>
      </c>
      <c r="C66" s="4" t="s">
        <v>69</v>
      </c>
      <c r="D66" s="4" t="s">
        <v>69</v>
      </c>
    </row>
    <row r="67" spans="1:8">
      <c r="A67" s="4" t="s">
        <v>83</v>
      </c>
    </row>
    <row r="68" spans="1:8">
      <c r="A68" s="3" t="s">
        <v>72</v>
      </c>
    </row>
    <row r="69" spans="1:8">
      <c r="A69" s="4" t="s">
        <v>82</v>
      </c>
      <c r="B69" s="4" t="s">
        <v>69</v>
      </c>
      <c r="C69" s="4" t="s">
        <v>69</v>
      </c>
      <c r="D69" s="4" t="s">
        <v>69</v>
      </c>
      <c r="F69" s="4" t="s">
        <v>69</v>
      </c>
    </row>
    <row r="70" spans="1:8">
      <c r="A70" s="4" t="s">
        <v>1485</v>
      </c>
    </row>
    <row r="71" spans="1:8">
      <c r="A71" s="3" t="s">
        <v>72</v>
      </c>
    </row>
    <row r="72" spans="1:8">
      <c r="A72" s="4" t="s">
        <v>82</v>
      </c>
      <c r="C72" s="4" t="s">
        <v>69</v>
      </c>
      <c r="D72" s="4" t="s">
        <v>69</v>
      </c>
    </row>
    <row r="73" spans="1:8">
      <c r="A73" s="4" t="s">
        <v>1486</v>
      </c>
    </row>
    <row r="74" spans="1:8">
      <c r="A74" s="3" t="s">
        <v>72</v>
      </c>
    </row>
    <row r="75" spans="1:8">
      <c r="A75" s="4" t="s">
        <v>82</v>
      </c>
      <c r="C75" s="4" t="s">
        <v>69</v>
      </c>
      <c r="D75" s="4" t="s">
        <v>69</v>
      </c>
    </row>
    <row r="76" spans="1:8">
      <c r="A76" s="4" t="s">
        <v>84</v>
      </c>
    </row>
    <row r="77" spans="1:8">
      <c r="A77" s="3" t="s">
        <v>72</v>
      </c>
    </row>
    <row r="78" spans="1:8">
      <c r="A78" s="4" t="s">
        <v>82</v>
      </c>
      <c r="B78" s="4" t="s">
        <v>69</v>
      </c>
      <c r="C78" s="4" t="s">
        <v>69</v>
      </c>
      <c r="D78" s="4" t="s">
        <v>69</v>
      </c>
      <c r="F78" s="4" t="s">
        <v>69</v>
      </c>
    </row>
    <row r="79" spans="1:8">
      <c r="A79" s="4" t="s">
        <v>1487</v>
      </c>
    </row>
    <row r="80" spans="1:8">
      <c r="A80" s="3" t="s">
        <v>72</v>
      </c>
    </row>
    <row r="81" spans="1:8">
      <c r="A81" s="4" t="s">
        <v>82</v>
      </c>
      <c r="C81" s="4" t="s">
        <v>69</v>
      </c>
      <c r="D81" s="4" t="s">
        <v>69</v>
      </c>
    </row>
    <row r="82" spans="1:8">
      <c r="A82" s="4" t="s">
        <v>1488</v>
      </c>
    </row>
    <row r="83" spans="1:8">
      <c r="A83" s="3" t="s">
        <v>72</v>
      </c>
    </row>
    <row r="84" spans="1:8">
      <c r="A84" s="4" t="s">
        <v>82</v>
      </c>
      <c r="C84" s="4" t="s">
        <v>69</v>
      </c>
      <c r="D84" s="4" t="s">
        <v>6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9</v>
      </c>
      <c r="B1" s="2" t="s">
        <v>2</v>
      </c>
      <c r="C1" s="2" t="s">
        <v>87</v>
      </c>
      <c r="D1" s="2" t="s">
        <v>4</v>
      </c>
      <c r="E1" s="2" t="s">
        <v>32</v>
      </c>
      <c r="F1" s="2" t="s">
        <v>89</v>
      </c>
    </row>
    <row r="2" spans="1:6">
      <c r="A2" s="4" t="s">
        <v>90</v>
      </c>
      <c r="B2" s="6" t="n">
        <v>10</v>
      </c>
      <c r="C2" s="6" t="n">
        <v>10</v>
      </c>
      <c r="D2" s="6" t="n">
        <v>10</v>
      </c>
      <c r="E2" s="6" t="n">
        <v>10</v>
      </c>
    </row>
    <row r="3" spans="1:6">
      <c r="A3" s="4" t="s">
        <v>93</v>
      </c>
      <c r="B3" s="5" t="n">
        <v>1000000</v>
      </c>
      <c r="C3" s="5" t="n">
        <v>1000000</v>
      </c>
      <c r="D3" s="5" t="n">
        <v>1000000</v>
      </c>
      <c r="E3" s="5" t="n">
        <v>1000000</v>
      </c>
    </row>
    <row r="4" spans="1:6">
      <c r="A4" s="4" t="s">
        <v>94</v>
      </c>
      <c r="B4" s="7" t="n">
        <v>0.01</v>
      </c>
      <c r="C4" s="7" t="n">
        <v>0.01</v>
      </c>
      <c r="D4" s="7" t="n">
        <v>0.01</v>
      </c>
      <c r="E4" s="7" t="n">
        <v>0.01</v>
      </c>
    </row>
    <row r="5" spans="1:6">
      <c r="A5" s="4" t="s">
        <v>95</v>
      </c>
      <c r="B5" s="5" t="n">
        <v>45000000</v>
      </c>
      <c r="C5" s="5" t="n">
        <v>45000000</v>
      </c>
      <c r="D5" s="5" t="n">
        <v>45000000</v>
      </c>
      <c r="E5" s="5" t="n">
        <v>45000000</v>
      </c>
      <c r="F5" s="5" t="n">
        <v>450000000</v>
      </c>
    </row>
    <row r="6" spans="1:6">
      <c r="A6" s="4" t="s">
        <v>96</v>
      </c>
      <c r="B6" s="5" t="n">
        <v>23200000</v>
      </c>
      <c r="C6" s="5" t="n">
        <v>23191000</v>
      </c>
      <c r="D6" s="5" t="n">
        <v>23189000</v>
      </c>
      <c r="E6" s="5" t="n">
        <v>23033000</v>
      </c>
    </row>
    <row r="7" spans="1:6">
      <c r="A7" s="4" t="s">
        <v>97</v>
      </c>
      <c r="B7" s="5" t="n">
        <v>23200000</v>
      </c>
      <c r="C7" s="5" t="n">
        <v>23191000</v>
      </c>
      <c r="D7" s="5" t="n">
        <v>23189000</v>
      </c>
      <c r="E7" s="5" t="n">
        <v>23033000</v>
      </c>
      <c r="F7" s="5" t="n">
        <v>230000000</v>
      </c>
    </row>
    <row r="8" spans="1:6">
      <c r="A8" s="4" t="s">
        <v>81</v>
      </c>
    </row>
    <row r="9" spans="1:6">
      <c r="A9" s="4" t="s">
        <v>93</v>
      </c>
      <c r="B9" s="5" t="n">
        <v>90000</v>
      </c>
      <c r="C9" s="5" t="n">
        <v>90000</v>
      </c>
      <c r="D9" s="5" t="n">
        <v>90000</v>
      </c>
      <c r="E9" s="5" t="n">
        <v>90000</v>
      </c>
    </row>
    <row r="10" spans="1:6">
      <c r="A10" s="4" t="s">
        <v>103</v>
      </c>
      <c r="B10" s="5" t="n">
        <v>90000</v>
      </c>
      <c r="C10" s="5" t="n">
        <v>90000</v>
      </c>
      <c r="D10" s="5" t="n">
        <v>90000</v>
      </c>
      <c r="E10" s="5" t="n">
        <v>90000</v>
      </c>
    </row>
    <row r="11" spans="1:6">
      <c r="A11" s="4" t="s">
        <v>104</v>
      </c>
      <c r="B11" s="5" t="n">
        <v>0</v>
      </c>
      <c r="C11" s="5" t="n">
        <v>0</v>
      </c>
      <c r="D11" s="5" t="n">
        <v>0</v>
      </c>
      <c r="E11" s="5" t="n">
        <v>0</v>
      </c>
    </row>
    <row r="12" spans="1:6">
      <c r="A12" s="4" t="s">
        <v>105</v>
      </c>
      <c r="B12" s="6" t="n">
        <v>0</v>
      </c>
      <c r="C12" s="6" t="n">
        <v>0</v>
      </c>
      <c r="D12" s="6" t="n">
        <v>0</v>
      </c>
      <c r="E12" s="6" t="n">
        <v>0</v>
      </c>
    </row>
    <row r="13" spans="1:6">
      <c r="A13" s="4" t="s">
        <v>83</v>
      </c>
    </row>
    <row r="14" spans="1:6">
      <c r="A14" s="4" t="s">
        <v>90</v>
      </c>
      <c r="B14" s="6" t="n">
        <v>10</v>
      </c>
      <c r="C14" s="6" t="n">
        <v>10</v>
      </c>
      <c r="D14" s="6" t="n">
        <v>10</v>
      </c>
      <c r="E14" s="6" t="n">
        <v>10</v>
      </c>
    </row>
    <row r="15" spans="1:6">
      <c r="A15" s="4" t="s">
        <v>93</v>
      </c>
      <c r="B15" s="5" t="n">
        <v>500000</v>
      </c>
      <c r="C15" s="5" t="n">
        <v>500000</v>
      </c>
      <c r="D15" s="5" t="n">
        <v>500000</v>
      </c>
      <c r="E15" s="5" t="n">
        <v>500000</v>
      </c>
    </row>
    <row r="16" spans="1:6">
      <c r="A16" s="4" t="s">
        <v>103</v>
      </c>
      <c r="B16" s="5" t="n">
        <v>0</v>
      </c>
      <c r="C16" s="5" t="n">
        <v>0</v>
      </c>
      <c r="D16" s="5" t="n">
        <v>0</v>
      </c>
      <c r="E16" s="5" t="n">
        <v>0</v>
      </c>
    </row>
    <row r="17" spans="1:6">
      <c r="A17" s="4" t="s">
        <v>104</v>
      </c>
      <c r="B17" s="5" t="n">
        <v>0</v>
      </c>
      <c r="C17" s="5" t="n">
        <v>0</v>
      </c>
      <c r="D17" s="5" t="n">
        <v>0</v>
      </c>
      <c r="E17" s="5" t="n">
        <v>0</v>
      </c>
    </row>
    <row r="18" spans="1:6">
      <c r="A18" s="4" t="s">
        <v>84</v>
      </c>
    </row>
    <row r="19" spans="1:6">
      <c r="A19" s="4" t="s">
        <v>90</v>
      </c>
      <c r="B19" s="6" t="n">
        <v>10</v>
      </c>
      <c r="C19" s="6" t="n">
        <v>10</v>
      </c>
      <c r="D19" s="6" t="n">
        <v>10</v>
      </c>
      <c r="E19" s="6" t="n">
        <v>10</v>
      </c>
    </row>
    <row r="20" spans="1:6">
      <c r="A20" s="4" t="s">
        <v>93</v>
      </c>
      <c r="B20" s="5" t="n">
        <v>45000</v>
      </c>
      <c r="C20" s="5" t="n">
        <v>45000</v>
      </c>
      <c r="D20" s="5" t="n">
        <v>45000</v>
      </c>
      <c r="E20" s="5" t="n">
        <v>45000</v>
      </c>
    </row>
    <row r="21" spans="1:6">
      <c r="A21" s="4" t="s">
        <v>103</v>
      </c>
      <c r="B21" s="5" t="n">
        <v>0</v>
      </c>
      <c r="C21" s="5" t="n">
        <v>0</v>
      </c>
      <c r="D21" s="5" t="n">
        <v>0</v>
      </c>
      <c r="E21" s="5" t="n">
        <v>0</v>
      </c>
    </row>
    <row r="22" spans="1:6">
      <c r="A22" s="4" t="s">
        <v>104</v>
      </c>
      <c r="B22" s="5" t="n">
        <v>0</v>
      </c>
      <c r="C22" s="5" t="n">
        <v>0</v>
      </c>
      <c r="D22" s="5" t="n">
        <v>0</v>
      </c>
      <c r="E22" s="5"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1490</v>
      </c>
      <c r="B1" s="2" t="s">
        <v>88</v>
      </c>
      <c r="C1" s="2" t="s">
        <v>2</v>
      </c>
      <c r="D1" s="2" t="s">
        <v>87</v>
      </c>
      <c r="E1" s="2" t="s">
        <v>4</v>
      </c>
      <c r="F1" s="2" t="s">
        <v>638</v>
      </c>
      <c r="G1" s="2" t="s">
        <v>32</v>
      </c>
      <c r="H1" s="2" t="s">
        <v>663</v>
      </c>
      <c r="I1" s="2" t="s">
        <v>664</v>
      </c>
      <c r="J1" s="2" t="s">
        <v>665</v>
      </c>
      <c r="K1" s="2" t="s">
        <v>4</v>
      </c>
      <c r="L1" s="2" t="s">
        <v>87</v>
      </c>
      <c r="M1" s="2" t="s">
        <v>2</v>
      </c>
      <c r="O1" s="2" t="s">
        <v>32</v>
      </c>
      <c r="Q1" s="2" t="s">
        <v>86</v>
      </c>
    </row>
    <row r="2" spans="1:18">
      <c r="A2" s="4" t="s">
        <v>131</v>
      </c>
      <c r="D2" s="6" t="n">
        <v>-15362</v>
      </c>
      <c r="E2" s="6" t="n">
        <v>-17286</v>
      </c>
      <c r="K2" s="6" t="n">
        <v>-30716</v>
      </c>
      <c r="L2" s="6" t="n">
        <v>-46078</v>
      </c>
      <c r="M2" s="6" t="n">
        <v>-186832</v>
      </c>
      <c r="O2" s="6" t="n">
        <v>-60139</v>
      </c>
      <c r="Q2" s="6" t="n">
        <v>-40516</v>
      </c>
    </row>
    <row r="3" spans="1:18">
      <c r="A3" s="4" t="s">
        <v>132</v>
      </c>
      <c r="D3" s="5" t="n">
        <v>-6123</v>
      </c>
      <c r="E3" s="5" t="n">
        <v>-9705</v>
      </c>
      <c r="K3" s="5" t="n">
        <v>-12107</v>
      </c>
      <c r="L3" s="5" t="n">
        <v>-18230</v>
      </c>
      <c r="M3" s="5" t="n">
        <v>-64298</v>
      </c>
      <c r="O3" s="5" t="n">
        <v>318</v>
      </c>
      <c r="Q3" s="5" t="n">
        <v>-2411</v>
      </c>
    </row>
    <row r="4" spans="1:18">
      <c r="A4" s="4" t="s">
        <v>133</v>
      </c>
      <c r="D4" s="5" t="n">
        <v>-9239</v>
      </c>
      <c r="E4" s="5" t="n">
        <v>-7581</v>
      </c>
      <c r="K4" s="5" t="n">
        <v>-18609</v>
      </c>
      <c r="L4" s="5" t="n">
        <v>-27848</v>
      </c>
      <c r="M4" s="5" t="n">
        <v>-122534</v>
      </c>
      <c r="O4" s="5" t="n">
        <v>-60457</v>
      </c>
      <c r="Q4" s="5" t="n">
        <v>-38105</v>
      </c>
    </row>
    <row r="5" spans="1:18">
      <c r="A5" s="4" t="s">
        <v>134</v>
      </c>
      <c r="C5" s="6" t="n">
        <v>-1200</v>
      </c>
      <c r="D5" s="5" t="n">
        <v>1115</v>
      </c>
      <c r="E5" s="5" t="n">
        <v>1360</v>
      </c>
      <c r="K5" s="5" t="n">
        <v>1360</v>
      </c>
      <c r="L5" s="5" t="n">
        <v>2475</v>
      </c>
      <c r="M5" s="5" t="n">
        <v>3660</v>
      </c>
      <c r="O5" s="5" t="n">
        <v>473</v>
      </c>
      <c r="Q5" s="5" t="n">
        <v>393</v>
      </c>
    </row>
    <row r="6" spans="1:18">
      <c r="A6" s="4" t="s">
        <v>135</v>
      </c>
      <c r="C6" s="5" t="n">
        <v>-95872</v>
      </c>
      <c r="D6" s="5" t="n">
        <v>-10354</v>
      </c>
      <c r="E6" s="5" t="n">
        <v>-8941</v>
      </c>
      <c r="F6" s="6" t="n">
        <v>-11028</v>
      </c>
      <c r="G6" s="6" t="n">
        <v>-27779</v>
      </c>
      <c r="H6" s="6" t="n">
        <v>-10534</v>
      </c>
      <c r="I6" s="6" t="n">
        <v>-16578</v>
      </c>
      <c r="J6" s="6" t="n">
        <v>-6039</v>
      </c>
      <c r="K6" s="5" t="n">
        <v>-19969</v>
      </c>
      <c r="L6" s="5" t="n">
        <v>-30323</v>
      </c>
      <c r="M6" s="5" t="n">
        <v>-126194</v>
      </c>
      <c r="O6" s="5" t="n">
        <v>-60930</v>
      </c>
      <c r="Q6" s="5" t="n">
        <v>-38498</v>
      </c>
    </row>
    <row r="7" spans="1:18">
      <c r="A7" s="4" t="s">
        <v>136</v>
      </c>
      <c r="C7" s="5" t="n">
        <v>-13294</v>
      </c>
      <c r="D7" s="5" t="n">
        <v>1666</v>
      </c>
      <c r="E7" s="5" t="n">
        <v>305100</v>
      </c>
      <c r="F7" s="5" t="n">
        <v>5574</v>
      </c>
      <c r="G7" s="5" t="n">
        <v>-13751</v>
      </c>
      <c r="H7" s="5" t="n">
        <v>-22302</v>
      </c>
      <c r="I7" s="5" t="n">
        <v>-62133</v>
      </c>
      <c r="J7" s="5" t="n">
        <v>6085</v>
      </c>
      <c r="K7" s="5" t="n">
        <v>310674</v>
      </c>
      <c r="L7" s="5" t="n">
        <v>312340</v>
      </c>
      <c r="M7" s="5" t="n">
        <v>299047</v>
      </c>
      <c r="N7" s="4" t="s">
        <v>137</v>
      </c>
      <c r="O7" s="5" t="n">
        <v>-92101</v>
      </c>
      <c r="P7" s="4" t="s">
        <v>137</v>
      </c>
      <c r="Q7" s="5" t="n">
        <v>5994</v>
      </c>
      <c r="R7" s="4" t="s">
        <v>137</v>
      </c>
    </row>
    <row r="8" spans="1:18">
      <c r="A8" s="4" t="s">
        <v>138</v>
      </c>
      <c r="C8" s="5" t="n">
        <v>-109166</v>
      </c>
      <c r="D8" s="5" t="n">
        <v>-8688</v>
      </c>
      <c r="E8" s="5" t="n">
        <v>296159</v>
      </c>
      <c r="F8" s="5" t="n">
        <v>-5454</v>
      </c>
      <c r="G8" s="5" t="n">
        <v>-41530</v>
      </c>
      <c r="H8" s="5" t="n">
        <v>-32836</v>
      </c>
      <c r="I8" s="5" t="n">
        <v>-78711</v>
      </c>
      <c r="J8" s="5" t="n">
        <v>46</v>
      </c>
      <c r="K8" s="5" t="n">
        <v>290705</v>
      </c>
      <c r="L8" s="5" t="n">
        <v>282017</v>
      </c>
      <c r="M8" s="5" t="n">
        <v>172853</v>
      </c>
      <c r="O8" s="5" t="n">
        <v>-153031</v>
      </c>
      <c r="Q8" s="5" t="n">
        <v>-32504</v>
      </c>
    </row>
    <row r="9" spans="1:18">
      <c r="A9" s="4" t="s">
        <v>139</v>
      </c>
      <c r="C9" s="5" t="n">
        <v>-86</v>
      </c>
      <c r="D9" s="5" t="n">
        <v>71</v>
      </c>
      <c r="E9" s="5" t="n">
        <v>-157</v>
      </c>
      <c r="F9" s="5" t="n">
        <v>-3406</v>
      </c>
      <c r="G9" s="5" t="n">
        <v>5668</v>
      </c>
      <c r="H9" s="5" t="n">
        <v>9812</v>
      </c>
      <c r="I9" s="5" t="n">
        <v>26617</v>
      </c>
      <c r="J9" s="5" t="n">
        <v>-3675</v>
      </c>
      <c r="K9" s="5" t="n">
        <v>-3563</v>
      </c>
      <c r="L9" s="5" t="n">
        <v>-3492</v>
      </c>
      <c r="M9" s="5" t="n">
        <v>-3578</v>
      </c>
      <c r="O9" s="5" t="n">
        <v>38422</v>
      </c>
      <c r="Q9" s="5" t="n">
        <v>494</v>
      </c>
    </row>
    <row r="10" spans="1:18">
      <c r="A10" s="4" t="s">
        <v>140</v>
      </c>
      <c r="E10" s="5" t="n">
        <v>-11049</v>
      </c>
      <c r="K10" s="5" t="n">
        <v>-11049</v>
      </c>
      <c r="L10" s="5" t="n">
        <v>-11049</v>
      </c>
      <c r="M10" s="5" t="n">
        <v>-11049</v>
      </c>
    </row>
    <row r="11" spans="1:18">
      <c r="A11" s="4" t="s">
        <v>141</v>
      </c>
      <c r="B11" s="6" t="n">
        <v>-11100</v>
      </c>
      <c r="K11" s="5" t="n">
        <v>-1320</v>
      </c>
      <c r="L11" s="5" t="n">
        <v>-1320</v>
      </c>
      <c r="M11" s="5" t="n">
        <v>-1320</v>
      </c>
      <c r="O11" s="5" t="n">
        <v>-5280</v>
      </c>
      <c r="Q11" s="5" t="n">
        <v>-3840</v>
      </c>
    </row>
    <row r="12" spans="1:18">
      <c r="A12" s="4" t="s">
        <v>142</v>
      </c>
      <c r="C12" s="6" t="n">
        <v>-109252</v>
      </c>
      <c r="D12" s="6" t="n">
        <v>-8617</v>
      </c>
      <c r="E12" s="6" t="n">
        <v>284953</v>
      </c>
      <c r="F12" s="6" t="n">
        <v>-10180</v>
      </c>
      <c r="G12" s="6" t="n">
        <v>-37182</v>
      </c>
      <c r="H12" s="6" t="n">
        <v>-24344</v>
      </c>
      <c r="I12" s="6" t="n">
        <v>-53414</v>
      </c>
      <c r="J12" s="6" t="n">
        <v>-4949</v>
      </c>
      <c r="K12" s="6" t="n">
        <v>274773</v>
      </c>
      <c r="L12" s="6" t="n">
        <v>266156</v>
      </c>
      <c r="M12" s="6" t="n">
        <v>156906</v>
      </c>
      <c r="O12" s="6" t="n">
        <v>-119889</v>
      </c>
      <c r="Q12" s="6" t="n">
        <v>-35850</v>
      </c>
    </row>
    <row r="13" spans="1:18">
      <c r="A13" s="3" t="s">
        <v>143</v>
      </c>
    </row>
    <row r="14" spans="1:18">
      <c r="A14" s="4" t="s">
        <v>144</v>
      </c>
      <c r="C14" s="7" t="n">
        <v>-4.14</v>
      </c>
      <c r="D14" s="7" t="n">
        <v>-0.45</v>
      </c>
      <c r="E14" s="7" t="n">
        <v>-0.87</v>
      </c>
      <c r="F14" s="7" t="n">
        <v>-0.54</v>
      </c>
      <c r="G14" s="7" t="n">
        <v>-1.27</v>
      </c>
      <c r="H14" s="7" t="n">
        <v>-0.51</v>
      </c>
      <c r="I14" s="7" t="n">
        <v>-0.78</v>
      </c>
      <c r="J14" s="7" t="n">
        <v>-0.32</v>
      </c>
      <c r="K14" s="7" t="n">
        <v>-1.41</v>
      </c>
      <c r="L14" s="7" t="n">
        <v>-1.86</v>
      </c>
      <c r="M14" s="7" t="n">
        <v>-6.01</v>
      </c>
      <c r="O14" s="7" t="n">
        <v>-2.89</v>
      </c>
      <c r="Q14" s="7" t="n">
        <v>-1.85</v>
      </c>
    </row>
    <row r="15" spans="1:18">
      <c r="A15" s="4" t="s">
        <v>145</v>
      </c>
      <c r="C15" s="8" t="n">
        <v>-0.57</v>
      </c>
      <c r="D15" s="8" t="n">
        <v>0.08</v>
      </c>
      <c r="E15" s="8" t="n">
        <v>12.89</v>
      </c>
      <c r="F15" s="8" t="n">
        <v>0.1</v>
      </c>
      <c r="G15" s="8" t="n">
        <v>-0.34</v>
      </c>
      <c r="H15" s="8" t="n">
        <v>-0.55</v>
      </c>
      <c r="I15" s="8" t="n">
        <v>-1.55</v>
      </c>
      <c r="J15" s="8" t="n">
        <v>0.1</v>
      </c>
      <c r="K15" s="8" t="n">
        <v>12.99</v>
      </c>
      <c r="L15" s="8" t="n">
        <v>13.05</v>
      </c>
      <c r="M15" s="8" t="n">
        <v>12.47</v>
      </c>
      <c r="O15" s="8" t="n">
        <v>-2.33</v>
      </c>
      <c r="Q15" s="8" t="n">
        <v>0.27</v>
      </c>
    </row>
    <row r="16" spans="1:18">
      <c r="A16" s="4" t="s">
        <v>138</v>
      </c>
      <c r="C16" s="8" t="n">
        <v>-4.71</v>
      </c>
      <c r="D16" s="8" t="n">
        <v>-0.37</v>
      </c>
      <c r="E16" s="8" t="n">
        <v>12.05</v>
      </c>
      <c r="F16" s="8" t="n">
        <v>-0.44</v>
      </c>
      <c r="G16" s="8" t="n">
        <v>-1.62</v>
      </c>
      <c r="H16" s="8" t="n">
        <v>-1.06</v>
      </c>
      <c r="I16" s="8" t="n">
        <v>-2.33</v>
      </c>
      <c r="J16" s="8" t="n">
        <v>-0.22</v>
      </c>
      <c r="K16" s="8" t="n">
        <v>11.61</v>
      </c>
      <c r="L16" s="8" t="n">
        <v>11.23</v>
      </c>
      <c r="M16" s="8" t="n">
        <v>6.61</v>
      </c>
      <c r="O16" s="8" t="n">
        <v>-5.22</v>
      </c>
      <c r="Q16" s="8" t="n">
        <v>-1.57</v>
      </c>
    </row>
    <row r="17" spans="1:18">
      <c r="A17" s="3" t="s">
        <v>146</v>
      </c>
    </row>
    <row r="18" spans="1:18">
      <c r="A18" s="4" t="s">
        <v>144</v>
      </c>
      <c r="C18" s="8" t="n">
        <v>-4.14</v>
      </c>
      <c r="D18" s="8" t="n">
        <v>-0.45</v>
      </c>
      <c r="E18" s="8" t="n">
        <v>-0.87</v>
      </c>
      <c r="F18" s="8" t="n">
        <v>-0.54</v>
      </c>
      <c r="G18" s="8" t="n">
        <v>-1.27</v>
      </c>
      <c r="H18" s="8" t="n">
        <v>-0.51</v>
      </c>
      <c r="I18" s="8" t="n">
        <v>-0.78</v>
      </c>
      <c r="J18" s="8" t="n">
        <v>-0.32</v>
      </c>
      <c r="K18" s="8" t="n">
        <v>-1.41</v>
      </c>
      <c r="L18" s="8" t="n">
        <v>-1.86</v>
      </c>
      <c r="M18" s="8" t="n">
        <v>-6.01</v>
      </c>
      <c r="O18" s="8" t="n">
        <v>-2.89</v>
      </c>
      <c r="Q18" s="8" t="n">
        <v>-1.85</v>
      </c>
    </row>
    <row r="19" spans="1:18">
      <c r="A19" s="4" t="s">
        <v>145</v>
      </c>
      <c r="C19" s="8" t="n">
        <v>-0.57</v>
      </c>
      <c r="D19" s="8" t="n">
        <v>0.08</v>
      </c>
      <c r="E19" s="8" t="n">
        <v>12.89</v>
      </c>
      <c r="F19" s="8" t="n">
        <v>0.1</v>
      </c>
      <c r="G19" s="8" t="n">
        <v>-0.34</v>
      </c>
      <c r="H19" s="8" t="n">
        <v>-0.55</v>
      </c>
      <c r="I19" s="8" t="n">
        <v>-1.55</v>
      </c>
      <c r="J19" s="8" t="n">
        <v>0.1</v>
      </c>
      <c r="K19" s="8" t="n">
        <v>12.99</v>
      </c>
      <c r="L19" s="8" t="n">
        <v>13.05</v>
      </c>
      <c r="M19" s="8" t="n">
        <v>12.47</v>
      </c>
      <c r="O19" s="8" t="n">
        <v>-2.33</v>
      </c>
      <c r="Q19" s="8" t="n">
        <v>0.27</v>
      </c>
    </row>
    <row r="20" spans="1:18">
      <c r="A20" s="4" t="s">
        <v>138</v>
      </c>
      <c r="C20" s="7" t="n">
        <v>-4.71</v>
      </c>
      <c r="D20" s="7" t="n">
        <v>-0.37</v>
      </c>
      <c r="E20" s="7" t="n">
        <v>12.05</v>
      </c>
      <c r="F20" s="7" t="n">
        <v>-0.44</v>
      </c>
      <c r="G20" s="7" t="n">
        <v>-1.62</v>
      </c>
      <c r="H20" s="7" t="n">
        <v>-1.06</v>
      </c>
      <c r="I20" s="7" t="n">
        <v>-2.33</v>
      </c>
      <c r="J20" s="7" t="n">
        <v>-0.22</v>
      </c>
      <c r="K20" s="7" t="n">
        <v>11.61</v>
      </c>
      <c r="L20" s="7" t="n">
        <v>11.23</v>
      </c>
      <c r="M20" s="7" t="n">
        <v>6.61</v>
      </c>
      <c r="O20" s="7" t="n">
        <v>-5.22</v>
      </c>
      <c r="Q20" s="7" t="n">
        <v>-1.57</v>
      </c>
    </row>
    <row r="21" spans="1:18">
      <c r="A21" s="4" t="s">
        <v>680</v>
      </c>
    </row>
    <row r="22" spans="1:18">
      <c r="A22" s="4" t="s">
        <v>131</v>
      </c>
      <c r="D22" s="6" t="n">
        <v>-15362</v>
      </c>
      <c r="E22" s="6" t="n">
        <v>-17286</v>
      </c>
      <c r="K22" s="6" t="n">
        <v>-30716</v>
      </c>
      <c r="L22" s="6" t="n">
        <v>-46078</v>
      </c>
    </row>
    <row r="23" spans="1:18">
      <c r="A23" s="4" t="s">
        <v>132</v>
      </c>
      <c r="D23" s="5" t="n">
        <v>-6769</v>
      </c>
      <c r="E23" s="5" t="n">
        <v>-109489</v>
      </c>
      <c r="K23" s="5" t="n">
        <v>-111891</v>
      </c>
      <c r="L23" s="5" t="n">
        <v>-118660</v>
      </c>
    </row>
    <row r="24" spans="1:18">
      <c r="A24" s="4" t="s">
        <v>133</v>
      </c>
      <c r="D24" s="5" t="n">
        <v>-8593</v>
      </c>
      <c r="E24" s="5" t="n">
        <v>92203</v>
      </c>
      <c r="K24" s="5" t="n">
        <v>81175</v>
      </c>
      <c r="L24" s="5" t="n">
        <v>72582</v>
      </c>
    </row>
    <row r="25" spans="1:18">
      <c r="A25" s="4" t="s">
        <v>134</v>
      </c>
      <c r="D25" s="5" t="n">
        <v>1115</v>
      </c>
      <c r="E25" s="5" t="n">
        <v>1360</v>
      </c>
      <c r="K25" s="5" t="n">
        <v>1360</v>
      </c>
      <c r="L25" s="5" t="n">
        <v>2475</v>
      </c>
    </row>
    <row r="26" spans="1:18">
      <c r="A26" s="4" t="s">
        <v>135</v>
      </c>
      <c r="D26" s="5" t="n">
        <v>-9708</v>
      </c>
      <c r="E26" s="5" t="n">
        <v>90843</v>
      </c>
      <c r="K26" s="5" t="n">
        <v>79815</v>
      </c>
      <c r="L26" s="5" t="n">
        <v>70107</v>
      </c>
    </row>
    <row r="27" spans="1:18">
      <c r="A27" s="4" t="s">
        <v>136</v>
      </c>
      <c r="D27" s="5" t="n">
        <v>-401</v>
      </c>
      <c r="E27" s="5" t="n">
        <v>226640</v>
      </c>
      <c r="K27" s="5" t="n">
        <v>232214</v>
      </c>
      <c r="L27" s="5" t="n">
        <v>231813</v>
      </c>
    </row>
    <row r="28" spans="1:18">
      <c r="A28" s="4" t="s">
        <v>138</v>
      </c>
      <c r="D28" s="5" t="n">
        <v>-10109</v>
      </c>
      <c r="E28" s="5" t="n">
        <v>317483</v>
      </c>
      <c r="K28" s="5" t="n">
        <v>312029</v>
      </c>
      <c r="L28" s="5" t="n">
        <v>301920</v>
      </c>
    </row>
    <row r="29" spans="1:18">
      <c r="A29" s="4" t="s">
        <v>139</v>
      </c>
      <c r="D29" s="5" t="n">
        <v>71</v>
      </c>
      <c r="E29" s="5" t="n">
        <v>-157</v>
      </c>
      <c r="K29" s="5" t="n">
        <v>-3563</v>
      </c>
      <c r="L29" s="5" t="n">
        <v>-3492</v>
      </c>
    </row>
    <row r="30" spans="1:18">
      <c r="A30" s="4" t="s">
        <v>140</v>
      </c>
      <c r="E30" s="5" t="n">
        <v>-11049</v>
      </c>
      <c r="K30" s="5" t="n">
        <v>-11049</v>
      </c>
      <c r="L30" s="5" t="n">
        <v>-11049</v>
      </c>
    </row>
    <row r="31" spans="1:18">
      <c r="A31" s="4" t="s">
        <v>141</v>
      </c>
      <c r="K31" s="5" t="n">
        <v>-1320</v>
      </c>
      <c r="L31" s="5" t="n">
        <v>-1320</v>
      </c>
    </row>
    <row r="32" spans="1:18">
      <c r="A32" s="4" t="s">
        <v>142</v>
      </c>
      <c r="D32" s="6" t="n">
        <v>-10038</v>
      </c>
      <c r="E32" s="6" t="n">
        <v>306277</v>
      </c>
      <c r="K32" s="6" t="n">
        <v>296097</v>
      </c>
      <c r="L32" s="6" t="n">
        <v>286059</v>
      </c>
    </row>
    <row r="33" spans="1:18">
      <c r="A33" s="3" t="s">
        <v>143</v>
      </c>
    </row>
    <row r="34" spans="1:18">
      <c r="A34" s="4" t="s">
        <v>144</v>
      </c>
      <c r="D34" s="7" t="n">
        <v>-0.42</v>
      </c>
      <c r="E34" s="7" t="n">
        <v>3.37</v>
      </c>
      <c r="K34" s="7" t="n">
        <v>2.84</v>
      </c>
      <c r="L34" s="7" t="n">
        <v>2.42</v>
      </c>
    </row>
    <row r="35" spans="1:18">
      <c r="A35" s="4" t="s">
        <v>145</v>
      </c>
      <c r="D35" s="8" t="n">
        <v>-0.01</v>
      </c>
      <c r="E35" s="8" t="n">
        <v>9.58</v>
      </c>
      <c r="K35" s="8" t="n">
        <v>9.67</v>
      </c>
      <c r="L35" s="8" t="n">
        <v>9.65</v>
      </c>
    </row>
    <row r="36" spans="1:18">
      <c r="A36" s="4" t="s">
        <v>138</v>
      </c>
      <c r="D36" s="8" t="n">
        <v>-0.43</v>
      </c>
      <c r="E36" s="8" t="n">
        <v>12.95</v>
      </c>
      <c r="K36" s="8" t="n">
        <v>12.51</v>
      </c>
      <c r="L36" s="8" t="n">
        <v>12.07</v>
      </c>
    </row>
    <row r="37" spans="1:18">
      <c r="A37" s="3" t="s">
        <v>146</v>
      </c>
    </row>
    <row r="38" spans="1:18">
      <c r="A38" s="4" t="s">
        <v>144</v>
      </c>
      <c r="D38" s="8" t="n">
        <v>-0.42</v>
      </c>
      <c r="E38" s="8" t="n">
        <v>3.33</v>
      </c>
      <c r="K38" s="8" t="n">
        <v>2.81</v>
      </c>
      <c r="L38" s="8" t="n">
        <v>2.39</v>
      </c>
    </row>
    <row r="39" spans="1:18">
      <c r="A39" s="4" t="s">
        <v>145</v>
      </c>
      <c r="D39" s="8" t="n">
        <v>-0.01</v>
      </c>
      <c r="E39" s="8" t="n">
        <v>9.470000000000001</v>
      </c>
      <c r="K39" s="8" t="n">
        <v>9.58</v>
      </c>
      <c r="L39" s="8" t="n">
        <v>9.539999999999999</v>
      </c>
    </row>
    <row r="40" spans="1:18">
      <c r="A40" s="4" t="s">
        <v>138</v>
      </c>
      <c r="D40" s="7" t="n">
        <v>-0.43</v>
      </c>
      <c r="E40" s="7" t="n">
        <v>12.8</v>
      </c>
      <c r="K40" s="7" t="n">
        <v>12.4</v>
      </c>
      <c r="L40" s="7" t="n">
        <v>11.93</v>
      </c>
    </row>
    <row r="41" spans="1:18">
      <c r="A41" s="4" t="s">
        <v>1482</v>
      </c>
    </row>
    <row r="42" spans="1:18">
      <c r="A42" s="4" t="s">
        <v>132</v>
      </c>
      <c r="D42" s="6" t="n">
        <v>646</v>
      </c>
      <c r="E42" s="6" t="n">
        <v>99784</v>
      </c>
      <c r="K42" s="6" t="n">
        <v>99784</v>
      </c>
      <c r="L42" s="6" t="n">
        <v>100430</v>
      </c>
    </row>
    <row r="43" spans="1:18">
      <c r="A43" s="4" t="s">
        <v>133</v>
      </c>
      <c r="D43" s="5" t="n">
        <v>-646</v>
      </c>
      <c r="E43" s="5" t="n">
        <v>-99784</v>
      </c>
      <c r="K43" s="5" t="n">
        <v>-99784</v>
      </c>
      <c r="L43" s="5" t="n">
        <v>-100430</v>
      </c>
    </row>
    <row r="44" spans="1:18">
      <c r="A44" s="4" t="s">
        <v>135</v>
      </c>
      <c r="D44" s="5" t="n">
        <v>-646</v>
      </c>
      <c r="E44" s="5" t="n">
        <v>-99784</v>
      </c>
      <c r="K44" s="5" t="n">
        <v>-99784</v>
      </c>
      <c r="L44" s="5" t="n">
        <v>-100430</v>
      </c>
    </row>
    <row r="45" spans="1:18">
      <c r="A45" s="4" t="s">
        <v>136</v>
      </c>
      <c r="D45" s="5" t="n">
        <v>2067</v>
      </c>
      <c r="E45" s="5" t="n">
        <v>78460</v>
      </c>
      <c r="K45" s="5" t="n">
        <v>78460</v>
      </c>
      <c r="L45" s="5" t="n">
        <v>80527</v>
      </c>
    </row>
    <row r="46" spans="1:18">
      <c r="A46" s="4" t="s">
        <v>138</v>
      </c>
      <c r="D46" s="5" t="n">
        <v>1421</v>
      </c>
      <c r="E46" s="5" t="n">
        <v>-21324</v>
      </c>
      <c r="K46" s="5" t="n">
        <v>-21324</v>
      </c>
      <c r="L46" s="5" t="n">
        <v>-19903</v>
      </c>
    </row>
    <row r="47" spans="1:18">
      <c r="A47" s="4" t="s">
        <v>142</v>
      </c>
      <c r="D47" s="6" t="n">
        <v>1421</v>
      </c>
      <c r="E47" s="6" t="n">
        <v>-21324</v>
      </c>
      <c r="K47" s="6" t="n">
        <v>-21324</v>
      </c>
      <c r="L47" s="6" t="n">
        <v>-19903</v>
      </c>
    </row>
    <row r="48" spans="1:18">
      <c r="A48" s="3" t="s">
        <v>143</v>
      </c>
    </row>
    <row r="49" spans="1:18">
      <c r="A49" s="4" t="s">
        <v>144</v>
      </c>
      <c r="D49" s="7" t="n">
        <v>-0.03</v>
      </c>
      <c r="E49" s="7" t="n">
        <v>-4.24</v>
      </c>
      <c r="K49" s="7" t="n">
        <v>-4.25</v>
      </c>
      <c r="L49" s="7" t="n">
        <v>-4.28</v>
      </c>
    </row>
    <row r="50" spans="1:18">
      <c r="A50" s="4" t="s">
        <v>145</v>
      </c>
      <c r="D50" s="8" t="n">
        <v>0.09</v>
      </c>
      <c r="E50" s="8" t="n">
        <v>3.31</v>
      </c>
      <c r="K50" s="8" t="n">
        <v>3.32</v>
      </c>
      <c r="L50" s="8" t="n">
        <v>3.4</v>
      </c>
    </row>
    <row r="51" spans="1:18">
      <c r="A51" s="4" t="s">
        <v>138</v>
      </c>
      <c r="D51" s="8" t="n">
        <v>0.06</v>
      </c>
      <c r="E51" s="8" t="n">
        <v>-0.9</v>
      </c>
      <c r="K51" s="8" t="n">
        <v>-0.9</v>
      </c>
      <c r="L51" s="8" t="n">
        <v>-0.84</v>
      </c>
    </row>
    <row r="52" spans="1:18">
      <c r="A52" s="3" t="s">
        <v>146</v>
      </c>
    </row>
    <row r="53" spans="1:18">
      <c r="A53" s="4" t="s">
        <v>144</v>
      </c>
      <c r="D53" s="8" t="n">
        <v>-0.03</v>
      </c>
      <c r="E53" s="8" t="n">
        <v>-4.2</v>
      </c>
      <c r="K53" s="8" t="n">
        <v>-4.22</v>
      </c>
      <c r="L53" s="8" t="n">
        <v>-4.25</v>
      </c>
    </row>
    <row r="54" spans="1:18">
      <c r="A54" s="4" t="s">
        <v>145</v>
      </c>
      <c r="D54" s="8" t="n">
        <v>0.09</v>
      </c>
      <c r="E54" s="8" t="n">
        <v>3.42</v>
      </c>
      <c r="K54" s="8" t="n">
        <v>3.41</v>
      </c>
      <c r="L54" s="8" t="n">
        <v>3.51</v>
      </c>
    </row>
    <row r="55" spans="1:18">
      <c r="A55" s="4" t="s">
        <v>138</v>
      </c>
      <c r="D55" s="7" t="n">
        <v>0.06</v>
      </c>
      <c r="E55" s="7" t="n">
        <v>-0.75</v>
      </c>
      <c r="K55" s="7" t="n">
        <v>-0.79</v>
      </c>
      <c r="L55" s="7" t="n">
        <v>-0.7</v>
      </c>
    </row>
    <row r="56" spans="1:18"/>
    <row r="57" spans="1:18">
      <c r="A57" s="4" t="s">
        <v>137</v>
      </c>
      <c r="B57" s="4" t="s">
        <v>150</v>
      </c>
    </row>
  </sheetData>
  <mergeCells count="5">
    <mergeCell ref="M1:N1"/>
    <mergeCell ref="O1:P1"/>
    <mergeCell ref="Q1:R1"/>
    <mergeCell ref="A56:R56"/>
    <mergeCell ref="B57:R5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1491</v>
      </c>
      <c r="B1" s="2" t="s">
        <v>88</v>
      </c>
      <c r="C1" s="2" t="s">
        <v>2</v>
      </c>
      <c r="D1" s="2" t="s">
        <v>87</v>
      </c>
      <c r="E1" s="2" t="s">
        <v>4</v>
      </c>
      <c r="F1" s="2" t="s">
        <v>638</v>
      </c>
      <c r="G1" s="2" t="s">
        <v>32</v>
      </c>
      <c r="H1" s="2" t="s">
        <v>663</v>
      </c>
      <c r="I1" s="2" t="s">
        <v>664</v>
      </c>
      <c r="J1" s="2" t="s">
        <v>665</v>
      </c>
      <c r="K1" s="2" t="s">
        <v>4</v>
      </c>
      <c r="L1" s="2" t="s">
        <v>87</v>
      </c>
      <c r="M1" s="2" t="s">
        <v>2</v>
      </c>
      <c r="O1" s="2" t="s">
        <v>32</v>
      </c>
      <c r="Q1" s="2" t="s">
        <v>86</v>
      </c>
    </row>
    <row r="2" spans="1:18">
      <c r="A2" s="3" t="s">
        <v>1455</v>
      </c>
    </row>
    <row r="3" spans="1:18">
      <c r="A3" s="4" t="s">
        <v>135</v>
      </c>
      <c r="C3" s="6" t="n">
        <v>-95872</v>
      </c>
      <c r="D3" s="6" t="n">
        <v>-10354</v>
      </c>
      <c r="E3" s="6" t="n">
        <v>-8941</v>
      </c>
      <c r="F3" s="6" t="n">
        <v>-11028</v>
      </c>
      <c r="G3" s="6" t="n">
        <v>-27779</v>
      </c>
      <c r="H3" s="6" t="n">
        <v>-10534</v>
      </c>
      <c r="I3" s="6" t="n">
        <v>-16578</v>
      </c>
      <c r="J3" s="6" t="n">
        <v>-6039</v>
      </c>
      <c r="K3" s="6" t="n">
        <v>-19969</v>
      </c>
      <c r="L3" s="6" t="n">
        <v>-30323</v>
      </c>
      <c r="M3" s="6" t="n">
        <v>-126194</v>
      </c>
      <c r="O3" s="6" t="n">
        <v>-60930</v>
      </c>
      <c r="Q3" s="6" t="n">
        <v>-38498</v>
      </c>
    </row>
    <row r="4" spans="1:18">
      <c r="A4" s="4" t="s">
        <v>1456</v>
      </c>
      <c r="E4" s="5" t="n">
        <v>-11049</v>
      </c>
      <c r="K4" s="5" t="n">
        <v>-11049</v>
      </c>
      <c r="L4" s="5" t="n">
        <v>-11049</v>
      </c>
      <c r="M4" s="5" t="n">
        <v>-11049</v>
      </c>
    </row>
    <row r="5" spans="1:18">
      <c r="A5" s="4" t="s">
        <v>1457</v>
      </c>
      <c r="B5" s="6" t="n">
        <v>-11100</v>
      </c>
      <c r="K5" s="5" t="n">
        <v>-1320</v>
      </c>
      <c r="L5" s="5" t="n">
        <v>-1320</v>
      </c>
      <c r="M5" s="5" t="n">
        <v>-1320</v>
      </c>
      <c r="O5" s="5" t="n">
        <v>-5280</v>
      </c>
      <c r="Q5" s="5" t="n">
        <v>-3840</v>
      </c>
    </row>
    <row r="6" spans="1:18">
      <c r="A6" s="4" t="s">
        <v>1458</v>
      </c>
      <c r="D6" s="5" t="n">
        <v>-103</v>
      </c>
      <c r="E6" s="5" t="n">
        <v>-41</v>
      </c>
      <c r="K6" s="5" t="n">
        <v>-225</v>
      </c>
      <c r="L6" s="5" t="n">
        <v>-328</v>
      </c>
      <c r="M6" s="5" t="n">
        <v>-414</v>
      </c>
      <c r="O6" s="5" t="n">
        <v>-231</v>
      </c>
      <c r="Q6" s="5" t="n">
        <v>67</v>
      </c>
    </row>
    <row r="7" spans="1:18">
      <c r="A7" s="4" t="s">
        <v>1492</v>
      </c>
      <c r="D7" s="5" t="n">
        <v>-10457</v>
      </c>
      <c r="E7" s="5" t="n">
        <v>-20031</v>
      </c>
      <c r="K7" s="5" t="n">
        <v>-32563</v>
      </c>
      <c r="L7" s="5" t="n">
        <v>-43020</v>
      </c>
      <c r="M7" s="5" t="n">
        <v>138977</v>
      </c>
      <c r="O7" s="5" t="n">
        <v>66441</v>
      </c>
      <c r="Q7" s="5" t="n">
        <v>42271</v>
      </c>
    </row>
    <row r="8" spans="1:18">
      <c r="A8" s="3" t="s">
        <v>1455</v>
      </c>
    </row>
    <row r="9" spans="1:18">
      <c r="A9" s="4" t="s">
        <v>1493</v>
      </c>
      <c r="C9" s="5" t="n">
        <v>-13294</v>
      </c>
      <c r="D9" s="5" t="n">
        <v>1666</v>
      </c>
      <c r="E9" s="5" t="n">
        <v>305100</v>
      </c>
      <c r="F9" s="5" t="n">
        <v>5574</v>
      </c>
      <c r="G9" s="5" t="n">
        <v>-13751</v>
      </c>
      <c r="H9" s="5" t="n">
        <v>-22302</v>
      </c>
      <c r="I9" s="5" t="n">
        <v>-62133</v>
      </c>
      <c r="J9" s="5" t="n">
        <v>6085</v>
      </c>
      <c r="K9" s="5" t="n">
        <v>310674</v>
      </c>
      <c r="L9" s="5" t="n">
        <v>312340</v>
      </c>
      <c r="M9" s="5" t="n">
        <v>299047</v>
      </c>
      <c r="N9" s="4" t="s">
        <v>137</v>
      </c>
      <c r="O9" s="5" t="n">
        <v>-92101</v>
      </c>
      <c r="P9" s="4" t="s">
        <v>137</v>
      </c>
      <c r="Q9" s="5" t="n">
        <v>5994</v>
      </c>
      <c r="R9" s="4" t="s">
        <v>137</v>
      </c>
    </row>
    <row r="10" spans="1:18">
      <c r="A10" s="4" t="s">
        <v>1460</v>
      </c>
      <c r="D10" s="5" t="n">
        <v>174</v>
      </c>
      <c r="E10" s="5" t="n">
        <v>-116</v>
      </c>
      <c r="K10" s="5" t="n">
        <v>-3338</v>
      </c>
      <c r="L10" s="5" t="n">
        <v>-3164</v>
      </c>
      <c r="M10" s="5" t="n">
        <v>-3164</v>
      </c>
      <c r="O10" s="5" t="n">
        <v>38653</v>
      </c>
      <c r="Q10" s="5" t="n">
        <v>427</v>
      </c>
    </row>
    <row r="11" spans="1:18">
      <c r="A11" s="4" t="s">
        <v>1461</v>
      </c>
      <c r="D11" s="5" t="n">
        <v>-43</v>
      </c>
      <c r="E11" s="5" t="n">
        <v>-7599</v>
      </c>
      <c r="K11" s="5" t="n">
        <v>-7957</v>
      </c>
      <c r="L11" s="5" t="n">
        <v>-7772</v>
      </c>
      <c r="M11" s="5" t="n">
        <v>-7541</v>
      </c>
      <c r="Q11" s="5" t="n">
        <v>-236</v>
      </c>
    </row>
    <row r="12" spans="1:18">
      <c r="A12" s="4" t="s">
        <v>1462</v>
      </c>
      <c r="D12" s="5" t="n">
        <v>1797</v>
      </c>
      <c r="E12" s="5" t="n">
        <v>297385</v>
      </c>
      <c r="K12" s="5" t="n">
        <v>299379</v>
      </c>
      <c r="L12" s="5" t="n">
        <v>301404</v>
      </c>
      <c r="M12" s="5" t="n">
        <v>-288342</v>
      </c>
      <c r="O12" s="5" t="n">
        <v>53448</v>
      </c>
      <c r="Q12" s="5" t="n">
        <v>-6185</v>
      </c>
    </row>
    <row r="13" spans="1:18">
      <c r="A13" s="3" t="s">
        <v>1455</v>
      </c>
    </row>
    <row r="14" spans="1:18">
      <c r="A14" s="4" t="s">
        <v>142</v>
      </c>
      <c r="C14" s="6" t="n">
        <v>-109252</v>
      </c>
      <c r="D14" s="5" t="n">
        <v>-8617</v>
      </c>
      <c r="E14" s="5" t="n">
        <v>284953</v>
      </c>
      <c r="F14" s="6" t="n">
        <v>-10180</v>
      </c>
      <c r="G14" s="6" t="n">
        <v>-37182</v>
      </c>
      <c r="H14" s="6" t="n">
        <v>-24344</v>
      </c>
      <c r="I14" s="6" t="n">
        <v>-53414</v>
      </c>
      <c r="J14" s="6" t="n">
        <v>-4949</v>
      </c>
      <c r="K14" s="5" t="n">
        <v>274773</v>
      </c>
      <c r="L14" s="5" t="n">
        <v>266156</v>
      </c>
      <c r="M14" s="5" t="n">
        <v>156906</v>
      </c>
      <c r="O14" s="5" t="n">
        <v>-119889</v>
      </c>
      <c r="Q14" s="5" t="n">
        <v>-35850</v>
      </c>
    </row>
    <row r="15" spans="1:18">
      <c r="A15" s="4" t="s">
        <v>1463</v>
      </c>
      <c r="E15" s="5" t="n">
        <v>7100</v>
      </c>
      <c r="K15" s="5" t="n">
        <v>7114</v>
      </c>
      <c r="L15" s="5" t="n">
        <v>6690</v>
      </c>
      <c r="M15" s="5" t="n">
        <v>3999</v>
      </c>
    </row>
    <row r="16" spans="1:18">
      <c r="A16" s="4" t="s">
        <v>1464</v>
      </c>
      <c r="D16" s="6" t="n">
        <v>-8617</v>
      </c>
      <c r="E16" s="6" t="n">
        <v>277853</v>
      </c>
      <c r="K16" s="6" t="n">
        <v>267659</v>
      </c>
      <c r="L16" s="6" t="n">
        <v>259466</v>
      </c>
      <c r="M16" s="6" t="n">
        <v>152907</v>
      </c>
      <c r="O16" s="6" t="n">
        <v>-119889</v>
      </c>
      <c r="Q16" s="6" t="n">
        <v>-35850</v>
      </c>
    </row>
    <row r="17" spans="1:18">
      <c r="A17" s="3" t="s">
        <v>1465</v>
      </c>
    </row>
    <row r="18" spans="1:18">
      <c r="A18" s="4" t="s">
        <v>1466</v>
      </c>
      <c r="D18" s="5" t="n">
        <v>23189</v>
      </c>
      <c r="E18" s="5" t="n">
        <v>23067</v>
      </c>
      <c r="K18" s="5" t="n">
        <v>23051</v>
      </c>
      <c r="L18" s="5" t="n">
        <v>23098</v>
      </c>
      <c r="M18" s="5" t="n">
        <v>23122</v>
      </c>
      <c r="O18" s="5" t="n">
        <v>22981</v>
      </c>
      <c r="Q18" s="5" t="n">
        <v>22856</v>
      </c>
    </row>
    <row r="19" spans="1:18">
      <c r="A19" s="3" t="s">
        <v>1467</v>
      </c>
    </row>
    <row r="20" spans="1:18">
      <c r="A20" s="4" t="s">
        <v>1468</v>
      </c>
      <c r="D20" s="5" t="n">
        <v>23189</v>
      </c>
      <c r="E20" s="5" t="n">
        <v>23067</v>
      </c>
      <c r="K20" s="5" t="n">
        <v>23051</v>
      </c>
      <c r="L20" s="5" t="n">
        <v>23098</v>
      </c>
      <c r="M20" s="5" t="n">
        <v>23122</v>
      </c>
      <c r="O20" s="5" t="n">
        <v>22981</v>
      </c>
      <c r="Q20" s="5" t="n">
        <v>22856</v>
      </c>
    </row>
    <row r="21" spans="1:18">
      <c r="A21" s="3" t="s">
        <v>143</v>
      </c>
    </row>
    <row r="22" spans="1:18">
      <c r="A22" s="4" t="s">
        <v>144</v>
      </c>
      <c r="C22" s="7" t="n">
        <v>-4.14</v>
      </c>
      <c r="D22" s="7" t="n">
        <v>-0.45</v>
      </c>
      <c r="E22" s="7" t="n">
        <v>-0.87</v>
      </c>
      <c r="F22" s="7" t="n">
        <v>-0.54</v>
      </c>
      <c r="G22" s="7" t="n">
        <v>-1.27</v>
      </c>
      <c r="H22" s="7" t="n">
        <v>-0.51</v>
      </c>
      <c r="I22" s="7" t="n">
        <v>-0.78</v>
      </c>
      <c r="J22" s="7" t="n">
        <v>-0.32</v>
      </c>
      <c r="K22" s="7" t="n">
        <v>-1.41</v>
      </c>
      <c r="L22" s="7" t="n">
        <v>-1.86</v>
      </c>
      <c r="M22" s="7" t="n">
        <v>-6.01</v>
      </c>
      <c r="O22" s="7" t="n">
        <v>-2.89</v>
      </c>
      <c r="Q22" s="7" t="n">
        <v>-1.85</v>
      </c>
    </row>
    <row r="23" spans="1:18">
      <c r="A23" s="4" t="s">
        <v>145</v>
      </c>
      <c r="C23" s="8" t="n">
        <v>-0.57</v>
      </c>
      <c r="D23" s="8" t="n">
        <v>0.08</v>
      </c>
      <c r="E23" s="8" t="n">
        <v>12.89</v>
      </c>
      <c r="F23" s="8" t="n">
        <v>0.1</v>
      </c>
      <c r="G23" s="8" t="n">
        <v>-0.34</v>
      </c>
      <c r="H23" s="8" t="n">
        <v>-0.55</v>
      </c>
      <c r="I23" s="8" t="n">
        <v>-1.55</v>
      </c>
      <c r="J23" s="8" t="n">
        <v>0.1</v>
      </c>
      <c r="K23" s="8" t="n">
        <v>12.99</v>
      </c>
      <c r="L23" s="8" t="n">
        <v>13.05</v>
      </c>
      <c r="M23" s="8" t="n">
        <v>12.47</v>
      </c>
      <c r="O23" s="8" t="n">
        <v>-2.33</v>
      </c>
      <c r="Q23" s="8" t="n">
        <v>0.27</v>
      </c>
    </row>
    <row r="24" spans="1:18">
      <c r="A24" s="4" t="s">
        <v>138</v>
      </c>
      <c r="C24" s="8" t="n">
        <v>-4.71</v>
      </c>
      <c r="D24" s="8" t="n">
        <v>-0.37</v>
      </c>
      <c r="E24" s="8" t="n">
        <v>12.05</v>
      </c>
      <c r="F24" s="8" t="n">
        <v>-0.44</v>
      </c>
      <c r="G24" s="8" t="n">
        <v>-1.62</v>
      </c>
      <c r="H24" s="8" t="n">
        <v>-1.06</v>
      </c>
      <c r="I24" s="8" t="n">
        <v>-2.33</v>
      </c>
      <c r="J24" s="8" t="n">
        <v>-0.22</v>
      </c>
      <c r="K24" s="8" t="n">
        <v>11.61</v>
      </c>
      <c r="L24" s="8" t="n">
        <v>11.23</v>
      </c>
      <c r="M24" s="8" t="n">
        <v>6.61</v>
      </c>
      <c r="O24" s="8" t="n">
        <v>-5.22</v>
      </c>
      <c r="Q24" s="8" t="n">
        <v>-1.57</v>
      </c>
    </row>
    <row r="25" spans="1:18">
      <c r="A25" s="3" t="s">
        <v>146</v>
      </c>
    </row>
    <row r="26" spans="1:18">
      <c r="A26" s="4" t="s">
        <v>144</v>
      </c>
      <c r="C26" s="8" t="n">
        <v>-4.14</v>
      </c>
      <c r="D26" s="8" t="n">
        <v>-0.45</v>
      </c>
      <c r="E26" s="8" t="n">
        <v>-0.87</v>
      </c>
      <c r="F26" s="8" t="n">
        <v>-0.54</v>
      </c>
      <c r="G26" s="8" t="n">
        <v>-1.27</v>
      </c>
      <c r="H26" s="8" t="n">
        <v>-0.51</v>
      </c>
      <c r="I26" s="8" t="n">
        <v>-0.78</v>
      </c>
      <c r="J26" s="8" t="n">
        <v>-0.32</v>
      </c>
      <c r="K26" s="8" t="n">
        <v>-1.41</v>
      </c>
      <c r="L26" s="8" t="n">
        <v>-1.86</v>
      </c>
      <c r="M26" s="8" t="n">
        <v>-6.01</v>
      </c>
      <c r="O26" s="8" t="n">
        <v>-2.89</v>
      </c>
      <c r="Q26" s="8" t="n">
        <v>-1.85</v>
      </c>
    </row>
    <row r="27" spans="1:18">
      <c r="A27" s="4" t="s">
        <v>145</v>
      </c>
      <c r="C27" s="8" t="n">
        <v>-0.57</v>
      </c>
      <c r="D27" s="8" t="n">
        <v>0.08</v>
      </c>
      <c r="E27" s="8" t="n">
        <v>12.89</v>
      </c>
      <c r="F27" s="8" t="n">
        <v>0.1</v>
      </c>
      <c r="G27" s="8" t="n">
        <v>-0.34</v>
      </c>
      <c r="H27" s="8" t="n">
        <v>-0.55</v>
      </c>
      <c r="I27" s="8" t="n">
        <v>-1.55</v>
      </c>
      <c r="J27" s="8" t="n">
        <v>0.1</v>
      </c>
      <c r="K27" s="8" t="n">
        <v>12.99</v>
      </c>
      <c r="L27" s="8" t="n">
        <v>13.05</v>
      </c>
      <c r="M27" s="8" t="n">
        <v>12.47</v>
      </c>
      <c r="O27" s="8" t="n">
        <v>-2.33</v>
      </c>
      <c r="Q27" s="8" t="n">
        <v>0.27</v>
      </c>
    </row>
    <row r="28" spans="1:18">
      <c r="A28" s="4" t="s">
        <v>138</v>
      </c>
      <c r="C28" s="7" t="n">
        <v>-4.71</v>
      </c>
      <c r="D28" s="7" t="n">
        <v>-0.37</v>
      </c>
      <c r="E28" s="7" t="n">
        <v>12.05</v>
      </c>
      <c r="F28" s="7" t="n">
        <v>-0.44</v>
      </c>
      <c r="G28" s="7" t="n">
        <v>-1.62</v>
      </c>
      <c r="H28" s="7" t="n">
        <v>-1.06</v>
      </c>
      <c r="I28" s="7" t="n">
        <v>-2.33</v>
      </c>
      <c r="J28" s="7" t="n">
        <v>-0.22</v>
      </c>
      <c r="K28" s="7" t="n">
        <v>11.61</v>
      </c>
      <c r="L28" s="7" t="n">
        <v>11.23</v>
      </c>
      <c r="M28" s="7" t="n">
        <v>6.61</v>
      </c>
      <c r="O28" s="7" t="n">
        <v>-5.22</v>
      </c>
      <c r="Q28" s="7" t="n">
        <v>-1.57</v>
      </c>
    </row>
    <row r="29" spans="1:18">
      <c r="A29" s="4" t="s">
        <v>680</v>
      </c>
    </row>
    <row r="30" spans="1:18">
      <c r="A30" s="3" t="s">
        <v>1455</v>
      </c>
    </row>
    <row r="31" spans="1:18">
      <c r="A31" s="4" t="s">
        <v>135</v>
      </c>
      <c r="D31" s="6" t="n">
        <v>-9708</v>
      </c>
      <c r="E31" s="6" t="n">
        <v>90843</v>
      </c>
      <c r="K31" s="6" t="n">
        <v>79815</v>
      </c>
      <c r="L31" s="6" t="n">
        <v>70107</v>
      </c>
    </row>
    <row r="32" spans="1:18">
      <c r="A32" s="4" t="s">
        <v>1456</v>
      </c>
      <c r="E32" s="5" t="n">
        <v>-11049</v>
      </c>
      <c r="K32" s="5" t="n">
        <v>-11049</v>
      </c>
      <c r="L32" s="5" t="n">
        <v>-11049</v>
      </c>
    </row>
    <row r="33" spans="1:18">
      <c r="A33" s="4" t="s">
        <v>1457</v>
      </c>
      <c r="K33" s="5" t="n">
        <v>-1320</v>
      </c>
      <c r="L33" s="5" t="n">
        <v>-1320</v>
      </c>
    </row>
    <row r="34" spans="1:18">
      <c r="A34" s="4" t="s">
        <v>1458</v>
      </c>
      <c r="D34" s="5" t="n">
        <v>-103</v>
      </c>
      <c r="E34" s="5" t="n">
        <v>-41</v>
      </c>
      <c r="K34" s="5" t="n">
        <v>-225</v>
      </c>
      <c r="L34" s="5" t="n">
        <v>-328</v>
      </c>
    </row>
    <row r="35" spans="1:18">
      <c r="A35" s="4" t="s">
        <v>1494</v>
      </c>
      <c r="E35" s="5" t="n">
        <v>-1987</v>
      </c>
      <c r="K35" s="5" t="n">
        <v>-1740</v>
      </c>
      <c r="L35" s="5" t="n">
        <v>-1443</v>
      </c>
    </row>
    <row r="36" spans="1:18">
      <c r="A36" s="4" t="s">
        <v>1492</v>
      </c>
      <c r="D36" s="5" t="n">
        <v>-9811</v>
      </c>
      <c r="E36" s="5" t="n">
        <v>77766</v>
      </c>
      <c r="K36" s="5" t="n">
        <v>65481</v>
      </c>
      <c r="L36" s="5" t="n">
        <v>55967</v>
      </c>
    </row>
    <row r="37" spans="1:18">
      <c r="A37" s="3" t="s">
        <v>1455</v>
      </c>
    </row>
    <row r="38" spans="1:18">
      <c r="A38" s="4" t="s">
        <v>1493</v>
      </c>
      <c r="D38" s="5" t="n">
        <v>-401</v>
      </c>
      <c r="E38" s="5" t="n">
        <v>226640</v>
      </c>
      <c r="K38" s="5" t="n">
        <v>232214</v>
      </c>
      <c r="L38" s="5" t="n">
        <v>231813</v>
      </c>
    </row>
    <row r="39" spans="1:18">
      <c r="A39" s="4" t="s">
        <v>1460</v>
      </c>
      <c r="D39" s="5" t="n">
        <v>174</v>
      </c>
      <c r="E39" s="5" t="n">
        <v>-116</v>
      </c>
      <c r="K39" s="5" t="n">
        <v>-3338</v>
      </c>
      <c r="L39" s="5" t="n">
        <v>-3164</v>
      </c>
    </row>
    <row r="40" spans="1:18">
      <c r="A40" s="4" t="s">
        <v>1461</v>
      </c>
      <c r="E40" s="5" t="n">
        <v>-5644</v>
      </c>
      <c r="K40" s="5" t="n">
        <v>-5926</v>
      </c>
      <c r="L40" s="5" t="n">
        <v>-5748</v>
      </c>
    </row>
    <row r="41" spans="1:18">
      <c r="A41" s="4" t="s">
        <v>1462</v>
      </c>
      <c r="D41" s="5" t="n">
        <v>-227</v>
      </c>
      <c r="E41" s="5" t="n">
        <v>220880</v>
      </c>
      <c r="K41" s="5" t="n">
        <v>222950</v>
      </c>
      <c r="L41" s="5" t="n">
        <v>222901</v>
      </c>
    </row>
    <row r="42" spans="1:18">
      <c r="A42" s="3" t="s">
        <v>1455</v>
      </c>
    </row>
    <row r="43" spans="1:18">
      <c r="A43" s="4" t="s">
        <v>142</v>
      </c>
      <c r="D43" s="5" t="n">
        <v>-10038</v>
      </c>
      <c r="E43" s="5" t="n">
        <v>306277</v>
      </c>
      <c r="K43" s="5" t="n">
        <v>296097</v>
      </c>
      <c r="L43" s="5" t="n">
        <v>286059</v>
      </c>
    </row>
    <row r="44" spans="1:18">
      <c r="A44" s="4" t="s">
        <v>1463</v>
      </c>
      <c r="E44" s="5" t="n">
        <v>7631</v>
      </c>
      <c r="K44" s="5" t="n">
        <v>7666</v>
      </c>
      <c r="L44" s="5" t="n">
        <v>7191</v>
      </c>
    </row>
    <row r="45" spans="1:18">
      <c r="A45" s="4" t="s">
        <v>1464</v>
      </c>
      <c r="D45" s="6" t="n">
        <v>-10038</v>
      </c>
      <c r="E45" s="6" t="n">
        <v>298646</v>
      </c>
      <c r="K45" s="6" t="n">
        <v>288431</v>
      </c>
      <c r="L45" s="6" t="n">
        <v>278868</v>
      </c>
    </row>
    <row r="46" spans="1:18">
      <c r="A46" s="3" t="s">
        <v>1465</v>
      </c>
    </row>
    <row r="47" spans="1:18">
      <c r="A47" s="4" t="s">
        <v>1466</v>
      </c>
      <c r="D47" s="5" t="n">
        <v>23189</v>
      </c>
      <c r="E47" s="5" t="n">
        <v>23067</v>
      </c>
      <c r="K47" s="5" t="n">
        <v>23051</v>
      </c>
      <c r="L47" s="5" t="n">
        <v>23098</v>
      </c>
    </row>
    <row r="48" spans="1:18">
      <c r="A48" s="3" t="s">
        <v>1467</v>
      </c>
    </row>
    <row r="49" spans="1:18">
      <c r="A49" s="4" t="s">
        <v>1468</v>
      </c>
      <c r="D49" s="5" t="n">
        <v>23189</v>
      </c>
      <c r="E49" s="5" t="n">
        <v>23324</v>
      </c>
      <c r="K49" s="5" t="n">
        <v>23268</v>
      </c>
      <c r="L49" s="5" t="n">
        <v>23378</v>
      </c>
    </row>
    <row r="50" spans="1:18">
      <c r="A50" s="3" t="s">
        <v>143</v>
      </c>
    </row>
    <row r="51" spans="1:18">
      <c r="A51" s="4" t="s">
        <v>144</v>
      </c>
      <c r="D51" s="7" t="n">
        <v>-0.42</v>
      </c>
      <c r="E51" s="7" t="n">
        <v>3.37</v>
      </c>
      <c r="K51" s="7" t="n">
        <v>2.84</v>
      </c>
      <c r="L51" s="7" t="n">
        <v>2.42</v>
      </c>
    </row>
    <row r="52" spans="1:18">
      <c r="A52" s="4" t="s">
        <v>145</v>
      </c>
      <c r="D52" s="8" t="n">
        <v>-0.01</v>
      </c>
      <c r="E52" s="8" t="n">
        <v>9.58</v>
      </c>
      <c r="K52" s="8" t="n">
        <v>9.67</v>
      </c>
      <c r="L52" s="8" t="n">
        <v>9.65</v>
      </c>
    </row>
    <row r="53" spans="1:18">
      <c r="A53" s="4" t="s">
        <v>138</v>
      </c>
      <c r="D53" s="8" t="n">
        <v>-0.43</v>
      </c>
      <c r="E53" s="8" t="n">
        <v>12.95</v>
      </c>
      <c r="K53" s="8" t="n">
        <v>12.51</v>
      </c>
      <c r="L53" s="8" t="n">
        <v>12.07</v>
      </c>
    </row>
    <row r="54" spans="1:18">
      <c r="A54" s="3" t="s">
        <v>146</v>
      </c>
    </row>
    <row r="55" spans="1:18">
      <c r="A55" s="4" t="s">
        <v>144</v>
      </c>
      <c r="D55" s="8" t="n">
        <v>-0.42</v>
      </c>
      <c r="E55" s="8" t="n">
        <v>3.33</v>
      </c>
      <c r="K55" s="8" t="n">
        <v>2.81</v>
      </c>
      <c r="L55" s="8" t="n">
        <v>2.39</v>
      </c>
    </row>
    <row r="56" spans="1:18">
      <c r="A56" s="4" t="s">
        <v>145</v>
      </c>
      <c r="D56" s="8" t="n">
        <v>-0.01</v>
      </c>
      <c r="E56" s="8" t="n">
        <v>9.470000000000001</v>
      </c>
      <c r="K56" s="8" t="n">
        <v>9.58</v>
      </c>
      <c r="L56" s="8" t="n">
        <v>9.539999999999999</v>
      </c>
    </row>
    <row r="57" spans="1:18">
      <c r="A57" s="4" t="s">
        <v>138</v>
      </c>
      <c r="D57" s="7" t="n">
        <v>-0.43</v>
      </c>
      <c r="E57" s="7" t="n">
        <v>12.8</v>
      </c>
      <c r="K57" s="7" t="n">
        <v>12.4</v>
      </c>
      <c r="L57" s="7" t="n">
        <v>11.93</v>
      </c>
    </row>
    <row r="58" spans="1:18">
      <c r="A58" s="4" t="s">
        <v>1495</v>
      </c>
    </row>
    <row r="59" spans="1:18">
      <c r="A59" s="3" t="s">
        <v>1467</v>
      </c>
    </row>
    <row r="60" spans="1:18">
      <c r="A60" s="4" t="s">
        <v>1496</v>
      </c>
      <c r="E60" s="5" t="n">
        <v>257</v>
      </c>
      <c r="K60" s="5" t="n">
        <v>217</v>
      </c>
      <c r="L60" s="5" t="n">
        <v>280</v>
      </c>
    </row>
    <row r="61" spans="1:18"/>
    <row r="62" spans="1:18">
      <c r="A62" s="4" t="s">
        <v>137</v>
      </c>
      <c r="B62" s="4" t="s">
        <v>150</v>
      </c>
    </row>
  </sheetData>
  <mergeCells count="5">
    <mergeCell ref="M1:N1"/>
    <mergeCell ref="O1:P1"/>
    <mergeCell ref="Q1:R1"/>
    <mergeCell ref="A61:R61"/>
    <mergeCell ref="B62:R6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 customWidth="1" max="6" min="6" width="21"/>
    <col customWidth="1" max="7" min="7" width="21"/>
  </cols>
  <sheetData>
    <row r="1" spans="1:7">
      <c r="A1" s="1" t="s">
        <v>1497</v>
      </c>
      <c r="B1" s="2" t="s">
        <v>1498</v>
      </c>
      <c r="C1" s="2" t="s">
        <v>637</v>
      </c>
      <c r="E1" s="2" t="s">
        <v>1</v>
      </c>
    </row>
    <row r="2" spans="1:7">
      <c r="B2" s="2" t="s">
        <v>1499</v>
      </c>
      <c r="C2" s="2" t="s">
        <v>1500</v>
      </c>
      <c r="D2" s="2" t="s">
        <v>195</v>
      </c>
      <c r="E2" s="2" t="s">
        <v>195</v>
      </c>
      <c r="F2" s="2" t="s">
        <v>196</v>
      </c>
      <c r="G2" s="2" t="s">
        <v>197</v>
      </c>
    </row>
    <row r="3" spans="1:7">
      <c r="A3" s="3" t="s">
        <v>1501</v>
      </c>
    </row>
    <row r="4" spans="1:7">
      <c r="A4" s="4" t="s">
        <v>121</v>
      </c>
      <c r="D4" s="6" t="n">
        <v>11700</v>
      </c>
      <c r="E4" s="6" t="n">
        <v>11679</v>
      </c>
    </row>
    <row r="5" spans="1:7">
      <c r="A5" s="4" t="s">
        <v>45</v>
      </c>
      <c r="D5" s="5" t="n">
        <v>28576</v>
      </c>
      <c r="E5" s="5" t="n">
        <v>28576</v>
      </c>
      <c r="F5" s="6" t="n">
        <v>40255</v>
      </c>
      <c r="G5" s="6" t="n">
        <v>38393</v>
      </c>
    </row>
    <row r="6" spans="1:7">
      <c r="A6" s="4" t="s">
        <v>534</v>
      </c>
    </row>
    <row r="7" spans="1:7">
      <c r="A7" s="3" t="s">
        <v>1501</v>
      </c>
    </row>
    <row r="8" spans="1:7">
      <c r="A8" s="4" t="s">
        <v>121</v>
      </c>
      <c r="D8" s="5" t="n">
        <v>11700</v>
      </c>
      <c r="E8" s="5" t="n">
        <v>11679</v>
      </c>
    </row>
    <row r="9" spans="1:7">
      <c r="A9" s="4" t="s">
        <v>45</v>
      </c>
      <c r="D9" s="5" t="n">
        <v>18253</v>
      </c>
      <c r="E9" s="5" t="n">
        <v>18253</v>
      </c>
      <c r="F9" s="6" t="n">
        <v>29932</v>
      </c>
      <c r="G9" s="6" t="n">
        <v>29932</v>
      </c>
    </row>
    <row r="10" spans="1:7">
      <c r="A10" s="4" t="s">
        <v>578</v>
      </c>
    </row>
    <row r="11" spans="1:7">
      <c r="A11" s="3" t="s">
        <v>1501</v>
      </c>
    </row>
    <row r="12" spans="1:7">
      <c r="A12" s="4" t="s">
        <v>45</v>
      </c>
      <c r="D12" s="6" t="n">
        <v>13100</v>
      </c>
      <c r="E12" s="6" t="n">
        <v>13100</v>
      </c>
    </row>
    <row r="13" spans="1:7">
      <c r="A13" s="4" t="s">
        <v>548</v>
      </c>
    </row>
    <row r="14" spans="1:7">
      <c r="A14" s="3" t="s">
        <v>1501</v>
      </c>
    </row>
    <row r="15" spans="1:7">
      <c r="A15" s="4" t="s">
        <v>549</v>
      </c>
      <c r="B15" s="5" t="n">
        <v>2</v>
      </c>
    </row>
    <row r="16" spans="1:7">
      <c r="A16" s="4" t="s">
        <v>1502</v>
      </c>
      <c r="B16" s="6" t="n">
        <v>5500</v>
      </c>
    </row>
    <row r="17" spans="1:7">
      <c r="A17" s="4" t="s">
        <v>1503</v>
      </c>
    </row>
    <row r="18" spans="1:7">
      <c r="A18" s="3" t="s">
        <v>1501</v>
      </c>
    </row>
    <row r="19" spans="1:7">
      <c r="A19" s="4" t="s">
        <v>121</v>
      </c>
      <c r="C19" s="6" t="n">
        <v>13100</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04</v>
      </c>
      <c r="B1" s="2" t="s">
        <v>2</v>
      </c>
      <c r="C1" s="2" t="s">
        <v>87</v>
      </c>
      <c r="D1" s="2" t="s">
        <v>4</v>
      </c>
      <c r="E1" s="2" t="s">
        <v>639</v>
      </c>
      <c r="F1" s="2" t="s">
        <v>32</v>
      </c>
      <c r="G1" s="2" t="s">
        <v>86</v>
      </c>
      <c r="H1" s="2" t="s">
        <v>835</v>
      </c>
    </row>
    <row r="2" spans="1:8">
      <c r="A2" s="3" t="s">
        <v>33</v>
      </c>
    </row>
    <row r="3" spans="1:8">
      <c r="A3" s="4" t="s">
        <v>34</v>
      </c>
      <c r="B3" s="6" t="n">
        <v>28319</v>
      </c>
      <c r="F3" s="6" t="n">
        <v>33119</v>
      </c>
    </row>
    <row r="4" spans="1:8">
      <c r="A4" s="4" t="s">
        <v>35</v>
      </c>
      <c r="B4" s="5" t="n">
        <v>12490</v>
      </c>
      <c r="F4" s="5" t="n">
        <v>9495</v>
      </c>
    </row>
    <row r="5" spans="1:8">
      <c r="A5" s="4" t="s">
        <v>37</v>
      </c>
      <c r="B5" s="5" t="n">
        <v>3744</v>
      </c>
      <c r="F5" s="5" t="n">
        <v>3784</v>
      </c>
    </row>
    <row r="6" spans="1:8">
      <c r="A6" s="4" t="s">
        <v>38</v>
      </c>
      <c r="B6" s="5" t="n">
        <v>4495</v>
      </c>
      <c r="F6" s="5" t="n">
        <v>3106</v>
      </c>
    </row>
    <row r="7" spans="1:8">
      <c r="A7" s="4" t="s">
        <v>40</v>
      </c>
      <c r="B7" s="5" t="n">
        <v>77179</v>
      </c>
      <c r="F7" s="5" t="n">
        <v>137129</v>
      </c>
    </row>
    <row r="8" spans="1:8">
      <c r="A8" s="4" t="s">
        <v>41</v>
      </c>
      <c r="B8" s="5" t="n">
        <v>117565</v>
      </c>
      <c r="F8" s="5" t="n">
        <v>240700</v>
      </c>
    </row>
    <row r="9" spans="1:8">
      <c r="A9" s="4" t="s">
        <v>42</v>
      </c>
      <c r="B9" s="5" t="n">
        <v>905</v>
      </c>
      <c r="F9" s="5" t="n">
        <v>4240</v>
      </c>
    </row>
    <row r="10" spans="1:8">
      <c r="A10" s="3" t="s">
        <v>43</v>
      </c>
    </row>
    <row r="11" spans="1:8">
      <c r="A11" s="4" t="s">
        <v>47</v>
      </c>
      <c r="B11" s="5" t="n">
        <v>3930</v>
      </c>
      <c r="F11" s="5" t="n">
        <v>4457</v>
      </c>
    </row>
    <row r="12" spans="1:8">
      <c r="A12" s="4" t="s">
        <v>49</v>
      </c>
      <c r="B12" s="5" t="n">
        <v>117068</v>
      </c>
      <c r="F12" s="5" t="n">
        <v>268222</v>
      </c>
    </row>
    <row r="13" spans="1:8">
      <c r="A13" s="4" t="s">
        <v>50</v>
      </c>
      <c r="B13" s="5" t="n">
        <v>312717</v>
      </c>
      <c r="C13" s="6" t="n">
        <v>470056</v>
      </c>
      <c r="D13" s="6" t="n">
        <v>489503</v>
      </c>
      <c r="F13" s="5" t="n">
        <v>650291</v>
      </c>
    </row>
    <row r="14" spans="1:8">
      <c r="A14" s="3" t="s">
        <v>51</v>
      </c>
    </row>
    <row r="15" spans="1:8">
      <c r="A15" s="4" t="s">
        <v>52</v>
      </c>
      <c r="B15" s="5" t="n">
        <v>12389</v>
      </c>
      <c r="F15" s="5" t="n">
        <v>12266</v>
      </c>
    </row>
    <row r="16" spans="1:8">
      <c r="A16" s="4" t="s">
        <v>53</v>
      </c>
      <c r="B16" s="5" t="n">
        <v>4529</v>
      </c>
      <c r="F16" s="5" t="n">
        <v>5340</v>
      </c>
    </row>
    <row r="17" spans="1:8">
      <c r="A17" s="4" t="s">
        <v>54</v>
      </c>
      <c r="B17" s="5" t="n">
        <v>16836</v>
      </c>
      <c r="F17" s="5" t="n">
        <v>18675</v>
      </c>
    </row>
    <row r="18" spans="1:8">
      <c r="A18" s="4" t="s">
        <v>60</v>
      </c>
      <c r="B18" s="5" t="n">
        <v>48800</v>
      </c>
      <c r="C18" s="5" t="n">
        <v>56047</v>
      </c>
      <c r="D18" s="5" t="n">
        <v>62686</v>
      </c>
      <c r="F18" s="5" t="n">
        <v>113369</v>
      </c>
    </row>
    <row r="19" spans="1:8">
      <c r="A19" s="3" t="s">
        <v>61</v>
      </c>
    </row>
    <row r="20" spans="1:8">
      <c r="A20" s="4" t="s">
        <v>58</v>
      </c>
      <c r="B20" s="5" t="n">
        <v>1761</v>
      </c>
      <c r="C20" s="5" t="n">
        <v>1923</v>
      </c>
      <c r="D20" s="5" t="n">
        <v>1666</v>
      </c>
      <c r="F20" s="5" t="n">
        <v>1675</v>
      </c>
    </row>
    <row r="21" spans="1:8">
      <c r="A21" s="4" t="s">
        <v>66</v>
      </c>
      <c r="B21" s="5" t="n">
        <v>113799</v>
      </c>
      <c r="C21" s="5" t="n">
        <v>153095</v>
      </c>
      <c r="D21" s="5" t="n">
        <v>156199</v>
      </c>
      <c r="F21" s="5" t="n">
        <v>521502</v>
      </c>
    </row>
    <row r="22" spans="1:8">
      <c r="A22" s="4" t="s">
        <v>67</v>
      </c>
      <c r="B22" s="5" t="n">
        <v>162599</v>
      </c>
      <c r="C22" s="5" t="n">
        <v>209142</v>
      </c>
      <c r="D22" s="5" t="n">
        <v>218885</v>
      </c>
      <c r="F22" s="5" t="n">
        <v>634871</v>
      </c>
    </row>
    <row r="23" spans="1:8">
      <c r="A23" s="4" t="s">
        <v>68</v>
      </c>
      <c r="B23" s="4" t="s">
        <v>69</v>
      </c>
      <c r="C23" s="4" t="s">
        <v>69</v>
      </c>
      <c r="D23" s="4" t="s">
        <v>69</v>
      </c>
      <c r="F23" s="4" t="s">
        <v>69</v>
      </c>
    </row>
    <row r="24" spans="1:8">
      <c r="A24" s="3" t="s">
        <v>70</v>
      </c>
    </row>
    <row r="25" spans="1:8">
      <c r="A25" s="4" t="s">
        <v>71</v>
      </c>
      <c r="F25" s="5" t="n">
        <v>95840</v>
      </c>
    </row>
    <row r="26" spans="1:8">
      <c r="A26" s="3" t="s">
        <v>72</v>
      </c>
    </row>
    <row r="27" spans="1:8">
      <c r="A27" s="4" t="s">
        <v>82</v>
      </c>
      <c r="E27" s="6" t="n">
        <v>96000</v>
      </c>
    </row>
    <row r="28" spans="1:8">
      <c r="A28" s="4" t="s">
        <v>73</v>
      </c>
      <c r="B28" s="5" t="n">
        <v>232</v>
      </c>
      <c r="C28" s="5" t="n">
        <v>232</v>
      </c>
      <c r="D28" s="5" t="n">
        <v>232</v>
      </c>
      <c r="F28" s="5" t="n">
        <v>230</v>
      </c>
    </row>
    <row r="29" spans="1:8">
      <c r="A29" s="4" t="s">
        <v>74</v>
      </c>
      <c r="B29" s="5" t="n">
        <v>533575</v>
      </c>
      <c r="C29" s="5" t="n">
        <v>533167</v>
      </c>
      <c r="D29" s="5" t="n">
        <v>532793</v>
      </c>
      <c r="F29" s="5" t="n">
        <v>543724</v>
      </c>
    </row>
    <row r="30" spans="1:8">
      <c r="A30" s="4" t="s">
        <v>75</v>
      </c>
      <c r="B30" s="5" t="n">
        <v>-362696</v>
      </c>
      <c r="C30" s="5" t="n">
        <v>-253446</v>
      </c>
      <c r="D30" s="5" t="n">
        <v>-244829</v>
      </c>
      <c r="F30" s="5" t="n">
        <v>-531971</v>
      </c>
    </row>
    <row r="31" spans="1:8">
      <c r="A31" s="4" t="s">
        <v>76</v>
      </c>
      <c r="B31" s="5" t="n">
        <v>-23533</v>
      </c>
      <c r="C31" s="5" t="n">
        <v>-21797</v>
      </c>
      <c r="D31" s="5" t="n">
        <v>-20233</v>
      </c>
      <c r="F31" s="5" t="n">
        <v>-27204</v>
      </c>
    </row>
    <row r="32" spans="1:8">
      <c r="A32" s="4" t="s">
        <v>77</v>
      </c>
      <c r="B32" s="5" t="n">
        <v>147578</v>
      </c>
      <c r="C32" s="5" t="n">
        <v>258156</v>
      </c>
      <c r="D32" s="5" t="n">
        <v>267963</v>
      </c>
      <c r="F32" s="5" t="n">
        <v>-15221</v>
      </c>
    </row>
    <row r="33" spans="1:8">
      <c r="A33" s="4" t="s">
        <v>78</v>
      </c>
      <c r="B33" s="5" t="n">
        <v>2540</v>
      </c>
      <c r="C33" s="5" t="n">
        <v>2758</v>
      </c>
      <c r="D33" s="5" t="n">
        <v>2655</v>
      </c>
      <c r="F33" s="5" t="n">
        <v>-65199</v>
      </c>
    </row>
    <row r="34" spans="1:8">
      <c r="A34" s="4" t="s">
        <v>79</v>
      </c>
      <c r="B34" s="5" t="n">
        <v>150118</v>
      </c>
      <c r="C34" s="5" t="n">
        <v>260914</v>
      </c>
      <c r="D34" s="5" t="n">
        <v>270618</v>
      </c>
      <c r="F34" s="5" t="n">
        <v>-80420</v>
      </c>
      <c r="G34" s="6" t="n">
        <v>123835</v>
      </c>
      <c r="H34" s="6" t="n">
        <v>167956</v>
      </c>
    </row>
    <row r="35" spans="1:8">
      <c r="A35" s="4" t="s">
        <v>80</v>
      </c>
      <c r="B35" s="5" t="n">
        <v>312717</v>
      </c>
      <c r="C35" s="5" t="n">
        <v>470056</v>
      </c>
      <c r="D35" s="5" t="n">
        <v>489503</v>
      </c>
      <c r="F35" s="5" t="n">
        <v>650291</v>
      </c>
    </row>
    <row r="36" spans="1:8">
      <c r="A36" s="4" t="s">
        <v>98</v>
      </c>
    </row>
    <row r="37" spans="1:8">
      <c r="A37" s="3" t="s">
        <v>70</v>
      </c>
    </row>
    <row r="38" spans="1:8">
      <c r="A38" s="4" t="s">
        <v>71</v>
      </c>
      <c r="F38" s="5" t="n">
        <v>95840</v>
      </c>
    </row>
    <row r="39" spans="1:8">
      <c r="A39" s="4" t="s">
        <v>81</v>
      </c>
    </row>
    <row r="40" spans="1:8">
      <c r="A40" s="3" t="s">
        <v>72</v>
      </c>
    </row>
    <row r="41" spans="1:8">
      <c r="A41" s="4" t="s">
        <v>82</v>
      </c>
      <c r="B41" s="4" t="s">
        <v>69</v>
      </c>
      <c r="C41" s="4" t="s">
        <v>69</v>
      </c>
      <c r="D41" s="4" t="s">
        <v>69</v>
      </c>
      <c r="F41" s="4" t="s">
        <v>69</v>
      </c>
    </row>
    <row r="42" spans="1:8">
      <c r="A42" s="4" t="s">
        <v>83</v>
      </c>
    </row>
    <row r="43" spans="1:8">
      <c r="A43" s="3" t="s">
        <v>72</v>
      </c>
    </row>
    <row r="44" spans="1:8">
      <c r="A44" s="4" t="s">
        <v>82</v>
      </c>
      <c r="B44" s="4" t="s">
        <v>69</v>
      </c>
      <c r="C44" s="4" t="s">
        <v>69</v>
      </c>
      <c r="D44" s="4" t="s">
        <v>69</v>
      </c>
      <c r="F44" s="4" t="s">
        <v>69</v>
      </c>
    </row>
    <row r="45" spans="1:8">
      <c r="A45" s="4" t="s">
        <v>84</v>
      </c>
    </row>
    <row r="46" spans="1:8">
      <c r="A46" s="3" t="s">
        <v>72</v>
      </c>
    </row>
    <row r="47" spans="1:8">
      <c r="A47" s="4" t="s">
        <v>82</v>
      </c>
      <c r="B47" s="4" t="s">
        <v>69</v>
      </c>
      <c r="C47" s="4" t="s">
        <v>69</v>
      </c>
      <c r="D47" s="4" t="s">
        <v>69</v>
      </c>
      <c r="F47" s="4" t="s">
        <v>69</v>
      </c>
    </row>
    <row r="48" spans="1:8">
      <c r="A48" s="4" t="s">
        <v>1505</v>
      </c>
    </row>
    <row r="49" spans="1:8">
      <c r="A49" s="3" t="s">
        <v>33</v>
      </c>
    </row>
    <row r="50" spans="1:8">
      <c r="A50" s="4" t="s">
        <v>34</v>
      </c>
      <c r="B50" s="5" t="n">
        <v>20280</v>
      </c>
      <c r="F50" s="5" t="n">
        <v>13241</v>
      </c>
      <c r="G50" s="6" t="n">
        <v>3051</v>
      </c>
      <c r="H50" s="6" t="n">
        <v>59154</v>
      </c>
    </row>
    <row r="51" spans="1:8">
      <c r="A51" s="4" t="s">
        <v>35</v>
      </c>
      <c r="F51" s="5" t="n">
        <v>7</v>
      </c>
    </row>
    <row r="52" spans="1:8">
      <c r="A52" s="4" t="s">
        <v>37</v>
      </c>
      <c r="B52" s="5" t="n">
        <v>1435</v>
      </c>
      <c r="F52" s="5" t="n">
        <v>474</v>
      </c>
    </row>
    <row r="53" spans="1:8">
      <c r="A53" s="4" t="s">
        <v>38</v>
      </c>
      <c r="B53" s="5" t="n">
        <v>270</v>
      </c>
    </row>
    <row r="54" spans="1:8">
      <c r="A54" s="4" t="s">
        <v>40</v>
      </c>
      <c r="B54" s="5" t="n">
        <v>21985</v>
      </c>
      <c r="F54" s="5" t="n">
        <v>13722</v>
      </c>
    </row>
    <row r="55" spans="1:8">
      <c r="A55" s="4" t="s">
        <v>41</v>
      </c>
      <c r="B55" s="5" t="n">
        <v>604</v>
      </c>
      <c r="F55" s="5" t="n">
        <v>1389</v>
      </c>
    </row>
    <row r="56" spans="1:8">
      <c r="A56" s="4" t="s">
        <v>42</v>
      </c>
      <c r="B56" s="5" t="n">
        <v>29</v>
      </c>
      <c r="F56" s="5" t="n">
        <v>1076</v>
      </c>
    </row>
    <row r="57" spans="1:8">
      <c r="A57" s="3" t="s">
        <v>43</v>
      </c>
    </row>
    <row r="58" spans="1:8">
      <c r="A58" s="4" t="s">
        <v>1506</v>
      </c>
      <c r="B58" s="5" t="n">
        <v>291055</v>
      </c>
      <c r="F58" s="5" t="n">
        <v>23296</v>
      </c>
    </row>
    <row r="59" spans="1:8">
      <c r="A59" s="4" t="s">
        <v>65</v>
      </c>
      <c r="B59" s="5" t="n">
        <v>22384</v>
      </c>
      <c r="F59" s="5" t="n">
        <v>26053</v>
      </c>
    </row>
    <row r="60" spans="1:8">
      <c r="A60" s="4" t="s">
        <v>1507</v>
      </c>
      <c r="B60" s="5" t="n">
        <v>630223</v>
      </c>
      <c r="F60" s="5" t="n">
        <v>484232</v>
      </c>
    </row>
    <row r="61" spans="1:8">
      <c r="A61" s="4" t="s">
        <v>47</v>
      </c>
      <c r="B61" s="5" t="n">
        <v>385</v>
      </c>
      <c r="F61" s="5" t="n">
        <v>416</v>
      </c>
    </row>
    <row r="62" spans="1:8">
      <c r="A62" s="4" t="s">
        <v>49</v>
      </c>
      <c r="B62" s="5" t="n">
        <v>944047</v>
      </c>
      <c r="F62" s="5" t="n">
        <v>533997</v>
      </c>
    </row>
    <row r="63" spans="1:8">
      <c r="A63" s="4" t="s">
        <v>50</v>
      </c>
      <c r="B63" s="5" t="n">
        <v>966665</v>
      </c>
      <c r="F63" s="5" t="n">
        <v>550184</v>
      </c>
    </row>
    <row r="64" spans="1:8">
      <c r="A64" s="3" t="s">
        <v>51</v>
      </c>
    </row>
    <row r="65" spans="1:8">
      <c r="A65" s="4" t="s">
        <v>52</v>
      </c>
      <c r="B65" s="5" t="n">
        <v>1629</v>
      </c>
      <c r="F65" s="5" t="n">
        <v>1136</v>
      </c>
    </row>
    <row r="66" spans="1:8">
      <c r="A66" s="4" t="s">
        <v>53</v>
      </c>
      <c r="B66" s="5" t="n">
        <v>2011</v>
      </c>
      <c r="F66" s="5" t="n">
        <v>3181</v>
      </c>
    </row>
    <row r="67" spans="1:8">
      <c r="A67" s="4" t="s">
        <v>54</v>
      </c>
      <c r="B67" s="5" t="n">
        <v>1112</v>
      </c>
      <c r="F67" s="5" t="n">
        <v>2307</v>
      </c>
    </row>
    <row r="68" spans="1:8">
      <c r="A68" s="4" t="s">
        <v>60</v>
      </c>
      <c r="B68" s="5" t="n">
        <v>4752</v>
      </c>
      <c r="F68" s="5" t="n">
        <v>6624</v>
      </c>
    </row>
    <row r="69" spans="1:8">
      <c r="A69" s="3" t="s">
        <v>61</v>
      </c>
    </row>
    <row r="70" spans="1:8">
      <c r="A70" s="4" t="s">
        <v>1508</v>
      </c>
      <c r="B70" s="5" t="n">
        <v>811088</v>
      </c>
      <c r="F70" s="5" t="n">
        <v>527930</v>
      </c>
    </row>
    <row r="71" spans="1:8">
      <c r="A71" s="4" t="s">
        <v>58</v>
      </c>
      <c r="B71" s="5" t="n">
        <v>707</v>
      </c>
      <c r="F71" s="5" t="n">
        <v>210</v>
      </c>
    </row>
    <row r="72" spans="1:8">
      <c r="A72" s="4" t="s">
        <v>66</v>
      </c>
      <c r="B72" s="5" t="n">
        <v>811795</v>
      </c>
      <c r="F72" s="5" t="n">
        <v>528140</v>
      </c>
    </row>
    <row r="73" spans="1:8">
      <c r="A73" s="4" t="s">
        <v>67</v>
      </c>
      <c r="B73" s="5" t="n">
        <v>816547</v>
      </c>
      <c r="F73" s="5" t="n">
        <v>534764</v>
      </c>
    </row>
    <row r="74" spans="1:8">
      <c r="A74" s="4" t="s">
        <v>68</v>
      </c>
      <c r="B74" s="4" t="s">
        <v>69</v>
      </c>
      <c r="F74" s="4" t="s">
        <v>69</v>
      </c>
    </row>
    <row r="75" spans="1:8">
      <c r="A75" s="3" t="s">
        <v>72</v>
      </c>
    </row>
    <row r="76" spans="1:8">
      <c r="A76" s="4" t="s">
        <v>73</v>
      </c>
      <c r="B76" s="5" t="n">
        <v>232</v>
      </c>
      <c r="F76" s="5" t="n">
        <v>230</v>
      </c>
    </row>
    <row r="77" spans="1:8">
      <c r="A77" s="4" t="s">
        <v>74</v>
      </c>
      <c r="B77" s="5" t="n">
        <v>533575</v>
      </c>
      <c r="F77" s="5" t="n">
        <v>543724</v>
      </c>
    </row>
    <row r="78" spans="1:8">
      <c r="A78" s="4" t="s">
        <v>75</v>
      </c>
      <c r="B78" s="5" t="n">
        <v>-362696</v>
      </c>
      <c r="F78" s="5" t="n">
        <v>-531971</v>
      </c>
    </row>
    <row r="79" spans="1:8">
      <c r="A79" s="4" t="s">
        <v>76</v>
      </c>
      <c r="B79" s="5" t="n">
        <v>-23533</v>
      </c>
      <c r="F79" s="5" t="n">
        <v>-27204</v>
      </c>
    </row>
    <row r="80" spans="1:8">
      <c r="A80" s="4" t="s">
        <v>77</v>
      </c>
      <c r="B80" s="5" t="n">
        <v>147578</v>
      </c>
      <c r="F80" s="5" t="n">
        <v>-15221</v>
      </c>
    </row>
    <row r="81" spans="1:8">
      <c r="A81" s="4" t="s">
        <v>78</v>
      </c>
      <c r="B81" s="5" t="n">
        <v>2540</v>
      </c>
      <c r="F81" s="5" t="n">
        <v>-65199</v>
      </c>
    </row>
    <row r="82" spans="1:8">
      <c r="A82" s="4" t="s">
        <v>79</v>
      </c>
      <c r="B82" s="5" t="n">
        <v>150118</v>
      </c>
      <c r="F82" s="5" t="n">
        <v>-80420</v>
      </c>
    </row>
    <row r="83" spans="1:8">
      <c r="A83" s="4" t="s">
        <v>80</v>
      </c>
      <c r="B83" s="5" t="n">
        <v>966665</v>
      </c>
      <c r="F83" s="5" t="n">
        <v>550184</v>
      </c>
    </row>
    <row r="84" spans="1:8">
      <c r="A84" s="4" t="s">
        <v>1509</v>
      </c>
    </row>
    <row r="85" spans="1:8">
      <c r="A85" s="3" t="s">
        <v>70</v>
      </c>
    </row>
    <row r="86" spans="1:8">
      <c r="A86" s="4" t="s">
        <v>71</v>
      </c>
      <c r="F86" s="5" t="n">
        <v>95840</v>
      </c>
    </row>
    <row r="87" spans="1:8">
      <c r="A87" s="4" t="s">
        <v>1510</v>
      </c>
    </row>
    <row r="88" spans="1:8">
      <c r="A88" s="3" t="s">
        <v>72</v>
      </c>
    </row>
    <row r="89" spans="1:8">
      <c r="A89" s="4" t="s">
        <v>82</v>
      </c>
      <c r="B89" s="4" t="s">
        <v>69</v>
      </c>
      <c r="F89" s="4" t="s">
        <v>69</v>
      </c>
    </row>
    <row r="90" spans="1:8">
      <c r="A90" s="4" t="s">
        <v>1511</v>
      </c>
    </row>
    <row r="91" spans="1:8">
      <c r="A91" s="3" t="s">
        <v>72</v>
      </c>
    </row>
    <row r="92" spans="1:8">
      <c r="A92" s="4" t="s">
        <v>82</v>
      </c>
      <c r="B92" s="4" t="s">
        <v>69</v>
      </c>
      <c r="F92" s="4" t="s">
        <v>69</v>
      </c>
    </row>
    <row r="93" spans="1:8">
      <c r="A93" s="4" t="s">
        <v>1512</v>
      </c>
    </row>
    <row r="94" spans="1:8">
      <c r="A94" s="3" t="s">
        <v>72</v>
      </c>
    </row>
    <row r="95" spans="1:8">
      <c r="A95" s="4" t="s">
        <v>82</v>
      </c>
      <c r="B95" s="4" t="s">
        <v>69</v>
      </c>
      <c r="F95" s="4" t="s">
        <v>6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513</v>
      </c>
      <c r="B1" s="2" t="s">
        <v>1</v>
      </c>
    </row>
    <row r="2" spans="1:8">
      <c r="B2" s="2" t="s">
        <v>2</v>
      </c>
      <c r="C2" s="2" t="s">
        <v>32</v>
      </c>
      <c r="D2" s="2" t="s">
        <v>86</v>
      </c>
      <c r="E2" s="2" t="s">
        <v>87</v>
      </c>
      <c r="F2" s="2" t="s">
        <v>4</v>
      </c>
      <c r="G2" s="2" t="s">
        <v>88</v>
      </c>
      <c r="H2" s="2" t="s">
        <v>89</v>
      </c>
    </row>
    <row r="3" spans="1:8">
      <c r="A3" s="3" t="s">
        <v>1514</v>
      </c>
    </row>
    <row r="4" spans="1:8">
      <c r="A4" s="4" t="s">
        <v>91</v>
      </c>
      <c r="D4" s="4" t="s">
        <v>92</v>
      </c>
    </row>
    <row r="5" spans="1:8">
      <c r="A5" s="4" t="s">
        <v>90</v>
      </c>
      <c r="B5" s="6" t="n">
        <v>10</v>
      </c>
      <c r="C5" s="6" t="n">
        <v>10</v>
      </c>
      <c r="E5" s="6" t="n">
        <v>10</v>
      </c>
      <c r="F5" s="6" t="n">
        <v>10</v>
      </c>
    </row>
    <row r="6" spans="1:8">
      <c r="A6" s="4" t="s">
        <v>93</v>
      </c>
      <c r="B6" s="5" t="n">
        <v>1000000</v>
      </c>
      <c r="C6" s="5" t="n">
        <v>1000000</v>
      </c>
      <c r="E6" s="5" t="n">
        <v>1000000</v>
      </c>
      <c r="F6" s="5" t="n">
        <v>1000000</v>
      </c>
    </row>
    <row r="7" spans="1:8">
      <c r="A7" s="4" t="s">
        <v>94</v>
      </c>
      <c r="B7" s="7" t="n">
        <v>0.01</v>
      </c>
      <c r="C7" s="7" t="n">
        <v>0.01</v>
      </c>
      <c r="E7" s="7" t="n">
        <v>0.01</v>
      </c>
      <c r="F7" s="7" t="n">
        <v>0.01</v>
      </c>
    </row>
    <row r="8" spans="1:8">
      <c r="A8" s="4" t="s">
        <v>95</v>
      </c>
      <c r="B8" s="5" t="n">
        <v>45000000</v>
      </c>
      <c r="C8" s="5" t="n">
        <v>45000000</v>
      </c>
      <c r="E8" s="5" t="n">
        <v>45000000</v>
      </c>
      <c r="F8" s="5" t="n">
        <v>45000000</v>
      </c>
      <c r="H8" s="5" t="n">
        <v>450000000</v>
      </c>
    </row>
    <row r="9" spans="1:8">
      <c r="A9" s="4" t="s">
        <v>96</v>
      </c>
      <c r="B9" s="5" t="n">
        <v>23200000</v>
      </c>
      <c r="C9" s="5" t="n">
        <v>23033000</v>
      </c>
      <c r="E9" s="5" t="n">
        <v>23191000</v>
      </c>
      <c r="F9" s="5" t="n">
        <v>23189000</v>
      </c>
    </row>
    <row r="10" spans="1:8">
      <c r="A10" s="4" t="s">
        <v>97</v>
      </c>
      <c r="B10" s="5" t="n">
        <v>23200000</v>
      </c>
      <c r="C10" s="5" t="n">
        <v>23033000</v>
      </c>
      <c r="E10" s="5" t="n">
        <v>23191000</v>
      </c>
      <c r="F10" s="5" t="n">
        <v>23189000</v>
      </c>
      <c r="H10" s="5" t="n">
        <v>230000000</v>
      </c>
    </row>
    <row r="11" spans="1:8">
      <c r="A11" s="4" t="s">
        <v>98</v>
      </c>
    </row>
    <row r="12" spans="1:8">
      <c r="A12" s="3" t="s">
        <v>1514</v>
      </c>
    </row>
    <row r="13" spans="1:8">
      <c r="A13" s="4" t="s">
        <v>99</v>
      </c>
      <c r="B13" s="6" t="n">
        <v>10</v>
      </c>
      <c r="C13" s="6" t="n">
        <v>10</v>
      </c>
      <c r="G13" s="6" t="n">
        <v>10</v>
      </c>
    </row>
    <row r="14" spans="1:8">
      <c r="A14" s="4" t="s">
        <v>91</v>
      </c>
      <c r="B14" s="4" t="s">
        <v>92</v>
      </c>
      <c r="C14" s="4" t="s">
        <v>92</v>
      </c>
      <c r="D14" s="4" t="s">
        <v>92</v>
      </c>
    </row>
    <row r="15" spans="1:8">
      <c r="A15" s="4" t="s">
        <v>100</v>
      </c>
      <c r="B15" s="5" t="n">
        <v>100000</v>
      </c>
      <c r="C15" s="5" t="n">
        <v>100000</v>
      </c>
    </row>
    <row r="16" spans="1:8">
      <c r="A16" s="4" t="s">
        <v>101</v>
      </c>
      <c r="B16" s="5" t="n">
        <v>0</v>
      </c>
      <c r="C16" s="5" t="n">
        <v>100000</v>
      </c>
    </row>
    <row r="17" spans="1:8">
      <c r="A17" s="4" t="s">
        <v>102</v>
      </c>
      <c r="B17" s="5" t="n">
        <v>0</v>
      </c>
      <c r="C17" s="5" t="n">
        <v>100000</v>
      </c>
    </row>
    <row r="18" spans="1:8">
      <c r="A18" s="4" t="s">
        <v>81</v>
      </c>
    </row>
    <row r="19" spans="1:8">
      <c r="A19" s="3" t="s">
        <v>1514</v>
      </c>
    </row>
    <row r="20" spans="1:8">
      <c r="A20" s="4" t="s">
        <v>93</v>
      </c>
      <c r="B20" s="5" t="n">
        <v>90000</v>
      </c>
      <c r="C20" s="5" t="n">
        <v>90000</v>
      </c>
      <c r="E20" s="5" t="n">
        <v>90000</v>
      </c>
      <c r="F20" s="5" t="n">
        <v>90000</v>
      </c>
    </row>
    <row r="21" spans="1:8">
      <c r="A21" s="4" t="s">
        <v>103</v>
      </c>
      <c r="B21" s="5" t="n">
        <v>90000</v>
      </c>
      <c r="C21" s="5" t="n">
        <v>90000</v>
      </c>
      <c r="E21" s="5" t="n">
        <v>90000</v>
      </c>
      <c r="F21" s="5" t="n">
        <v>90000</v>
      </c>
    </row>
    <row r="22" spans="1:8">
      <c r="A22" s="4" t="s">
        <v>104</v>
      </c>
      <c r="B22" s="5" t="n">
        <v>0</v>
      </c>
      <c r="C22" s="5" t="n">
        <v>0</v>
      </c>
      <c r="E22" s="5" t="n">
        <v>0</v>
      </c>
      <c r="F22" s="5" t="n">
        <v>0</v>
      </c>
    </row>
    <row r="23" spans="1:8">
      <c r="A23" s="4" t="s">
        <v>105</v>
      </c>
      <c r="B23" s="6" t="n">
        <v>0</v>
      </c>
      <c r="C23" s="6" t="n">
        <v>0</v>
      </c>
      <c r="E23" s="6" t="n">
        <v>0</v>
      </c>
      <c r="F23" s="6" t="n">
        <v>0</v>
      </c>
    </row>
    <row r="24" spans="1:8">
      <c r="A24" s="4" t="s">
        <v>83</v>
      </c>
    </row>
    <row r="25" spans="1:8">
      <c r="A25" s="3" t="s">
        <v>1514</v>
      </c>
    </row>
    <row r="26" spans="1:8">
      <c r="A26" s="4" t="s">
        <v>90</v>
      </c>
      <c r="B26" s="6" t="n">
        <v>10</v>
      </c>
      <c r="C26" s="6" t="n">
        <v>10</v>
      </c>
      <c r="E26" s="6" t="n">
        <v>10</v>
      </c>
      <c r="F26" s="6" t="n">
        <v>10</v>
      </c>
    </row>
    <row r="27" spans="1:8">
      <c r="A27" s="4" t="s">
        <v>93</v>
      </c>
      <c r="B27" s="5" t="n">
        <v>500000</v>
      </c>
      <c r="C27" s="5" t="n">
        <v>500000</v>
      </c>
      <c r="E27" s="5" t="n">
        <v>500000</v>
      </c>
      <c r="F27" s="5" t="n">
        <v>500000</v>
      </c>
    </row>
    <row r="28" spans="1:8">
      <c r="A28" s="4" t="s">
        <v>103</v>
      </c>
      <c r="B28" s="5" t="n">
        <v>0</v>
      </c>
      <c r="C28" s="5" t="n">
        <v>0</v>
      </c>
      <c r="E28" s="5" t="n">
        <v>0</v>
      </c>
      <c r="F28" s="5" t="n">
        <v>0</v>
      </c>
    </row>
    <row r="29" spans="1:8">
      <c r="A29" s="4" t="s">
        <v>104</v>
      </c>
      <c r="B29" s="5" t="n">
        <v>0</v>
      </c>
      <c r="C29" s="5" t="n">
        <v>0</v>
      </c>
      <c r="E29" s="5" t="n">
        <v>0</v>
      </c>
      <c r="F29" s="5" t="n">
        <v>0</v>
      </c>
    </row>
    <row r="30" spans="1:8">
      <c r="A30" s="4" t="s">
        <v>84</v>
      </c>
    </row>
    <row r="31" spans="1:8">
      <c r="A31" s="3" t="s">
        <v>1514</v>
      </c>
    </row>
    <row r="32" spans="1:8">
      <c r="A32" s="4" t="s">
        <v>90</v>
      </c>
      <c r="B32" s="6" t="n">
        <v>10</v>
      </c>
      <c r="C32" s="6" t="n">
        <v>10</v>
      </c>
      <c r="E32" s="6" t="n">
        <v>10</v>
      </c>
      <c r="F32" s="6" t="n">
        <v>10</v>
      </c>
    </row>
    <row r="33" spans="1:8">
      <c r="A33" s="4" t="s">
        <v>93</v>
      </c>
      <c r="B33" s="5" t="n">
        <v>45000</v>
      </c>
      <c r="C33" s="5" t="n">
        <v>45000</v>
      </c>
      <c r="E33" s="5" t="n">
        <v>45000</v>
      </c>
      <c r="F33" s="5" t="n">
        <v>45000</v>
      </c>
    </row>
    <row r="34" spans="1:8">
      <c r="A34" s="4" t="s">
        <v>103</v>
      </c>
      <c r="B34" s="5" t="n">
        <v>0</v>
      </c>
      <c r="C34" s="5" t="n">
        <v>0</v>
      </c>
      <c r="E34" s="5" t="n">
        <v>0</v>
      </c>
      <c r="F34" s="5" t="n">
        <v>0</v>
      </c>
    </row>
    <row r="35" spans="1:8">
      <c r="A35" s="4" t="s">
        <v>104</v>
      </c>
      <c r="B35" s="5" t="n">
        <v>0</v>
      </c>
      <c r="C35" s="5" t="n">
        <v>0</v>
      </c>
      <c r="E35" s="5" t="n">
        <v>0</v>
      </c>
      <c r="F35" s="5" t="n">
        <v>0</v>
      </c>
    </row>
    <row r="36" spans="1:8">
      <c r="A36" s="4" t="s">
        <v>1505</v>
      </c>
    </row>
    <row r="37" spans="1:8">
      <c r="A37" s="3" t="s">
        <v>1514</v>
      </c>
    </row>
    <row r="38" spans="1:8">
      <c r="A38" s="4" t="s">
        <v>90</v>
      </c>
      <c r="B38" s="6" t="n">
        <v>10</v>
      </c>
      <c r="C38" s="6" t="n">
        <v>10</v>
      </c>
    </row>
    <row r="39" spans="1:8">
      <c r="A39" s="4" t="s">
        <v>93</v>
      </c>
      <c r="B39" s="5" t="n">
        <v>1000000</v>
      </c>
      <c r="C39" s="5" t="n">
        <v>1000000</v>
      </c>
    </row>
    <row r="40" spans="1:8">
      <c r="A40" s="4" t="s">
        <v>94</v>
      </c>
      <c r="B40" s="7" t="n">
        <v>0.01</v>
      </c>
      <c r="C40" s="7" t="n">
        <v>0.01</v>
      </c>
    </row>
    <row r="41" spans="1:8">
      <c r="A41" s="4" t="s">
        <v>95</v>
      </c>
      <c r="B41" s="5" t="n">
        <v>45000000</v>
      </c>
      <c r="C41" s="5" t="n">
        <v>45000000</v>
      </c>
    </row>
    <row r="42" spans="1:8">
      <c r="A42" s="4" t="s">
        <v>96</v>
      </c>
      <c r="B42" s="5" t="n">
        <v>23200000</v>
      </c>
      <c r="C42" s="5" t="n">
        <v>23033000</v>
      </c>
    </row>
    <row r="43" spans="1:8">
      <c r="A43" s="4" t="s">
        <v>97</v>
      </c>
      <c r="B43" s="5" t="n">
        <v>23200000</v>
      </c>
      <c r="C43" s="5" t="n">
        <v>23033000</v>
      </c>
    </row>
    <row r="44" spans="1:8">
      <c r="A44" s="4" t="s">
        <v>1509</v>
      </c>
    </row>
    <row r="45" spans="1:8">
      <c r="A45" s="3" t="s">
        <v>1514</v>
      </c>
    </row>
    <row r="46" spans="1:8">
      <c r="A46" s="4" t="s">
        <v>99</v>
      </c>
      <c r="B46" s="6" t="n">
        <v>10</v>
      </c>
      <c r="C46" s="6" t="n">
        <v>10</v>
      </c>
    </row>
    <row r="47" spans="1:8">
      <c r="A47" s="4" t="s">
        <v>91</v>
      </c>
      <c r="B47" s="4" t="s">
        <v>92</v>
      </c>
      <c r="C47" s="4" t="s">
        <v>92</v>
      </c>
    </row>
    <row r="48" spans="1:8">
      <c r="A48" s="4" t="s">
        <v>100</v>
      </c>
      <c r="B48" s="5" t="n">
        <v>100000</v>
      </c>
      <c r="C48" s="5" t="n">
        <v>100000</v>
      </c>
    </row>
    <row r="49" spans="1:8">
      <c r="A49" s="4" t="s">
        <v>101</v>
      </c>
      <c r="B49" s="5" t="n">
        <v>0</v>
      </c>
      <c r="C49" s="5" t="n">
        <v>100000</v>
      </c>
    </row>
    <row r="50" spans="1:8">
      <c r="A50" s="4" t="s">
        <v>102</v>
      </c>
      <c r="B50" s="5" t="n">
        <v>0</v>
      </c>
      <c r="C50" s="5" t="n">
        <v>100000</v>
      </c>
    </row>
    <row r="51" spans="1:8">
      <c r="A51" s="4" t="s">
        <v>1510</v>
      </c>
    </row>
    <row r="52" spans="1:8">
      <c r="A52" s="3" t="s">
        <v>1514</v>
      </c>
    </row>
    <row r="53" spans="1:8">
      <c r="A53" s="4" t="s">
        <v>93</v>
      </c>
      <c r="B53" s="5" t="n">
        <v>90000</v>
      </c>
      <c r="C53" s="5" t="n">
        <v>90000</v>
      </c>
    </row>
    <row r="54" spans="1:8">
      <c r="A54" s="4" t="s">
        <v>103</v>
      </c>
      <c r="B54" s="5" t="n">
        <v>90000</v>
      </c>
      <c r="C54" s="5" t="n">
        <v>90000</v>
      </c>
    </row>
    <row r="55" spans="1:8">
      <c r="A55" s="4" t="s">
        <v>104</v>
      </c>
      <c r="B55" s="5" t="n">
        <v>0</v>
      </c>
      <c r="C55" s="5" t="n">
        <v>0</v>
      </c>
    </row>
    <row r="56" spans="1:8">
      <c r="A56" s="4" t="s">
        <v>105</v>
      </c>
      <c r="B56" s="6" t="n">
        <v>0</v>
      </c>
      <c r="C56" s="6" t="n">
        <v>0</v>
      </c>
    </row>
    <row r="57" spans="1:8">
      <c r="A57" s="4" t="s">
        <v>1511</v>
      </c>
    </row>
    <row r="58" spans="1:8">
      <c r="A58" s="3" t="s">
        <v>1514</v>
      </c>
    </row>
    <row r="59" spans="1:8">
      <c r="A59" s="4" t="s">
        <v>90</v>
      </c>
      <c r="B59" s="6" t="n">
        <v>10</v>
      </c>
      <c r="C59" s="6" t="n">
        <v>10</v>
      </c>
    </row>
    <row r="60" spans="1:8">
      <c r="A60" s="4" t="s">
        <v>93</v>
      </c>
      <c r="B60" s="5" t="n">
        <v>500000</v>
      </c>
      <c r="C60" s="5" t="n">
        <v>500000</v>
      </c>
    </row>
    <row r="61" spans="1:8">
      <c r="A61" s="4" t="s">
        <v>103</v>
      </c>
      <c r="B61" s="5" t="n">
        <v>0</v>
      </c>
      <c r="C61" s="5" t="n">
        <v>0</v>
      </c>
    </row>
    <row r="62" spans="1:8">
      <c r="A62" s="4" t="s">
        <v>104</v>
      </c>
      <c r="B62" s="5" t="n">
        <v>0</v>
      </c>
      <c r="C62" s="5" t="n">
        <v>0</v>
      </c>
    </row>
    <row r="63" spans="1:8">
      <c r="A63" s="4" t="s">
        <v>1512</v>
      </c>
    </row>
    <row r="64" spans="1:8">
      <c r="A64" s="3" t="s">
        <v>1514</v>
      </c>
    </row>
    <row r="65" spans="1:8">
      <c r="A65" s="4" t="s">
        <v>90</v>
      </c>
      <c r="B65" s="6" t="n">
        <v>10</v>
      </c>
      <c r="C65" s="6" t="n">
        <v>10</v>
      </c>
    </row>
    <row r="66" spans="1:8">
      <c r="A66" s="4" t="s">
        <v>93</v>
      </c>
      <c r="B66" s="5" t="n">
        <v>45000</v>
      </c>
      <c r="C66" s="5" t="n">
        <v>45000</v>
      </c>
    </row>
    <row r="67" spans="1:8">
      <c r="A67" s="4" t="s">
        <v>103</v>
      </c>
      <c r="B67" s="5" t="n">
        <v>0</v>
      </c>
      <c r="C67" s="5" t="n">
        <v>0</v>
      </c>
    </row>
    <row r="68" spans="1:8">
      <c r="A68" s="4" t="s">
        <v>104</v>
      </c>
      <c r="B68" s="5" t="n">
        <v>0</v>
      </c>
      <c r="C68"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515</v>
      </c>
      <c r="B1" s="2" t="s">
        <v>88</v>
      </c>
      <c r="C1" s="2" t="s">
        <v>2</v>
      </c>
      <c r="D1" s="2" t="s">
        <v>87</v>
      </c>
      <c r="E1" s="2" t="s">
        <v>4</v>
      </c>
      <c r="F1" s="2" t="s">
        <v>638</v>
      </c>
      <c r="G1" s="2" t="s">
        <v>32</v>
      </c>
      <c r="H1" s="2" t="s">
        <v>663</v>
      </c>
      <c r="I1" s="2" t="s">
        <v>664</v>
      </c>
      <c r="J1" s="2" t="s">
        <v>665</v>
      </c>
      <c r="K1" s="2" t="s">
        <v>4</v>
      </c>
      <c r="L1" s="2" t="s">
        <v>87</v>
      </c>
      <c r="M1" s="2" t="s">
        <v>2</v>
      </c>
      <c r="N1" s="2" t="s">
        <v>32</v>
      </c>
      <c r="O1" s="2" t="s">
        <v>86</v>
      </c>
    </row>
    <row r="2" spans="1:15">
      <c r="A2" s="3" t="s">
        <v>117</v>
      </c>
    </row>
    <row r="3" spans="1:15">
      <c r="A3" s="4" t="s">
        <v>118</v>
      </c>
      <c r="M3" s="6" t="n">
        <v>32489</v>
      </c>
      <c r="N3" s="6" t="n">
        <v>48892</v>
      </c>
      <c r="O3" s="6" t="n">
        <v>52582</v>
      </c>
    </row>
    <row r="4" spans="1:15">
      <c r="A4" s="4" t="s">
        <v>119</v>
      </c>
      <c r="M4" s="5" t="n">
        <v>3184</v>
      </c>
      <c r="N4" s="5" t="n">
        <v>5175</v>
      </c>
      <c r="O4" s="5" t="n">
        <v>2887</v>
      </c>
    </row>
    <row r="5" spans="1:15">
      <c r="A5" s="4" t="s">
        <v>123</v>
      </c>
      <c r="M5" s="5" t="n">
        <v>167500</v>
      </c>
      <c r="N5" s="5" t="n">
        <v>68718</v>
      </c>
      <c r="O5" s="5" t="n">
        <v>55171</v>
      </c>
    </row>
    <row r="6" spans="1:15">
      <c r="A6" s="3" t="s">
        <v>129</v>
      </c>
    </row>
    <row r="7" spans="1:15">
      <c r="A7" s="4" t="s">
        <v>126</v>
      </c>
      <c r="M7" s="5" t="n">
        <v>-10986</v>
      </c>
      <c r="N7" s="5" t="n">
        <v>-10746</v>
      </c>
      <c r="O7" s="5" t="n">
        <v>-3277</v>
      </c>
    </row>
    <row r="8" spans="1:15">
      <c r="A8" s="4" t="s">
        <v>129</v>
      </c>
      <c r="M8" s="5" t="n">
        <v>1442</v>
      </c>
      <c r="N8" s="5" t="n">
        <v>1104</v>
      </c>
      <c r="O8" s="5" t="n">
        <v>618</v>
      </c>
    </row>
    <row r="9" spans="1:15">
      <c r="A9" s="4" t="s">
        <v>130</v>
      </c>
      <c r="M9" s="5" t="n">
        <v>-12839</v>
      </c>
      <c r="N9" s="5" t="n">
        <v>-9412</v>
      </c>
      <c r="O9" s="5" t="n">
        <v>-4542</v>
      </c>
    </row>
    <row r="10" spans="1:15">
      <c r="A10" s="4" t="s">
        <v>134</v>
      </c>
      <c r="C10" s="6" t="n">
        <v>1200</v>
      </c>
      <c r="D10" s="6" t="n">
        <v>-1115</v>
      </c>
      <c r="E10" s="6" t="n">
        <v>-1360</v>
      </c>
      <c r="K10" s="6" t="n">
        <v>-1360</v>
      </c>
      <c r="L10" s="6" t="n">
        <v>-2475</v>
      </c>
      <c r="M10" s="5" t="n">
        <v>-3660</v>
      </c>
      <c r="N10" s="5" t="n">
        <v>-473</v>
      </c>
      <c r="O10" s="5" t="n">
        <v>-393</v>
      </c>
    </row>
    <row r="11" spans="1:15">
      <c r="A11" s="4" t="s">
        <v>1423</v>
      </c>
      <c r="D11" s="5" t="n">
        <v>6123</v>
      </c>
      <c r="E11" s="5" t="n">
        <v>9705</v>
      </c>
      <c r="K11" s="5" t="n">
        <v>12107</v>
      </c>
      <c r="L11" s="5" t="n">
        <v>18230</v>
      </c>
      <c r="M11" s="5" t="n">
        <v>64298</v>
      </c>
      <c r="N11" s="5" t="n">
        <v>-318</v>
      </c>
      <c r="O11" s="5" t="n">
        <v>2411</v>
      </c>
    </row>
    <row r="12" spans="1:15">
      <c r="A12" s="4" t="s">
        <v>138</v>
      </c>
      <c r="C12" s="5" t="n">
        <v>-109166</v>
      </c>
      <c r="D12" s="5" t="n">
        <v>-8688</v>
      </c>
      <c r="E12" s="5" t="n">
        <v>296159</v>
      </c>
      <c r="F12" s="6" t="n">
        <v>-5454</v>
      </c>
      <c r="G12" s="6" t="n">
        <v>-41530</v>
      </c>
      <c r="H12" s="6" t="n">
        <v>-32836</v>
      </c>
      <c r="I12" s="6" t="n">
        <v>-78711</v>
      </c>
      <c r="J12" s="6" t="n">
        <v>46</v>
      </c>
      <c r="K12" s="5" t="n">
        <v>290705</v>
      </c>
      <c r="L12" s="5" t="n">
        <v>282017</v>
      </c>
      <c r="M12" s="5" t="n">
        <v>172853</v>
      </c>
      <c r="N12" s="5" t="n">
        <v>-153031</v>
      </c>
      <c r="O12" s="5" t="n">
        <v>-32504</v>
      </c>
    </row>
    <row r="13" spans="1:15">
      <c r="A13" s="4" t="s">
        <v>139</v>
      </c>
      <c r="C13" s="5" t="n">
        <v>-86</v>
      </c>
      <c r="D13" s="5" t="n">
        <v>71</v>
      </c>
      <c r="E13" s="5" t="n">
        <v>-157</v>
      </c>
      <c r="F13" s="5" t="n">
        <v>-3406</v>
      </c>
      <c r="G13" s="5" t="n">
        <v>5668</v>
      </c>
      <c r="H13" s="5" t="n">
        <v>9812</v>
      </c>
      <c r="I13" s="5" t="n">
        <v>26617</v>
      </c>
      <c r="J13" s="5" t="n">
        <v>-3675</v>
      </c>
      <c r="K13" s="5" t="n">
        <v>-3563</v>
      </c>
      <c r="L13" s="5" t="n">
        <v>-3492</v>
      </c>
      <c r="M13" s="5" t="n">
        <v>-3578</v>
      </c>
      <c r="N13" s="5" t="n">
        <v>38422</v>
      </c>
      <c r="O13" s="5" t="n">
        <v>494</v>
      </c>
    </row>
    <row r="14" spans="1:15">
      <c r="A14" s="4" t="s">
        <v>140</v>
      </c>
      <c r="E14" s="5" t="n">
        <v>-11049</v>
      </c>
      <c r="K14" s="5" t="n">
        <v>-11049</v>
      </c>
      <c r="L14" s="5" t="n">
        <v>-11049</v>
      </c>
      <c r="M14" s="5" t="n">
        <v>-11049</v>
      </c>
    </row>
    <row r="15" spans="1:15">
      <c r="A15" s="4" t="s">
        <v>141</v>
      </c>
      <c r="B15" s="6" t="n">
        <v>-11100</v>
      </c>
      <c r="K15" s="5" t="n">
        <v>-1320</v>
      </c>
      <c r="L15" s="5" t="n">
        <v>-1320</v>
      </c>
      <c r="M15" s="5" t="n">
        <v>-1320</v>
      </c>
      <c r="N15" s="5" t="n">
        <v>-5280</v>
      </c>
      <c r="O15" s="5" t="n">
        <v>-3840</v>
      </c>
    </row>
    <row r="16" spans="1:15">
      <c r="A16" s="4" t="s">
        <v>142</v>
      </c>
      <c r="C16" s="6" t="n">
        <v>-109252</v>
      </c>
      <c r="D16" s="6" t="n">
        <v>-8617</v>
      </c>
      <c r="E16" s="6" t="n">
        <v>284953</v>
      </c>
      <c r="F16" s="6" t="n">
        <v>-10180</v>
      </c>
      <c r="G16" s="6" t="n">
        <v>-37182</v>
      </c>
      <c r="H16" s="6" t="n">
        <v>-24344</v>
      </c>
      <c r="I16" s="6" t="n">
        <v>-53414</v>
      </c>
      <c r="J16" s="6" t="n">
        <v>-4949</v>
      </c>
      <c r="K16" s="6" t="n">
        <v>274773</v>
      </c>
      <c r="L16" s="6" t="n">
        <v>266156</v>
      </c>
      <c r="M16" s="5" t="n">
        <v>156906</v>
      </c>
      <c r="N16" s="5" t="n">
        <v>-119889</v>
      </c>
      <c r="O16" s="5" t="n">
        <v>-35850</v>
      </c>
    </row>
    <row r="17" spans="1:15">
      <c r="A17" s="4" t="s">
        <v>1505</v>
      </c>
    </row>
    <row r="18" spans="1:15">
      <c r="A18" s="3" t="s">
        <v>117</v>
      </c>
    </row>
    <row r="19" spans="1:15">
      <c r="A19" s="4" t="s">
        <v>118</v>
      </c>
      <c r="M19" s="5" t="n">
        <v>20571</v>
      </c>
      <c r="N19" s="5" t="n">
        <v>22138</v>
      </c>
      <c r="O19" s="5" t="n">
        <v>27560</v>
      </c>
    </row>
    <row r="20" spans="1:15">
      <c r="A20" s="4" t="s">
        <v>119</v>
      </c>
      <c r="M20" s="5" t="n">
        <v>404</v>
      </c>
      <c r="N20" s="5" t="n">
        <v>567</v>
      </c>
      <c r="O20" s="5" t="n">
        <v>579</v>
      </c>
    </row>
    <row r="21" spans="1:15">
      <c r="A21" s="4" t="s">
        <v>1516</v>
      </c>
      <c r="M21" s="5" t="n">
        <v>1963</v>
      </c>
      <c r="N21" s="5" t="n">
        <v>740</v>
      </c>
      <c r="O21" s="5" t="n">
        <v>15</v>
      </c>
    </row>
    <row r="22" spans="1:15">
      <c r="A22" s="4" t="s">
        <v>123</v>
      </c>
      <c r="M22" s="5" t="n">
        <v>22938</v>
      </c>
      <c r="N22" s="5" t="n">
        <v>23445</v>
      </c>
      <c r="O22" s="5" t="n">
        <v>28154</v>
      </c>
    </row>
    <row r="23" spans="1:15">
      <c r="A23" s="3" t="s">
        <v>129</v>
      </c>
    </row>
    <row r="24" spans="1:15">
      <c r="A24" s="4" t="s">
        <v>126</v>
      </c>
      <c r="M24" s="5" t="n">
        <v>-79</v>
      </c>
      <c r="N24" s="5" t="n">
        <v>-155</v>
      </c>
      <c r="O24" s="5" t="n">
        <v>-179</v>
      </c>
    </row>
    <row r="25" spans="1:15">
      <c r="A25" s="4" t="s">
        <v>129</v>
      </c>
      <c r="M25" s="5" t="n">
        <v>14</v>
      </c>
      <c r="N25" s="5" t="n">
        <v>-6837</v>
      </c>
      <c r="O25" s="5" t="n">
        <v>6077</v>
      </c>
    </row>
    <row r="26" spans="1:15">
      <c r="A26" s="4" t="s">
        <v>130</v>
      </c>
      <c r="M26" s="5" t="n">
        <v>-65</v>
      </c>
      <c r="N26" s="5" t="n">
        <v>-6992</v>
      </c>
      <c r="O26" s="5" t="n">
        <v>5898</v>
      </c>
    </row>
    <row r="27" spans="1:15">
      <c r="A27" s="4" t="s">
        <v>1517</v>
      </c>
      <c r="M27" s="5" t="n">
        <v>-23003</v>
      </c>
      <c r="N27" s="5" t="n">
        <v>-30437</v>
      </c>
      <c r="O27" s="5" t="n">
        <v>-22256</v>
      </c>
    </row>
    <row r="28" spans="1:15">
      <c r="A28" s="4" t="s">
        <v>1518</v>
      </c>
      <c r="M28" s="5" t="n">
        <v>204216</v>
      </c>
      <c r="N28" s="5" t="n">
        <v>-122104</v>
      </c>
      <c r="O28" s="5" t="n">
        <v>-10536</v>
      </c>
    </row>
    <row r="29" spans="1:15">
      <c r="A29" s="4" t="s">
        <v>134</v>
      </c>
      <c r="M29" s="5" t="n">
        <v>-58</v>
      </c>
      <c r="N29" s="5" t="n">
        <v>-473</v>
      </c>
    </row>
    <row r="30" spans="1:15">
      <c r="A30" s="4" t="s">
        <v>1423</v>
      </c>
      <c r="M30" s="5" t="n">
        <v>-8302</v>
      </c>
      <c r="N30" s="5" t="n">
        <v>-17</v>
      </c>
      <c r="O30" s="5" t="n">
        <v>288</v>
      </c>
    </row>
    <row r="31" spans="1:15">
      <c r="A31" s="4" t="s">
        <v>138</v>
      </c>
      <c r="M31" s="5" t="n">
        <v>172853</v>
      </c>
      <c r="N31" s="5" t="n">
        <v>-153031</v>
      </c>
      <c r="O31" s="5" t="n">
        <v>-32504</v>
      </c>
    </row>
    <row r="32" spans="1:15">
      <c r="A32" s="4" t="s">
        <v>139</v>
      </c>
      <c r="M32" s="5" t="n">
        <v>-3578</v>
      </c>
      <c r="N32" s="5" t="n">
        <v>38422</v>
      </c>
      <c r="O32" s="5" t="n">
        <v>494</v>
      </c>
    </row>
    <row r="33" spans="1:15">
      <c r="A33" s="4" t="s">
        <v>140</v>
      </c>
      <c r="M33" s="5" t="n">
        <v>-11049</v>
      </c>
    </row>
    <row r="34" spans="1:15">
      <c r="A34" s="4" t="s">
        <v>141</v>
      </c>
      <c r="M34" s="5" t="n">
        <v>-1320</v>
      </c>
      <c r="N34" s="5" t="n">
        <v>-5280</v>
      </c>
      <c r="O34" s="5" t="n">
        <v>-3840</v>
      </c>
    </row>
    <row r="35" spans="1:15">
      <c r="A35" s="4" t="s">
        <v>142</v>
      </c>
      <c r="M35" s="6" t="n">
        <v>156906</v>
      </c>
      <c r="N35" s="6" t="n">
        <v>-119889</v>
      </c>
      <c r="O35" s="6" t="n">
        <v>-358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519</v>
      </c>
      <c r="B1" s="2" t="s">
        <v>637</v>
      </c>
      <c r="J1" s="2" t="s">
        <v>834</v>
      </c>
      <c r="K1" s="2" t="s">
        <v>655</v>
      </c>
      <c r="L1" s="2" t="s">
        <v>1</v>
      </c>
    </row>
    <row r="2" spans="1:14">
      <c r="B2" s="2" t="s">
        <v>2</v>
      </c>
      <c r="C2" s="2" t="s">
        <v>87</v>
      </c>
      <c r="D2" s="2" t="s">
        <v>4</v>
      </c>
      <c r="E2" s="2" t="s">
        <v>638</v>
      </c>
      <c r="F2" s="2" t="s">
        <v>32</v>
      </c>
      <c r="G2" s="2" t="s">
        <v>663</v>
      </c>
      <c r="H2" s="2" t="s">
        <v>664</v>
      </c>
      <c r="I2" s="2" t="s">
        <v>665</v>
      </c>
      <c r="J2" s="2" t="s">
        <v>4</v>
      </c>
      <c r="K2" s="2" t="s">
        <v>87</v>
      </c>
      <c r="L2" s="2" t="s">
        <v>2</v>
      </c>
      <c r="M2" s="2" t="s">
        <v>32</v>
      </c>
      <c r="N2" s="2" t="s">
        <v>86</v>
      </c>
    </row>
    <row r="3" spans="1:14">
      <c r="A3" s="3" t="s">
        <v>1520</v>
      </c>
    </row>
    <row r="4" spans="1:14">
      <c r="A4" s="4" t="s">
        <v>138</v>
      </c>
      <c r="B4" s="6" t="n">
        <v>-109166</v>
      </c>
      <c r="C4" s="6" t="n">
        <v>-8688</v>
      </c>
      <c r="D4" s="6" t="n">
        <v>296159</v>
      </c>
      <c r="E4" s="6" t="n">
        <v>-5454</v>
      </c>
      <c r="F4" s="6" t="n">
        <v>-41530</v>
      </c>
      <c r="G4" s="6" t="n">
        <v>-32836</v>
      </c>
      <c r="H4" s="6" t="n">
        <v>-78711</v>
      </c>
      <c r="I4" s="6" t="n">
        <v>46</v>
      </c>
      <c r="J4" s="6" t="n">
        <v>290705</v>
      </c>
      <c r="K4" s="6" t="n">
        <v>282017</v>
      </c>
      <c r="L4" s="6" t="n">
        <v>172853</v>
      </c>
      <c r="M4" s="6" t="n">
        <v>-153031</v>
      </c>
      <c r="N4" s="6" t="n">
        <v>-32504</v>
      </c>
    </row>
    <row r="5" spans="1:14">
      <c r="A5" s="4" t="s">
        <v>156</v>
      </c>
      <c r="L5" s="5" t="n">
        <v>3954</v>
      </c>
      <c r="M5" s="5" t="n">
        <v>-19898</v>
      </c>
      <c r="N5" s="5" t="n">
        <v>-7709</v>
      </c>
    </row>
    <row r="6" spans="1:14">
      <c r="A6" s="4" t="s">
        <v>157</v>
      </c>
      <c r="L6" s="5" t="n">
        <v>176807</v>
      </c>
      <c r="M6" s="5" t="n">
        <v>-172929</v>
      </c>
      <c r="N6" s="5" t="n">
        <v>-40213</v>
      </c>
    </row>
    <row r="7" spans="1:14">
      <c r="A7" s="4" t="s">
        <v>139</v>
      </c>
      <c r="B7" s="6" t="n">
        <v>-86</v>
      </c>
      <c r="C7" s="6" t="n">
        <v>71</v>
      </c>
      <c r="D7" s="6" t="n">
        <v>-157</v>
      </c>
      <c r="E7" s="6" t="n">
        <v>-3406</v>
      </c>
      <c r="F7" s="6" t="n">
        <v>5668</v>
      </c>
      <c r="G7" s="6" t="n">
        <v>9812</v>
      </c>
      <c r="H7" s="6" t="n">
        <v>26617</v>
      </c>
      <c r="I7" s="6" t="n">
        <v>-3675</v>
      </c>
      <c r="J7" s="6" t="n">
        <v>-3563</v>
      </c>
      <c r="K7" s="6" t="n">
        <v>-3492</v>
      </c>
      <c r="L7" s="5" t="n">
        <v>-3578</v>
      </c>
      <c r="M7" s="5" t="n">
        <v>38422</v>
      </c>
      <c r="N7" s="5" t="n">
        <v>494</v>
      </c>
    </row>
    <row r="8" spans="1:14">
      <c r="A8" s="4" t="s">
        <v>159</v>
      </c>
      <c r="M8" s="5" t="n">
        <v>-4</v>
      </c>
      <c r="N8" s="5" t="n">
        <v>524</v>
      </c>
    </row>
    <row r="9" spans="1:14">
      <c r="A9" s="4" t="s">
        <v>160</v>
      </c>
      <c r="L9" s="5" t="n">
        <v>173229</v>
      </c>
      <c r="M9" s="5" t="n">
        <v>-134511</v>
      </c>
      <c r="N9" s="5" t="n">
        <v>-39195</v>
      </c>
    </row>
    <row r="10" spans="1:14">
      <c r="A10" s="4" t="s">
        <v>1505</v>
      </c>
    </row>
    <row r="11" spans="1:14">
      <c r="A11" s="3" t="s">
        <v>1520</v>
      </c>
    </row>
    <row r="12" spans="1:14">
      <c r="A12" s="4" t="s">
        <v>138</v>
      </c>
      <c r="L12" s="5" t="n">
        <v>172853</v>
      </c>
      <c r="M12" s="5" t="n">
        <v>-153031</v>
      </c>
      <c r="N12" s="5" t="n">
        <v>-32504</v>
      </c>
    </row>
    <row r="13" spans="1:14">
      <c r="A13" s="4" t="s">
        <v>156</v>
      </c>
      <c r="L13" s="5" t="n">
        <v>3954</v>
      </c>
      <c r="M13" s="5" t="n">
        <v>-19898</v>
      </c>
      <c r="N13" s="5" t="n">
        <v>-7709</v>
      </c>
    </row>
    <row r="14" spans="1:14">
      <c r="A14" s="4" t="s">
        <v>157</v>
      </c>
      <c r="L14" s="5" t="n">
        <v>176807</v>
      </c>
      <c r="M14" s="5" t="n">
        <v>-172929</v>
      </c>
      <c r="N14" s="5" t="n">
        <v>-40213</v>
      </c>
    </row>
    <row r="15" spans="1:14">
      <c r="A15" s="4" t="s">
        <v>139</v>
      </c>
      <c r="L15" s="5" t="n">
        <v>-3578</v>
      </c>
      <c r="M15" s="5" t="n">
        <v>38422</v>
      </c>
      <c r="N15" s="5" t="n">
        <v>494</v>
      </c>
    </row>
    <row r="16" spans="1:14">
      <c r="A16" s="4" t="s">
        <v>159</v>
      </c>
      <c r="M16" s="5" t="n">
        <v>-4</v>
      </c>
      <c r="N16" s="5" t="n">
        <v>524</v>
      </c>
    </row>
    <row r="17" spans="1:14">
      <c r="A17" s="4" t="s">
        <v>160</v>
      </c>
      <c r="L17" s="6" t="n">
        <v>173229</v>
      </c>
      <c r="M17" s="6" t="n">
        <v>-134511</v>
      </c>
      <c r="N17" s="6" t="n">
        <v>-39195</v>
      </c>
    </row>
  </sheetData>
  <mergeCells count="3">
    <mergeCell ref="A1:A2"/>
    <mergeCell ref="B1:I1"/>
    <mergeCell ref="L1:N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1</v>
      </c>
      <c r="B1" s="2" t="s">
        <v>88</v>
      </c>
      <c r="C1" s="2" t="s">
        <v>2</v>
      </c>
      <c r="D1" s="2" t="s">
        <v>32</v>
      </c>
      <c r="E1" s="2" t="s">
        <v>86</v>
      </c>
    </row>
    <row r="2" spans="1:5">
      <c r="A2" s="3" t="s">
        <v>1522</v>
      </c>
    </row>
    <row r="3" spans="1:5">
      <c r="A3" s="4" t="s">
        <v>1523</v>
      </c>
      <c r="C3" s="6" t="n">
        <v>-10422</v>
      </c>
      <c r="D3" s="6" t="n">
        <v>68759</v>
      </c>
      <c r="E3" s="6" t="n">
        <v>24934</v>
      </c>
    </row>
    <row r="4" spans="1:5">
      <c r="A4" s="3" t="s">
        <v>219</v>
      </c>
    </row>
    <row r="5" spans="1:5">
      <c r="A5" s="4" t="s">
        <v>220</v>
      </c>
      <c r="C5" s="5" t="n">
        <v>-19883</v>
      </c>
      <c r="D5" s="5" t="n">
        <v>-43475</v>
      </c>
      <c r="E5" s="5" t="n">
        <v>-102848</v>
      </c>
    </row>
    <row r="6" spans="1:5">
      <c r="A6" s="4" t="s">
        <v>221</v>
      </c>
      <c r="D6" s="5" t="n">
        <v>-7214</v>
      </c>
      <c r="E6" s="5" t="n">
        <v>-32448</v>
      </c>
    </row>
    <row r="7" spans="1:5">
      <c r="A7" s="4" t="s">
        <v>227</v>
      </c>
      <c r="C7" s="5" t="n">
        <v>4735</v>
      </c>
      <c r="D7" s="5" t="n">
        <v>-83920</v>
      </c>
      <c r="E7" s="5" t="n">
        <v>-190010</v>
      </c>
    </row>
    <row r="8" spans="1:5">
      <c r="A8" s="3" t="s">
        <v>228</v>
      </c>
    </row>
    <row r="9" spans="1:5">
      <c r="A9" s="4" t="s">
        <v>230</v>
      </c>
      <c r="E9" s="5" t="n">
        <v>94495</v>
      </c>
    </row>
    <row r="10" spans="1:5">
      <c r="A10" s="4" t="s">
        <v>233</v>
      </c>
      <c r="C10" s="5" t="n">
        <v>-10000</v>
      </c>
    </row>
    <row r="11" spans="1:5">
      <c r="A11" s="4" t="s">
        <v>234</v>
      </c>
      <c r="B11" s="6" t="n">
        <v>-1500</v>
      </c>
      <c r="C11" s="5" t="n">
        <v>-1500</v>
      </c>
      <c r="D11" s="5" t="n">
        <v>-4500</v>
      </c>
      <c r="E11" s="5" t="n">
        <v>-2900</v>
      </c>
    </row>
    <row r="12" spans="1:5">
      <c r="A12" s="4" t="s">
        <v>236</v>
      </c>
      <c r="C12" s="5" t="n">
        <v>-15035</v>
      </c>
      <c r="D12" s="5" t="n">
        <v>22567</v>
      </c>
      <c r="E12" s="5" t="n">
        <v>103118</v>
      </c>
    </row>
    <row r="13" spans="1:5">
      <c r="A13" s="4" t="s">
        <v>238</v>
      </c>
      <c r="C13" s="5" t="n">
        <v>-20623</v>
      </c>
      <c r="D13" s="5" t="n">
        <v>4747</v>
      </c>
      <c r="E13" s="5" t="n">
        <v>-62174</v>
      </c>
    </row>
    <row r="14" spans="1:5">
      <c r="A14" s="4" t="s">
        <v>1524</v>
      </c>
      <c r="C14" s="5" t="n">
        <v>33119</v>
      </c>
    </row>
    <row r="15" spans="1:5">
      <c r="A15" s="4" t="s">
        <v>241</v>
      </c>
      <c r="C15" s="5" t="n">
        <v>28319</v>
      </c>
      <c r="D15" s="5" t="n">
        <v>33119</v>
      </c>
    </row>
    <row r="16" spans="1:5">
      <c r="A16" s="4" t="s">
        <v>1505</v>
      </c>
    </row>
    <row r="17" spans="1:5">
      <c r="A17" s="3" t="s">
        <v>1522</v>
      </c>
    </row>
    <row r="18" spans="1:5">
      <c r="A18" s="4" t="s">
        <v>1523</v>
      </c>
      <c r="C18" s="5" t="n">
        <v>19365</v>
      </c>
      <c r="D18" s="5" t="n">
        <v>15768</v>
      </c>
      <c r="E18" s="5" t="n">
        <v>-109490</v>
      </c>
    </row>
    <row r="19" spans="1:5">
      <c r="A19" s="3" t="s">
        <v>219</v>
      </c>
    </row>
    <row r="20" spans="1:5">
      <c r="A20" s="4" t="s">
        <v>220</v>
      </c>
      <c r="C20" s="5" t="n">
        <v>-826</v>
      </c>
      <c r="D20" s="5" t="n">
        <v>-1108</v>
      </c>
      <c r="E20" s="5" t="n">
        <v>-1418</v>
      </c>
    </row>
    <row r="21" spans="1:5">
      <c r="A21" s="4" t="s">
        <v>221</v>
      </c>
      <c r="E21" s="5" t="n">
        <v>-36299</v>
      </c>
    </row>
    <row r="22" spans="1:5">
      <c r="A22" s="4" t="s">
        <v>1357</v>
      </c>
      <c r="E22" s="5" t="n">
        <v>-568</v>
      </c>
    </row>
    <row r="23" spans="1:5">
      <c r="A23" s="4" t="s">
        <v>227</v>
      </c>
      <c r="C23" s="5" t="n">
        <v>-826</v>
      </c>
      <c r="D23" s="5" t="n">
        <v>-1108</v>
      </c>
      <c r="E23" s="5" t="n">
        <v>-38285</v>
      </c>
    </row>
    <row r="24" spans="1:5">
      <c r="A24" s="3" t="s">
        <v>228</v>
      </c>
    </row>
    <row r="25" spans="1:5">
      <c r="A25" s="4" t="s">
        <v>230</v>
      </c>
      <c r="E25" s="5" t="n">
        <v>94495</v>
      </c>
    </row>
    <row r="26" spans="1:5">
      <c r="A26" s="4" t="s">
        <v>1525</v>
      </c>
      <c r="E26" s="5" t="n">
        <v>-16</v>
      </c>
    </row>
    <row r="27" spans="1:5">
      <c r="A27" s="4" t="s">
        <v>233</v>
      </c>
      <c r="C27" s="5" t="n">
        <v>-10000</v>
      </c>
    </row>
    <row r="28" spans="1:5">
      <c r="A28" s="4" t="s">
        <v>1526</v>
      </c>
      <c r="D28" s="5" t="n">
        <v>30</v>
      </c>
      <c r="E28" s="5" t="n">
        <v>93</v>
      </c>
    </row>
    <row r="29" spans="1:5">
      <c r="A29" s="4" t="s">
        <v>234</v>
      </c>
      <c r="C29" s="5" t="n">
        <v>-1500</v>
      </c>
      <c r="D29" s="5" t="n">
        <v>-4500</v>
      </c>
      <c r="E29" s="5" t="n">
        <v>-2900</v>
      </c>
    </row>
    <row r="30" spans="1:5">
      <c r="A30" s="4" t="s">
        <v>236</v>
      </c>
      <c r="C30" s="5" t="n">
        <v>-11500</v>
      </c>
      <c r="D30" s="5" t="n">
        <v>-4470</v>
      </c>
      <c r="E30" s="5" t="n">
        <v>91672</v>
      </c>
    </row>
    <row r="31" spans="1:5">
      <c r="A31" s="4" t="s">
        <v>238</v>
      </c>
      <c r="C31" s="5" t="n">
        <v>7039</v>
      </c>
      <c r="D31" s="5" t="n">
        <v>10190</v>
      </c>
      <c r="E31" s="5" t="n">
        <v>-56103</v>
      </c>
    </row>
    <row r="32" spans="1:5">
      <c r="A32" s="4" t="s">
        <v>1524</v>
      </c>
      <c r="C32" s="5" t="n">
        <v>13241</v>
      </c>
      <c r="D32" s="5" t="n">
        <v>3051</v>
      </c>
      <c r="E32" s="5" t="n">
        <v>59154</v>
      </c>
    </row>
    <row r="33" spans="1:5">
      <c r="A33" s="4" t="s">
        <v>241</v>
      </c>
      <c r="C33" s="6" t="n">
        <v>20280</v>
      </c>
      <c r="D33" s="6" t="n">
        <v>13241</v>
      </c>
      <c r="E33" s="6" t="n">
        <v>305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86</v>
      </c>
    </row>
    <row r="3" spans="1:4">
      <c r="A3" s="3" t="s">
        <v>1528</v>
      </c>
    </row>
    <row r="4" spans="1:4">
      <c r="A4" s="4" t="s">
        <v>1529</v>
      </c>
      <c r="C4" s="6" t="n">
        <v>44400000</v>
      </c>
      <c r="D4" s="6" t="n">
        <v>7200000</v>
      </c>
    </row>
    <row r="5" spans="1:4">
      <c r="A5" s="4" t="s">
        <v>534</v>
      </c>
    </row>
    <row r="6" spans="1:4">
      <c r="A6" s="3" t="s">
        <v>1528</v>
      </c>
    </row>
    <row r="7" spans="1:4">
      <c r="A7" s="4" t="s">
        <v>1529</v>
      </c>
      <c r="B7" s="6" t="n">
        <v>0</v>
      </c>
      <c r="C7" s="6" t="n">
        <v>0</v>
      </c>
      <c r="D7"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86</v>
      </c>
    </row>
    <row r="3" spans="1:4">
      <c r="A3" s="4" t="s">
        <v>1531</v>
      </c>
    </row>
    <row r="4" spans="1:4">
      <c r="A4" s="3" t="s">
        <v>1532</v>
      </c>
    </row>
    <row r="5" spans="1:4">
      <c r="A5" s="4" t="s">
        <v>1533</v>
      </c>
      <c r="B5" s="6" t="n">
        <v>0</v>
      </c>
      <c r="C5" s="6" t="n">
        <v>500</v>
      </c>
      <c r="D5" s="6" t="n">
        <v>0</v>
      </c>
    </row>
    <row r="6" spans="1:4">
      <c r="A6" s="4" t="s">
        <v>1534</v>
      </c>
      <c r="C6" s="5" t="n">
        <v>0</v>
      </c>
      <c r="D6" s="5" t="n">
        <v>500</v>
      </c>
    </row>
    <row r="7" spans="1:4">
      <c r="A7" s="4" t="s">
        <v>1535</v>
      </c>
      <c r="C7" s="5" t="n">
        <v>-500</v>
      </c>
      <c r="D7" s="5" t="n">
        <v>0</v>
      </c>
    </row>
    <row r="8" spans="1:4">
      <c r="A8" s="4" t="s">
        <v>1536</v>
      </c>
      <c r="C8" s="5" t="n">
        <v>0</v>
      </c>
      <c r="D8" s="5" t="n">
        <v>500</v>
      </c>
    </row>
    <row r="9" spans="1:4">
      <c r="A9" s="4" t="s">
        <v>1537</v>
      </c>
    </row>
    <row r="10" spans="1:4">
      <c r="A10" s="3" t="s">
        <v>1532</v>
      </c>
    </row>
    <row r="11" spans="1:4">
      <c r="A11" s="4" t="s">
        <v>1533</v>
      </c>
      <c r="B11" s="5" t="n">
        <v>82125</v>
      </c>
      <c r="C11" s="5" t="n">
        <v>39043</v>
      </c>
      <c r="D11" s="5" t="n">
        <v>28704</v>
      </c>
    </row>
    <row r="12" spans="1:4">
      <c r="A12" s="4" t="s">
        <v>1534</v>
      </c>
      <c r="B12" s="5" t="n">
        <v>0</v>
      </c>
      <c r="C12" s="5" t="n">
        <v>0</v>
      </c>
      <c r="D12" s="5" t="n">
        <v>0</v>
      </c>
    </row>
    <row r="13" spans="1:4">
      <c r="A13" s="4" t="s">
        <v>1535</v>
      </c>
      <c r="B13" s="5" t="n">
        <v>-45445</v>
      </c>
      <c r="C13" s="5" t="n">
        <v>43082</v>
      </c>
      <c r="D13" s="5" t="n">
        <v>10339</v>
      </c>
    </row>
    <row r="14" spans="1:4">
      <c r="A14" s="4" t="s">
        <v>1536</v>
      </c>
      <c r="B14" s="6" t="n">
        <v>36680</v>
      </c>
      <c r="C14" s="6" t="n">
        <v>82125</v>
      </c>
      <c r="D14" s="6" t="n">
        <v>3904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95</v>
      </c>
    </row>
    <row r="4" spans="1:2">
      <c r="A4" s="4" t="s">
        <v>36</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319</v>
      </c>
      <c r="C3" s="6" t="n">
        <v>33119</v>
      </c>
    </row>
    <row r="4" spans="1:3">
      <c r="A4" s="4" t="s">
        <v>35</v>
      </c>
      <c r="B4" s="5" t="n">
        <v>12490</v>
      </c>
      <c r="C4" s="5" t="n">
        <v>9495</v>
      </c>
    </row>
    <row r="5" spans="1:3">
      <c r="A5" s="4" t="s">
        <v>36</v>
      </c>
      <c r="B5" s="5" t="n">
        <v>28131</v>
      </c>
      <c r="C5" s="5" t="n">
        <v>23771</v>
      </c>
    </row>
    <row r="6" spans="1:3">
      <c r="A6" s="4" t="s">
        <v>37</v>
      </c>
      <c r="B6" s="5" t="n">
        <v>3744</v>
      </c>
      <c r="C6" s="5" t="n">
        <v>3784</v>
      </c>
    </row>
    <row r="7" spans="1:3">
      <c r="A7" s="4" t="s">
        <v>38</v>
      </c>
      <c r="B7" s="5" t="n">
        <v>4495</v>
      </c>
      <c r="C7" s="5" t="n">
        <v>3106</v>
      </c>
    </row>
    <row r="8" spans="1:3">
      <c r="A8" s="4" t="s">
        <v>39</v>
      </c>
      <c r="C8" s="5" t="n">
        <v>63854</v>
      </c>
    </row>
    <row r="9" spans="1:3">
      <c r="A9" s="4" t="s">
        <v>40</v>
      </c>
      <c r="B9" s="5" t="n">
        <v>77179</v>
      </c>
      <c r="C9" s="5" t="n">
        <v>137129</v>
      </c>
    </row>
    <row r="10" spans="1:3">
      <c r="A10" s="4" t="s">
        <v>41</v>
      </c>
      <c r="B10" s="5" t="n">
        <v>117565</v>
      </c>
      <c r="C10" s="5" t="n">
        <v>240700</v>
      </c>
    </row>
    <row r="11" spans="1:3">
      <c r="A11" s="4" t="s">
        <v>42</v>
      </c>
      <c r="B11" s="5" t="n">
        <v>905</v>
      </c>
      <c r="C11" s="5" t="n">
        <v>4240</v>
      </c>
    </row>
    <row r="12" spans="1:3">
      <c r="A12" s="3" t="s">
        <v>43</v>
      </c>
    </row>
    <row r="13" spans="1:3">
      <c r="A13" s="4" t="s">
        <v>44</v>
      </c>
      <c r="B13" s="5" t="n">
        <v>53335</v>
      </c>
    </row>
    <row r="14" spans="1:3">
      <c r="A14" s="4" t="s">
        <v>45</v>
      </c>
      <c r="B14" s="5" t="n">
        <v>28576</v>
      </c>
      <c r="C14" s="5" t="n">
        <v>40255</v>
      </c>
    </row>
    <row r="15" spans="1:3">
      <c r="A15" s="4" t="s">
        <v>46</v>
      </c>
      <c r="B15" s="5" t="n">
        <v>31227</v>
      </c>
      <c r="C15" s="5" t="n">
        <v>36084</v>
      </c>
    </row>
    <row r="16" spans="1:3">
      <c r="A16" s="4" t="s">
        <v>47</v>
      </c>
      <c r="B16" s="5" t="n">
        <v>3930</v>
      </c>
      <c r="C16" s="5" t="n">
        <v>4457</v>
      </c>
    </row>
    <row r="17" spans="1:3">
      <c r="A17" s="4" t="s">
        <v>48</v>
      </c>
      <c r="C17" s="5" t="n">
        <v>2359</v>
      </c>
    </row>
    <row r="18" spans="1:3">
      <c r="A18" s="4" t="s">
        <v>39</v>
      </c>
      <c r="C18" s="5" t="n">
        <v>185067</v>
      </c>
    </row>
    <row r="19" spans="1:3">
      <c r="A19" s="4" t="s">
        <v>49</v>
      </c>
      <c r="B19" s="5" t="n">
        <v>117068</v>
      </c>
      <c r="C19" s="5" t="n">
        <v>268222</v>
      </c>
    </row>
    <row r="20" spans="1:3">
      <c r="A20" s="4" t="s">
        <v>50</v>
      </c>
      <c r="B20" s="5" t="n">
        <v>312717</v>
      </c>
      <c r="C20" s="5" t="n">
        <v>650291</v>
      </c>
    </row>
    <row r="21" spans="1:3">
      <c r="A21" s="3" t="s">
        <v>51</v>
      </c>
    </row>
    <row r="22" spans="1:3">
      <c r="A22" s="4" t="s">
        <v>52</v>
      </c>
      <c r="B22" s="5" t="n">
        <v>12389</v>
      </c>
      <c r="C22" s="5" t="n">
        <v>12266</v>
      </c>
    </row>
    <row r="23" spans="1:3">
      <c r="A23" s="4" t="s">
        <v>53</v>
      </c>
      <c r="B23" s="5" t="n">
        <v>4529</v>
      </c>
      <c r="C23" s="5" t="n">
        <v>5340</v>
      </c>
    </row>
    <row r="24" spans="1:3">
      <c r="A24" s="4" t="s">
        <v>54</v>
      </c>
      <c r="B24" s="5" t="n">
        <v>16836</v>
      </c>
      <c r="C24" s="5" t="n">
        <v>18675</v>
      </c>
    </row>
    <row r="25" spans="1:3">
      <c r="A25" s="4" t="s">
        <v>55</v>
      </c>
      <c r="B25" s="5" t="n">
        <v>1730</v>
      </c>
      <c r="C25" s="5" t="n">
        <v>1401</v>
      </c>
    </row>
    <row r="26" spans="1:3">
      <c r="A26" s="4" t="s">
        <v>56</v>
      </c>
      <c r="B26" s="5" t="n">
        <v>11237</v>
      </c>
      <c r="C26" s="5" t="n">
        <v>18744</v>
      </c>
    </row>
    <row r="27" spans="1:3">
      <c r="A27" s="4" t="s">
        <v>57</v>
      </c>
      <c r="B27" s="5" t="n">
        <v>301</v>
      </c>
      <c r="C27" s="5" t="n">
        <v>337</v>
      </c>
    </row>
    <row r="28" spans="1:3">
      <c r="A28" s="4" t="s">
        <v>58</v>
      </c>
      <c r="B28" s="5" t="n">
        <v>1628</v>
      </c>
      <c r="C28" s="5" t="n">
        <v>2554</v>
      </c>
    </row>
    <row r="29" spans="1:3">
      <c r="A29" s="4" t="s">
        <v>59</v>
      </c>
      <c r="B29" s="5" t="n">
        <v>150</v>
      </c>
      <c r="C29" s="5" t="n">
        <v>54052</v>
      </c>
    </row>
    <row r="30" spans="1:3">
      <c r="A30" s="4" t="s">
        <v>60</v>
      </c>
      <c r="B30" s="5" t="n">
        <v>48800</v>
      </c>
      <c r="C30" s="5" t="n">
        <v>113369</v>
      </c>
    </row>
    <row r="31" spans="1:3">
      <c r="A31" s="3" t="s">
        <v>61</v>
      </c>
    </row>
    <row r="32" spans="1:3">
      <c r="A32" s="4" t="s">
        <v>62</v>
      </c>
      <c r="B32" s="5" t="n">
        <v>103733</v>
      </c>
      <c r="C32" s="5" t="n">
        <v>157268</v>
      </c>
    </row>
    <row r="33" spans="1:3">
      <c r="A33" s="4" t="s">
        <v>63</v>
      </c>
      <c r="B33" s="5" t="n">
        <v>234</v>
      </c>
      <c r="C33" s="5" t="n">
        <v>871</v>
      </c>
    </row>
    <row r="34" spans="1:3">
      <c r="A34" s="4" t="s">
        <v>64</v>
      </c>
      <c r="B34" s="5" t="n">
        <v>245</v>
      </c>
      <c r="C34" s="5" t="n">
        <v>223</v>
      </c>
    </row>
    <row r="35" spans="1:3">
      <c r="A35" s="4" t="s">
        <v>65</v>
      </c>
      <c r="B35" s="5" t="n">
        <v>7826</v>
      </c>
      <c r="C35" s="5" t="n">
        <v>7301</v>
      </c>
    </row>
    <row r="36" spans="1:3">
      <c r="A36" s="4" t="s">
        <v>58</v>
      </c>
      <c r="B36" s="5" t="n">
        <v>1761</v>
      </c>
      <c r="C36" s="5" t="n">
        <v>1675</v>
      </c>
    </row>
    <row r="37" spans="1:3">
      <c r="A37" s="4" t="s">
        <v>59</v>
      </c>
      <c r="C37" s="5" t="n">
        <v>354164</v>
      </c>
    </row>
    <row r="38" spans="1:3">
      <c r="A38" s="4" t="s">
        <v>66</v>
      </c>
      <c r="B38" s="5" t="n">
        <v>113799</v>
      </c>
      <c r="C38" s="5" t="n">
        <v>521502</v>
      </c>
    </row>
    <row r="39" spans="1:3">
      <c r="A39" s="4" t="s">
        <v>67</v>
      </c>
      <c r="B39" s="5" t="n">
        <v>162599</v>
      </c>
      <c r="C39" s="5" t="n">
        <v>634871</v>
      </c>
    </row>
    <row r="40" spans="1:3">
      <c r="A40" s="4" t="s">
        <v>68</v>
      </c>
      <c r="B40" s="4" t="s">
        <v>69</v>
      </c>
      <c r="C40" s="4" t="s">
        <v>69</v>
      </c>
    </row>
    <row r="41" spans="1:3">
      <c r="A41" s="3" t="s">
        <v>70</v>
      </c>
    </row>
    <row r="42" spans="1:3">
      <c r="A42" s="4" t="s">
        <v>71</v>
      </c>
      <c r="C42" s="5" t="n">
        <v>95840</v>
      </c>
    </row>
    <row r="43" spans="1:3">
      <c r="A43" s="3" t="s">
        <v>72</v>
      </c>
    </row>
    <row r="44" spans="1:3">
      <c r="A44" s="4" t="s">
        <v>73</v>
      </c>
      <c r="B44" s="5" t="n">
        <v>232</v>
      </c>
      <c r="C44" s="5" t="n">
        <v>230</v>
      </c>
    </row>
    <row r="45" spans="1:3">
      <c r="A45" s="4" t="s">
        <v>74</v>
      </c>
      <c r="B45" s="5" t="n">
        <v>533575</v>
      </c>
      <c r="C45" s="5" t="n">
        <v>543724</v>
      </c>
    </row>
    <row r="46" spans="1:3">
      <c r="A46" s="4" t="s">
        <v>75</v>
      </c>
      <c r="B46" s="5" t="n">
        <v>-362696</v>
      </c>
      <c r="C46" s="5" t="n">
        <v>-531971</v>
      </c>
    </row>
    <row r="47" spans="1:3">
      <c r="A47" s="4" t="s">
        <v>76</v>
      </c>
      <c r="B47" s="5" t="n">
        <v>-23533</v>
      </c>
      <c r="C47" s="5" t="n">
        <v>-27204</v>
      </c>
    </row>
    <row r="48" spans="1:3">
      <c r="A48" s="4" t="s">
        <v>77</v>
      </c>
      <c r="B48" s="5" t="n">
        <v>147578</v>
      </c>
      <c r="C48" s="5" t="n">
        <v>-15221</v>
      </c>
    </row>
    <row r="49" spans="1:3">
      <c r="A49" s="4" t="s">
        <v>78</v>
      </c>
      <c r="B49" s="5" t="n">
        <v>2540</v>
      </c>
      <c r="C49" s="5" t="n">
        <v>-65199</v>
      </c>
    </row>
    <row r="50" spans="1:3">
      <c r="A50" s="4" t="s">
        <v>79</v>
      </c>
      <c r="B50" s="5" t="n">
        <v>150118</v>
      </c>
      <c r="C50" s="5" t="n">
        <v>-80420</v>
      </c>
    </row>
    <row r="51" spans="1:3">
      <c r="A51" s="4" t="s">
        <v>80</v>
      </c>
      <c r="B51" s="5" t="n">
        <v>312717</v>
      </c>
      <c r="C51" s="5" t="n">
        <v>650291</v>
      </c>
    </row>
    <row r="52" spans="1:3">
      <c r="A52" s="4" t="s">
        <v>81</v>
      </c>
    </row>
    <row r="53" spans="1:3">
      <c r="A53" s="3" t="s">
        <v>72</v>
      </c>
    </row>
    <row r="54" spans="1:3">
      <c r="A54" s="4" t="s">
        <v>82</v>
      </c>
      <c r="B54" s="4" t="s">
        <v>69</v>
      </c>
      <c r="C54" s="4" t="s">
        <v>69</v>
      </c>
    </row>
    <row r="55" spans="1:3">
      <c r="A55" s="4" t="s">
        <v>83</v>
      </c>
    </row>
    <row r="56" spans="1:3">
      <c r="A56" s="3" t="s">
        <v>72</v>
      </c>
    </row>
    <row r="57" spans="1:3">
      <c r="A57" s="4" t="s">
        <v>82</v>
      </c>
      <c r="B57" s="4" t="s">
        <v>69</v>
      </c>
      <c r="C57" s="4" t="s">
        <v>69</v>
      </c>
    </row>
    <row r="58" spans="1:3">
      <c r="A58" s="4" t="s">
        <v>84</v>
      </c>
    </row>
    <row r="59" spans="1:3">
      <c r="A59" s="3" t="s">
        <v>72</v>
      </c>
    </row>
    <row r="60" spans="1:3">
      <c r="A60" s="4" t="s">
        <v>82</v>
      </c>
      <c r="B60" s="4" t="s">
        <v>69</v>
      </c>
      <c r="C60" s="4" t="s">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300</v>
      </c>
    </row>
    <row r="4" spans="1:2">
      <c r="A4" s="4" t="s">
        <v>45</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302</v>
      </c>
    </row>
    <row r="4" spans="1:2">
      <c r="A4" s="4" t="s">
        <v>6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08</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2</v>
      </c>
    </row>
    <row r="3" spans="1:2">
      <c r="A3" s="3" t="s">
        <v>308</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4"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v>
      </c>
      <c r="B1" s="2" t="s">
        <v>1</v>
      </c>
    </row>
    <row r="2" spans="1:8">
      <c r="B2" s="2" t="s">
        <v>2</v>
      </c>
      <c r="C2" s="2" t="s">
        <v>32</v>
      </c>
      <c r="D2" s="2" t="s">
        <v>86</v>
      </c>
      <c r="E2" s="2" t="s">
        <v>87</v>
      </c>
      <c r="F2" s="2" t="s">
        <v>4</v>
      </c>
      <c r="G2" s="2" t="s">
        <v>88</v>
      </c>
      <c r="H2" s="2" t="s">
        <v>89</v>
      </c>
    </row>
    <row r="3" spans="1:8">
      <c r="A3" s="4" t="s">
        <v>90</v>
      </c>
      <c r="B3" s="6" t="n">
        <v>10</v>
      </c>
      <c r="C3" s="6" t="n">
        <v>10</v>
      </c>
      <c r="E3" s="6" t="n">
        <v>10</v>
      </c>
      <c r="F3" s="6" t="n">
        <v>10</v>
      </c>
    </row>
    <row r="4" spans="1:8">
      <c r="A4" s="4" t="s">
        <v>91</v>
      </c>
      <c r="D4" s="4" t="s">
        <v>92</v>
      </c>
    </row>
    <row r="5" spans="1:8">
      <c r="A5" s="4" t="s">
        <v>93</v>
      </c>
      <c r="B5" s="5" t="n">
        <v>1000000</v>
      </c>
      <c r="C5" s="5" t="n">
        <v>1000000</v>
      </c>
      <c r="E5" s="5" t="n">
        <v>1000000</v>
      </c>
      <c r="F5" s="5" t="n">
        <v>1000000</v>
      </c>
    </row>
    <row r="6" spans="1:8">
      <c r="A6" s="4" t="s">
        <v>94</v>
      </c>
      <c r="B6" s="7" t="n">
        <v>0.01</v>
      </c>
      <c r="C6" s="7" t="n">
        <v>0.01</v>
      </c>
      <c r="E6" s="7" t="n">
        <v>0.01</v>
      </c>
      <c r="F6" s="7" t="n">
        <v>0.01</v>
      </c>
    </row>
    <row r="7" spans="1:8">
      <c r="A7" s="4" t="s">
        <v>95</v>
      </c>
      <c r="B7" s="5" t="n">
        <v>45000000</v>
      </c>
      <c r="C7" s="5" t="n">
        <v>45000000</v>
      </c>
      <c r="E7" s="5" t="n">
        <v>45000000</v>
      </c>
      <c r="F7" s="5" t="n">
        <v>45000000</v>
      </c>
      <c r="H7" s="5" t="n">
        <v>450000000</v>
      </c>
    </row>
    <row r="8" spans="1:8">
      <c r="A8" s="4" t="s">
        <v>96</v>
      </c>
      <c r="B8" s="5" t="n">
        <v>23200000</v>
      </c>
      <c r="C8" s="5" t="n">
        <v>23033000</v>
      </c>
      <c r="E8" s="5" t="n">
        <v>23191000</v>
      </c>
      <c r="F8" s="5" t="n">
        <v>23189000</v>
      </c>
    </row>
    <row r="9" spans="1:8">
      <c r="A9" s="4" t="s">
        <v>97</v>
      </c>
      <c r="B9" s="5" t="n">
        <v>23200000</v>
      </c>
      <c r="C9" s="5" t="n">
        <v>23033000</v>
      </c>
      <c r="E9" s="5" t="n">
        <v>23191000</v>
      </c>
      <c r="F9" s="5" t="n">
        <v>23189000</v>
      </c>
      <c r="H9" s="5" t="n">
        <v>230000000</v>
      </c>
    </row>
    <row r="10" spans="1:8">
      <c r="A10" s="4" t="s">
        <v>98</v>
      </c>
    </row>
    <row r="11" spans="1:8">
      <c r="A11" s="4" t="s">
        <v>99</v>
      </c>
      <c r="B11" s="6" t="n">
        <v>10</v>
      </c>
      <c r="C11" s="6" t="n">
        <v>10</v>
      </c>
      <c r="G11" s="6" t="n">
        <v>10</v>
      </c>
    </row>
    <row r="12" spans="1:8">
      <c r="A12" s="4" t="s">
        <v>100</v>
      </c>
      <c r="B12" s="5" t="n">
        <v>100000</v>
      </c>
      <c r="C12" s="5" t="n">
        <v>100000</v>
      </c>
    </row>
    <row r="13" spans="1:8">
      <c r="A13" s="4" t="s">
        <v>101</v>
      </c>
      <c r="B13" s="5" t="n">
        <v>0</v>
      </c>
      <c r="C13" s="5" t="n">
        <v>100000</v>
      </c>
    </row>
    <row r="14" spans="1:8">
      <c r="A14" s="4" t="s">
        <v>102</v>
      </c>
      <c r="B14" s="5" t="n">
        <v>0</v>
      </c>
      <c r="C14" s="5" t="n">
        <v>100000</v>
      </c>
    </row>
    <row r="15" spans="1:8">
      <c r="A15" s="4" t="s">
        <v>91</v>
      </c>
      <c r="B15" s="4" t="s">
        <v>92</v>
      </c>
      <c r="C15" s="4" t="s">
        <v>92</v>
      </c>
      <c r="D15" s="4" t="s">
        <v>92</v>
      </c>
    </row>
    <row r="16" spans="1:8">
      <c r="A16" s="4" t="s">
        <v>81</v>
      </c>
    </row>
    <row r="17" spans="1:8">
      <c r="A17" s="4" t="s">
        <v>93</v>
      </c>
      <c r="B17" s="5" t="n">
        <v>90000</v>
      </c>
      <c r="C17" s="5" t="n">
        <v>90000</v>
      </c>
      <c r="E17" s="5" t="n">
        <v>90000</v>
      </c>
      <c r="F17" s="5" t="n">
        <v>90000</v>
      </c>
    </row>
    <row r="18" spans="1:8">
      <c r="A18" s="4" t="s">
        <v>103</v>
      </c>
      <c r="B18" s="5" t="n">
        <v>90000</v>
      </c>
      <c r="C18" s="5" t="n">
        <v>90000</v>
      </c>
      <c r="E18" s="5" t="n">
        <v>90000</v>
      </c>
      <c r="F18" s="5" t="n">
        <v>90000</v>
      </c>
    </row>
    <row r="19" spans="1:8">
      <c r="A19" s="4" t="s">
        <v>104</v>
      </c>
      <c r="B19" s="5" t="n">
        <v>0</v>
      </c>
      <c r="C19" s="5" t="n">
        <v>0</v>
      </c>
      <c r="E19" s="5" t="n">
        <v>0</v>
      </c>
      <c r="F19" s="5" t="n">
        <v>0</v>
      </c>
    </row>
    <row r="20" spans="1:8">
      <c r="A20" s="4" t="s">
        <v>105</v>
      </c>
      <c r="B20" s="6" t="n">
        <v>0</v>
      </c>
      <c r="C20" s="6" t="n">
        <v>0</v>
      </c>
      <c r="E20" s="6" t="n">
        <v>0</v>
      </c>
      <c r="F20" s="6" t="n">
        <v>0</v>
      </c>
    </row>
    <row r="21" spans="1:8">
      <c r="A21" s="4" t="s">
        <v>83</v>
      </c>
    </row>
    <row r="22" spans="1:8">
      <c r="A22" s="4" t="s">
        <v>90</v>
      </c>
      <c r="B22" s="6" t="n">
        <v>10</v>
      </c>
      <c r="C22" s="6" t="n">
        <v>10</v>
      </c>
      <c r="E22" s="6" t="n">
        <v>10</v>
      </c>
      <c r="F22" s="6" t="n">
        <v>10</v>
      </c>
    </row>
    <row r="23" spans="1:8">
      <c r="A23" s="4" t="s">
        <v>93</v>
      </c>
      <c r="B23" s="5" t="n">
        <v>500000</v>
      </c>
      <c r="C23" s="5" t="n">
        <v>500000</v>
      </c>
      <c r="E23" s="5" t="n">
        <v>500000</v>
      </c>
      <c r="F23" s="5" t="n">
        <v>500000</v>
      </c>
    </row>
    <row r="24" spans="1:8">
      <c r="A24" s="4" t="s">
        <v>103</v>
      </c>
      <c r="B24" s="5" t="n">
        <v>0</v>
      </c>
      <c r="C24" s="5" t="n">
        <v>0</v>
      </c>
      <c r="E24" s="5" t="n">
        <v>0</v>
      </c>
      <c r="F24" s="5" t="n">
        <v>0</v>
      </c>
    </row>
    <row r="25" spans="1:8">
      <c r="A25" s="4" t="s">
        <v>104</v>
      </c>
      <c r="B25" s="5" t="n">
        <v>0</v>
      </c>
      <c r="C25" s="5" t="n">
        <v>0</v>
      </c>
      <c r="E25" s="5" t="n">
        <v>0</v>
      </c>
      <c r="F25" s="5" t="n">
        <v>0</v>
      </c>
    </row>
    <row r="26" spans="1:8">
      <c r="A26" s="4" t="s">
        <v>84</v>
      </c>
    </row>
    <row r="27" spans="1:8">
      <c r="A27" s="4" t="s">
        <v>90</v>
      </c>
      <c r="B27" s="6" t="n">
        <v>10</v>
      </c>
      <c r="C27" s="6" t="n">
        <v>10</v>
      </c>
      <c r="E27" s="6" t="n">
        <v>10</v>
      </c>
      <c r="F27" s="6" t="n">
        <v>10</v>
      </c>
    </row>
    <row r="28" spans="1:8">
      <c r="A28" s="4" t="s">
        <v>93</v>
      </c>
      <c r="B28" s="5" t="n">
        <v>45000</v>
      </c>
      <c r="C28" s="5" t="n">
        <v>45000</v>
      </c>
      <c r="E28" s="5" t="n">
        <v>45000</v>
      </c>
      <c r="F28" s="5" t="n">
        <v>45000</v>
      </c>
    </row>
    <row r="29" spans="1:8">
      <c r="A29" s="4" t="s">
        <v>103</v>
      </c>
      <c r="B29" s="5" t="n">
        <v>0</v>
      </c>
      <c r="C29" s="5" t="n">
        <v>0</v>
      </c>
      <c r="E29" s="5" t="n">
        <v>0</v>
      </c>
      <c r="F29" s="5" t="n">
        <v>0</v>
      </c>
    </row>
    <row r="30" spans="1:8">
      <c r="A30" s="4" t="s">
        <v>104</v>
      </c>
      <c r="B30" s="5" t="n">
        <v>0</v>
      </c>
      <c r="C30" s="5" t="n">
        <v>0</v>
      </c>
      <c r="E30" s="5" t="n">
        <v>0</v>
      </c>
      <c r="F30"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row r="6" spans="1:2">
      <c r="A6" s="4" t="s">
        <v>349</v>
      </c>
      <c r="B6" s="4" t="s">
        <v>350</v>
      </c>
    </row>
    <row r="7" spans="1:2">
      <c r="A7" s="4" t="s">
        <v>351</v>
      </c>
      <c r="B7" s="4" t="s">
        <v>352</v>
      </c>
    </row>
    <row r="8" spans="1:2">
      <c r="A8" s="4" t="s">
        <v>34</v>
      </c>
      <c r="B8" s="4" t="s">
        <v>353</v>
      </c>
    </row>
    <row r="9" spans="1:2">
      <c r="A9" s="4" t="s">
        <v>354</v>
      </c>
      <c r="B9" s="4" t="s">
        <v>355</v>
      </c>
    </row>
    <row r="10" spans="1:2">
      <c r="A10" s="4" t="s">
        <v>36</v>
      </c>
      <c r="B10" s="4" t="s">
        <v>356</v>
      </c>
    </row>
    <row r="11" spans="1:2">
      <c r="A11" s="4" t="s">
        <v>297</v>
      </c>
      <c r="B11" s="4" t="s">
        <v>357</v>
      </c>
    </row>
    <row r="12" spans="1:2">
      <c r="A12" s="4" t="s">
        <v>358</v>
      </c>
      <c r="B12" s="4" t="s">
        <v>359</v>
      </c>
    </row>
    <row r="13" spans="1:2">
      <c r="A13" s="4" t="s">
        <v>360</v>
      </c>
      <c r="B13" s="4" t="s">
        <v>361</v>
      </c>
    </row>
    <row r="14" spans="1:2">
      <c r="A14" s="4" t="s">
        <v>362</v>
      </c>
      <c r="B14" s="4" t="s">
        <v>363</v>
      </c>
    </row>
    <row r="15" spans="1:2">
      <c r="A15" s="4" t="s">
        <v>45</v>
      </c>
      <c r="B15" s="4" t="s">
        <v>364</v>
      </c>
    </row>
    <row r="16" spans="1:2">
      <c r="A16" s="4" t="s">
        <v>365</v>
      </c>
      <c r="B16" s="4" t="s">
        <v>366</v>
      </c>
    </row>
    <row r="17" spans="1:2">
      <c r="A17" s="4" t="s">
        <v>323</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73</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2</v>
      </c>
    </row>
    <row r="3" spans="1:2">
      <c r="A3" s="3" t="s">
        <v>284</v>
      </c>
    </row>
    <row r="4" spans="1:2">
      <c r="A4" s="4" t="s">
        <v>283</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2</v>
      </c>
      <c r="E2" s="2" t="s">
        <v>86</v>
      </c>
    </row>
    <row r="3" spans="1:5">
      <c r="A3" s="3" t="s">
        <v>107</v>
      </c>
    </row>
    <row r="4" spans="1:5">
      <c r="A4" s="4" t="s">
        <v>108</v>
      </c>
      <c r="C4" s="6" t="n">
        <v>87880</v>
      </c>
      <c r="D4" s="6" t="n">
        <v>85816</v>
      </c>
      <c r="E4" s="6" t="n">
        <v>60631</v>
      </c>
    </row>
    <row r="5" spans="1:5">
      <c r="A5" s="4" t="s">
        <v>109</v>
      </c>
      <c r="C5" s="5" t="n">
        <v>62864</v>
      </c>
      <c r="D5" s="5" t="n">
        <v>70569</v>
      </c>
      <c r="E5" s="5" t="n">
        <v>70317</v>
      </c>
    </row>
    <row r="6" spans="1:5">
      <c r="A6" s="4" t="s">
        <v>110</v>
      </c>
      <c r="D6" s="5" t="n">
        <v>72</v>
      </c>
    </row>
    <row r="7" spans="1:5">
      <c r="A7" s="4" t="s">
        <v>111</v>
      </c>
      <c r="C7" s="5" t="n">
        <v>150744</v>
      </c>
      <c r="D7" s="5" t="n">
        <v>156457</v>
      </c>
      <c r="E7" s="5" t="n">
        <v>130948</v>
      </c>
    </row>
    <row r="8" spans="1:5">
      <c r="A8" s="3" t="s">
        <v>112</v>
      </c>
    </row>
    <row r="9" spans="1:5">
      <c r="A9" s="4" t="s">
        <v>113</v>
      </c>
      <c r="C9" s="5" t="n">
        <v>105261</v>
      </c>
      <c r="D9" s="5" t="n">
        <v>84587</v>
      </c>
      <c r="E9" s="5" t="n">
        <v>54308</v>
      </c>
    </row>
    <row r="10" spans="1:5">
      <c r="A10" s="4" t="s">
        <v>114</v>
      </c>
      <c r="C10" s="5" t="n">
        <v>51976</v>
      </c>
      <c r="D10" s="5" t="n">
        <v>53879</v>
      </c>
      <c r="E10" s="5" t="n">
        <v>57443</v>
      </c>
    </row>
    <row r="11" spans="1:5">
      <c r="A11" s="4" t="s">
        <v>115</v>
      </c>
      <c r="C11" s="5" t="n">
        <v>157237</v>
      </c>
      <c r="D11" s="5" t="n">
        <v>138466</v>
      </c>
      <c r="E11" s="5" t="n">
        <v>111751</v>
      </c>
    </row>
    <row r="12" spans="1:5">
      <c r="A12" s="4" t="s">
        <v>116</v>
      </c>
      <c r="C12" s="5" t="n">
        <v>-6493</v>
      </c>
      <c r="D12" s="5" t="n">
        <v>17991</v>
      </c>
      <c r="E12" s="5" t="n">
        <v>19197</v>
      </c>
    </row>
    <row r="13" spans="1:5">
      <c r="A13" s="3" t="s">
        <v>117</v>
      </c>
    </row>
    <row r="14" spans="1:5">
      <c r="A14" s="4" t="s">
        <v>118</v>
      </c>
      <c r="C14" s="5" t="n">
        <v>32489</v>
      </c>
      <c r="D14" s="5" t="n">
        <v>48892</v>
      </c>
      <c r="E14" s="5" t="n">
        <v>52582</v>
      </c>
    </row>
    <row r="15" spans="1:5">
      <c r="A15" s="4" t="s">
        <v>119</v>
      </c>
      <c r="C15" s="5" t="n">
        <v>3184</v>
      </c>
      <c r="D15" s="5" t="n">
        <v>5175</v>
      </c>
      <c r="E15" s="5" t="n">
        <v>2887</v>
      </c>
    </row>
    <row r="16" spans="1:5">
      <c r="A16" s="4" t="s">
        <v>120</v>
      </c>
      <c r="C16" s="5" t="n">
        <v>116245</v>
      </c>
      <c r="D16" s="5" t="n">
        <v>11256</v>
      </c>
    </row>
    <row r="17" spans="1:5">
      <c r="A17" s="4" t="s">
        <v>121</v>
      </c>
      <c r="C17" s="5" t="n">
        <v>11679</v>
      </c>
    </row>
    <row r="18" spans="1:5">
      <c r="A18" s="4" t="s">
        <v>122</v>
      </c>
      <c r="C18" s="5" t="n">
        <v>3903</v>
      </c>
      <c r="D18" s="5" t="n">
        <v>3395</v>
      </c>
      <c r="E18" s="5" t="n">
        <v>-298</v>
      </c>
    </row>
    <row r="19" spans="1:5">
      <c r="A19" s="4" t="s">
        <v>123</v>
      </c>
      <c r="C19" s="5" t="n">
        <v>167500</v>
      </c>
      <c r="D19" s="5" t="n">
        <v>68718</v>
      </c>
      <c r="E19" s="5" t="n">
        <v>55171</v>
      </c>
    </row>
    <row r="20" spans="1:5">
      <c r="A20" s="4" t="s">
        <v>124</v>
      </c>
      <c r="C20" s="5" t="n">
        <v>-173993</v>
      </c>
      <c r="D20" s="5" t="n">
        <v>-50727</v>
      </c>
      <c r="E20" s="5" t="n">
        <v>-35974</v>
      </c>
    </row>
    <row r="21" spans="1:5">
      <c r="A21" s="3" t="s">
        <v>125</v>
      </c>
    </row>
    <row r="22" spans="1:5">
      <c r="A22" s="4" t="s">
        <v>126</v>
      </c>
      <c r="C22" s="5" t="n">
        <v>-10986</v>
      </c>
      <c r="D22" s="5" t="n">
        <v>-10746</v>
      </c>
      <c r="E22" s="5" t="n">
        <v>-3277</v>
      </c>
    </row>
    <row r="23" spans="1:5">
      <c r="A23" s="4" t="s">
        <v>127</v>
      </c>
      <c r="C23" s="5" t="n">
        <v>-3295</v>
      </c>
      <c r="E23" s="5" t="n">
        <v>-850</v>
      </c>
    </row>
    <row r="24" spans="1:5">
      <c r="A24" s="4" t="s">
        <v>128</v>
      </c>
      <c r="D24" s="5" t="n">
        <v>230</v>
      </c>
      <c r="E24" s="5" t="n">
        <v>-1033</v>
      </c>
    </row>
    <row r="25" spans="1:5">
      <c r="A25" s="4" t="s">
        <v>129</v>
      </c>
      <c r="C25" s="5" t="n">
        <v>1442</v>
      </c>
      <c r="D25" s="5" t="n">
        <v>1104</v>
      </c>
      <c r="E25" s="5" t="n">
        <v>618</v>
      </c>
    </row>
    <row r="26" spans="1:5">
      <c r="A26" s="4" t="s">
        <v>130</v>
      </c>
      <c r="C26" s="5" t="n">
        <v>-12839</v>
      </c>
      <c r="D26" s="5" t="n">
        <v>-9412</v>
      </c>
      <c r="E26" s="5" t="n">
        <v>-4542</v>
      </c>
    </row>
    <row r="27" spans="1:5">
      <c r="A27" s="4" t="s">
        <v>131</v>
      </c>
      <c r="C27" s="5" t="n">
        <v>-186832</v>
      </c>
      <c r="D27" s="5" t="n">
        <v>-60139</v>
      </c>
      <c r="E27" s="5" t="n">
        <v>-40516</v>
      </c>
    </row>
    <row r="28" spans="1:5">
      <c r="A28" s="4" t="s">
        <v>132</v>
      </c>
      <c r="C28" s="5" t="n">
        <v>-64298</v>
      </c>
      <c r="D28" s="5" t="n">
        <v>318</v>
      </c>
      <c r="E28" s="5" t="n">
        <v>-2411</v>
      </c>
    </row>
    <row r="29" spans="1:5">
      <c r="A29" s="4" t="s">
        <v>133</v>
      </c>
      <c r="C29" s="5" t="n">
        <v>-122534</v>
      </c>
      <c r="D29" s="5" t="n">
        <v>-60457</v>
      </c>
      <c r="E29" s="5" t="n">
        <v>-38105</v>
      </c>
    </row>
    <row r="30" spans="1:5">
      <c r="A30" s="4" t="s">
        <v>134</v>
      </c>
      <c r="C30" s="5" t="n">
        <v>3660</v>
      </c>
      <c r="D30" s="5" t="n">
        <v>473</v>
      </c>
      <c r="E30" s="5" t="n">
        <v>393</v>
      </c>
    </row>
    <row r="31" spans="1:5">
      <c r="A31" s="4" t="s">
        <v>135</v>
      </c>
      <c r="C31" s="5" t="n">
        <v>-126194</v>
      </c>
      <c r="D31" s="5" t="n">
        <v>-60930</v>
      </c>
      <c r="E31" s="5" t="n">
        <v>-38498</v>
      </c>
    </row>
    <row r="32" spans="1:5">
      <c r="A32" s="4" t="s">
        <v>136</v>
      </c>
      <c r="B32" s="4" t="s">
        <v>137</v>
      </c>
      <c r="C32" s="5" t="n">
        <v>299047</v>
      </c>
      <c r="D32" s="5" t="n">
        <v>-92101</v>
      </c>
      <c r="E32" s="5" t="n">
        <v>5994</v>
      </c>
    </row>
    <row r="33" spans="1:5">
      <c r="A33" s="4" t="s">
        <v>138</v>
      </c>
      <c r="C33" s="5" t="n">
        <v>172853</v>
      </c>
      <c r="D33" s="5" t="n">
        <v>-153031</v>
      </c>
      <c r="E33" s="5" t="n">
        <v>-32504</v>
      </c>
    </row>
    <row r="34" spans="1:5">
      <c r="A34" s="4" t="s">
        <v>139</v>
      </c>
      <c r="C34" s="5" t="n">
        <v>-3578</v>
      </c>
      <c r="D34" s="5" t="n">
        <v>38422</v>
      </c>
      <c r="E34" s="5" t="n">
        <v>494</v>
      </c>
    </row>
    <row r="35" spans="1:5">
      <c r="A35" s="4" t="s">
        <v>140</v>
      </c>
      <c r="C35" s="5" t="n">
        <v>-11049</v>
      </c>
    </row>
    <row r="36" spans="1:5">
      <c r="A36" s="4" t="s">
        <v>141</v>
      </c>
      <c r="C36" s="5" t="n">
        <v>-1320</v>
      </c>
      <c r="D36" s="5" t="n">
        <v>-5280</v>
      </c>
      <c r="E36" s="5" t="n">
        <v>-3840</v>
      </c>
    </row>
    <row r="37" spans="1:5">
      <c r="A37" s="4" t="s">
        <v>142</v>
      </c>
      <c r="C37" s="6" t="n">
        <v>156906</v>
      </c>
      <c r="D37" s="6" t="n">
        <v>-119889</v>
      </c>
      <c r="E37" s="6" t="n">
        <v>-35850</v>
      </c>
    </row>
    <row r="38" spans="1:5">
      <c r="A38" s="3" t="s">
        <v>143</v>
      </c>
    </row>
    <row r="39" spans="1:5">
      <c r="A39" s="4" t="s">
        <v>144</v>
      </c>
      <c r="C39" s="7" t="n">
        <v>-6.01</v>
      </c>
      <c r="D39" s="7" t="n">
        <v>-2.89</v>
      </c>
      <c r="E39" s="7" t="n">
        <v>-1.85</v>
      </c>
    </row>
    <row r="40" spans="1:5">
      <c r="A40" s="4" t="s">
        <v>145</v>
      </c>
      <c r="C40" s="8" t="n">
        <v>12.47</v>
      </c>
      <c r="D40" s="8" t="n">
        <v>-2.33</v>
      </c>
      <c r="E40" s="8" t="n">
        <v>0.27</v>
      </c>
    </row>
    <row r="41" spans="1:5">
      <c r="A41" s="4" t="s">
        <v>138</v>
      </c>
      <c r="C41" s="8" t="n">
        <v>6.61</v>
      </c>
      <c r="D41" s="8" t="n">
        <v>-5.22</v>
      </c>
      <c r="E41" s="8" t="n">
        <v>-1.57</v>
      </c>
    </row>
    <row r="42" spans="1:5">
      <c r="A42" s="3" t="s">
        <v>146</v>
      </c>
    </row>
    <row r="43" spans="1:5">
      <c r="A43" s="4" t="s">
        <v>144</v>
      </c>
      <c r="C43" s="8" t="n">
        <v>-6.01</v>
      </c>
      <c r="D43" s="8" t="n">
        <v>-2.89</v>
      </c>
      <c r="E43" s="8" t="n">
        <v>-1.85</v>
      </c>
    </row>
    <row r="44" spans="1:5">
      <c r="A44" s="4" t="s">
        <v>145</v>
      </c>
      <c r="C44" s="8" t="n">
        <v>12.47</v>
      </c>
      <c r="D44" s="8" t="n">
        <v>-2.33</v>
      </c>
      <c r="E44" s="8" t="n">
        <v>0.27</v>
      </c>
    </row>
    <row r="45" spans="1:5">
      <c r="A45" s="4" t="s">
        <v>138</v>
      </c>
      <c r="C45" s="7" t="n">
        <v>6.61</v>
      </c>
      <c r="D45" s="7" t="n">
        <v>-5.22</v>
      </c>
      <c r="E45" s="7" t="n">
        <v>-1.57</v>
      </c>
    </row>
    <row r="46" spans="1:5">
      <c r="A46" s="3" t="s">
        <v>147</v>
      </c>
    </row>
    <row r="47" spans="1:5">
      <c r="A47" s="4" t="s">
        <v>148</v>
      </c>
      <c r="C47" s="5" t="n">
        <v>23122</v>
      </c>
      <c r="D47" s="5" t="n">
        <v>22981</v>
      </c>
      <c r="E47" s="5" t="n">
        <v>22856</v>
      </c>
    </row>
    <row r="48" spans="1:5">
      <c r="A48" s="4" t="s">
        <v>149</v>
      </c>
      <c r="C48" s="5" t="n">
        <v>23122</v>
      </c>
      <c r="D48" s="5" t="n">
        <v>22981</v>
      </c>
      <c r="E48" s="5" t="n">
        <v>22856</v>
      </c>
    </row>
    <row r="49" spans="1:5"/>
    <row r="50" spans="1:5">
      <c r="A50" s="4" t="s">
        <v>137</v>
      </c>
      <c r="B50" s="4" t="s">
        <v>150</v>
      </c>
    </row>
  </sheetData>
  <mergeCells count="4">
    <mergeCell ref="A1:B2"/>
    <mergeCell ref="C1:E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260</v>
      </c>
    </row>
    <row r="14" spans="1:2">
      <c r="A14" s="4" t="s">
        <v>411</v>
      </c>
      <c r="B14" s="4" t="s">
        <v>413</v>
      </c>
    </row>
    <row r="15" spans="1:2">
      <c r="A15" s="4" t="s">
        <v>315</v>
      </c>
    </row>
    <row r="16" spans="1:2">
      <c r="A16" s="4" t="s">
        <v>414</v>
      </c>
      <c r="B16" s="4" t="s">
        <v>415</v>
      </c>
    </row>
    <row r="17" spans="1:2">
      <c r="A17" s="4" t="s">
        <v>416</v>
      </c>
    </row>
    <row r="18" spans="1:2">
      <c r="A18" s="4" t="s">
        <v>417</v>
      </c>
      <c r="B18" s="4" t="s">
        <v>418</v>
      </c>
    </row>
    <row r="19" spans="1:2">
      <c r="A19" s="4" t="s">
        <v>419</v>
      </c>
    </row>
    <row r="20" spans="1:2">
      <c r="A20" s="4" t="s">
        <v>395</v>
      </c>
      <c r="B20"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9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2</v>
      </c>
    </row>
    <row r="3" spans="1:2">
      <c r="A3" s="3" t="s">
        <v>293</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5</v>
      </c>
      <c r="B1" s="2" t="s">
        <v>1</v>
      </c>
    </row>
    <row r="2" spans="1:2">
      <c r="B2" s="2" t="s">
        <v>2</v>
      </c>
    </row>
    <row r="3" spans="1:2">
      <c r="A3" s="3" t="s">
        <v>295</v>
      </c>
    </row>
    <row r="4" spans="1:2">
      <c r="A4" s="4" t="s">
        <v>36</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3" t="s">
        <v>298</v>
      </c>
    </row>
    <row r="4" spans="1:2">
      <c r="A4" s="4" t="s">
        <v>297</v>
      </c>
      <c r="B4" s="4" t="s">
        <v>438</v>
      </c>
    </row>
    <row r="5" spans="1:2">
      <c r="A5" s="4" t="s">
        <v>358</v>
      </c>
      <c r="B5"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300</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3</v>
      </c>
      <c r="B1" s="2" t="s">
        <v>1</v>
      </c>
    </row>
    <row r="2" spans="1:2">
      <c r="B2" s="2" t="s">
        <v>2</v>
      </c>
    </row>
    <row r="3" spans="1:2">
      <c r="A3" s="3" t="s">
        <v>302</v>
      </c>
    </row>
    <row r="4" spans="1:2">
      <c r="A4" s="4" t="s">
        <v>395</v>
      </c>
      <c r="B4" s="4" t="s">
        <v>396</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305</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7</v>
      </c>
      <c r="B1" s="2" t="s">
        <v>1</v>
      </c>
    </row>
    <row r="2" spans="1:2">
      <c r="B2" s="2" t="s">
        <v>2</v>
      </c>
    </row>
    <row r="3" spans="1:2">
      <c r="A3" s="3" t="s">
        <v>308</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8</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6</v>
      </c>
    </row>
    <row r="3" spans="1:4">
      <c r="A3" s="3" t="s">
        <v>152</v>
      </c>
    </row>
    <row r="4" spans="1:4">
      <c r="A4" s="4" t="s">
        <v>138</v>
      </c>
      <c r="B4" s="6" t="n">
        <v>172853</v>
      </c>
      <c r="C4" s="6" t="n">
        <v>-153031</v>
      </c>
      <c r="D4" s="6" t="n">
        <v>-32504</v>
      </c>
    </row>
    <row r="5" spans="1:4">
      <c r="A5" s="3" t="s">
        <v>153</v>
      </c>
    </row>
    <row r="6" spans="1:4">
      <c r="A6" s="4" t="s">
        <v>154</v>
      </c>
      <c r="C6" s="5" t="n">
        <v>284</v>
      </c>
      <c r="D6" s="5" t="n">
        <v>-1304</v>
      </c>
    </row>
    <row r="7" spans="1:4">
      <c r="A7" s="4" t="s">
        <v>155</v>
      </c>
      <c r="B7" s="5" t="n">
        <v>3954</v>
      </c>
      <c r="C7" s="5" t="n">
        <v>-20182</v>
      </c>
      <c r="D7" s="5" t="n">
        <v>-6405</v>
      </c>
    </row>
    <row r="8" spans="1:4">
      <c r="A8" s="4" t="s">
        <v>156</v>
      </c>
      <c r="B8" s="5" t="n">
        <v>3954</v>
      </c>
      <c r="C8" s="5" t="n">
        <v>-19898</v>
      </c>
      <c r="D8" s="5" t="n">
        <v>-7709</v>
      </c>
    </row>
    <row r="9" spans="1:4">
      <c r="A9" s="4" t="s">
        <v>157</v>
      </c>
      <c r="B9" s="5" t="n">
        <v>176807</v>
      </c>
      <c r="C9" s="5" t="n">
        <v>-172929</v>
      </c>
      <c r="D9" s="5" t="n">
        <v>-40213</v>
      </c>
    </row>
    <row r="10" spans="1:4">
      <c r="A10" s="4" t="s">
        <v>158</v>
      </c>
      <c r="B10" s="5" t="n">
        <v>-3578</v>
      </c>
      <c r="C10" s="5" t="n">
        <v>38422</v>
      </c>
      <c r="D10" s="5" t="n">
        <v>494</v>
      </c>
    </row>
    <row r="11" spans="1:4">
      <c r="A11" s="4" t="s">
        <v>159</v>
      </c>
      <c r="C11" s="5" t="n">
        <v>-4</v>
      </c>
      <c r="D11" s="5" t="n">
        <v>524</v>
      </c>
    </row>
    <row r="12" spans="1:4">
      <c r="A12" s="4" t="s">
        <v>160</v>
      </c>
      <c r="B12" s="6" t="n">
        <v>173229</v>
      </c>
      <c r="C12" s="6" t="n">
        <v>-134511</v>
      </c>
      <c r="D12" s="6" t="n">
        <v>-39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row>
    <row r="7" spans="1:2">
      <c r="A7" s="4" t="s">
        <v>417</v>
      </c>
      <c r="B7" s="4" t="s">
        <v>461</v>
      </c>
    </row>
    <row r="8" spans="1:2">
      <c r="A8" s="4" t="s">
        <v>414</v>
      </c>
      <c r="B8" s="4" t="s">
        <v>462</v>
      </c>
    </row>
    <row r="9" spans="1:2">
      <c r="A9" s="4" t="s">
        <v>463</v>
      </c>
    </row>
    <row r="10" spans="1:2">
      <c r="A10" s="4" t="s">
        <v>414</v>
      </c>
      <c r="B10" s="4" t="s">
        <v>464</v>
      </c>
    </row>
    <row r="11" spans="1:2">
      <c r="A11" s="4" t="s">
        <v>465</v>
      </c>
      <c r="B11" s="4" t="s">
        <v>466</v>
      </c>
    </row>
    <row r="12" spans="1:2">
      <c r="A12" s="4" t="s">
        <v>467</v>
      </c>
    </row>
    <row r="13" spans="1:2">
      <c r="A13" s="4" t="s">
        <v>417</v>
      </c>
      <c r="B13" s="4" t="s">
        <v>468</v>
      </c>
    </row>
    <row r="14" spans="1:2">
      <c r="A14" s="4" t="s">
        <v>414</v>
      </c>
      <c r="B14" s="4" t="s">
        <v>469</v>
      </c>
    </row>
    <row r="15" spans="1:2">
      <c r="A15" s="4" t="s">
        <v>465</v>
      </c>
      <c r="B15"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8</v>
      </c>
    </row>
    <row r="4" spans="1:2">
      <c r="A4" s="4" t="s">
        <v>472</v>
      </c>
      <c r="B4"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2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87</v>
      </c>
      <c r="B1" s="2" t="s">
        <v>1</v>
      </c>
    </row>
    <row r="2" spans="1:2">
      <c r="B2" s="2" t="s">
        <v>2</v>
      </c>
    </row>
    <row r="3" spans="1:2">
      <c r="A3" s="3" t="s">
        <v>327</v>
      </c>
    </row>
    <row r="4" spans="1:2">
      <c r="A4" s="4" t="s">
        <v>326</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3</v>
      </c>
      <c r="B1" s="2" t="s">
        <v>1</v>
      </c>
    </row>
    <row r="2" spans="1:2">
      <c r="B2" s="2" t="s">
        <v>2</v>
      </c>
    </row>
    <row r="3" spans="1:2">
      <c r="A3" s="3" t="s">
        <v>330</v>
      </c>
    </row>
    <row r="4" spans="1:2">
      <c r="A4" s="4" t="s">
        <v>494</v>
      </c>
      <c r="B4"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96</v>
      </c>
      <c r="B1" s="2" t="s">
        <v>1</v>
      </c>
    </row>
    <row r="2" spans="1:2">
      <c r="B2" s="2" t="s">
        <v>2</v>
      </c>
    </row>
    <row r="3" spans="1:2">
      <c r="A3" s="3" t="s">
        <v>333</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75"/>
    <col customWidth="1" max="2" min="2" width="18"/>
    <col customWidth="1" max="3" min="3" width="21"/>
    <col customWidth="1" max="4" min="4" width="21"/>
    <col customWidth="1" max="5" min="5" width="17"/>
    <col customWidth="1" max="6" min="6" width="18"/>
    <col customWidth="1" max="7" min="7" width="1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 customWidth="1" max="19" min="19" width="20"/>
    <col customWidth="1" max="20" min="20" width="21"/>
  </cols>
  <sheetData>
    <row r="1" spans="1:20">
      <c r="A1" s="1" t="s">
        <v>501</v>
      </c>
      <c r="B1" s="2" t="s">
        <v>502</v>
      </c>
      <c r="C1" s="2" t="s">
        <v>195</v>
      </c>
      <c r="D1" s="2" t="s">
        <v>196</v>
      </c>
      <c r="E1" s="2" t="s">
        <v>503</v>
      </c>
      <c r="F1" s="2" t="s">
        <v>502</v>
      </c>
      <c r="G1" s="2" t="s">
        <v>504</v>
      </c>
      <c r="H1" s="2" t="s">
        <v>195</v>
      </c>
      <c r="I1" s="2" t="s">
        <v>505</v>
      </c>
      <c r="J1" s="2" t="s">
        <v>506</v>
      </c>
      <c r="K1" s="2" t="s">
        <v>507</v>
      </c>
      <c r="L1" s="2" t="s">
        <v>196</v>
      </c>
      <c r="M1" s="2" t="s">
        <v>508</v>
      </c>
      <c r="N1" s="2" t="s">
        <v>509</v>
      </c>
      <c r="O1" s="2" t="s">
        <v>510</v>
      </c>
      <c r="P1" s="2" t="s">
        <v>511</v>
      </c>
      <c r="Q1" s="2" t="s">
        <v>196</v>
      </c>
      <c r="R1" s="2" t="s">
        <v>197</v>
      </c>
      <c r="S1" s="2" t="s">
        <v>512</v>
      </c>
      <c r="T1" s="2" t="s">
        <v>513</v>
      </c>
    </row>
    <row r="2" spans="1:20">
      <c r="A2" s="3" t="s">
        <v>514</v>
      </c>
    </row>
    <row r="3" spans="1:20">
      <c r="A3" s="4" t="s">
        <v>515</v>
      </c>
      <c r="P3" s="5" t="n">
        <v>3</v>
      </c>
    </row>
    <row r="4" spans="1:20">
      <c r="A4" s="4" t="s">
        <v>75</v>
      </c>
      <c r="C4" s="6" t="n">
        <v>-362696000</v>
      </c>
      <c r="D4" s="6" t="n">
        <v>-531971000</v>
      </c>
      <c r="H4" s="6" t="n">
        <v>-362696000</v>
      </c>
      <c r="I4" s="6" t="n">
        <v>-253446000</v>
      </c>
      <c r="J4" s="6" t="n">
        <v>-244829000</v>
      </c>
      <c r="L4" s="6" t="n">
        <v>-531971000</v>
      </c>
      <c r="P4" s="6" t="n">
        <v>-362696000</v>
      </c>
      <c r="Q4" s="6" t="n">
        <v>-531971000</v>
      </c>
    </row>
    <row r="5" spans="1:20">
      <c r="A5" s="4" t="s">
        <v>516</v>
      </c>
      <c r="H5" s="5" t="n">
        <v>-139055000</v>
      </c>
      <c r="I5" s="6" t="n">
        <v>-13086000</v>
      </c>
      <c r="J5" s="6" t="n">
        <v>-11847000</v>
      </c>
      <c r="K5" s="6" t="n">
        <v>-10004000</v>
      </c>
      <c r="L5" s="6" t="n">
        <v>-24269000</v>
      </c>
      <c r="M5" s="6" t="n">
        <v>-8008000</v>
      </c>
      <c r="N5" s="6" t="n">
        <v>-11563000</v>
      </c>
      <c r="O5" s="6" t="n">
        <v>-6887000</v>
      </c>
      <c r="P5" s="5" t="n">
        <v>-173993000</v>
      </c>
      <c r="Q5" s="6" t="n">
        <v>-50727000</v>
      </c>
      <c r="R5" s="6" t="n">
        <v>-35974000</v>
      </c>
    </row>
    <row r="6" spans="1:20">
      <c r="A6" s="4" t="s">
        <v>517</v>
      </c>
      <c r="C6" s="5" t="n">
        <v>5500000</v>
      </c>
      <c r="H6" s="5" t="n">
        <v>5500000</v>
      </c>
      <c r="P6" s="5" t="n">
        <v>5500000</v>
      </c>
    </row>
    <row r="7" spans="1:20">
      <c r="A7" s="4" t="s">
        <v>518</v>
      </c>
    </row>
    <row r="8" spans="1:20">
      <c r="A8" s="3" t="s">
        <v>514</v>
      </c>
    </row>
    <row r="9" spans="1:20">
      <c r="A9" s="4" t="s">
        <v>519</v>
      </c>
      <c r="C9" s="6" t="n">
        <v>5000000</v>
      </c>
      <c r="H9" s="6" t="n">
        <v>5000000</v>
      </c>
      <c r="P9" s="6" t="n">
        <v>5000000</v>
      </c>
    </row>
    <row r="10" spans="1:20">
      <c r="A10" s="4" t="s">
        <v>281</v>
      </c>
    </row>
    <row r="11" spans="1:20">
      <c r="A11" s="3" t="s">
        <v>514</v>
      </c>
    </row>
    <row r="12" spans="1:20">
      <c r="A12" s="4" t="s">
        <v>520</v>
      </c>
      <c r="P12" s="4" t="s">
        <v>521</v>
      </c>
    </row>
    <row r="13" spans="1:20">
      <c r="A13" s="4" t="s">
        <v>522</v>
      </c>
      <c r="T13" s="5" t="n">
        <v>4</v>
      </c>
    </row>
    <row r="14" spans="1:20">
      <c r="A14" s="4" t="s">
        <v>523</v>
      </c>
    </row>
    <row r="15" spans="1:20">
      <c r="A15" s="3" t="s">
        <v>514</v>
      </c>
    </row>
    <row r="16" spans="1:20">
      <c r="A16" s="4" t="s">
        <v>524</v>
      </c>
      <c r="G16" s="4" t="s">
        <v>525</v>
      </c>
    </row>
    <row r="17" spans="1:20">
      <c r="A17" s="4" t="s">
        <v>526</v>
      </c>
      <c r="G17" s="4" t="s">
        <v>527</v>
      </c>
    </row>
    <row r="18" spans="1:20">
      <c r="A18" s="4" t="s">
        <v>528</v>
      </c>
      <c r="G18" s="4" t="s">
        <v>529</v>
      </c>
    </row>
    <row r="19" spans="1:20">
      <c r="A19" s="4" t="s">
        <v>530</v>
      </c>
    </row>
    <row r="20" spans="1:20">
      <c r="A20" s="3" t="s">
        <v>514</v>
      </c>
    </row>
    <row r="21" spans="1:20">
      <c r="A21" s="4" t="s">
        <v>531</v>
      </c>
      <c r="S21" s="6" t="n">
        <v>6000000</v>
      </c>
    </row>
    <row r="22" spans="1:20">
      <c r="A22" s="4" t="s">
        <v>532</v>
      </c>
    </row>
    <row r="23" spans="1:20">
      <c r="A23" s="3" t="s">
        <v>514</v>
      </c>
    </row>
    <row r="24" spans="1:20">
      <c r="A24" s="4" t="s">
        <v>533</v>
      </c>
      <c r="P24" s="5" t="n">
        <v>45000</v>
      </c>
    </row>
    <row r="25" spans="1:20">
      <c r="A25" s="4" t="s">
        <v>534</v>
      </c>
    </row>
    <row r="26" spans="1:20">
      <c r="A26" s="3" t="s">
        <v>514</v>
      </c>
    </row>
    <row r="27" spans="1:20">
      <c r="A27" s="4" t="s">
        <v>520</v>
      </c>
      <c r="P27" s="4" t="s">
        <v>535</v>
      </c>
    </row>
    <row r="28" spans="1:20">
      <c r="A28" s="4" t="s">
        <v>536</v>
      </c>
      <c r="E28" s="5" t="n">
        <v>31</v>
      </c>
      <c r="P28" s="5" t="n">
        <v>2</v>
      </c>
    </row>
    <row r="29" spans="1:20">
      <c r="A29" s="4" t="s">
        <v>516</v>
      </c>
      <c r="P29" s="6" t="n">
        <v>3000000</v>
      </c>
    </row>
    <row r="30" spans="1:20">
      <c r="A30" s="4" t="s">
        <v>537</v>
      </c>
      <c r="P30" s="6" t="n">
        <v>500000</v>
      </c>
    </row>
    <row r="31" spans="1:20">
      <c r="A31" s="4" t="s">
        <v>538</v>
      </c>
    </row>
    <row r="32" spans="1:20">
      <c r="A32" s="3" t="s">
        <v>514</v>
      </c>
    </row>
    <row r="33" spans="1:20">
      <c r="A33" s="4" t="s">
        <v>539</v>
      </c>
      <c r="P33" s="4" t="s">
        <v>540</v>
      </c>
    </row>
    <row r="34" spans="1:20">
      <c r="A34" s="4" t="s">
        <v>541</v>
      </c>
      <c r="P34" s="4" t="s">
        <v>542</v>
      </c>
    </row>
    <row r="35" spans="1:20">
      <c r="A35" s="4" t="s">
        <v>543</v>
      </c>
      <c r="C35" s="4" t="s">
        <v>544</v>
      </c>
      <c r="H35" s="4" t="s">
        <v>544</v>
      </c>
      <c r="P35" s="4" t="s">
        <v>544</v>
      </c>
    </row>
    <row r="36" spans="1:20">
      <c r="A36" s="4" t="s">
        <v>545</v>
      </c>
      <c r="C36" s="6" t="n">
        <v>11280000</v>
      </c>
      <c r="H36" s="6" t="n">
        <v>11280000</v>
      </c>
      <c r="P36" s="6" t="n">
        <v>11280000</v>
      </c>
    </row>
    <row r="37" spans="1:20">
      <c r="A37" s="4" t="s">
        <v>546</v>
      </c>
      <c r="C37" s="4" t="s">
        <v>547</v>
      </c>
      <c r="H37" s="4" t="s">
        <v>547</v>
      </c>
      <c r="P37" s="4" t="s">
        <v>547</v>
      </c>
    </row>
    <row r="38" spans="1:20">
      <c r="A38" s="4" t="s">
        <v>548</v>
      </c>
    </row>
    <row r="39" spans="1:20">
      <c r="A39" s="3" t="s">
        <v>514</v>
      </c>
    </row>
    <row r="40" spans="1:20">
      <c r="A40" s="4" t="s">
        <v>549</v>
      </c>
      <c r="F40" s="5" t="n">
        <v>2</v>
      </c>
    </row>
    <row r="41" spans="1:20">
      <c r="A41" s="4" t="s">
        <v>550</v>
      </c>
    </row>
    <row r="42" spans="1:20">
      <c r="A42" s="3" t="s">
        <v>514</v>
      </c>
    </row>
    <row r="43" spans="1:20">
      <c r="A43" s="4" t="s">
        <v>549</v>
      </c>
      <c r="B43" s="5" t="n">
        <v>2</v>
      </c>
    </row>
    <row r="44" spans="1:20">
      <c r="A44" s="4" t="s">
        <v>551</v>
      </c>
    </row>
    <row r="45" spans="1:20">
      <c r="A45" s="3" t="s">
        <v>514</v>
      </c>
    </row>
    <row r="46" spans="1:20">
      <c r="A46" s="4" t="s">
        <v>536</v>
      </c>
      <c r="E46" s="5" t="n">
        <v>26</v>
      </c>
    </row>
    <row r="47" spans="1:20">
      <c r="A47" s="4" t="s">
        <v>552</v>
      </c>
    </row>
    <row r="48" spans="1:20">
      <c r="A48" s="3" t="s">
        <v>514</v>
      </c>
    </row>
    <row r="49" spans="1:20">
      <c r="A49" s="4" t="s">
        <v>553</v>
      </c>
      <c r="C49" s="4" t="s">
        <v>554</v>
      </c>
      <c r="D49" s="4" t="s">
        <v>555</v>
      </c>
    </row>
    <row r="50" spans="1:20">
      <c r="A50" s="4" t="s">
        <v>556</v>
      </c>
    </row>
    <row r="51" spans="1:20">
      <c r="A51" s="3" t="s">
        <v>514</v>
      </c>
    </row>
    <row r="52" spans="1:20">
      <c r="A52" s="4" t="s">
        <v>536</v>
      </c>
      <c r="E52" s="5" t="n">
        <v>4</v>
      </c>
    </row>
    <row r="53" spans="1:20">
      <c r="A53" s="4" t="s">
        <v>553</v>
      </c>
      <c r="E53" s="4" t="s">
        <v>554</v>
      </c>
    </row>
    <row r="54" spans="1:20">
      <c r="A54" s="4" t="s">
        <v>557</v>
      </c>
    </row>
    <row r="55" spans="1:20">
      <c r="A55" s="3" t="s">
        <v>514</v>
      </c>
    </row>
    <row r="56" spans="1:20">
      <c r="A56" s="4" t="s">
        <v>553</v>
      </c>
      <c r="C56" s="4" t="s">
        <v>554</v>
      </c>
      <c r="D56" s="4" t="s">
        <v>555</v>
      </c>
    </row>
    <row r="57" spans="1:20">
      <c r="A57" s="4" t="s">
        <v>558</v>
      </c>
    </row>
    <row r="58" spans="1:20">
      <c r="A58" s="3" t="s">
        <v>514</v>
      </c>
    </row>
    <row r="59" spans="1:20">
      <c r="A59" s="4" t="s">
        <v>536</v>
      </c>
      <c r="E59" s="5" t="n">
        <v>1</v>
      </c>
    </row>
    <row r="60" spans="1:20">
      <c r="A60" s="4" t="s">
        <v>553</v>
      </c>
      <c r="E60" s="4" t="s">
        <v>554</v>
      </c>
    </row>
    <row r="61" spans="1:20">
      <c r="A61" s="4" t="s">
        <v>559</v>
      </c>
    </row>
    <row r="62" spans="1:20">
      <c r="A62" s="3" t="s">
        <v>514</v>
      </c>
    </row>
    <row r="63" spans="1:20">
      <c r="A63" s="4" t="s">
        <v>560</v>
      </c>
      <c r="P63"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561</v>
      </c>
      <c r="B1" s="2" t="s">
        <v>1</v>
      </c>
    </row>
    <row r="2" spans="1:6">
      <c r="B2" s="2" t="s">
        <v>562</v>
      </c>
      <c r="C2" s="2" t="s">
        <v>196</v>
      </c>
      <c r="D2" s="2" t="s">
        <v>197</v>
      </c>
      <c r="E2" s="2" t="s">
        <v>505</v>
      </c>
      <c r="F2" s="2" t="s">
        <v>506</v>
      </c>
    </row>
    <row r="3" spans="1:6">
      <c r="A3" s="3" t="s">
        <v>563</v>
      </c>
    </row>
    <row r="4" spans="1:6">
      <c r="A4" s="4" t="s">
        <v>564</v>
      </c>
      <c r="B4" s="4" t="s">
        <v>565</v>
      </c>
    </row>
    <row r="5" spans="1:6">
      <c r="A5" s="4" t="s">
        <v>566</v>
      </c>
      <c r="B5" s="6" t="n">
        <v>2700</v>
      </c>
      <c r="C5" s="6" t="n">
        <v>1000</v>
      </c>
    </row>
    <row r="6" spans="1:6">
      <c r="A6" s="4" t="s">
        <v>567</v>
      </c>
      <c r="B6" s="5" t="n">
        <v>245</v>
      </c>
      <c r="C6" s="5" t="n">
        <v>223</v>
      </c>
    </row>
    <row r="7" spans="1:6">
      <c r="A7" s="4" t="s">
        <v>76</v>
      </c>
      <c r="B7" s="5" t="n">
        <v>23533</v>
      </c>
      <c r="C7" s="5" t="n">
        <v>27204</v>
      </c>
      <c r="E7" s="6" t="n">
        <v>21797</v>
      </c>
      <c r="F7" s="6" t="n">
        <v>20233</v>
      </c>
    </row>
    <row r="8" spans="1:6">
      <c r="A8" s="4" t="s">
        <v>568</v>
      </c>
      <c r="B8" s="5" t="n">
        <v>23500</v>
      </c>
      <c r="C8" s="5" t="n">
        <v>27500</v>
      </c>
    </row>
    <row r="9" spans="1:6">
      <c r="A9" s="4" t="s">
        <v>569</v>
      </c>
      <c r="C9" s="5" t="n">
        <v>300</v>
      </c>
    </row>
    <row r="10" spans="1:6">
      <c r="A10" s="4" t="s">
        <v>570</v>
      </c>
      <c r="B10" s="5" t="n">
        <v>300</v>
      </c>
    </row>
    <row r="11" spans="1:6">
      <c r="A11" s="4" t="s">
        <v>571</v>
      </c>
    </row>
    <row r="12" spans="1:6">
      <c r="A12" s="3" t="s">
        <v>563</v>
      </c>
    </row>
    <row r="13" spans="1:6">
      <c r="A13" s="4" t="s">
        <v>572</v>
      </c>
      <c r="B13" s="6" t="n">
        <v>3200</v>
      </c>
      <c r="C13" s="6" t="n">
        <v>5400</v>
      </c>
      <c r="D13" s="6" t="n">
        <v>3600</v>
      </c>
    </row>
    <row r="14" spans="1:6">
      <c r="A14" s="4" t="s">
        <v>573</v>
      </c>
    </row>
    <row r="15" spans="1:6">
      <c r="A15" s="3" t="s">
        <v>563</v>
      </c>
    </row>
    <row r="16" spans="1:6">
      <c r="A16" s="4" t="s">
        <v>574</v>
      </c>
      <c r="B16" s="4" t="s">
        <v>575</v>
      </c>
    </row>
    <row r="17" spans="1:6">
      <c r="A17" s="4" t="s">
        <v>576</v>
      </c>
    </row>
    <row r="18" spans="1:6">
      <c r="A18" s="3" t="s">
        <v>563</v>
      </c>
    </row>
    <row r="19" spans="1:6">
      <c r="A19" s="4" t="s">
        <v>577</v>
      </c>
      <c r="B19" s="6" t="n">
        <v>1100</v>
      </c>
    </row>
    <row r="20" spans="1:6">
      <c r="A20" s="4" t="s">
        <v>578</v>
      </c>
    </row>
    <row r="21" spans="1:6">
      <c r="A21" s="3" t="s">
        <v>563</v>
      </c>
    </row>
    <row r="22" spans="1:6">
      <c r="A22" s="4" t="s">
        <v>579</v>
      </c>
      <c r="B22" s="4" t="s">
        <v>580</v>
      </c>
    </row>
    <row r="23" spans="1:6">
      <c r="A23" s="4" t="s">
        <v>581</v>
      </c>
      <c r="B23" s="5" t="n">
        <v>4</v>
      </c>
    </row>
    <row r="24" spans="1:6">
      <c r="A24" s="4" t="s">
        <v>582</v>
      </c>
      <c r="B24" s="5" t="n">
        <v>19</v>
      </c>
    </row>
    <row r="25" spans="1:6">
      <c r="A25" s="4" t="s">
        <v>583</v>
      </c>
    </row>
    <row r="26" spans="1:6">
      <c r="A26" s="3" t="s">
        <v>563</v>
      </c>
    </row>
    <row r="27" spans="1:6">
      <c r="A27" s="4" t="s">
        <v>584</v>
      </c>
      <c r="B27" s="5" t="n">
        <v>2</v>
      </c>
    </row>
    <row r="28" spans="1:6">
      <c r="A28" s="4" t="s">
        <v>585</v>
      </c>
    </row>
    <row r="29" spans="1:6">
      <c r="A29" s="3" t="s">
        <v>563</v>
      </c>
    </row>
    <row r="30" spans="1:6">
      <c r="A30" s="4" t="s">
        <v>586</v>
      </c>
      <c r="B30" s="4" t="s">
        <v>587</v>
      </c>
    </row>
    <row r="31" spans="1:6">
      <c r="A31" s="4" t="s">
        <v>588</v>
      </c>
    </row>
    <row r="32" spans="1:6">
      <c r="A32" s="3" t="s">
        <v>563</v>
      </c>
    </row>
    <row r="33" spans="1:6">
      <c r="A33" s="4" t="s">
        <v>584</v>
      </c>
      <c r="B33" s="5" t="n">
        <v>2</v>
      </c>
    </row>
    <row r="34" spans="1:6">
      <c r="A34" s="4" t="s">
        <v>589</v>
      </c>
    </row>
    <row r="35" spans="1:6">
      <c r="A35" s="3" t="s">
        <v>563</v>
      </c>
    </row>
    <row r="36" spans="1:6">
      <c r="A36" s="4" t="s">
        <v>586</v>
      </c>
      <c r="B36" s="4" t="s">
        <v>5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7"/>
  </cols>
  <sheetData>
    <row r="1" spans="1:2">
      <c r="A1" s="1" t="s">
        <v>591</v>
      </c>
      <c r="B1" s="2" t="s">
        <v>1</v>
      </c>
    </row>
    <row r="2" spans="1:2">
      <c r="B2" s="2" t="s">
        <v>2</v>
      </c>
    </row>
    <row r="3" spans="1:2">
      <c r="A3" s="4" t="s">
        <v>592</v>
      </c>
    </row>
    <row r="4" spans="1:2">
      <c r="A4" s="3" t="s">
        <v>593</v>
      </c>
    </row>
    <row r="5" spans="1:2">
      <c r="A5" s="4" t="s">
        <v>594</v>
      </c>
      <c r="B5" s="4" t="s">
        <v>595</v>
      </c>
    </row>
    <row r="6" spans="1:2">
      <c r="A6" s="4" t="s">
        <v>596</v>
      </c>
    </row>
    <row r="7" spans="1:2">
      <c r="A7" s="3" t="s">
        <v>593</v>
      </c>
    </row>
    <row r="8" spans="1:2">
      <c r="A8" s="4" t="s">
        <v>594</v>
      </c>
      <c r="B8" s="4" t="s">
        <v>575</v>
      </c>
    </row>
    <row r="9" spans="1:2">
      <c r="A9" s="4" t="s">
        <v>597</v>
      </c>
    </row>
    <row r="10" spans="1:2">
      <c r="A10" s="3" t="s">
        <v>593</v>
      </c>
    </row>
    <row r="11" spans="1:2">
      <c r="A11" s="4" t="s">
        <v>594</v>
      </c>
      <c r="B11" s="4" t="s">
        <v>598</v>
      </c>
    </row>
    <row r="12" spans="1:2">
      <c r="A12" s="4" t="s">
        <v>599</v>
      </c>
    </row>
    <row r="13" spans="1:2">
      <c r="A13" s="3" t="s">
        <v>593</v>
      </c>
    </row>
    <row r="14" spans="1:2">
      <c r="A14" s="4" t="s">
        <v>594</v>
      </c>
      <c r="B14" s="4" t="s">
        <v>600</v>
      </c>
    </row>
    <row r="15" spans="1:2">
      <c r="A15" s="4" t="s">
        <v>601</v>
      </c>
    </row>
    <row r="16" spans="1:2">
      <c r="A16" s="3" t="s">
        <v>593</v>
      </c>
    </row>
    <row r="17" spans="1:2">
      <c r="A17" s="4" t="s">
        <v>594</v>
      </c>
      <c r="B17" s="4" t="s">
        <v>602</v>
      </c>
    </row>
    <row r="18" spans="1:2">
      <c r="A18" s="4" t="s">
        <v>603</v>
      </c>
    </row>
    <row r="19" spans="1:2">
      <c r="A19" s="3" t="s">
        <v>593</v>
      </c>
    </row>
    <row r="20" spans="1:2">
      <c r="A20" s="4" t="s">
        <v>594</v>
      </c>
      <c r="B20" s="4" t="s">
        <v>604</v>
      </c>
    </row>
    <row r="21" spans="1:2">
      <c r="A21" s="4" t="s">
        <v>605</v>
      </c>
    </row>
    <row r="22" spans="1:2">
      <c r="A22" s="3" t="s">
        <v>593</v>
      </c>
    </row>
    <row r="23" spans="1:2">
      <c r="A23" s="4" t="s">
        <v>594</v>
      </c>
      <c r="B23" s="4" t="s">
        <v>606</v>
      </c>
    </row>
    <row r="24" spans="1:2">
      <c r="A24" s="4" t="s">
        <v>607</v>
      </c>
    </row>
    <row r="25" spans="1:2">
      <c r="A25" s="3" t="s">
        <v>593</v>
      </c>
    </row>
    <row r="26" spans="1:2">
      <c r="A26" s="4" t="s">
        <v>594</v>
      </c>
      <c r="B26" s="4" t="s">
        <v>608</v>
      </c>
    </row>
    <row r="27" spans="1:2">
      <c r="A27" s="4" t="s">
        <v>609</v>
      </c>
    </row>
    <row r="28" spans="1:2">
      <c r="A28" s="3" t="s">
        <v>593</v>
      </c>
    </row>
    <row r="29" spans="1:2">
      <c r="A29" s="4" t="s">
        <v>594</v>
      </c>
      <c r="B29" s="4" t="s">
        <v>610</v>
      </c>
    </row>
    <row r="30" spans="1:2">
      <c r="A30" s="4" t="s">
        <v>611</v>
      </c>
    </row>
    <row r="31" spans="1:2">
      <c r="A31" s="3" t="s">
        <v>593</v>
      </c>
    </row>
    <row r="32" spans="1:2">
      <c r="A32" s="4" t="s">
        <v>594</v>
      </c>
      <c r="B32" s="4" t="s">
        <v>595</v>
      </c>
    </row>
    <row r="33" spans="1:2">
      <c r="A33" s="4" t="s">
        <v>612</v>
      </c>
    </row>
    <row r="34" spans="1:2">
      <c r="A34" s="3" t="s">
        <v>593</v>
      </c>
    </row>
    <row r="35" spans="1:2">
      <c r="A35" s="4" t="s">
        <v>594</v>
      </c>
      <c r="B35" s="4" t="s">
        <v>610</v>
      </c>
    </row>
    <row r="36" spans="1:2">
      <c r="A36" s="4" t="s">
        <v>613</v>
      </c>
    </row>
    <row r="37" spans="1:2">
      <c r="A37" s="3" t="s">
        <v>593</v>
      </c>
    </row>
    <row r="38" spans="1:2">
      <c r="A38" s="4" t="s">
        <v>594</v>
      </c>
      <c r="B38" s="4" t="s">
        <v>614</v>
      </c>
    </row>
    <row r="39" spans="1:2">
      <c r="A39" s="4" t="s">
        <v>615</v>
      </c>
    </row>
    <row r="40" spans="1:2">
      <c r="A40" s="3" t="s">
        <v>593</v>
      </c>
    </row>
    <row r="41" spans="1:2">
      <c r="A41" s="4" t="s">
        <v>594</v>
      </c>
      <c r="B41"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195</v>
      </c>
    </row>
    <row r="3" spans="1:2">
      <c r="A3" s="3" t="s">
        <v>618</v>
      </c>
    </row>
    <row r="4" spans="1:2">
      <c r="A4" s="4" t="s">
        <v>619</v>
      </c>
      <c r="B4" s="6" t="n">
        <v>223</v>
      </c>
    </row>
    <row r="5" spans="1:2">
      <c r="A5" s="4" t="s">
        <v>620</v>
      </c>
      <c r="B5" s="5" t="n">
        <v>22</v>
      </c>
    </row>
    <row r="6" spans="1:2">
      <c r="A6" s="4" t="s">
        <v>621</v>
      </c>
      <c r="B6" s="6" t="n">
        <v>2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54"/>
    <col customWidth="1" max="8" min="8" width="34"/>
  </cols>
  <sheetData>
    <row r="1" spans="1:8">
      <c r="A1" s="1" t="s">
        <v>161</v>
      </c>
      <c r="B1" s="2" t="s">
        <v>162</v>
      </c>
      <c r="C1" s="2" t="s">
        <v>163</v>
      </c>
      <c r="D1" s="2" t="s">
        <v>164</v>
      </c>
      <c r="E1" s="2" t="s">
        <v>165</v>
      </c>
      <c r="F1" s="2" t="s">
        <v>166</v>
      </c>
      <c r="G1" s="2" t="s">
        <v>167</v>
      </c>
      <c r="H1" s="2" t="s">
        <v>168</v>
      </c>
    </row>
    <row r="2" spans="1:8">
      <c r="A2" s="4" t="s">
        <v>169</v>
      </c>
      <c r="B2" s="6" t="n">
        <v>167956</v>
      </c>
      <c r="C2" s="6" t="n">
        <v>2275</v>
      </c>
      <c r="D2" s="6" t="n">
        <v>541254</v>
      </c>
      <c r="E2" s="6" t="n">
        <v>-385339</v>
      </c>
      <c r="F2" s="6" t="n">
        <v>-117</v>
      </c>
      <c r="G2" s="6" t="n">
        <v>158073</v>
      </c>
      <c r="H2" s="6" t="n">
        <v>9883</v>
      </c>
    </row>
    <row r="3" spans="1:8">
      <c r="A3" s="4" t="s">
        <v>170</v>
      </c>
      <c r="C3" s="5" t="n">
        <v>227512000</v>
      </c>
    </row>
    <row r="4" spans="1:8">
      <c r="A4" s="4" t="s">
        <v>171</v>
      </c>
      <c r="B4" s="6" t="n">
        <v>93</v>
      </c>
      <c r="C4" s="6" t="n">
        <v>2</v>
      </c>
      <c r="D4" s="5" t="n">
        <v>91</v>
      </c>
      <c r="G4" s="5" t="n">
        <v>93</v>
      </c>
    </row>
    <row r="5" spans="1:8">
      <c r="A5" s="4" t="s">
        <v>172</v>
      </c>
      <c r="B5" s="5" t="n">
        <v>39300</v>
      </c>
      <c r="C5" s="5" t="n">
        <v>214000</v>
      </c>
    </row>
    <row r="6" spans="1:8">
      <c r="A6" s="4" t="s">
        <v>173</v>
      </c>
      <c r="B6" s="6" t="n">
        <v>-3840</v>
      </c>
      <c r="D6" s="5" t="n">
        <v>-3840</v>
      </c>
      <c r="G6" s="5" t="n">
        <v>-3840</v>
      </c>
    </row>
    <row r="7" spans="1:8">
      <c r="A7" s="4" t="s">
        <v>174</v>
      </c>
      <c r="B7" s="5" t="n">
        <v>-4907</v>
      </c>
      <c r="H7" s="5" t="n">
        <v>-4907</v>
      </c>
    </row>
    <row r="8" spans="1:8">
      <c r="A8" s="4" t="s">
        <v>175</v>
      </c>
      <c r="B8" s="5" t="n">
        <v>6813</v>
      </c>
      <c r="D8" s="5" t="n">
        <v>6297</v>
      </c>
      <c r="G8" s="5" t="n">
        <v>6297</v>
      </c>
      <c r="H8" s="5" t="n">
        <v>516</v>
      </c>
    </row>
    <row r="9" spans="1:8">
      <c r="A9" s="4" t="s">
        <v>176</v>
      </c>
      <c r="B9" s="5" t="n">
        <v>-1015</v>
      </c>
      <c r="C9" s="6" t="n">
        <v>16</v>
      </c>
      <c r="D9" s="5" t="n">
        <v>-1031</v>
      </c>
      <c r="G9" s="5" t="n">
        <v>-1015</v>
      </c>
    </row>
    <row r="10" spans="1:8">
      <c r="A10" s="4" t="s">
        <v>177</v>
      </c>
      <c r="C10" s="5" t="n">
        <v>1582000</v>
      </c>
    </row>
    <row r="11" spans="1:8">
      <c r="A11" s="4" t="s">
        <v>138</v>
      </c>
      <c r="B11" s="5" t="n">
        <v>-32504</v>
      </c>
      <c r="E11" s="5" t="n">
        <v>-32010</v>
      </c>
      <c r="G11" s="5" t="n">
        <v>-32010</v>
      </c>
      <c r="H11" s="5" t="n">
        <v>-494</v>
      </c>
    </row>
    <row r="12" spans="1:8">
      <c r="A12" s="4" t="s">
        <v>156</v>
      </c>
      <c r="B12" s="5" t="n">
        <v>-7709</v>
      </c>
      <c r="F12" s="5" t="n">
        <v>-7185</v>
      </c>
      <c r="G12" s="5" t="n">
        <v>-7185</v>
      </c>
      <c r="H12" s="5" t="n">
        <v>-524</v>
      </c>
    </row>
    <row r="13" spans="1:8">
      <c r="A13" s="4" t="s">
        <v>58</v>
      </c>
      <c r="B13" s="5" t="n">
        <v>-1052</v>
      </c>
      <c r="D13" s="5" t="n">
        <v>320</v>
      </c>
      <c r="G13" s="5" t="n">
        <v>320</v>
      </c>
      <c r="H13" s="5" t="n">
        <v>-1372</v>
      </c>
    </row>
    <row r="14" spans="1:8">
      <c r="A14" s="4" t="s">
        <v>178</v>
      </c>
      <c r="B14" s="5" t="n">
        <v>123835</v>
      </c>
      <c r="C14" s="6" t="n">
        <v>2293</v>
      </c>
      <c r="D14" s="5" t="n">
        <v>543091</v>
      </c>
      <c r="E14" s="5" t="n">
        <v>-417349</v>
      </c>
      <c r="F14" s="5" t="n">
        <v>-7302</v>
      </c>
      <c r="G14" s="5" t="n">
        <v>120733</v>
      </c>
      <c r="H14" s="5" t="n">
        <v>3102</v>
      </c>
    </row>
    <row r="15" spans="1:8">
      <c r="A15" s="4" t="s">
        <v>179</v>
      </c>
      <c r="C15" s="5" t="n">
        <v>229308000</v>
      </c>
    </row>
    <row r="16" spans="1:8">
      <c r="A16" s="4" t="s">
        <v>180</v>
      </c>
      <c r="B16" s="5" t="n">
        <v>2070</v>
      </c>
      <c r="C16" s="6" t="n">
        <v>-2070</v>
      </c>
      <c r="D16" s="5" t="n">
        <v>2070</v>
      </c>
    </row>
    <row r="17" spans="1:8">
      <c r="A17" s="4" t="s">
        <v>181</v>
      </c>
      <c r="C17" s="5" t="n">
        <v>-207040000</v>
      </c>
    </row>
    <row r="18" spans="1:8">
      <c r="A18" s="4" t="s">
        <v>182</v>
      </c>
      <c r="C18" s="6" t="n">
        <v>3</v>
      </c>
      <c r="D18" s="5" t="n">
        <v>-3</v>
      </c>
    </row>
    <row r="19" spans="1:8">
      <c r="A19" s="4" t="s">
        <v>183</v>
      </c>
      <c r="C19" s="5" t="n">
        <v>259000</v>
      </c>
    </row>
    <row r="20" spans="1:8">
      <c r="A20" s="4" t="s">
        <v>171</v>
      </c>
      <c r="B20" s="6" t="n">
        <v>29</v>
      </c>
      <c r="C20" s="6" t="n">
        <v>2</v>
      </c>
      <c r="D20" s="5" t="n">
        <v>27</v>
      </c>
      <c r="G20" s="5" t="n">
        <v>29</v>
      </c>
    </row>
    <row r="21" spans="1:8">
      <c r="A21" s="4" t="s">
        <v>172</v>
      </c>
      <c r="B21" s="5" t="n">
        <v>82900</v>
      </c>
      <c r="C21" s="5" t="n">
        <v>254000</v>
      </c>
    </row>
    <row r="22" spans="1:8">
      <c r="A22" s="4" t="s">
        <v>173</v>
      </c>
      <c r="B22" s="6" t="n">
        <v>-5280</v>
      </c>
      <c r="D22" s="5" t="n">
        <v>-5280</v>
      </c>
      <c r="G22" s="5" t="n">
        <v>-5280</v>
      </c>
    </row>
    <row r="23" spans="1:8">
      <c r="A23" s="4" t="s">
        <v>174</v>
      </c>
      <c r="B23" s="5" t="n">
        <v>-30332</v>
      </c>
      <c r="H23" s="5" t="n">
        <v>-30332</v>
      </c>
    </row>
    <row r="24" spans="1:8">
      <c r="A24" s="4" t="s">
        <v>175</v>
      </c>
      <c r="B24" s="5" t="n">
        <v>4448</v>
      </c>
      <c r="D24" s="5" t="n">
        <v>4015</v>
      </c>
      <c r="G24" s="5" t="n">
        <v>4015</v>
      </c>
      <c r="H24" s="5" t="n">
        <v>433</v>
      </c>
    </row>
    <row r="25" spans="1:8">
      <c r="A25" s="4" t="s">
        <v>176</v>
      </c>
      <c r="B25" s="5" t="n">
        <v>-180</v>
      </c>
      <c r="C25" s="6" t="n">
        <v>2</v>
      </c>
      <c r="D25" s="5" t="n">
        <v>-182</v>
      </c>
      <c r="G25" s="5" t="n">
        <v>-180</v>
      </c>
    </row>
    <row r="26" spans="1:8">
      <c r="A26" s="4" t="s">
        <v>177</v>
      </c>
      <c r="C26" s="5" t="n">
        <v>252000</v>
      </c>
    </row>
    <row r="27" spans="1:8">
      <c r="A27" s="4" t="s">
        <v>138</v>
      </c>
      <c r="B27" s="5" t="n">
        <v>-153031</v>
      </c>
      <c r="E27" s="5" t="n">
        <v>-114609</v>
      </c>
      <c r="G27" s="5" t="n">
        <v>-114609</v>
      </c>
      <c r="H27" s="5" t="n">
        <v>-38422</v>
      </c>
    </row>
    <row r="28" spans="1:8">
      <c r="A28" s="4" t="s">
        <v>156</v>
      </c>
      <c r="B28" s="5" t="n">
        <v>-19898</v>
      </c>
      <c r="F28" s="5" t="n">
        <v>-19902</v>
      </c>
      <c r="G28" s="5" t="n">
        <v>-19902</v>
      </c>
      <c r="H28" s="5" t="n">
        <v>4</v>
      </c>
    </row>
    <row r="29" spans="1:8">
      <c r="A29" s="4" t="s">
        <v>58</v>
      </c>
      <c r="B29" s="5" t="n">
        <v>-11</v>
      </c>
      <c r="D29" s="5" t="n">
        <v>-14</v>
      </c>
      <c r="E29" s="5" t="n">
        <v>-13</v>
      </c>
      <c r="G29" s="5" t="n">
        <v>-27</v>
      </c>
      <c r="H29" s="5" t="n">
        <v>16</v>
      </c>
    </row>
    <row r="30" spans="1:8">
      <c r="A30" s="4" t="s">
        <v>184</v>
      </c>
      <c r="B30" s="5" t="n">
        <v>-80420</v>
      </c>
      <c r="C30" s="6" t="n">
        <v>230</v>
      </c>
      <c r="D30" s="5" t="n">
        <v>543724</v>
      </c>
      <c r="E30" s="5" t="n">
        <v>-531971</v>
      </c>
      <c r="F30" s="5" t="n">
        <v>-27204</v>
      </c>
      <c r="G30" s="5" t="n">
        <v>-15221</v>
      </c>
      <c r="H30" s="5" t="n">
        <v>-65199</v>
      </c>
    </row>
    <row r="31" spans="1:8">
      <c r="A31" s="4" t="s">
        <v>185</v>
      </c>
      <c r="C31" s="5" t="n">
        <v>23033000</v>
      </c>
    </row>
    <row r="32" spans="1:8">
      <c r="A32" s="4" t="s">
        <v>140</v>
      </c>
      <c r="B32" s="5" t="n">
        <v>-11049</v>
      </c>
    </row>
    <row r="33" spans="1:8">
      <c r="A33" s="4" t="s">
        <v>138</v>
      </c>
      <c r="B33" s="5" t="n">
        <v>290705</v>
      </c>
    </row>
    <row r="34" spans="1:8">
      <c r="A34" s="4" t="s">
        <v>186</v>
      </c>
      <c r="B34" s="5" t="n">
        <v>270618</v>
      </c>
    </row>
    <row r="35" spans="1:8">
      <c r="A35" s="4" t="s">
        <v>187</v>
      </c>
      <c r="B35" s="5" t="n">
        <v>-80420</v>
      </c>
      <c r="C35" s="6" t="n">
        <v>230</v>
      </c>
      <c r="D35" s="5" t="n">
        <v>543724</v>
      </c>
      <c r="E35" s="5" t="n">
        <v>-531971</v>
      </c>
      <c r="F35" s="5" t="n">
        <v>-27204</v>
      </c>
      <c r="G35" s="5" t="n">
        <v>-15221</v>
      </c>
      <c r="H35" s="5" t="n">
        <v>-65199</v>
      </c>
    </row>
    <row r="36" spans="1:8">
      <c r="A36" s="4" t="s">
        <v>188</v>
      </c>
      <c r="C36" s="5" t="n">
        <v>23033000</v>
      </c>
    </row>
    <row r="37" spans="1:8">
      <c r="A37" s="4" t="s">
        <v>140</v>
      </c>
      <c r="B37" s="5" t="n">
        <v>-11049</v>
      </c>
    </row>
    <row r="38" spans="1:8">
      <c r="A38" s="4" t="s">
        <v>138</v>
      </c>
      <c r="B38" s="5" t="n">
        <v>282017</v>
      </c>
    </row>
    <row r="39" spans="1:8">
      <c r="A39" s="4" t="s">
        <v>189</v>
      </c>
      <c r="B39" s="5" t="n">
        <v>260914</v>
      </c>
    </row>
    <row r="40" spans="1:8">
      <c r="A40" s="4" t="s">
        <v>187</v>
      </c>
      <c r="B40" s="5" t="n">
        <v>-80420</v>
      </c>
      <c r="C40" s="6" t="n">
        <v>230</v>
      </c>
      <c r="D40" s="5" t="n">
        <v>543724</v>
      </c>
      <c r="E40" s="5" t="n">
        <v>-531971</v>
      </c>
      <c r="F40" s="5" t="n">
        <v>-27204</v>
      </c>
      <c r="G40" s="5" t="n">
        <v>-15221</v>
      </c>
      <c r="H40" s="5" t="n">
        <v>-65199</v>
      </c>
    </row>
    <row r="41" spans="1:8">
      <c r="A41" s="4" t="s">
        <v>188</v>
      </c>
      <c r="C41" s="5" t="n">
        <v>23033000</v>
      </c>
    </row>
    <row r="42" spans="1:8">
      <c r="A42" s="4" t="s">
        <v>190</v>
      </c>
      <c r="B42" s="5" t="n">
        <v>67812</v>
      </c>
      <c r="H42" s="5" t="n">
        <v>67812</v>
      </c>
    </row>
    <row r="43" spans="1:8">
      <c r="A43" s="4" t="s">
        <v>182</v>
      </c>
      <c r="C43" s="6" t="n">
        <v>2</v>
      </c>
      <c r="D43" s="5" t="n">
        <v>-2</v>
      </c>
    </row>
    <row r="44" spans="1:8">
      <c r="A44" s="4" t="s">
        <v>183</v>
      </c>
      <c r="C44" s="5" t="n">
        <v>125000</v>
      </c>
    </row>
    <row r="45" spans="1:8">
      <c r="A45" s="4" t="s">
        <v>140</v>
      </c>
      <c r="B45" s="5" t="n">
        <v>-11049</v>
      </c>
      <c r="D45" s="5" t="n">
        <v>-11049</v>
      </c>
      <c r="G45" s="5" t="n">
        <v>-11049</v>
      </c>
    </row>
    <row r="46" spans="1:8">
      <c r="A46" s="4" t="s">
        <v>173</v>
      </c>
      <c r="B46" s="5" t="n">
        <v>-1320</v>
      </c>
      <c r="D46" s="5" t="n">
        <v>-1320</v>
      </c>
      <c r="G46" s="5" t="n">
        <v>-1320</v>
      </c>
    </row>
    <row r="47" spans="1:8">
      <c r="A47" s="4" t="s">
        <v>174</v>
      </c>
      <c r="B47" s="5" t="n">
        <v>-3633</v>
      </c>
      <c r="H47" s="5" t="n">
        <v>-3633</v>
      </c>
    </row>
    <row r="48" spans="1:8">
      <c r="A48" s="4" t="s">
        <v>175</v>
      </c>
      <c r="B48" s="5" t="n">
        <v>2098</v>
      </c>
      <c r="D48" s="5" t="n">
        <v>2098</v>
      </c>
      <c r="G48" s="5" t="n">
        <v>2098</v>
      </c>
    </row>
    <row r="49" spans="1:8">
      <c r="A49" s="4" t="s">
        <v>176</v>
      </c>
      <c r="B49" s="5" t="n">
        <v>-40</v>
      </c>
      <c r="D49" s="5" t="n">
        <v>-40</v>
      </c>
      <c r="G49" s="5" t="n">
        <v>-40</v>
      </c>
    </row>
    <row r="50" spans="1:8">
      <c r="A50" s="4" t="s">
        <v>177</v>
      </c>
      <c r="C50" s="5" t="n">
        <v>42000</v>
      </c>
    </row>
    <row r="51" spans="1:8">
      <c r="A51" s="4" t="s">
        <v>138</v>
      </c>
      <c r="B51" s="5" t="n">
        <v>172853</v>
      </c>
      <c r="E51" s="5" t="n">
        <v>169275</v>
      </c>
      <c r="G51" s="5" t="n">
        <v>169275</v>
      </c>
      <c r="H51" s="5" t="n">
        <v>3578</v>
      </c>
    </row>
    <row r="52" spans="1:8">
      <c r="A52" s="4" t="s">
        <v>156</v>
      </c>
      <c r="B52" s="5" t="n">
        <v>3954</v>
      </c>
      <c r="F52" s="5" t="n">
        <v>3954</v>
      </c>
      <c r="G52" s="5" t="n">
        <v>3954</v>
      </c>
    </row>
    <row r="53" spans="1:8">
      <c r="A53" s="4" t="s">
        <v>58</v>
      </c>
      <c r="B53" s="5" t="n">
        <v>-137</v>
      </c>
      <c r="D53" s="5" t="n">
        <v>164</v>
      </c>
      <c r="F53" s="5" t="n">
        <v>-283</v>
      </c>
      <c r="G53" s="5" t="n">
        <v>-119</v>
      </c>
      <c r="H53" s="5" t="n">
        <v>-18</v>
      </c>
    </row>
    <row r="54" spans="1:8">
      <c r="A54" s="4" t="s">
        <v>191</v>
      </c>
      <c r="B54" s="5" t="n">
        <v>150118</v>
      </c>
      <c r="C54" s="6" t="n">
        <v>232</v>
      </c>
      <c r="D54" s="5" t="n">
        <v>533575</v>
      </c>
      <c r="E54" s="5" t="n">
        <v>-362696</v>
      </c>
      <c r="F54" s="5" t="n">
        <v>-23533</v>
      </c>
      <c r="G54" s="5" t="n">
        <v>147578</v>
      </c>
      <c r="H54" s="5" t="n">
        <v>2540</v>
      </c>
    </row>
    <row r="55" spans="1:8">
      <c r="A55" s="4" t="s">
        <v>192</v>
      </c>
      <c r="C55" s="5" t="n">
        <v>23200000</v>
      </c>
    </row>
    <row r="56" spans="1:8">
      <c r="A56" s="4" t="s">
        <v>193</v>
      </c>
      <c r="B56" s="5" t="n">
        <v>270618</v>
      </c>
    </row>
    <row r="57" spans="1:8">
      <c r="A57" s="4" t="s">
        <v>138</v>
      </c>
      <c r="B57" s="5" t="n">
        <v>-8688</v>
      </c>
    </row>
    <row r="58" spans="1:8">
      <c r="A58" s="4" t="s">
        <v>189</v>
      </c>
      <c r="B58" s="5" t="n">
        <v>260914</v>
      </c>
    </row>
    <row r="59" spans="1:8">
      <c r="A59" s="4" t="s">
        <v>138</v>
      </c>
      <c r="B59" s="5" t="n">
        <v>-109166</v>
      </c>
    </row>
    <row r="60" spans="1:8">
      <c r="A60" s="4" t="s">
        <v>191</v>
      </c>
      <c r="B60" s="6" t="n">
        <v>150118</v>
      </c>
      <c r="C60" s="6" t="n">
        <v>232</v>
      </c>
      <c r="D60" s="6" t="n">
        <v>533575</v>
      </c>
      <c r="E60" s="6" t="n">
        <v>-362696</v>
      </c>
      <c r="F60" s="6" t="n">
        <v>-23533</v>
      </c>
      <c r="G60" s="6" t="n">
        <v>147578</v>
      </c>
      <c r="H60" s="6" t="n">
        <v>2540</v>
      </c>
    </row>
    <row r="61" spans="1:8">
      <c r="A61" s="4" t="s">
        <v>192</v>
      </c>
      <c r="C61" s="5" t="n">
        <v>23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577</v>
      </c>
      <c r="B4" s="6" t="n">
        <v>43561</v>
      </c>
      <c r="C4" s="6" t="n">
        <v>45715</v>
      </c>
    </row>
    <row r="5" spans="1:3">
      <c r="A5" s="4" t="s">
        <v>624</v>
      </c>
      <c r="B5" s="5" t="n">
        <v>-12334</v>
      </c>
      <c r="C5" s="5" t="n">
        <v>-9631</v>
      </c>
    </row>
    <row r="6" spans="1:3">
      <c r="A6" s="4" t="s">
        <v>625</v>
      </c>
      <c r="B6" s="6" t="n">
        <v>31227</v>
      </c>
      <c r="C6" s="5" t="n">
        <v>36084</v>
      </c>
    </row>
    <row r="7" spans="1:3">
      <c r="A7" s="4" t="s">
        <v>573</v>
      </c>
    </row>
    <row r="8" spans="1:3">
      <c r="A8" s="3" t="s">
        <v>623</v>
      </c>
    </row>
    <row r="9" spans="1:3">
      <c r="A9" s="4" t="s">
        <v>574</v>
      </c>
      <c r="B9" s="4" t="s">
        <v>575</v>
      </c>
    </row>
    <row r="10" spans="1:3">
      <c r="A10" s="4" t="s">
        <v>577</v>
      </c>
      <c r="B10" s="6" t="n">
        <v>10896</v>
      </c>
      <c r="C10" s="5" t="n">
        <v>10896</v>
      </c>
    </row>
    <row r="11" spans="1:3">
      <c r="A11" s="4" t="s">
        <v>624</v>
      </c>
      <c r="B11" s="5" t="n">
        <v>-1665</v>
      </c>
      <c r="C11" s="5" t="n">
        <v>-1089</v>
      </c>
    </row>
    <row r="12" spans="1:3">
      <c r="A12" s="4" t="s">
        <v>625</v>
      </c>
      <c r="B12" s="5" t="n">
        <v>9231</v>
      </c>
      <c r="C12" s="5" t="n">
        <v>9807</v>
      </c>
    </row>
    <row r="13" spans="1:3">
      <c r="A13" s="4" t="s">
        <v>626</v>
      </c>
    </row>
    <row r="14" spans="1:3">
      <c r="A14" s="3" t="s">
        <v>623</v>
      </c>
    </row>
    <row r="15" spans="1:3">
      <c r="A15" s="4" t="s">
        <v>577</v>
      </c>
      <c r="B15" s="5" t="n">
        <v>29765</v>
      </c>
      <c r="C15" s="5" t="n">
        <v>29765</v>
      </c>
    </row>
    <row r="16" spans="1:3">
      <c r="A16" s="4" t="s">
        <v>624</v>
      </c>
      <c r="B16" s="5" t="n">
        <v>-9725</v>
      </c>
      <c r="C16" s="5" t="n">
        <v>-7951</v>
      </c>
    </row>
    <row r="17" spans="1:3">
      <c r="A17" s="4" t="s">
        <v>625</v>
      </c>
      <c r="B17" s="6" t="n">
        <v>20040</v>
      </c>
      <c r="C17" s="5" t="n">
        <v>21814</v>
      </c>
    </row>
    <row r="18" spans="1:3">
      <c r="A18" s="4" t="s">
        <v>627</v>
      </c>
    </row>
    <row r="19" spans="1:3">
      <c r="A19" s="3" t="s">
        <v>623</v>
      </c>
    </row>
    <row r="20" spans="1:3">
      <c r="A20" s="4" t="s">
        <v>574</v>
      </c>
      <c r="B20" s="4" t="s">
        <v>628</v>
      </c>
    </row>
    <row r="21" spans="1:3">
      <c r="A21" s="4" t="s">
        <v>629</v>
      </c>
    </row>
    <row r="22" spans="1:3">
      <c r="A22" s="3" t="s">
        <v>623</v>
      </c>
    </row>
    <row r="23" spans="1:3">
      <c r="A23" s="4" t="s">
        <v>574</v>
      </c>
      <c r="B23" s="4" t="s">
        <v>630</v>
      </c>
    </row>
    <row r="24" spans="1:3">
      <c r="A24" s="4" t="s">
        <v>631</v>
      </c>
    </row>
    <row r="25" spans="1:3">
      <c r="A25" s="3" t="s">
        <v>623</v>
      </c>
    </row>
    <row r="26" spans="1:3">
      <c r="A26" s="4" t="s">
        <v>574</v>
      </c>
      <c r="B26" s="4" t="s">
        <v>608</v>
      </c>
    </row>
    <row r="27" spans="1:3">
      <c r="A27" s="4" t="s">
        <v>577</v>
      </c>
      <c r="C27" s="5" t="n">
        <v>2154</v>
      </c>
    </row>
    <row r="28" spans="1:3">
      <c r="A28" s="4" t="s">
        <v>624</v>
      </c>
      <c r="C28" s="5" t="n">
        <v>-197</v>
      </c>
    </row>
    <row r="29" spans="1:3">
      <c r="A29" s="4" t="s">
        <v>625</v>
      </c>
      <c r="C29" s="5" t="n">
        <v>1957</v>
      </c>
    </row>
    <row r="30" spans="1:3">
      <c r="A30" s="4" t="s">
        <v>632</v>
      </c>
    </row>
    <row r="31" spans="1:3">
      <c r="A31" s="3" t="s">
        <v>623</v>
      </c>
    </row>
    <row r="32" spans="1:3">
      <c r="A32" s="4" t="s">
        <v>574</v>
      </c>
      <c r="B32" s="4" t="s">
        <v>633</v>
      </c>
    </row>
    <row r="33" spans="1:3">
      <c r="A33" s="4" t="s">
        <v>577</v>
      </c>
      <c r="B33" s="6" t="n">
        <v>2700</v>
      </c>
      <c r="C33" s="5" t="n">
        <v>2700</v>
      </c>
    </row>
    <row r="34" spans="1:3">
      <c r="A34" s="4" t="s">
        <v>624</v>
      </c>
      <c r="B34" s="5" t="n">
        <v>-781</v>
      </c>
      <c r="C34" s="5" t="n">
        <v>-351</v>
      </c>
    </row>
    <row r="35" spans="1:3">
      <c r="A35" s="4" t="s">
        <v>625</v>
      </c>
      <c r="B35" s="6" t="n">
        <v>1919</v>
      </c>
      <c r="C35" s="5" t="n">
        <v>2349</v>
      </c>
    </row>
    <row r="36" spans="1:3">
      <c r="A36" s="4" t="s">
        <v>634</v>
      </c>
    </row>
    <row r="37" spans="1:3">
      <c r="A37" s="3" t="s">
        <v>623</v>
      </c>
    </row>
    <row r="38" spans="1:3">
      <c r="A38" s="4" t="s">
        <v>574</v>
      </c>
      <c r="B38" s="4" t="s">
        <v>606</v>
      </c>
    </row>
    <row r="39" spans="1:3">
      <c r="A39" s="4" t="s">
        <v>577</v>
      </c>
      <c r="B39" s="6" t="n">
        <v>200</v>
      </c>
      <c r="C39" s="5" t="n">
        <v>200</v>
      </c>
    </row>
    <row r="40" spans="1:3">
      <c r="A40" s="4" t="s">
        <v>624</v>
      </c>
      <c r="B40" s="5" t="n">
        <v>-163</v>
      </c>
      <c r="C40" s="5" t="n">
        <v>-43</v>
      </c>
    </row>
    <row r="41" spans="1:3">
      <c r="A41" s="4" t="s">
        <v>625</v>
      </c>
      <c r="B41" s="6" t="n">
        <v>37</v>
      </c>
      <c r="C41" s="6" t="n">
        <v>1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95</v>
      </c>
    </row>
    <row r="2" spans="1:2">
      <c r="A2" s="3" t="s">
        <v>268</v>
      </c>
    </row>
    <row r="3" spans="1:2">
      <c r="A3" s="5" t="n">
        <v>2017</v>
      </c>
      <c r="B3" s="6" t="n">
        <v>2112</v>
      </c>
    </row>
    <row r="4" spans="1:2">
      <c r="A4" s="5" t="n">
        <v>2018</v>
      </c>
      <c r="B4" s="5" t="n">
        <v>1977</v>
      </c>
    </row>
    <row r="5" spans="1:2">
      <c r="A5" s="5" t="n">
        <v>2019</v>
      </c>
      <c r="B5" s="5" t="n">
        <v>1833</v>
      </c>
    </row>
    <row r="6" spans="1:2">
      <c r="A6" s="5" t="n">
        <v>2020</v>
      </c>
      <c r="B6" s="5" t="n">
        <v>1756</v>
      </c>
    </row>
    <row r="7" spans="1:2">
      <c r="A7" s="5" t="n">
        <v>2021</v>
      </c>
      <c r="B7" s="6" t="n">
        <v>1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6</v>
      </c>
      <c r="B1" s="2" t="s">
        <v>637</v>
      </c>
      <c r="C1" s="2" t="s">
        <v>1</v>
      </c>
    </row>
    <row r="2" spans="1:4">
      <c r="B2" s="2" t="s">
        <v>638</v>
      </c>
      <c r="C2" s="2" t="s">
        <v>2</v>
      </c>
      <c r="D2" s="2" t="s">
        <v>639</v>
      </c>
    </row>
    <row r="3" spans="1:4">
      <c r="A3" s="3" t="s">
        <v>640</v>
      </c>
    </row>
    <row r="4" spans="1:4">
      <c r="A4" s="4" t="s">
        <v>641</v>
      </c>
      <c r="D4" s="5" t="n">
        <v>7179996</v>
      </c>
    </row>
    <row r="5" spans="1:4">
      <c r="A5" s="4" t="s">
        <v>44</v>
      </c>
      <c r="C5" s="6" t="n">
        <v>53335</v>
      </c>
    </row>
    <row r="6" spans="1:4">
      <c r="A6" s="4" t="s">
        <v>642</v>
      </c>
      <c r="C6" s="5" t="n">
        <v>43200</v>
      </c>
    </row>
    <row r="7" spans="1:4">
      <c r="A7" s="4" t="s">
        <v>643</v>
      </c>
      <c r="C7" s="5" t="n">
        <v>-2900</v>
      </c>
    </row>
    <row r="8" spans="1:4">
      <c r="A8" s="4" t="s">
        <v>644</v>
      </c>
      <c r="C8" s="5" t="n">
        <v>700</v>
      </c>
    </row>
    <row r="9" spans="1:4">
      <c r="A9" s="4" t="s">
        <v>645</v>
      </c>
      <c r="C9" s="6" t="n">
        <v>3162</v>
      </c>
    </row>
    <row r="10" spans="1:4">
      <c r="A10" s="4" t="s">
        <v>256</v>
      </c>
    </row>
    <row r="11" spans="1:4">
      <c r="A11" s="3" t="s">
        <v>640</v>
      </c>
    </row>
    <row r="12" spans="1:4">
      <c r="A12" s="4" t="s">
        <v>641</v>
      </c>
      <c r="B12" s="5" t="n">
        <v>7200000</v>
      </c>
      <c r="C12" s="5" t="n">
        <v>113282973</v>
      </c>
    </row>
    <row r="13" spans="1:4">
      <c r="A13" s="4" t="s">
        <v>646</v>
      </c>
      <c r="B13" s="6" t="n">
        <v>60100</v>
      </c>
      <c r="C13" s="6" t="n">
        <v>43200</v>
      </c>
    </row>
    <row r="14" spans="1:4">
      <c r="A14" s="4" t="s">
        <v>647</v>
      </c>
      <c r="B14" s="7" t="n">
        <v>8.359999999999999</v>
      </c>
      <c r="C14" s="7" t="n">
        <v>6.01</v>
      </c>
    </row>
    <row r="15" spans="1:4">
      <c r="A15" s="4" t="s">
        <v>648</v>
      </c>
      <c r="C15" s="4" t="s">
        <v>649</v>
      </c>
    </row>
    <row r="16" spans="1:4">
      <c r="A16" s="4" t="s">
        <v>643</v>
      </c>
      <c r="C16" s="6" t="n">
        <v>-3600</v>
      </c>
    </row>
    <row r="17" spans="1:4">
      <c r="A17" s="4" t="s">
        <v>650</v>
      </c>
    </row>
    <row r="18" spans="1:4">
      <c r="A18" s="3" t="s">
        <v>640</v>
      </c>
    </row>
    <row r="19" spans="1:4">
      <c r="A19" s="4" t="s">
        <v>648</v>
      </c>
      <c r="C19" s="4" t="s">
        <v>651</v>
      </c>
    </row>
    <row r="20" spans="1:4">
      <c r="A20" s="4" t="s">
        <v>652</v>
      </c>
    </row>
    <row r="21" spans="1:4">
      <c r="A21" s="3" t="s">
        <v>640</v>
      </c>
    </row>
    <row r="22" spans="1:4">
      <c r="A22" s="4" t="s">
        <v>648</v>
      </c>
      <c r="C22" s="4"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B2" s="2" t="s">
        <v>195</v>
      </c>
    </row>
    <row r="3" spans="1:2">
      <c r="A3" s="3" t="s">
        <v>640</v>
      </c>
    </row>
    <row r="4" spans="1:2">
      <c r="A4" s="4" t="s">
        <v>33</v>
      </c>
      <c r="B4" s="6" t="n">
        <v>134531</v>
      </c>
    </row>
    <row r="5" spans="1:2">
      <c r="A5" s="4" t="s">
        <v>656</v>
      </c>
      <c r="B5" s="5" t="n">
        <v>1177686</v>
      </c>
    </row>
    <row r="6" spans="1:2">
      <c r="A6" s="4" t="s">
        <v>51</v>
      </c>
      <c r="B6" s="5" t="n">
        <v>63016</v>
      </c>
    </row>
    <row r="7" spans="1:2">
      <c r="A7" s="4" t="s">
        <v>657</v>
      </c>
      <c r="B7" s="5" t="n">
        <v>624294</v>
      </c>
    </row>
    <row r="8" spans="1:2">
      <c r="A8" s="4" t="s">
        <v>658</v>
      </c>
      <c r="B8" s="5" t="n">
        <v>283192</v>
      </c>
    </row>
    <row r="9" spans="1:2">
      <c r="A9" s="4" t="s">
        <v>112</v>
      </c>
      <c r="B9" s="5" t="n">
        <v>253260</v>
      </c>
    </row>
    <row r="10" spans="1:2">
      <c r="A10" s="4" t="s">
        <v>659</v>
      </c>
      <c r="B10" s="5" t="n">
        <v>-44980</v>
      </c>
    </row>
    <row r="11" spans="1:2">
      <c r="A11" s="4" t="s">
        <v>660</v>
      </c>
      <c r="B11" s="5" t="n">
        <v>-44980</v>
      </c>
    </row>
    <row r="12" spans="1:2">
      <c r="A12" s="4" t="s">
        <v>661</v>
      </c>
      <c r="B12" s="6" t="n">
        <v>-449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2</v>
      </c>
      <c r="B1" s="2" t="s">
        <v>637</v>
      </c>
      <c r="J1" s="2" t="s">
        <v>1</v>
      </c>
    </row>
    <row r="2" spans="1:13">
      <c r="B2" s="2" t="s">
        <v>2</v>
      </c>
      <c r="C2" s="2" t="s">
        <v>87</v>
      </c>
      <c r="D2" s="2" t="s">
        <v>4</v>
      </c>
      <c r="E2" s="2" t="s">
        <v>638</v>
      </c>
      <c r="F2" s="2" t="s">
        <v>32</v>
      </c>
      <c r="G2" s="2" t="s">
        <v>663</v>
      </c>
      <c r="H2" s="2" t="s">
        <v>664</v>
      </c>
      <c r="I2" s="2" t="s">
        <v>665</v>
      </c>
      <c r="J2" s="2" t="s">
        <v>2</v>
      </c>
      <c r="K2" s="2" t="s">
        <v>32</v>
      </c>
      <c r="L2" s="2" t="s">
        <v>86</v>
      </c>
      <c r="M2" s="2" t="s">
        <v>666</v>
      </c>
    </row>
    <row r="3" spans="1:13">
      <c r="A3" s="3" t="s">
        <v>277</v>
      </c>
    </row>
    <row r="4" spans="1:13">
      <c r="A4" s="4" t="s">
        <v>107</v>
      </c>
      <c r="B4" s="6" t="n">
        <v>40416</v>
      </c>
      <c r="C4" s="6" t="n">
        <v>38598</v>
      </c>
      <c r="D4" s="6" t="n">
        <v>31793</v>
      </c>
      <c r="E4" s="6" t="n">
        <v>39937</v>
      </c>
      <c r="F4" s="6" t="n">
        <v>37267</v>
      </c>
      <c r="G4" s="6" t="n">
        <v>42829</v>
      </c>
      <c r="H4" s="6" t="n">
        <v>39925</v>
      </c>
      <c r="I4" s="6" t="n">
        <v>36436</v>
      </c>
      <c r="J4" s="6" t="n">
        <v>150744</v>
      </c>
      <c r="K4" s="6" t="n">
        <v>156457</v>
      </c>
      <c r="L4" s="6" t="n">
        <v>130948</v>
      </c>
    </row>
    <row r="5" spans="1:13">
      <c r="A5" s="4" t="s">
        <v>667</v>
      </c>
      <c r="B5" s="6" t="n">
        <v>-4150</v>
      </c>
      <c r="C5" s="6" t="n">
        <v>-795</v>
      </c>
      <c r="D5" s="6" t="n">
        <v>-1679</v>
      </c>
      <c r="E5" s="6" t="n">
        <v>131</v>
      </c>
      <c r="F5" s="6" t="n">
        <v>2899</v>
      </c>
      <c r="G5" s="6" t="n">
        <v>5751</v>
      </c>
      <c r="H5" s="6" t="n">
        <v>3815</v>
      </c>
      <c r="I5" s="6" t="n">
        <v>5526</v>
      </c>
      <c r="J5" s="6" t="n">
        <v>-6493</v>
      </c>
      <c r="K5" s="5" t="n">
        <v>17991</v>
      </c>
      <c r="L5" s="6" t="n">
        <v>19197</v>
      </c>
    </row>
    <row r="6" spans="1:13">
      <c r="A6" s="4" t="s">
        <v>276</v>
      </c>
    </row>
    <row r="7" spans="1:13">
      <c r="A7" s="3" t="s">
        <v>277</v>
      </c>
    </row>
    <row r="8" spans="1:13">
      <c r="A8" s="4" t="s">
        <v>668</v>
      </c>
      <c r="M8" s="6" t="n">
        <v>7200</v>
      </c>
    </row>
    <row r="9" spans="1:13">
      <c r="A9" s="4" t="s">
        <v>107</v>
      </c>
      <c r="K9" s="5" t="n">
        <v>8500</v>
      </c>
    </row>
    <row r="10" spans="1:13">
      <c r="A10" s="4" t="s">
        <v>667</v>
      </c>
      <c r="K10" s="6" t="n">
        <v>1700</v>
      </c>
    </row>
    <row r="11" spans="1:13">
      <c r="A11" s="4" t="s">
        <v>669</v>
      </c>
    </row>
    <row r="12" spans="1:13">
      <c r="A12" s="3" t="s">
        <v>277</v>
      </c>
    </row>
    <row r="13" spans="1:13">
      <c r="A13" s="4" t="s">
        <v>670</v>
      </c>
      <c r="M13" s="6" t="n">
        <v>8000</v>
      </c>
    </row>
    <row r="14" spans="1:13">
      <c r="A14" s="4" t="s">
        <v>671</v>
      </c>
      <c r="J14" s="4" t="s">
        <v>59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2</v>
      </c>
      <c r="B1" s="2" t="s">
        <v>673</v>
      </c>
      <c r="C1" s="2" t="s">
        <v>2</v>
      </c>
      <c r="D1" s="2" t="s">
        <v>87</v>
      </c>
      <c r="E1" s="2" t="s">
        <v>4</v>
      </c>
      <c r="F1" s="2" t="s">
        <v>638</v>
      </c>
      <c r="G1" s="2" t="s">
        <v>32</v>
      </c>
      <c r="H1" s="2" t="s">
        <v>663</v>
      </c>
      <c r="I1" s="2" t="s">
        <v>664</v>
      </c>
      <c r="J1" s="2" t="s">
        <v>665</v>
      </c>
      <c r="K1" s="2" t="s">
        <v>4</v>
      </c>
      <c r="L1" s="2" t="s">
        <v>87</v>
      </c>
      <c r="M1" s="2" t="s">
        <v>2</v>
      </c>
      <c r="N1" s="2" t="s">
        <v>32</v>
      </c>
      <c r="O1" s="2" t="s">
        <v>86</v>
      </c>
    </row>
    <row r="2" spans="1:15">
      <c r="A2" s="3" t="s">
        <v>277</v>
      </c>
    </row>
    <row r="3" spans="1:15">
      <c r="A3" s="4" t="s">
        <v>107</v>
      </c>
      <c r="C3" s="6" t="n">
        <v>40416</v>
      </c>
      <c r="D3" s="6" t="n">
        <v>38598</v>
      </c>
      <c r="E3" s="6" t="n">
        <v>31793</v>
      </c>
      <c r="F3" s="6" t="n">
        <v>39937</v>
      </c>
      <c r="G3" s="6" t="n">
        <v>37267</v>
      </c>
      <c r="H3" s="6" t="n">
        <v>42829</v>
      </c>
      <c r="I3" s="6" t="n">
        <v>39925</v>
      </c>
      <c r="J3" s="6" t="n">
        <v>36436</v>
      </c>
      <c r="M3" s="6" t="n">
        <v>150744</v>
      </c>
      <c r="N3" s="6" t="n">
        <v>156457</v>
      </c>
      <c r="O3" s="6" t="n">
        <v>130948</v>
      </c>
    </row>
    <row r="4" spans="1:15">
      <c r="A4" s="4" t="s">
        <v>138</v>
      </c>
      <c r="C4" s="6" t="n">
        <v>-109166</v>
      </c>
      <c r="D4" s="6" t="n">
        <v>-8688</v>
      </c>
      <c r="E4" s="6" t="n">
        <v>296159</v>
      </c>
      <c r="F4" s="6" t="n">
        <v>-5454</v>
      </c>
      <c r="G4" s="6" t="n">
        <v>-41530</v>
      </c>
      <c r="H4" s="6" t="n">
        <v>-32836</v>
      </c>
      <c r="I4" s="6" t="n">
        <v>-78711</v>
      </c>
      <c r="J4" s="6" t="n">
        <v>46</v>
      </c>
      <c r="K4" s="6" t="n">
        <v>290705</v>
      </c>
      <c r="L4" s="6" t="n">
        <v>282017</v>
      </c>
      <c r="M4" s="6" t="n">
        <v>172853</v>
      </c>
      <c r="N4" s="6" t="n">
        <v>-153031</v>
      </c>
      <c r="O4" s="5" t="n">
        <v>-32504</v>
      </c>
    </row>
    <row r="5" spans="1:15">
      <c r="A5" s="4" t="s">
        <v>281</v>
      </c>
    </row>
    <row r="6" spans="1:15">
      <c r="A6" s="3" t="s">
        <v>277</v>
      </c>
    </row>
    <row r="7" spans="1:15">
      <c r="A7" s="4" t="s">
        <v>520</v>
      </c>
      <c r="M7" s="4" t="s">
        <v>521</v>
      </c>
    </row>
    <row r="8" spans="1:15">
      <c r="A8" s="4" t="s">
        <v>674</v>
      </c>
      <c r="B8" s="6" t="n">
        <v>35434</v>
      </c>
    </row>
    <row r="9" spans="1:15">
      <c r="A9" s="4" t="s">
        <v>675</v>
      </c>
      <c r="B9" s="6" t="n">
        <v>5000</v>
      </c>
    </row>
    <row r="10" spans="1:15">
      <c r="A10" s="4" t="s">
        <v>107</v>
      </c>
      <c r="O10" s="5" t="n">
        <v>32100</v>
      </c>
    </row>
    <row r="11" spans="1:15">
      <c r="A11" s="4" t="s">
        <v>138</v>
      </c>
      <c r="O11" s="5" t="n">
        <v>4300</v>
      </c>
    </row>
    <row r="12" spans="1:15">
      <c r="A12" s="4" t="s">
        <v>676</v>
      </c>
      <c r="O12" s="6" t="n">
        <v>1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32</v>
      </c>
      <c r="C2" s="2" t="s">
        <v>86</v>
      </c>
    </row>
    <row r="3" spans="1:3">
      <c r="A3" s="3" t="s">
        <v>277</v>
      </c>
    </row>
    <row r="4" spans="1:3">
      <c r="A4" s="4" t="s">
        <v>107</v>
      </c>
      <c r="B4" s="6" t="n">
        <v>156846</v>
      </c>
      <c r="C4" s="6" t="n">
        <v>151759</v>
      </c>
    </row>
    <row r="5" spans="1:3">
      <c r="A5" s="4" t="s">
        <v>138</v>
      </c>
      <c r="B5" s="5" t="n">
        <v>-152901</v>
      </c>
      <c r="C5" s="5" t="n">
        <v>-30979</v>
      </c>
    </row>
    <row r="6" spans="1:3">
      <c r="A6" s="4" t="s">
        <v>678</v>
      </c>
      <c r="B6" s="6" t="n">
        <v>-119759</v>
      </c>
      <c r="C6" s="6" t="n">
        <v>-34325</v>
      </c>
    </row>
    <row r="7" spans="1:3">
      <c r="A7" s="4" t="s">
        <v>679</v>
      </c>
      <c r="B7" s="7" t="n">
        <v>-2.89</v>
      </c>
      <c r="C7" s="7" t="n">
        <v>-1.78</v>
      </c>
    </row>
    <row r="8" spans="1:3">
      <c r="A8" s="4" t="s">
        <v>680</v>
      </c>
    </row>
    <row r="9" spans="1:3">
      <c r="A9" s="3" t="s">
        <v>277</v>
      </c>
    </row>
    <row r="10" spans="1:3">
      <c r="A10" s="4" t="s">
        <v>107</v>
      </c>
      <c r="B10" s="6" t="n">
        <v>156457</v>
      </c>
      <c r="C10" s="6" t="n">
        <v>130948</v>
      </c>
    </row>
    <row r="11" spans="1:3">
      <c r="A11" s="4" t="s">
        <v>138</v>
      </c>
      <c r="B11" s="5" t="n">
        <v>-153031</v>
      </c>
      <c r="C11" s="5" t="n">
        <v>-32504</v>
      </c>
    </row>
    <row r="12" spans="1:3">
      <c r="A12" s="4" t="s">
        <v>678</v>
      </c>
      <c r="B12" s="6" t="n">
        <v>-119889</v>
      </c>
      <c r="C12" s="6" t="n">
        <v>-35850</v>
      </c>
    </row>
    <row r="13" spans="1:3">
      <c r="A13" s="4" t="s">
        <v>679</v>
      </c>
      <c r="B13" s="7" t="n">
        <v>-2.89</v>
      </c>
      <c r="C13" s="7" t="n">
        <v>-1.85</v>
      </c>
    </row>
    <row r="14" spans="1:3">
      <c r="A14" s="4" t="s">
        <v>681</v>
      </c>
    </row>
    <row r="15" spans="1:3">
      <c r="A15" s="3" t="s">
        <v>277</v>
      </c>
    </row>
    <row r="16" spans="1:3">
      <c r="A16" s="4" t="s">
        <v>107</v>
      </c>
      <c r="B16" s="6" t="n">
        <v>389</v>
      </c>
      <c r="C16" s="6" t="n">
        <v>20811</v>
      </c>
    </row>
    <row r="17" spans="1:3">
      <c r="A17" s="4" t="s">
        <v>138</v>
      </c>
      <c r="B17" s="5" t="n">
        <v>130</v>
      </c>
      <c r="C17" s="5" t="n">
        <v>1525</v>
      </c>
    </row>
    <row r="18" spans="1:3">
      <c r="A18" s="4" t="s">
        <v>678</v>
      </c>
      <c r="B18" s="6" t="n">
        <v>130</v>
      </c>
      <c r="C18" s="6" t="n">
        <v>1525</v>
      </c>
    </row>
    <row r="19" spans="1:3">
      <c r="A19" s="4" t="s">
        <v>679</v>
      </c>
      <c r="C19" s="7" t="n">
        <v>0.0700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8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 customWidth="1" max="6" min="6" width="21"/>
    <col customWidth="1" max="7" min="7" width="21"/>
    <col customWidth="1" max="8" min="8" width="31"/>
    <col customWidth="1" max="9" min="9" width="31"/>
    <col customWidth="1" max="10" min="10" width="66"/>
    <col customWidth="1" max="11" min="11" width="59"/>
    <col customWidth="1" max="12" min="12" width="27"/>
    <col customWidth="1" max="13" min="13" width="21"/>
    <col customWidth="1" max="14" min="14" width="21"/>
    <col customWidth="1" max="15" min="15" width="21"/>
    <col customWidth="1" max="16" min="16" width="21"/>
    <col customWidth="1" max="17" min="17" width="21"/>
    <col customWidth="1" max="18" min="18" width="21"/>
  </cols>
  <sheetData>
    <row r="1" spans="1:18">
      <c r="A1" s="1" t="s">
        <v>682</v>
      </c>
      <c r="B1" s="2" t="s">
        <v>683</v>
      </c>
      <c r="C1" s="2" t="s">
        <v>684</v>
      </c>
      <c r="D1" s="2" t="s">
        <v>685</v>
      </c>
      <c r="E1" s="2" t="s">
        <v>686</v>
      </c>
      <c r="F1" s="2" t="s">
        <v>687</v>
      </c>
      <c r="G1" s="2" t="s">
        <v>688</v>
      </c>
      <c r="H1" s="2" t="s">
        <v>689</v>
      </c>
      <c r="I1" s="2" t="s">
        <v>690</v>
      </c>
      <c r="J1" s="2" t="s">
        <v>691</v>
      </c>
      <c r="K1" s="2" t="s">
        <v>692</v>
      </c>
      <c r="L1" s="2" t="s">
        <v>693</v>
      </c>
      <c r="M1" s="2" t="s">
        <v>694</v>
      </c>
      <c r="N1" s="2" t="s">
        <v>507</v>
      </c>
      <c r="O1" s="2" t="s">
        <v>695</v>
      </c>
      <c r="P1" s="2" t="s">
        <v>696</v>
      </c>
      <c r="Q1" s="2" t="s">
        <v>697</v>
      </c>
      <c r="R1" s="2" t="s">
        <v>698</v>
      </c>
    </row>
    <row r="2" spans="1:18">
      <c r="A2" s="3" t="s">
        <v>699</v>
      </c>
    </row>
    <row r="3" spans="1:18">
      <c r="A3" s="4" t="s">
        <v>700</v>
      </c>
      <c r="J3" s="6" t="n">
        <v>358130000</v>
      </c>
    </row>
    <row r="4" spans="1:18">
      <c r="A4" s="4" t="s">
        <v>701</v>
      </c>
      <c r="B4" s="6" t="n">
        <v>10000000</v>
      </c>
    </row>
    <row r="5" spans="1:18">
      <c r="A5" s="4" t="s">
        <v>702</v>
      </c>
      <c r="J5" s="6" t="n">
        <v>-2747000</v>
      </c>
      <c r="K5" s="6" t="n">
        <v>-20310000</v>
      </c>
      <c r="L5" s="6" t="n">
        <v>-14206000</v>
      </c>
    </row>
    <row r="6" spans="1:18">
      <c r="A6" s="4" t="s">
        <v>703</v>
      </c>
      <c r="K6" s="5" t="n">
        <v>500000</v>
      </c>
      <c r="L6" s="5" t="n">
        <v>6100000</v>
      </c>
    </row>
    <row r="7" spans="1:18">
      <c r="A7" s="4" t="s">
        <v>704</v>
      </c>
      <c r="J7" s="4" t="s">
        <v>628</v>
      </c>
    </row>
    <row r="8" spans="1:18">
      <c r="A8" s="4" t="s">
        <v>55</v>
      </c>
      <c r="H8" s="6" t="n">
        <v>1730000</v>
      </c>
      <c r="I8" s="6" t="n">
        <v>1401000</v>
      </c>
      <c r="J8" s="6" t="n">
        <v>1730000</v>
      </c>
      <c r="K8" s="5" t="n">
        <v>1401000</v>
      </c>
    </row>
    <row r="9" spans="1:18">
      <c r="A9" s="4" t="s">
        <v>705</v>
      </c>
      <c r="L9" s="5" t="n">
        <v>5600000</v>
      </c>
    </row>
    <row r="10" spans="1:18">
      <c r="A10" s="4" t="s">
        <v>706</v>
      </c>
      <c r="L10" s="5" t="n">
        <v>0</v>
      </c>
      <c r="R10" s="6" t="n">
        <v>27200000</v>
      </c>
    </row>
    <row r="11" spans="1:18">
      <c r="A11" s="4" t="s">
        <v>121</v>
      </c>
      <c r="H11" s="6" t="n">
        <v>11700000</v>
      </c>
      <c r="J11" s="5" t="n">
        <v>11679000</v>
      </c>
    </row>
    <row r="12" spans="1:18">
      <c r="A12" s="4" t="s">
        <v>707</v>
      </c>
      <c r="I12" s="5" t="n">
        <v>57200000</v>
      </c>
      <c r="K12" s="5" t="n">
        <v>57200000</v>
      </c>
    </row>
    <row r="13" spans="1:18">
      <c r="A13" s="4" t="s">
        <v>708</v>
      </c>
      <c r="J13" s="5" t="n">
        <v>898000</v>
      </c>
      <c r="K13" s="5" t="n">
        <v>-511000</v>
      </c>
      <c r="L13" s="5" t="n">
        <v>148000</v>
      </c>
    </row>
    <row r="14" spans="1:18">
      <c r="A14" s="4" t="s">
        <v>204</v>
      </c>
      <c r="J14" s="6" t="n">
        <v>24808000</v>
      </c>
      <c r="K14" s="5" t="n">
        <v>11266000</v>
      </c>
    </row>
    <row r="15" spans="1:18">
      <c r="A15" s="4" t="s">
        <v>709</v>
      </c>
      <c r="L15" s="5" t="n">
        <v>-850000</v>
      </c>
    </row>
    <row r="16" spans="1:18">
      <c r="A16" s="4" t="s">
        <v>710</v>
      </c>
      <c r="I16" s="5" t="n">
        <v>1100000</v>
      </c>
      <c r="K16" s="6" t="n">
        <v>1100000</v>
      </c>
      <c r="L16" s="5" t="n">
        <v>1200000</v>
      </c>
    </row>
    <row r="17" spans="1:18">
      <c r="A17" s="4" t="s">
        <v>711</v>
      </c>
      <c r="L17" s="6" t="n">
        <v>700000</v>
      </c>
    </row>
    <row r="18" spans="1:18">
      <c r="A18" s="4" t="s">
        <v>712</v>
      </c>
      <c r="J18" s="5" t="n">
        <v>2</v>
      </c>
    </row>
    <row r="19" spans="1:18">
      <c r="A19" s="4" t="s">
        <v>713</v>
      </c>
      <c r="J19" s="4" t="s">
        <v>714</v>
      </c>
    </row>
    <row r="20" spans="1:18">
      <c r="A20" s="4" t="s">
        <v>715</v>
      </c>
      <c r="J20" s="4" t="s">
        <v>716</v>
      </c>
    </row>
    <row r="21" spans="1:18">
      <c r="A21" s="4" t="s">
        <v>717</v>
      </c>
      <c r="J21" s="4" t="s">
        <v>575</v>
      </c>
    </row>
    <row r="22" spans="1:18">
      <c r="A22" s="4" t="s">
        <v>718</v>
      </c>
      <c r="J22" s="4" t="s">
        <v>719</v>
      </c>
    </row>
    <row r="23" spans="1:18">
      <c r="A23" s="4" t="s">
        <v>720</v>
      </c>
      <c r="J23" s="5" t="n">
        <v>419750</v>
      </c>
      <c r="K23" s="5" t="n">
        <v>47960</v>
      </c>
      <c r="L23" s="5" t="n">
        <v>608500</v>
      </c>
    </row>
    <row r="24" spans="1:18">
      <c r="A24" s="4" t="s">
        <v>721</v>
      </c>
      <c r="J24" s="4" t="s">
        <v>722</v>
      </c>
    </row>
    <row r="25" spans="1:18">
      <c r="A25" s="4" t="s">
        <v>723</v>
      </c>
      <c r="J25" s="6" t="n">
        <v>3500000</v>
      </c>
      <c r="K25" s="6" t="n">
        <v>2900000</v>
      </c>
      <c r="L25" s="6" t="n">
        <v>2900000</v>
      </c>
    </row>
    <row r="26" spans="1:18">
      <c r="A26" s="4" t="s">
        <v>724</v>
      </c>
    </row>
    <row r="27" spans="1:18">
      <c r="A27" s="3" t="s">
        <v>699</v>
      </c>
    </row>
    <row r="28" spans="1:18">
      <c r="A28" s="4" t="s">
        <v>725</v>
      </c>
      <c r="J28" s="4" t="s">
        <v>628</v>
      </c>
    </row>
    <row r="29" spans="1:18">
      <c r="A29" s="4" t="s">
        <v>726</v>
      </c>
    </row>
    <row r="30" spans="1:18">
      <c r="A30" s="3" t="s">
        <v>699</v>
      </c>
    </row>
    <row r="31" spans="1:18">
      <c r="A31" s="4" t="s">
        <v>727</v>
      </c>
      <c r="J31" s="6" t="n">
        <v>251000</v>
      </c>
      <c r="K31" s="5" t="n">
        <v>1075000</v>
      </c>
      <c r="L31" s="5" t="n">
        <v>1283000</v>
      </c>
    </row>
    <row r="32" spans="1:18">
      <c r="A32" s="4" t="s">
        <v>315</v>
      </c>
    </row>
    <row r="33" spans="1:18">
      <c r="A33" s="3" t="s">
        <v>699</v>
      </c>
    </row>
    <row r="34" spans="1:18">
      <c r="A34" s="4" t="s">
        <v>728</v>
      </c>
      <c r="I34" s="5" t="n">
        <v>1700000</v>
      </c>
      <c r="K34" s="6" t="n">
        <v>1700000</v>
      </c>
    </row>
    <row r="35" spans="1:18">
      <c r="A35" s="4" t="s">
        <v>729</v>
      </c>
      <c r="J35" s="4" t="s">
        <v>730</v>
      </c>
    </row>
    <row r="36" spans="1:18">
      <c r="A36" s="4" t="s">
        <v>731</v>
      </c>
    </row>
    <row r="37" spans="1:18">
      <c r="A37" s="3" t="s">
        <v>699</v>
      </c>
    </row>
    <row r="38" spans="1:18">
      <c r="A38" s="4" t="s">
        <v>720</v>
      </c>
      <c r="K38" s="5" t="n">
        <v>91964</v>
      </c>
    </row>
    <row r="39" spans="1:18">
      <c r="A39" s="4" t="s">
        <v>732</v>
      </c>
      <c r="K39" s="5" t="n">
        <v>3</v>
      </c>
    </row>
    <row r="40" spans="1:18">
      <c r="A40" s="4" t="s">
        <v>725</v>
      </c>
      <c r="K40" s="4" t="s">
        <v>628</v>
      </c>
    </row>
    <row r="41" spans="1:18">
      <c r="A41" s="4" t="s">
        <v>727</v>
      </c>
      <c r="K41" s="6" t="n">
        <v>900000</v>
      </c>
    </row>
    <row r="42" spans="1:18">
      <c r="A42" s="4" t="s">
        <v>733</v>
      </c>
    </row>
    <row r="43" spans="1:18">
      <c r="A43" s="3" t="s">
        <v>699</v>
      </c>
    </row>
    <row r="44" spans="1:18">
      <c r="A44" s="4" t="s">
        <v>720</v>
      </c>
      <c r="K44" s="5" t="n">
        <v>8880</v>
      </c>
    </row>
    <row r="45" spans="1:18">
      <c r="A45" s="4" t="s">
        <v>727</v>
      </c>
      <c r="K45" s="6" t="n">
        <v>100000</v>
      </c>
    </row>
    <row r="46" spans="1:18">
      <c r="A46" s="4" t="s">
        <v>734</v>
      </c>
    </row>
    <row r="47" spans="1:18">
      <c r="A47" s="3" t="s">
        <v>699</v>
      </c>
    </row>
    <row r="48" spans="1:18">
      <c r="A48" s="4" t="s">
        <v>735</v>
      </c>
      <c r="K48" s="5" t="n">
        <v>78634</v>
      </c>
    </row>
    <row r="49" spans="1:18">
      <c r="A49" s="4" t="s">
        <v>736</v>
      </c>
    </row>
    <row r="50" spans="1:18">
      <c r="A50" s="3" t="s">
        <v>699</v>
      </c>
    </row>
    <row r="51" spans="1:18">
      <c r="A51" s="4" t="s">
        <v>735</v>
      </c>
      <c r="K51" s="5" t="n">
        <v>4450</v>
      </c>
    </row>
    <row r="52" spans="1:18">
      <c r="A52" s="4" t="s">
        <v>737</v>
      </c>
    </row>
    <row r="53" spans="1:18">
      <c r="A53" s="3" t="s">
        <v>699</v>
      </c>
    </row>
    <row r="54" spans="1:18">
      <c r="A54" s="4" t="s">
        <v>738</v>
      </c>
      <c r="J54" s="6" t="n">
        <v>0</v>
      </c>
    </row>
    <row r="55" spans="1:18">
      <c r="A55" s="4" t="s">
        <v>739</v>
      </c>
      <c r="J55" s="5" t="n">
        <v>0</v>
      </c>
    </row>
    <row r="56" spans="1:18">
      <c r="A56" s="4" t="s">
        <v>740</v>
      </c>
    </row>
    <row r="57" spans="1:18">
      <c r="A57" s="3" t="s">
        <v>699</v>
      </c>
    </row>
    <row r="58" spans="1:18">
      <c r="A58" s="4" t="s">
        <v>738</v>
      </c>
      <c r="J58" s="5" t="n">
        <v>10000</v>
      </c>
    </row>
    <row r="59" spans="1:18">
      <c r="A59" s="4" t="s">
        <v>741</v>
      </c>
      <c r="K59" s="5" t="n">
        <v>0</v>
      </c>
    </row>
    <row r="60" spans="1:18">
      <c r="A60" s="4" t="s">
        <v>742</v>
      </c>
      <c r="K60" s="5" t="n">
        <v>0</v>
      </c>
    </row>
    <row r="61" spans="1:18">
      <c r="A61" s="4" t="s">
        <v>739</v>
      </c>
      <c r="J61" s="6" t="n">
        <v>67000</v>
      </c>
    </row>
    <row r="62" spans="1:18">
      <c r="A62" s="4" t="s">
        <v>743</v>
      </c>
    </row>
    <row r="63" spans="1:18">
      <c r="A63" s="3" t="s">
        <v>699</v>
      </c>
    </row>
    <row r="64" spans="1:18">
      <c r="A64" s="4" t="s">
        <v>744</v>
      </c>
      <c r="F64" s="6" t="n">
        <v>320000</v>
      </c>
    </row>
    <row r="65" spans="1:18">
      <c r="A65" s="4" t="s">
        <v>745</v>
      </c>
      <c r="F65" s="4" t="s">
        <v>746</v>
      </c>
    </row>
    <row r="66" spans="1:18">
      <c r="A66" s="4" t="s">
        <v>747</v>
      </c>
      <c r="J66" s="4" t="s">
        <v>748</v>
      </c>
    </row>
    <row r="67" spans="1:18">
      <c r="A67" s="4" t="s">
        <v>749</v>
      </c>
      <c r="J67" s="4" t="s">
        <v>750</v>
      </c>
    </row>
    <row r="68" spans="1:18">
      <c r="A68" s="4" t="s">
        <v>751</v>
      </c>
      <c r="J68" s="4" t="s">
        <v>752</v>
      </c>
    </row>
    <row r="69" spans="1:18">
      <c r="A69" s="4" t="s">
        <v>753</v>
      </c>
    </row>
    <row r="70" spans="1:18">
      <c r="A70" s="3" t="s">
        <v>699</v>
      </c>
    </row>
    <row r="71" spans="1:18">
      <c r="A71" s="4" t="s">
        <v>708</v>
      </c>
      <c r="J71" s="6" t="n">
        <v>1500000</v>
      </c>
      <c r="K71" s="6" t="n">
        <v>2400000</v>
      </c>
      <c r="L71" s="5" t="n">
        <v>-4000000</v>
      </c>
    </row>
    <row r="72" spans="1:18">
      <c r="A72" s="4" t="s">
        <v>754</v>
      </c>
    </row>
    <row r="73" spans="1:18">
      <c r="A73" s="3" t="s">
        <v>699</v>
      </c>
    </row>
    <row r="74" spans="1:18">
      <c r="A74" s="4" t="s">
        <v>520</v>
      </c>
      <c r="J74" s="4" t="s">
        <v>755</v>
      </c>
    </row>
    <row r="75" spans="1:18">
      <c r="A75" s="4" t="s">
        <v>121</v>
      </c>
      <c r="L75" s="6" t="n">
        <v>27200000</v>
      </c>
    </row>
    <row r="76" spans="1:18">
      <c r="A76" s="4" t="s">
        <v>756</v>
      </c>
    </row>
    <row r="77" spans="1:18">
      <c r="A77" s="3" t="s">
        <v>699</v>
      </c>
    </row>
    <row r="78" spans="1:18">
      <c r="A78" s="4" t="s">
        <v>757</v>
      </c>
      <c r="J78" s="6" t="n">
        <v>5000000</v>
      </c>
    </row>
    <row r="79" spans="1:18">
      <c r="A79" s="4" t="s">
        <v>758</v>
      </c>
      <c r="K79" s="4" t="s">
        <v>759</v>
      </c>
      <c r="L79" s="4" t="s">
        <v>760</v>
      </c>
    </row>
    <row r="80" spans="1:18">
      <c r="A80" s="4" t="s">
        <v>55</v>
      </c>
      <c r="I80" s="5" t="n">
        <v>17000000</v>
      </c>
      <c r="K80" s="6" t="n">
        <v>17000000</v>
      </c>
    </row>
    <row r="81" spans="1:18">
      <c r="A81" s="4" t="s">
        <v>761</v>
      </c>
    </row>
    <row r="82" spans="1:18">
      <c r="A82" s="3" t="s">
        <v>699</v>
      </c>
    </row>
    <row r="83" spans="1:18">
      <c r="A83" s="4" t="s">
        <v>586</v>
      </c>
      <c r="K83" s="4" t="s">
        <v>762</v>
      </c>
      <c r="L83" s="4" t="s">
        <v>762</v>
      </c>
    </row>
    <row r="84" spans="1:18">
      <c r="A84" s="4" t="s">
        <v>763</v>
      </c>
    </row>
    <row r="85" spans="1:18">
      <c r="A85" s="3" t="s">
        <v>699</v>
      </c>
    </row>
    <row r="86" spans="1:18">
      <c r="A86" s="4" t="s">
        <v>586</v>
      </c>
      <c r="K86" s="4" t="s">
        <v>764</v>
      </c>
    </row>
    <row r="87" spans="1:18">
      <c r="A87" s="4" t="s">
        <v>262</v>
      </c>
    </row>
    <row r="88" spans="1:18">
      <c r="A88" s="3" t="s">
        <v>699</v>
      </c>
    </row>
    <row r="89" spans="1:18">
      <c r="A89" s="4" t="s">
        <v>204</v>
      </c>
      <c r="I89" s="5" t="n">
        <v>600000</v>
      </c>
    </row>
    <row r="90" spans="1:18">
      <c r="A90" s="4" t="s">
        <v>765</v>
      </c>
      <c r="I90" s="5" t="n">
        <v>26300000</v>
      </c>
      <c r="K90" s="6" t="n">
        <v>160600000</v>
      </c>
    </row>
    <row r="91" spans="1:18">
      <c r="A91" s="4" t="s">
        <v>766</v>
      </c>
      <c r="K91" s="5" t="n">
        <v>140100000</v>
      </c>
    </row>
    <row r="92" spans="1:18">
      <c r="A92" s="4" t="s">
        <v>767</v>
      </c>
      <c r="K92" s="5" t="n">
        <v>1400000</v>
      </c>
    </row>
    <row r="93" spans="1:18">
      <c r="A93" s="4" t="s">
        <v>768</v>
      </c>
    </row>
    <row r="94" spans="1:18">
      <c r="A94" s="3" t="s">
        <v>699</v>
      </c>
    </row>
    <row r="95" spans="1:18">
      <c r="A95" s="4" t="s">
        <v>769</v>
      </c>
      <c r="K95" s="5" t="n">
        <v>20500000</v>
      </c>
    </row>
    <row r="96" spans="1:18">
      <c r="A96" s="4" t="s">
        <v>770</v>
      </c>
    </row>
    <row r="97" spans="1:18">
      <c r="A97" s="3" t="s">
        <v>699</v>
      </c>
    </row>
    <row r="98" spans="1:18">
      <c r="A98" s="4" t="s">
        <v>204</v>
      </c>
      <c r="K98" s="5" t="n">
        <v>2200000</v>
      </c>
      <c r="L98" s="6" t="n">
        <v>6000000</v>
      </c>
    </row>
    <row r="99" spans="1:18">
      <c r="A99" s="4" t="s">
        <v>771</v>
      </c>
    </row>
    <row r="100" spans="1:18">
      <c r="A100" s="3" t="s">
        <v>699</v>
      </c>
    </row>
    <row r="101" spans="1:18">
      <c r="A101" s="4" t="s">
        <v>772</v>
      </c>
      <c r="B101" s="6" t="n">
        <v>41700000</v>
      </c>
    </row>
    <row r="102" spans="1:18">
      <c r="A102" s="4" t="s">
        <v>773</v>
      </c>
    </row>
    <row r="103" spans="1:18">
      <c r="A103" s="3" t="s">
        <v>699</v>
      </c>
    </row>
    <row r="104" spans="1:18">
      <c r="A104" s="4" t="s">
        <v>774</v>
      </c>
      <c r="F104" s="6" t="n">
        <v>35000000</v>
      </c>
    </row>
    <row r="105" spans="1:18">
      <c r="A105" s="4" t="s">
        <v>775</v>
      </c>
      <c r="F105" s="4" t="s">
        <v>776</v>
      </c>
    </row>
    <row r="106" spans="1:18">
      <c r="A106" s="4" t="s">
        <v>709</v>
      </c>
      <c r="L106" s="5" t="n">
        <v>-600000</v>
      </c>
    </row>
    <row r="107" spans="1:18">
      <c r="A107" s="4" t="s">
        <v>777</v>
      </c>
    </row>
    <row r="108" spans="1:18">
      <c r="A108" s="3" t="s">
        <v>699</v>
      </c>
    </row>
    <row r="109" spans="1:18">
      <c r="A109" s="4" t="s">
        <v>778</v>
      </c>
      <c r="J109" s="4" t="s">
        <v>776</v>
      </c>
    </row>
    <row r="110" spans="1:18">
      <c r="A110" s="4" t="s">
        <v>779</v>
      </c>
      <c r="D110" s="6" t="n">
        <v>50000000</v>
      </c>
    </row>
    <row r="111" spans="1:18">
      <c r="A111" s="4" t="s">
        <v>780</v>
      </c>
      <c r="D111" s="6" t="n">
        <v>10000000</v>
      </c>
    </row>
    <row r="112" spans="1:18">
      <c r="A112" s="4" t="s">
        <v>781</v>
      </c>
      <c r="D112" s="4" t="s">
        <v>782</v>
      </c>
    </row>
    <row r="113" spans="1:18">
      <c r="A113" s="4" t="s">
        <v>783</v>
      </c>
      <c r="D113" s="4" t="s">
        <v>784</v>
      </c>
    </row>
    <row r="114" spans="1:18">
      <c r="A114" s="4" t="s">
        <v>785</v>
      </c>
      <c r="I114" s="5" t="n">
        <v>34500000</v>
      </c>
      <c r="K114" s="5" t="n">
        <v>34500000</v>
      </c>
    </row>
    <row r="115" spans="1:18">
      <c r="A115" s="4" t="s">
        <v>786</v>
      </c>
      <c r="I115" s="6" t="n">
        <v>1400000</v>
      </c>
      <c r="K115" s="6" t="n">
        <v>1400000</v>
      </c>
    </row>
    <row r="116" spans="1:18">
      <c r="A116" s="4" t="s">
        <v>787</v>
      </c>
    </row>
    <row r="117" spans="1:18">
      <c r="A117" s="3" t="s">
        <v>699</v>
      </c>
    </row>
    <row r="118" spans="1:18">
      <c r="A118" s="4" t="s">
        <v>788</v>
      </c>
      <c r="D118" s="4" t="s">
        <v>784</v>
      </c>
    </row>
    <row r="119" spans="1:18">
      <c r="A119" s="4" t="s">
        <v>789</v>
      </c>
    </row>
    <row r="120" spans="1:18">
      <c r="A120" s="3" t="s">
        <v>699</v>
      </c>
    </row>
    <row r="121" spans="1:18">
      <c r="A121" s="4" t="s">
        <v>790</v>
      </c>
      <c r="D121" s="4" t="s">
        <v>791</v>
      </c>
    </row>
    <row r="122" spans="1:18">
      <c r="A122" s="4" t="s">
        <v>792</v>
      </c>
      <c r="D122" s="4" t="s">
        <v>793</v>
      </c>
    </row>
    <row r="123" spans="1:18">
      <c r="A123" s="4" t="s">
        <v>98</v>
      </c>
    </row>
    <row r="124" spans="1:18">
      <c r="A124" s="3" t="s">
        <v>699</v>
      </c>
    </row>
    <row r="125" spans="1:18">
      <c r="A125" s="4" t="s">
        <v>794</v>
      </c>
      <c r="B125" s="5" t="n">
        <v>17000000</v>
      </c>
    </row>
    <row r="126" spans="1:18">
      <c r="A126" s="4" t="s">
        <v>701</v>
      </c>
      <c r="B126" s="6" t="n">
        <v>10000000</v>
      </c>
    </row>
    <row r="127" spans="1:18">
      <c r="A127" s="4" t="s">
        <v>795</v>
      </c>
      <c r="B127" s="6" t="n">
        <v>100000000</v>
      </c>
    </row>
    <row r="128" spans="1:18">
      <c r="A128" s="4" t="s">
        <v>796</v>
      </c>
      <c r="B128" s="6" t="n">
        <v>10</v>
      </c>
      <c r="H128" s="6" t="n">
        <v>10</v>
      </c>
      <c r="I128" s="6" t="n">
        <v>10</v>
      </c>
      <c r="J128" s="6" t="n">
        <v>10</v>
      </c>
      <c r="K128" s="6" t="n">
        <v>10</v>
      </c>
    </row>
    <row r="129" spans="1:18">
      <c r="A129" s="4" t="s">
        <v>262</v>
      </c>
    </row>
    <row r="130" spans="1:18">
      <c r="A130" s="3" t="s">
        <v>699</v>
      </c>
    </row>
    <row r="131" spans="1:18">
      <c r="A131" s="4" t="s">
        <v>797</v>
      </c>
      <c r="C131" s="6" t="n">
        <v>5000000</v>
      </c>
    </row>
    <row r="132" spans="1:18">
      <c r="A132" s="4" t="s">
        <v>798</v>
      </c>
      <c r="C132" s="5" t="n">
        <v>10700000</v>
      </c>
    </row>
    <row r="133" spans="1:18">
      <c r="A133" s="4" t="s">
        <v>799</v>
      </c>
      <c r="C133" s="5" t="n">
        <v>6000000</v>
      </c>
    </row>
    <row r="134" spans="1:18">
      <c r="A134" s="4" t="s">
        <v>700</v>
      </c>
      <c r="C134" s="6" t="n">
        <v>-1200000</v>
      </c>
    </row>
    <row r="135" spans="1:18">
      <c r="A135" s="4" t="s">
        <v>800</v>
      </c>
      <c r="C135" s="4" t="s">
        <v>547</v>
      </c>
    </row>
    <row r="136" spans="1:18">
      <c r="A136" s="4" t="s">
        <v>801</v>
      </c>
      <c r="C136" s="4" t="s">
        <v>610</v>
      </c>
    </row>
    <row r="137" spans="1:18">
      <c r="A137" s="4" t="s">
        <v>802</v>
      </c>
      <c r="N137" s="6" t="n">
        <v>-97500000</v>
      </c>
    </row>
    <row r="138" spans="1:18">
      <c r="A138" s="4" t="s">
        <v>803</v>
      </c>
    </row>
    <row r="139" spans="1:18">
      <c r="A139" s="3" t="s">
        <v>699</v>
      </c>
    </row>
    <row r="140" spans="1:18">
      <c r="A140" s="4" t="s">
        <v>804</v>
      </c>
      <c r="C140" s="6" t="n">
        <v>8000000</v>
      </c>
    </row>
    <row r="141" spans="1:18">
      <c r="A141" s="4" t="s">
        <v>260</v>
      </c>
    </row>
    <row r="142" spans="1:18">
      <c r="A142" s="3" t="s">
        <v>699</v>
      </c>
    </row>
    <row r="143" spans="1:18">
      <c r="A143" s="4" t="s">
        <v>700</v>
      </c>
      <c r="B143" s="6" t="n">
        <v>358600000</v>
      </c>
      <c r="J143" s="6" t="n">
        <v>358600000</v>
      </c>
    </row>
    <row r="144" spans="1:18">
      <c r="A144" s="4" t="s">
        <v>805</v>
      </c>
      <c r="B144" s="8" t="n">
        <v>1.04</v>
      </c>
    </row>
    <row r="145" spans="1:18">
      <c r="A145" s="4" t="s">
        <v>806</v>
      </c>
      <c r="B145" s="7" t="n">
        <v>2.57</v>
      </c>
    </row>
    <row r="146" spans="1:18">
      <c r="A146" s="4" t="s">
        <v>807</v>
      </c>
      <c r="B146" s="6" t="n">
        <v>59800000</v>
      </c>
    </row>
    <row r="147" spans="1:18">
      <c r="A147" s="4" t="s">
        <v>808</v>
      </c>
      <c r="B147" s="5" t="n">
        <v>24200000</v>
      </c>
    </row>
    <row r="148" spans="1:18">
      <c r="A148" s="4" t="s">
        <v>809</v>
      </c>
      <c r="B148" s="6" t="n">
        <v>59800000</v>
      </c>
    </row>
    <row r="149" spans="1:18">
      <c r="A149" s="4" t="s">
        <v>646</v>
      </c>
      <c r="B149" s="6" t="n">
        <v>202100000</v>
      </c>
    </row>
    <row r="150" spans="1:18">
      <c r="A150" s="4" t="s">
        <v>810</v>
      </c>
      <c r="B150" s="7" t="n">
        <v>8.359999999999999</v>
      </c>
    </row>
    <row r="151" spans="1:18">
      <c r="A151" s="4" t="s">
        <v>811</v>
      </c>
    </row>
    <row r="152" spans="1:18">
      <c r="A152" s="3" t="s">
        <v>699</v>
      </c>
    </row>
    <row r="153" spans="1:18">
      <c r="A153" s="4" t="s">
        <v>700</v>
      </c>
      <c r="L153" s="5" t="n">
        <v>15300000</v>
      </c>
    </row>
    <row r="154" spans="1:18">
      <c r="A154" s="4" t="s">
        <v>812</v>
      </c>
      <c r="P154" s="6" t="n">
        <v>14400000</v>
      </c>
      <c r="Q154" s="6" t="n">
        <v>500000</v>
      </c>
    </row>
    <row r="155" spans="1:18">
      <c r="A155" s="4" t="s">
        <v>813</v>
      </c>
      <c r="J155" s="6" t="n">
        <v>400000</v>
      </c>
    </row>
    <row r="156" spans="1:18">
      <c r="A156" s="4" t="s">
        <v>814</v>
      </c>
      <c r="P156" s="5" t="n">
        <v>15300000</v>
      </c>
    </row>
    <row r="157" spans="1:18">
      <c r="A157" s="4" t="s">
        <v>815</v>
      </c>
    </row>
    <row r="158" spans="1:18">
      <c r="A158" s="3" t="s">
        <v>699</v>
      </c>
    </row>
    <row r="159" spans="1:18">
      <c r="A159" s="4" t="s">
        <v>816</v>
      </c>
      <c r="P159" s="6" t="n">
        <v>16200000</v>
      </c>
    </row>
    <row r="160" spans="1:18">
      <c r="A160" s="4" t="s">
        <v>817</v>
      </c>
    </row>
    <row r="161" spans="1:18">
      <c r="A161" s="3" t="s">
        <v>699</v>
      </c>
    </row>
    <row r="162" spans="1:18">
      <c r="A162" s="4" t="s">
        <v>812</v>
      </c>
      <c r="O162" s="6" t="n">
        <v>3000000</v>
      </c>
    </row>
    <row r="163" spans="1:18">
      <c r="A163" s="4" t="s">
        <v>818</v>
      </c>
    </row>
    <row r="164" spans="1:18">
      <c r="A164" s="3" t="s">
        <v>699</v>
      </c>
    </row>
    <row r="165" spans="1:18">
      <c r="A165" s="4" t="s">
        <v>798</v>
      </c>
      <c r="C165" s="6" t="n">
        <v>5400000</v>
      </c>
    </row>
    <row r="166" spans="1:18">
      <c r="A166" s="4" t="s">
        <v>260</v>
      </c>
    </row>
    <row r="167" spans="1:18">
      <c r="A167" s="3" t="s">
        <v>699</v>
      </c>
    </row>
    <row r="168" spans="1:18">
      <c r="A168" s="4" t="s">
        <v>819</v>
      </c>
      <c r="J168" s="5" t="n">
        <v>2</v>
      </c>
    </row>
    <row r="169" spans="1:18">
      <c r="A169" s="4" t="s">
        <v>721</v>
      </c>
      <c r="J169" s="4" t="s">
        <v>820</v>
      </c>
    </row>
    <row r="170" spans="1:18">
      <c r="A170" s="4" t="s">
        <v>723</v>
      </c>
      <c r="K170" s="6" t="n">
        <v>3900000</v>
      </c>
      <c r="L170" s="6" t="n">
        <v>3500000</v>
      </c>
    </row>
    <row r="171" spans="1:18">
      <c r="A171" s="4" t="s">
        <v>821</v>
      </c>
    </row>
    <row r="172" spans="1:18">
      <c r="A172" s="3" t="s">
        <v>699</v>
      </c>
    </row>
    <row r="173" spans="1:18">
      <c r="A173" s="4" t="s">
        <v>822</v>
      </c>
      <c r="E173" s="4" t="s">
        <v>547</v>
      </c>
    </row>
    <row r="174" spans="1:18">
      <c r="A174" s="4" t="s">
        <v>823</v>
      </c>
      <c r="M174" s="6" t="n">
        <v>3500000</v>
      </c>
    </row>
    <row r="175" spans="1:18">
      <c r="A175" s="4" t="s">
        <v>702</v>
      </c>
      <c r="J175" s="6" t="n">
        <v>2400000</v>
      </c>
    </row>
    <row r="176" spans="1:18">
      <c r="A176" s="4" t="s">
        <v>824</v>
      </c>
    </row>
    <row r="177" spans="1:18">
      <c r="A177" s="3" t="s">
        <v>699</v>
      </c>
    </row>
    <row r="178" spans="1:18">
      <c r="A178" s="4" t="s">
        <v>700</v>
      </c>
      <c r="J178" s="6" t="n">
        <v>800000</v>
      </c>
    </row>
    <row r="179" spans="1:18">
      <c r="A179" s="4" t="s">
        <v>812</v>
      </c>
      <c r="M179" s="6" t="n">
        <v>1100000</v>
      </c>
    </row>
    <row r="180" spans="1:18">
      <c r="A180" s="4" t="s">
        <v>770</v>
      </c>
    </row>
    <row r="181" spans="1:18">
      <c r="A181" s="3" t="s">
        <v>699</v>
      </c>
    </row>
    <row r="182" spans="1:18">
      <c r="A182" s="4" t="s">
        <v>825</v>
      </c>
      <c r="J182" s="5" t="n">
        <v>60000</v>
      </c>
    </row>
    <row r="183" spans="1:18">
      <c r="A183" s="4" t="s">
        <v>826</v>
      </c>
    </row>
    <row r="184" spans="1:18">
      <c r="A184" s="3" t="s">
        <v>699</v>
      </c>
    </row>
    <row r="185" spans="1:18">
      <c r="A185" s="4" t="s">
        <v>827</v>
      </c>
      <c r="K185" s="4" t="s">
        <v>828</v>
      </c>
      <c r="L185" s="4" t="s">
        <v>828</v>
      </c>
    </row>
    <row r="186" spans="1:18">
      <c r="A186" s="4" t="s">
        <v>829</v>
      </c>
    </row>
    <row r="187" spans="1:18">
      <c r="A187" s="3" t="s">
        <v>699</v>
      </c>
    </row>
    <row r="188" spans="1:18">
      <c r="A188" s="4" t="s">
        <v>830</v>
      </c>
      <c r="G188" s="6" t="n">
        <v>51200000</v>
      </c>
    </row>
    <row r="189" spans="1:18">
      <c r="A189" s="4" t="s">
        <v>831</v>
      </c>
      <c r="J189" s="4" t="s">
        <v>8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 customWidth="1" max="17" min="17" width="4"/>
    <col customWidth="1" max="18" min="18" width="14"/>
  </cols>
  <sheetData>
    <row r="1" spans="1:18">
      <c r="A1" s="1" t="s">
        <v>833</v>
      </c>
      <c r="B1" s="2" t="s">
        <v>637</v>
      </c>
      <c r="J1" s="2" t="s">
        <v>834</v>
      </c>
      <c r="K1" s="2" t="s">
        <v>655</v>
      </c>
      <c r="L1" s="2" t="s">
        <v>1</v>
      </c>
    </row>
    <row r="2" spans="1:18">
      <c r="B2" s="2" t="s">
        <v>2</v>
      </c>
      <c r="C2" s="2" t="s">
        <v>87</v>
      </c>
      <c r="D2" s="2" t="s">
        <v>4</v>
      </c>
      <c r="E2" s="2" t="s">
        <v>638</v>
      </c>
      <c r="F2" s="2" t="s">
        <v>32</v>
      </c>
      <c r="G2" s="2" t="s">
        <v>663</v>
      </c>
      <c r="H2" s="2" t="s">
        <v>664</v>
      </c>
      <c r="I2" s="2" t="s">
        <v>665</v>
      </c>
      <c r="J2" s="2" t="s">
        <v>4</v>
      </c>
      <c r="K2" s="2" t="s">
        <v>87</v>
      </c>
      <c r="L2" s="2" t="s">
        <v>2</v>
      </c>
      <c r="N2" s="2" t="s">
        <v>32</v>
      </c>
      <c r="P2" s="2" t="s">
        <v>86</v>
      </c>
      <c r="R2" s="2" t="s">
        <v>835</v>
      </c>
    </row>
    <row r="3" spans="1:18">
      <c r="A3" s="3" t="s">
        <v>699</v>
      </c>
    </row>
    <row r="4" spans="1:18">
      <c r="A4" s="4" t="s">
        <v>34</v>
      </c>
      <c r="F4" s="6" t="n">
        <v>15823</v>
      </c>
      <c r="N4" s="6" t="n">
        <v>15823</v>
      </c>
      <c r="P4" s="6" t="n">
        <v>28028</v>
      </c>
      <c r="R4" s="6" t="n">
        <v>34060</v>
      </c>
    </row>
    <row r="5" spans="1:18">
      <c r="A5" s="4" t="s">
        <v>214</v>
      </c>
      <c r="F5" s="5" t="n">
        <v>11451</v>
      </c>
      <c r="N5" s="5" t="n">
        <v>11451</v>
      </c>
    </row>
    <row r="6" spans="1:18">
      <c r="A6" s="4" t="s">
        <v>36</v>
      </c>
      <c r="F6" s="5" t="n">
        <v>30354</v>
      </c>
      <c r="N6" s="5" t="n">
        <v>30354</v>
      </c>
    </row>
    <row r="7" spans="1:18">
      <c r="A7" s="4" t="s">
        <v>38</v>
      </c>
      <c r="F7" s="5" t="n">
        <v>374</v>
      </c>
      <c r="N7" s="5" t="n">
        <v>374</v>
      </c>
    </row>
    <row r="8" spans="1:18">
      <c r="A8" s="4" t="s">
        <v>37</v>
      </c>
      <c r="F8" s="5" t="n">
        <v>5852</v>
      </c>
      <c r="N8" s="5" t="n">
        <v>5852</v>
      </c>
    </row>
    <row r="9" spans="1:18">
      <c r="A9" s="4" t="s">
        <v>40</v>
      </c>
      <c r="F9" s="5" t="n">
        <v>63854</v>
      </c>
      <c r="N9" s="5" t="n">
        <v>63854</v>
      </c>
    </row>
    <row r="10" spans="1:18">
      <c r="A10" s="4" t="s">
        <v>48</v>
      </c>
      <c r="F10" s="5" t="n">
        <v>161274</v>
      </c>
      <c r="N10" s="5" t="n">
        <v>161274</v>
      </c>
    </row>
    <row r="11" spans="1:18">
      <c r="A11" s="4" t="s">
        <v>42</v>
      </c>
      <c r="F11" s="5" t="n">
        <v>23712</v>
      </c>
      <c r="N11" s="5" t="n">
        <v>23712</v>
      </c>
    </row>
    <row r="12" spans="1:18">
      <c r="A12" s="4" t="s">
        <v>43</v>
      </c>
      <c r="F12" s="5" t="n">
        <v>81</v>
      </c>
      <c r="N12" s="5" t="n">
        <v>81</v>
      </c>
    </row>
    <row r="13" spans="1:18">
      <c r="A13" s="4" t="s">
        <v>49</v>
      </c>
      <c r="F13" s="5" t="n">
        <v>185067</v>
      </c>
      <c r="N13" s="5" t="n">
        <v>185067</v>
      </c>
    </row>
    <row r="14" spans="1:18">
      <c r="A14" s="4" t="s">
        <v>50</v>
      </c>
      <c r="F14" s="5" t="n">
        <v>248921</v>
      </c>
      <c r="N14" s="5" t="n">
        <v>248921</v>
      </c>
    </row>
    <row r="15" spans="1:18">
      <c r="A15" s="4" t="s">
        <v>52</v>
      </c>
      <c r="B15" s="6" t="n">
        <v>150</v>
      </c>
      <c r="F15" s="5" t="n">
        <v>12520</v>
      </c>
      <c r="L15" s="6" t="n">
        <v>150</v>
      </c>
      <c r="N15" s="5" t="n">
        <v>12520</v>
      </c>
    </row>
    <row r="16" spans="1:18">
      <c r="A16" s="4" t="s">
        <v>53</v>
      </c>
      <c r="F16" s="5" t="n">
        <v>5750</v>
      </c>
      <c r="N16" s="5" t="n">
        <v>5750</v>
      </c>
    </row>
    <row r="17" spans="1:18">
      <c r="A17" s="4" t="s">
        <v>54</v>
      </c>
      <c r="F17" s="5" t="n">
        <v>14149</v>
      </c>
      <c r="N17" s="5" t="n">
        <v>14149</v>
      </c>
    </row>
    <row r="18" spans="1:18">
      <c r="A18" s="4" t="s">
        <v>836</v>
      </c>
      <c r="F18" s="5" t="n">
        <v>16983</v>
      </c>
      <c r="N18" s="5" t="n">
        <v>16983</v>
      </c>
    </row>
    <row r="19" spans="1:18">
      <c r="A19" s="4" t="s">
        <v>57</v>
      </c>
      <c r="F19" s="5" t="n">
        <v>4650</v>
      </c>
      <c r="N19" s="5" t="n">
        <v>4650</v>
      </c>
    </row>
    <row r="20" spans="1:18">
      <c r="A20" s="4" t="s">
        <v>60</v>
      </c>
      <c r="B20" s="5" t="n">
        <v>150</v>
      </c>
      <c r="F20" s="5" t="n">
        <v>54052</v>
      </c>
      <c r="L20" s="5" t="n">
        <v>150</v>
      </c>
      <c r="N20" s="5" t="n">
        <v>54052</v>
      </c>
    </row>
    <row r="21" spans="1:18">
      <c r="A21" s="4" t="s">
        <v>62</v>
      </c>
      <c r="F21" s="5" t="n">
        <v>347574</v>
      </c>
      <c r="N21" s="5" t="n">
        <v>347574</v>
      </c>
    </row>
    <row r="22" spans="1:18">
      <c r="A22" s="4" t="s">
        <v>64</v>
      </c>
      <c r="F22" s="5" t="n">
        <v>4498</v>
      </c>
      <c r="N22" s="5" t="n">
        <v>4498</v>
      </c>
    </row>
    <row r="23" spans="1:18">
      <c r="A23" s="4" t="s">
        <v>58</v>
      </c>
      <c r="F23" s="5" t="n">
        <v>2092</v>
      </c>
      <c r="N23" s="5" t="n">
        <v>2092</v>
      </c>
    </row>
    <row r="24" spans="1:18">
      <c r="A24" s="4" t="s">
        <v>66</v>
      </c>
      <c r="F24" s="5" t="n">
        <v>354164</v>
      </c>
      <c r="N24" s="5" t="n">
        <v>354164</v>
      </c>
    </row>
    <row r="25" spans="1:18">
      <c r="A25" s="4" t="s">
        <v>67</v>
      </c>
      <c r="B25" s="5" t="n">
        <v>150</v>
      </c>
      <c r="F25" s="5" t="n">
        <v>408216</v>
      </c>
      <c r="L25" s="5" t="n">
        <v>150</v>
      </c>
      <c r="N25" s="5" t="n">
        <v>408216</v>
      </c>
    </row>
    <row r="26" spans="1:18">
      <c r="A26" s="4" t="s">
        <v>107</v>
      </c>
      <c r="L26" s="5" t="n">
        <v>54347</v>
      </c>
      <c r="N26" s="5" t="n">
        <v>340786</v>
      </c>
      <c r="P26" s="5" t="n">
        <v>334934</v>
      </c>
    </row>
    <row r="27" spans="1:18">
      <c r="A27" s="4" t="s">
        <v>112</v>
      </c>
      <c r="L27" s="5" t="n">
        <v>34696</v>
      </c>
      <c r="N27" s="5" t="n">
        <v>234380</v>
      </c>
      <c r="P27" s="5" t="n">
        <v>274335</v>
      </c>
    </row>
    <row r="28" spans="1:18">
      <c r="A28" s="4" t="s">
        <v>667</v>
      </c>
      <c r="L28" s="5" t="n">
        <v>19651</v>
      </c>
      <c r="N28" s="5" t="n">
        <v>106406</v>
      </c>
      <c r="P28" s="5" t="n">
        <v>60599</v>
      </c>
    </row>
    <row r="29" spans="1:18">
      <c r="A29" s="4" t="s">
        <v>837</v>
      </c>
      <c r="L29" s="5" t="n">
        <v>15521</v>
      </c>
      <c r="N29" s="5" t="n">
        <v>-71725</v>
      </c>
      <c r="P29" s="5" t="n">
        <v>22958</v>
      </c>
    </row>
    <row r="30" spans="1:18">
      <c r="A30" s="4" t="s">
        <v>838</v>
      </c>
      <c r="L30" s="5" t="n">
        <v>358130</v>
      </c>
    </row>
    <row r="31" spans="1:18">
      <c r="A31" s="4" t="s">
        <v>839</v>
      </c>
      <c r="L31" s="5" t="n">
        <v>-2747</v>
      </c>
      <c r="N31" s="5" t="n">
        <v>-20310</v>
      </c>
      <c r="P31" s="5" t="n">
        <v>-14206</v>
      </c>
    </row>
    <row r="32" spans="1:18">
      <c r="A32" s="4" t="s">
        <v>840</v>
      </c>
      <c r="L32" s="5" t="n">
        <v>370904</v>
      </c>
      <c r="N32" s="5" t="n">
        <v>-92035</v>
      </c>
      <c r="P32" s="5" t="n">
        <v>8752</v>
      </c>
    </row>
    <row r="33" spans="1:18">
      <c r="A33" s="4" t="s">
        <v>841</v>
      </c>
      <c r="L33" s="5" t="n">
        <v>71857</v>
      </c>
      <c r="N33" s="5" t="n">
        <v>66</v>
      </c>
      <c r="P33" s="5" t="n">
        <v>2758</v>
      </c>
    </row>
    <row r="34" spans="1:18">
      <c r="A34" s="4" t="s">
        <v>138</v>
      </c>
      <c r="B34" s="5" t="n">
        <v>-13294</v>
      </c>
      <c r="C34" s="6" t="n">
        <v>1666</v>
      </c>
      <c r="D34" s="6" t="n">
        <v>305100</v>
      </c>
      <c r="E34" s="6" t="n">
        <v>5574</v>
      </c>
      <c r="F34" s="5" t="n">
        <v>-13751</v>
      </c>
      <c r="G34" s="6" t="n">
        <v>-22302</v>
      </c>
      <c r="H34" s="6" t="n">
        <v>-62133</v>
      </c>
      <c r="I34" s="6" t="n">
        <v>6085</v>
      </c>
      <c r="J34" s="6" t="n">
        <v>310674</v>
      </c>
      <c r="K34" s="6" t="n">
        <v>312340</v>
      </c>
      <c r="L34" s="5" t="n">
        <v>299047</v>
      </c>
      <c r="M34" s="4" t="s">
        <v>137</v>
      </c>
      <c r="N34" s="5" t="n">
        <v>-92101</v>
      </c>
      <c r="O34" s="4" t="s">
        <v>137</v>
      </c>
      <c r="P34" s="5" t="n">
        <v>5994</v>
      </c>
      <c r="Q34" s="4" t="s">
        <v>137</v>
      </c>
    </row>
    <row r="35" spans="1:18">
      <c r="A35" s="4" t="s">
        <v>842</v>
      </c>
      <c r="C35" s="5" t="n">
        <v>-174</v>
      </c>
      <c r="D35" s="5" t="n">
        <v>116</v>
      </c>
      <c r="J35" s="5" t="n">
        <v>3338</v>
      </c>
      <c r="K35" s="5" t="n">
        <v>3164</v>
      </c>
      <c r="L35" s="5" t="n">
        <v>3164</v>
      </c>
      <c r="N35" s="5" t="n">
        <v>-38653</v>
      </c>
      <c r="P35" s="5" t="n">
        <v>-427</v>
      </c>
    </row>
    <row r="36" spans="1:18">
      <c r="A36" s="4" t="s">
        <v>142</v>
      </c>
      <c r="L36" s="5" t="n">
        <v>295883</v>
      </c>
      <c r="N36" s="5" t="n">
        <v>-53448</v>
      </c>
      <c r="P36" s="5" t="n">
        <v>6421</v>
      </c>
    </row>
    <row r="37" spans="1:18">
      <c r="A37" s="4" t="s">
        <v>136</v>
      </c>
      <c r="B37" s="5" t="n">
        <v>-13294</v>
      </c>
      <c r="C37" s="6" t="n">
        <v>1666</v>
      </c>
      <c r="D37" s="6" t="n">
        <v>305100</v>
      </c>
      <c r="E37" s="6" t="n">
        <v>5574</v>
      </c>
      <c r="F37" s="5" t="n">
        <v>-13751</v>
      </c>
      <c r="G37" s="6" t="n">
        <v>-22302</v>
      </c>
      <c r="H37" s="6" t="n">
        <v>-62133</v>
      </c>
      <c r="I37" s="6" t="n">
        <v>6085</v>
      </c>
      <c r="J37" s="6" t="n">
        <v>310674</v>
      </c>
      <c r="K37" s="6" t="n">
        <v>312340</v>
      </c>
      <c r="L37" s="5" t="n">
        <v>299047</v>
      </c>
      <c r="M37" s="4" t="s">
        <v>137</v>
      </c>
      <c r="N37" s="5" t="n">
        <v>-92101</v>
      </c>
      <c r="O37" s="4" t="s">
        <v>137</v>
      </c>
      <c r="P37" s="5" t="n">
        <v>5994</v>
      </c>
      <c r="Q37" s="4" t="s">
        <v>137</v>
      </c>
    </row>
    <row r="38" spans="1:18">
      <c r="A38" s="4" t="s">
        <v>843</v>
      </c>
    </row>
    <row r="39" spans="1:18">
      <c r="A39" s="3" t="s">
        <v>699</v>
      </c>
    </row>
    <row r="40" spans="1:18">
      <c r="A40" s="4" t="s">
        <v>34</v>
      </c>
      <c r="F40" s="5" t="n">
        <v>15823</v>
      </c>
      <c r="N40" s="5" t="n">
        <v>15823</v>
      </c>
    </row>
    <row r="41" spans="1:18">
      <c r="A41" s="4" t="s">
        <v>214</v>
      </c>
      <c r="F41" s="5" t="n">
        <v>11451</v>
      </c>
      <c r="N41" s="5" t="n">
        <v>11451</v>
      </c>
    </row>
    <row r="42" spans="1:18">
      <c r="A42" s="4" t="s">
        <v>36</v>
      </c>
      <c r="F42" s="5" t="n">
        <v>30354</v>
      </c>
      <c r="N42" s="5" t="n">
        <v>30354</v>
      </c>
    </row>
    <row r="43" spans="1:18">
      <c r="A43" s="4" t="s">
        <v>38</v>
      </c>
      <c r="F43" s="5" t="n">
        <v>374</v>
      </c>
      <c r="N43" s="5" t="n">
        <v>374</v>
      </c>
    </row>
    <row r="44" spans="1:18">
      <c r="A44" s="4" t="s">
        <v>37</v>
      </c>
      <c r="F44" s="5" t="n">
        <v>5746</v>
      </c>
      <c r="N44" s="5" t="n">
        <v>5746</v>
      </c>
    </row>
    <row r="45" spans="1:18">
      <c r="A45" s="4" t="s">
        <v>40</v>
      </c>
      <c r="F45" s="5" t="n">
        <v>63748</v>
      </c>
      <c r="N45" s="5" t="n">
        <v>63748</v>
      </c>
    </row>
    <row r="46" spans="1:18">
      <c r="A46" s="4" t="s">
        <v>48</v>
      </c>
      <c r="F46" s="5" t="n">
        <v>159596</v>
      </c>
      <c r="N46" s="5" t="n">
        <v>159596</v>
      </c>
    </row>
    <row r="47" spans="1:18">
      <c r="A47" s="4" t="s">
        <v>42</v>
      </c>
      <c r="F47" s="5" t="n">
        <v>23712</v>
      </c>
      <c r="N47" s="5" t="n">
        <v>23712</v>
      </c>
    </row>
    <row r="48" spans="1:18">
      <c r="A48" s="4" t="s">
        <v>43</v>
      </c>
      <c r="F48" s="5" t="n">
        <v>71</v>
      </c>
      <c r="N48" s="5" t="n">
        <v>71</v>
      </c>
    </row>
    <row r="49" spans="1:18">
      <c r="A49" s="4" t="s">
        <v>49</v>
      </c>
      <c r="F49" s="5" t="n">
        <v>183379</v>
      </c>
      <c r="N49" s="5" t="n">
        <v>183379</v>
      </c>
    </row>
    <row r="50" spans="1:18">
      <c r="A50" s="4" t="s">
        <v>50</v>
      </c>
      <c r="F50" s="5" t="n">
        <v>247127</v>
      </c>
      <c r="N50" s="5" t="n">
        <v>247127</v>
      </c>
    </row>
    <row r="51" spans="1:18">
      <c r="A51" s="4" t="s">
        <v>52</v>
      </c>
      <c r="F51" s="5" t="n">
        <v>12022</v>
      </c>
      <c r="N51" s="5" t="n">
        <v>12022</v>
      </c>
    </row>
    <row r="52" spans="1:18">
      <c r="A52" s="4" t="s">
        <v>53</v>
      </c>
      <c r="F52" s="5" t="n">
        <v>5746</v>
      </c>
      <c r="N52" s="5" t="n">
        <v>5746</v>
      </c>
    </row>
    <row r="53" spans="1:18">
      <c r="A53" s="4" t="s">
        <v>54</v>
      </c>
      <c r="F53" s="5" t="n">
        <v>13694</v>
      </c>
      <c r="N53" s="5" t="n">
        <v>13694</v>
      </c>
    </row>
    <row r="54" spans="1:18">
      <c r="A54" s="4" t="s">
        <v>836</v>
      </c>
      <c r="F54" s="5" t="n">
        <v>16983</v>
      </c>
      <c r="N54" s="5" t="n">
        <v>16983</v>
      </c>
    </row>
    <row r="55" spans="1:18">
      <c r="A55" s="4" t="s">
        <v>57</v>
      </c>
      <c r="F55" s="5" t="n">
        <v>4650</v>
      </c>
      <c r="N55" s="5" t="n">
        <v>4650</v>
      </c>
    </row>
    <row r="56" spans="1:18">
      <c r="A56" s="4" t="s">
        <v>60</v>
      </c>
      <c r="F56" s="5" t="n">
        <v>53095</v>
      </c>
      <c r="N56" s="5" t="n">
        <v>53095</v>
      </c>
    </row>
    <row r="57" spans="1:18">
      <c r="A57" s="4" t="s">
        <v>62</v>
      </c>
      <c r="F57" s="5" t="n">
        <v>347574</v>
      </c>
      <c r="N57" s="5" t="n">
        <v>347574</v>
      </c>
    </row>
    <row r="58" spans="1:18">
      <c r="A58" s="4" t="s">
        <v>64</v>
      </c>
      <c r="F58" s="5" t="n">
        <v>4498</v>
      </c>
      <c r="N58" s="5" t="n">
        <v>4498</v>
      </c>
    </row>
    <row r="59" spans="1:18">
      <c r="A59" s="4" t="s">
        <v>58</v>
      </c>
      <c r="F59" s="5" t="n">
        <v>2092</v>
      </c>
      <c r="N59" s="5" t="n">
        <v>2092</v>
      </c>
    </row>
    <row r="60" spans="1:18">
      <c r="A60" s="4" t="s">
        <v>66</v>
      </c>
      <c r="F60" s="5" t="n">
        <v>354164</v>
      </c>
      <c r="N60" s="5" t="n">
        <v>354164</v>
      </c>
    </row>
    <row r="61" spans="1:18">
      <c r="A61" s="4" t="s">
        <v>67</v>
      </c>
      <c r="F61" s="5" t="n">
        <v>407259</v>
      </c>
      <c r="N61" s="5" t="n">
        <v>407259</v>
      </c>
    </row>
    <row r="62" spans="1:18">
      <c r="A62" s="4" t="s">
        <v>107</v>
      </c>
      <c r="L62" s="5" t="n">
        <v>54347</v>
      </c>
      <c r="N62" s="5" t="n">
        <v>340731</v>
      </c>
      <c r="P62" s="5" t="n">
        <v>334612</v>
      </c>
    </row>
    <row r="63" spans="1:18">
      <c r="A63" s="4" t="s">
        <v>112</v>
      </c>
      <c r="L63" s="5" t="n">
        <v>34696</v>
      </c>
      <c r="N63" s="5" t="n">
        <v>234330</v>
      </c>
      <c r="P63" s="5" t="n">
        <v>274135</v>
      </c>
    </row>
    <row r="64" spans="1:18">
      <c r="A64" s="4" t="s">
        <v>667</v>
      </c>
      <c r="L64" s="5" t="n">
        <v>19651</v>
      </c>
      <c r="N64" s="5" t="n">
        <v>106401</v>
      </c>
      <c r="P64" s="5" t="n">
        <v>60477</v>
      </c>
    </row>
    <row r="65" spans="1:18">
      <c r="A65" s="4" t="s">
        <v>837</v>
      </c>
      <c r="L65" s="5" t="n">
        <v>15058</v>
      </c>
      <c r="N65" s="5" t="n">
        <v>-72103</v>
      </c>
      <c r="P65" s="5" t="n">
        <v>16905</v>
      </c>
    </row>
    <row r="66" spans="1:18">
      <c r="A66" s="4" t="s">
        <v>838</v>
      </c>
      <c r="L66" s="5" t="n">
        <v>357345</v>
      </c>
    </row>
    <row r="67" spans="1:18">
      <c r="A67" s="4" t="s">
        <v>839</v>
      </c>
      <c r="L67" s="5" t="n">
        <v>-5259</v>
      </c>
      <c r="N67" s="5" t="n">
        <v>-20360</v>
      </c>
      <c r="P67" s="5" t="n">
        <v>-14258</v>
      </c>
    </row>
    <row r="68" spans="1:18">
      <c r="A68" s="4" t="s">
        <v>840</v>
      </c>
      <c r="L68" s="5" t="n">
        <v>367144</v>
      </c>
      <c r="N68" s="5" t="n">
        <v>-92463</v>
      </c>
      <c r="P68" s="5" t="n">
        <v>2647</v>
      </c>
    </row>
    <row r="69" spans="1:18">
      <c r="A69" s="4" t="s">
        <v>841</v>
      </c>
      <c r="L69" s="5" t="n">
        <v>70431</v>
      </c>
      <c r="N69" s="5" t="n">
        <v>66</v>
      </c>
      <c r="P69" s="5" t="n">
        <v>509</v>
      </c>
    </row>
    <row r="70" spans="1:18">
      <c r="A70" s="4" t="s">
        <v>138</v>
      </c>
      <c r="L70" s="5" t="n">
        <v>296713</v>
      </c>
      <c r="N70" s="5" t="n">
        <v>-92529</v>
      </c>
      <c r="P70" s="5" t="n">
        <v>2138</v>
      </c>
    </row>
    <row r="71" spans="1:18">
      <c r="A71" s="4" t="s">
        <v>842</v>
      </c>
      <c r="L71" s="5" t="n">
        <v>3164</v>
      </c>
      <c r="N71" s="5" t="n">
        <v>-38653</v>
      </c>
      <c r="P71" s="5" t="n">
        <v>-427</v>
      </c>
    </row>
    <row r="72" spans="1:18">
      <c r="A72" s="4" t="s">
        <v>142</v>
      </c>
      <c r="L72" s="5" t="n">
        <v>293549</v>
      </c>
      <c r="N72" s="5" t="n">
        <v>-53876</v>
      </c>
      <c r="P72" s="5" t="n">
        <v>2565</v>
      </c>
    </row>
    <row r="73" spans="1:18">
      <c r="A73" s="4" t="s">
        <v>136</v>
      </c>
      <c r="L73" s="5" t="n">
        <v>296713</v>
      </c>
      <c r="N73" s="5" t="n">
        <v>-92529</v>
      </c>
      <c r="P73" s="5" t="n">
        <v>2138</v>
      </c>
    </row>
    <row r="74" spans="1:18">
      <c r="A74" s="4" t="s">
        <v>844</v>
      </c>
    </row>
    <row r="75" spans="1:18">
      <c r="A75" s="3" t="s">
        <v>699</v>
      </c>
    </row>
    <row r="76" spans="1:18">
      <c r="A76" s="4" t="s">
        <v>37</v>
      </c>
      <c r="F76" s="5" t="n">
        <v>106</v>
      </c>
      <c r="N76" s="5" t="n">
        <v>106</v>
      </c>
    </row>
    <row r="77" spans="1:18">
      <c r="A77" s="4" t="s">
        <v>40</v>
      </c>
      <c r="F77" s="5" t="n">
        <v>106</v>
      </c>
      <c r="N77" s="5" t="n">
        <v>106</v>
      </c>
    </row>
    <row r="78" spans="1:18">
      <c r="A78" s="4" t="s">
        <v>48</v>
      </c>
      <c r="F78" s="5" t="n">
        <v>1678</v>
      </c>
      <c r="N78" s="5" t="n">
        <v>1678</v>
      </c>
    </row>
    <row r="79" spans="1:18">
      <c r="A79" s="4" t="s">
        <v>43</v>
      </c>
      <c r="F79" s="5" t="n">
        <v>10</v>
      </c>
      <c r="N79" s="5" t="n">
        <v>10</v>
      </c>
    </row>
    <row r="80" spans="1:18">
      <c r="A80" s="4" t="s">
        <v>49</v>
      </c>
      <c r="F80" s="5" t="n">
        <v>1688</v>
      </c>
      <c r="N80" s="5" t="n">
        <v>1688</v>
      </c>
    </row>
    <row r="81" spans="1:18">
      <c r="A81" s="4" t="s">
        <v>50</v>
      </c>
      <c r="F81" s="5" t="n">
        <v>1794</v>
      </c>
      <c r="N81" s="5" t="n">
        <v>1794</v>
      </c>
    </row>
    <row r="82" spans="1:18">
      <c r="A82" s="4" t="s">
        <v>52</v>
      </c>
      <c r="B82" s="5" t="n">
        <v>150</v>
      </c>
      <c r="F82" s="5" t="n">
        <v>498</v>
      </c>
      <c r="L82" s="5" t="n">
        <v>150</v>
      </c>
      <c r="N82" s="5" t="n">
        <v>498</v>
      </c>
    </row>
    <row r="83" spans="1:18">
      <c r="A83" s="4" t="s">
        <v>53</v>
      </c>
      <c r="F83" s="5" t="n">
        <v>4</v>
      </c>
      <c r="N83" s="5" t="n">
        <v>4</v>
      </c>
    </row>
    <row r="84" spans="1:18">
      <c r="A84" s="4" t="s">
        <v>54</v>
      </c>
      <c r="F84" s="5" t="n">
        <v>455</v>
      </c>
      <c r="N84" s="5" t="n">
        <v>455</v>
      </c>
    </row>
    <row r="85" spans="1:18">
      <c r="A85" s="4" t="s">
        <v>60</v>
      </c>
      <c r="B85" s="5" t="n">
        <v>150</v>
      </c>
      <c r="F85" s="5" t="n">
        <v>957</v>
      </c>
      <c r="L85" s="5" t="n">
        <v>150</v>
      </c>
      <c r="N85" s="5" t="n">
        <v>957</v>
      </c>
    </row>
    <row r="86" spans="1:18">
      <c r="A86" s="4" t="s">
        <v>67</v>
      </c>
      <c r="B86" s="6" t="n">
        <v>150</v>
      </c>
      <c r="F86" s="6" t="n">
        <v>957</v>
      </c>
      <c r="L86" s="5" t="n">
        <v>150</v>
      </c>
      <c r="N86" s="5" t="n">
        <v>957</v>
      </c>
    </row>
    <row r="87" spans="1:18">
      <c r="A87" s="4" t="s">
        <v>107</v>
      </c>
      <c r="N87" s="5" t="n">
        <v>55</v>
      </c>
      <c r="P87" s="5" t="n">
        <v>322</v>
      </c>
    </row>
    <row r="88" spans="1:18">
      <c r="A88" s="4" t="s">
        <v>112</v>
      </c>
      <c r="N88" s="5" t="n">
        <v>50</v>
      </c>
      <c r="P88" s="5" t="n">
        <v>200</v>
      </c>
    </row>
    <row r="89" spans="1:18">
      <c r="A89" s="4" t="s">
        <v>667</v>
      </c>
      <c r="N89" s="5" t="n">
        <v>5</v>
      </c>
      <c r="P89" s="5" t="n">
        <v>122</v>
      </c>
    </row>
    <row r="90" spans="1:18">
      <c r="A90" s="4" t="s">
        <v>837</v>
      </c>
      <c r="L90" s="5" t="n">
        <v>463</v>
      </c>
      <c r="N90" s="5" t="n">
        <v>378</v>
      </c>
      <c r="P90" s="5" t="n">
        <v>6053</v>
      </c>
    </row>
    <row r="91" spans="1:18">
      <c r="A91" s="4" t="s">
        <v>838</v>
      </c>
      <c r="L91" s="5" t="n">
        <v>785</v>
      </c>
    </row>
    <row r="92" spans="1:18">
      <c r="A92" s="4" t="s">
        <v>839</v>
      </c>
      <c r="L92" s="5" t="n">
        <v>2512</v>
      </c>
      <c r="N92" s="5" t="n">
        <v>50</v>
      </c>
      <c r="P92" s="5" t="n">
        <v>52</v>
      </c>
    </row>
    <row r="93" spans="1:18">
      <c r="A93" s="4" t="s">
        <v>840</v>
      </c>
      <c r="L93" s="5" t="n">
        <v>3760</v>
      </c>
      <c r="N93" s="5" t="n">
        <v>428</v>
      </c>
      <c r="P93" s="5" t="n">
        <v>6105</v>
      </c>
    </row>
    <row r="94" spans="1:18">
      <c r="A94" s="4" t="s">
        <v>841</v>
      </c>
      <c r="L94" s="5" t="n">
        <v>1426</v>
      </c>
      <c r="P94" s="5" t="n">
        <v>2249</v>
      </c>
    </row>
    <row r="95" spans="1:18">
      <c r="A95" s="4" t="s">
        <v>138</v>
      </c>
      <c r="L95" s="5" t="n">
        <v>2334</v>
      </c>
      <c r="N95" s="5" t="n">
        <v>428</v>
      </c>
      <c r="P95" s="5" t="n">
        <v>3856</v>
      </c>
    </row>
    <row r="96" spans="1:18">
      <c r="A96" s="4" t="s">
        <v>142</v>
      </c>
      <c r="L96" s="5" t="n">
        <v>2334</v>
      </c>
      <c r="N96" s="5" t="n">
        <v>428</v>
      </c>
      <c r="P96" s="5" t="n">
        <v>3856</v>
      </c>
    </row>
    <row r="97" spans="1:18">
      <c r="A97" s="4" t="s">
        <v>136</v>
      </c>
      <c r="L97" s="6" t="n">
        <v>2334</v>
      </c>
      <c r="N97" s="6" t="n">
        <v>428</v>
      </c>
      <c r="P97" s="6" t="n">
        <v>3856</v>
      </c>
    </row>
    <row r="98" spans="1:18"/>
    <row r="99" spans="1:18">
      <c r="A99" s="4" t="s">
        <v>137</v>
      </c>
      <c r="B99" s="4" t="s">
        <v>150</v>
      </c>
    </row>
  </sheetData>
  <mergeCells count="8">
    <mergeCell ref="A1:A2"/>
    <mergeCell ref="B1:I1"/>
    <mergeCell ref="L1:Q1"/>
    <mergeCell ref="L2:M2"/>
    <mergeCell ref="N2:O2"/>
    <mergeCell ref="P2:Q2"/>
    <mergeCell ref="A98:R98"/>
    <mergeCell ref="B99:R9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87</v>
      </c>
      <c r="D1" s="2" t="s">
        <v>4</v>
      </c>
      <c r="E1" s="2" t="s">
        <v>32</v>
      </c>
    </row>
    <row r="2" spans="1:5">
      <c r="A2" s="3" t="s">
        <v>699</v>
      </c>
    </row>
    <row r="3" spans="1:5">
      <c r="A3" s="4" t="s">
        <v>846</v>
      </c>
      <c r="B3" s="6" t="n">
        <v>116450</v>
      </c>
      <c r="E3" s="6" t="n">
        <v>178082</v>
      </c>
    </row>
    <row r="4" spans="1:5">
      <c r="A4" s="4" t="s">
        <v>847</v>
      </c>
      <c r="B4" s="5" t="n">
        <v>-1357</v>
      </c>
      <c r="E4" s="5" t="n">
        <v>-2002</v>
      </c>
    </row>
    <row r="5" spans="1:5">
      <c r="A5" s="4" t="s">
        <v>848</v>
      </c>
      <c r="B5" s="5" t="n">
        <v>-123</v>
      </c>
      <c r="E5" s="5" t="n">
        <v>-68</v>
      </c>
    </row>
    <row r="6" spans="1:5">
      <c r="A6" s="4" t="s">
        <v>849</v>
      </c>
      <c r="B6" s="5" t="n">
        <v>-11082</v>
      </c>
      <c r="E6" s="5" t="n">
        <v>-18307</v>
      </c>
    </row>
    <row r="7" spans="1:5">
      <c r="A7" s="4" t="s">
        <v>850</v>
      </c>
      <c r="B7" s="5" t="n">
        <v>-186</v>
      </c>
      <c r="E7" s="5" t="n">
        <v>-468</v>
      </c>
    </row>
    <row r="8" spans="1:5">
      <c r="A8" s="4" t="s">
        <v>851</v>
      </c>
      <c r="B8" s="5" t="n">
        <v>31</v>
      </c>
      <c r="E8" s="5" t="n">
        <v>31</v>
      </c>
    </row>
    <row r="9" spans="1:5">
      <c r="A9" s="4" t="s">
        <v>852</v>
      </c>
      <c r="B9" s="6" t="n">
        <v>103733</v>
      </c>
      <c r="C9" s="6" t="n">
        <v>111887</v>
      </c>
      <c r="D9" s="6" t="n">
        <v>114044</v>
      </c>
      <c r="E9" s="5" t="n">
        <v>157268</v>
      </c>
    </row>
    <row r="10" spans="1:5">
      <c r="A10" s="4" t="s">
        <v>419</v>
      </c>
    </row>
    <row r="11" spans="1:5">
      <c r="A11" s="3" t="s">
        <v>699</v>
      </c>
    </row>
    <row r="12" spans="1:5">
      <c r="A12" s="4" t="s">
        <v>846</v>
      </c>
      <c r="E12" s="5" t="n">
        <v>354500</v>
      </c>
    </row>
    <row r="13" spans="1:5">
      <c r="A13" s="4" t="s">
        <v>847</v>
      </c>
      <c r="E13" s="5" t="n">
        <v>-6926</v>
      </c>
    </row>
    <row r="14" spans="1:5">
      <c r="A14" s="4" t="s">
        <v>852</v>
      </c>
      <c r="E14" s="5" t="n">
        <v>347574</v>
      </c>
    </row>
    <row r="15" spans="1:5">
      <c r="A15" s="4" t="s">
        <v>853</v>
      </c>
    </row>
    <row r="16" spans="1:5">
      <c r="A16" s="3" t="s">
        <v>699</v>
      </c>
    </row>
    <row r="17" spans="1:5">
      <c r="A17" s="4" t="s">
        <v>846</v>
      </c>
      <c r="E17" s="5" t="n">
        <v>320000</v>
      </c>
    </row>
    <row r="18" spans="1:5">
      <c r="A18" s="4" t="s">
        <v>854</v>
      </c>
    </row>
    <row r="19" spans="1:5">
      <c r="A19" s="3" t="s">
        <v>699</v>
      </c>
    </row>
    <row r="20" spans="1:5">
      <c r="A20" s="4" t="s">
        <v>846</v>
      </c>
      <c r="E20" s="6" t="n">
        <v>3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94</v>
      </c>
      <c r="B1" s="2" t="s">
        <v>1</v>
      </c>
    </row>
    <row r="2" spans="1:7">
      <c r="B2" s="2" t="s">
        <v>195</v>
      </c>
      <c r="D2" s="2" t="s">
        <v>196</v>
      </c>
      <c r="F2" s="2" t="s">
        <v>197</v>
      </c>
    </row>
    <row r="3" spans="1:7">
      <c r="A3" s="3" t="s">
        <v>198</v>
      </c>
    </row>
    <row r="4" spans="1:7">
      <c r="A4" s="4" t="s">
        <v>138</v>
      </c>
      <c r="B4" s="6" t="n">
        <v>172853</v>
      </c>
      <c r="D4" s="6" t="n">
        <v>-153031</v>
      </c>
      <c r="F4" s="6" t="n">
        <v>-32504</v>
      </c>
    </row>
    <row r="5" spans="1:7">
      <c r="A5" s="3" t="s">
        <v>199</v>
      </c>
    </row>
    <row r="6" spans="1:7">
      <c r="A6" s="4" t="s">
        <v>200</v>
      </c>
      <c r="B6" s="5" t="n">
        <v>-299047</v>
      </c>
      <c r="C6" s="4" t="s">
        <v>137</v>
      </c>
      <c r="D6" s="5" t="n">
        <v>92101</v>
      </c>
      <c r="E6" s="4" t="s">
        <v>137</v>
      </c>
      <c r="F6" s="5" t="n">
        <v>-5994</v>
      </c>
      <c r="G6" s="4" t="s">
        <v>137</v>
      </c>
    </row>
    <row r="7" spans="1:7">
      <c r="A7" s="4" t="s">
        <v>201</v>
      </c>
      <c r="B7" s="5" t="n">
        <v>3602</v>
      </c>
    </row>
    <row r="8" spans="1:7">
      <c r="A8" s="4" t="s">
        <v>119</v>
      </c>
      <c r="B8" s="5" t="n">
        <v>22185</v>
      </c>
      <c r="D8" s="5" t="n">
        <v>19528</v>
      </c>
      <c r="F8" s="5" t="n">
        <v>12188</v>
      </c>
    </row>
    <row r="9" spans="1:7">
      <c r="A9" s="4" t="s">
        <v>120</v>
      </c>
      <c r="B9" s="5" t="n">
        <v>116245</v>
      </c>
      <c r="D9" s="5" t="n">
        <v>11256</v>
      </c>
    </row>
    <row r="10" spans="1:7">
      <c r="A10" s="4" t="s">
        <v>121</v>
      </c>
      <c r="B10" s="5" t="n">
        <v>11679</v>
      </c>
    </row>
    <row r="11" spans="1:7">
      <c r="A11" s="4" t="s">
        <v>202</v>
      </c>
      <c r="B11" s="5" t="n">
        <v>-44605</v>
      </c>
      <c r="D11" s="5" t="n">
        <v>-900</v>
      </c>
      <c r="F11" s="5" t="n">
        <v>-316</v>
      </c>
    </row>
    <row r="12" spans="1:7">
      <c r="A12" s="4" t="s">
        <v>202</v>
      </c>
      <c r="B12" s="5" t="n">
        <v>525</v>
      </c>
    </row>
    <row r="13" spans="1:7">
      <c r="A13" s="4" t="s">
        <v>203</v>
      </c>
      <c r="B13" s="5" t="n">
        <v>2154</v>
      </c>
      <c r="D13" s="5" t="n">
        <v>1099</v>
      </c>
      <c r="F13" s="5" t="n">
        <v>1043</v>
      </c>
    </row>
    <row r="14" spans="1:7">
      <c r="A14" s="4" t="s">
        <v>204</v>
      </c>
      <c r="B14" s="5" t="n">
        <v>24808</v>
      </c>
      <c r="D14" s="5" t="n">
        <v>11266</v>
      </c>
    </row>
    <row r="15" spans="1:7">
      <c r="A15" s="4" t="s">
        <v>205</v>
      </c>
      <c r="B15" s="5" t="n">
        <v>-64298</v>
      </c>
    </row>
    <row r="16" spans="1:7">
      <c r="A16" s="4" t="s">
        <v>127</v>
      </c>
      <c r="B16" s="5" t="n">
        <v>3295</v>
      </c>
      <c r="F16" s="5" t="n">
        <v>850</v>
      </c>
    </row>
    <row r="17" spans="1:7">
      <c r="A17" s="4" t="s">
        <v>206</v>
      </c>
      <c r="B17" s="5" t="n">
        <v>635</v>
      </c>
      <c r="D17" s="5" t="n">
        <v>55</v>
      </c>
      <c r="F17" s="5" t="n">
        <v>-671</v>
      </c>
    </row>
    <row r="18" spans="1:7">
      <c r="A18" s="4" t="s">
        <v>207</v>
      </c>
      <c r="F18" s="5" t="n">
        <v>850</v>
      </c>
    </row>
    <row r="19" spans="1:7">
      <c r="A19" s="4" t="s">
        <v>208</v>
      </c>
      <c r="B19" s="5" t="n">
        <v>1948</v>
      </c>
      <c r="D19" s="5" t="n">
        <v>3373</v>
      </c>
      <c r="F19" s="5" t="n">
        <v>6195</v>
      </c>
    </row>
    <row r="20" spans="1:7">
      <c r="A20" s="4" t="s">
        <v>209</v>
      </c>
      <c r="B20" s="5" t="n">
        <v>3679</v>
      </c>
      <c r="D20" s="5" t="n">
        <v>1755</v>
      </c>
      <c r="F20" s="5" t="n">
        <v>53</v>
      </c>
    </row>
    <row r="21" spans="1:7">
      <c r="A21" s="4" t="s">
        <v>210</v>
      </c>
      <c r="B21" s="5" t="n">
        <v>-898</v>
      </c>
      <c r="D21" s="5" t="n">
        <v>511</v>
      </c>
      <c r="F21" s="5" t="n">
        <v>-148</v>
      </c>
    </row>
    <row r="22" spans="1:7">
      <c r="A22" s="4" t="s">
        <v>211</v>
      </c>
      <c r="B22" s="5" t="n">
        <v>-687</v>
      </c>
      <c r="F22" s="5" t="n">
        <v>1033</v>
      </c>
    </row>
    <row r="23" spans="1:7">
      <c r="A23" s="4" t="s">
        <v>212</v>
      </c>
      <c r="F23" s="5" t="n">
        <v>644</v>
      </c>
    </row>
    <row r="24" spans="1:7">
      <c r="A24" s="4" t="s">
        <v>58</v>
      </c>
      <c r="B24" s="5" t="n">
        <v>-21</v>
      </c>
      <c r="D24" s="5" t="n">
        <v>-43</v>
      </c>
      <c r="F24" s="5" t="n">
        <v>-12</v>
      </c>
    </row>
    <row r="25" spans="1:7">
      <c r="A25" s="3" t="s">
        <v>213</v>
      </c>
    </row>
    <row r="26" spans="1:7">
      <c r="A26" s="4" t="s">
        <v>214</v>
      </c>
      <c r="B26" s="5" t="n">
        <v>-2958</v>
      </c>
      <c r="D26" s="5" t="n">
        <v>7254</v>
      </c>
      <c r="F26" s="5" t="n">
        <v>-7714</v>
      </c>
    </row>
    <row r="27" spans="1:7">
      <c r="A27" s="4" t="s">
        <v>38</v>
      </c>
      <c r="B27" s="5" t="n">
        <v>2051</v>
      </c>
      <c r="D27" s="5" t="n">
        <v>6229</v>
      </c>
      <c r="F27" s="5" t="n">
        <v>-5901</v>
      </c>
    </row>
    <row r="28" spans="1:7">
      <c r="A28" s="4" t="s">
        <v>36</v>
      </c>
      <c r="B28" s="5" t="n">
        <v>-27753</v>
      </c>
      <c r="D28" s="5" t="n">
        <v>-21064</v>
      </c>
      <c r="F28" s="5" t="n">
        <v>-3957</v>
      </c>
    </row>
    <row r="29" spans="1:7">
      <c r="A29" s="4" t="s">
        <v>37</v>
      </c>
      <c r="B29" s="5" t="n">
        <v>656</v>
      </c>
      <c r="D29" s="5" t="n">
        <v>2488</v>
      </c>
      <c r="F29" s="5" t="n">
        <v>-1535</v>
      </c>
    </row>
    <row r="30" spans="1:7">
      <c r="A30" s="4" t="s">
        <v>52</v>
      </c>
      <c r="B30" s="5" t="n">
        <v>1580</v>
      </c>
      <c r="D30" s="5" t="n">
        <v>797</v>
      </c>
      <c r="F30" s="5" t="n">
        <v>968</v>
      </c>
    </row>
    <row r="31" spans="1:7">
      <c r="A31" s="4" t="s">
        <v>55</v>
      </c>
      <c r="B31" s="5" t="n">
        <v>329</v>
      </c>
      <c r="D31" s="5" t="n">
        <v>-506</v>
      </c>
      <c r="F31" s="5" t="n">
        <v>629</v>
      </c>
    </row>
    <row r="32" spans="1:7">
      <c r="A32" s="4" t="s">
        <v>57</v>
      </c>
      <c r="B32" s="5" t="n">
        <v>-40</v>
      </c>
      <c r="D32" s="5" t="n">
        <v>-56</v>
      </c>
      <c r="F32" s="5" t="n">
        <v>-367</v>
      </c>
    </row>
    <row r="33" spans="1:7">
      <c r="A33" s="4" t="s">
        <v>215</v>
      </c>
      <c r="B33" s="5" t="n">
        <v>-1158</v>
      </c>
      <c r="D33" s="5" t="n">
        <v>4661</v>
      </c>
      <c r="F33" s="5" t="n">
        <v>349</v>
      </c>
    </row>
    <row r="34" spans="1:7">
      <c r="A34" s="4" t="s">
        <v>216</v>
      </c>
      <c r="B34" s="5" t="n">
        <v>-28636</v>
      </c>
      <c r="D34" s="5" t="n">
        <v>-13227</v>
      </c>
      <c r="F34" s="5" t="n">
        <v>-35167</v>
      </c>
    </row>
    <row r="35" spans="1:7">
      <c r="A35" s="4" t="s">
        <v>217</v>
      </c>
      <c r="B35" s="5" t="n">
        <v>18214</v>
      </c>
      <c r="D35" s="5" t="n">
        <v>81986</v>
      </c>
      <c r="F35" s="5" t="n">
        <v>60101</v>
      </c>
    </row>
    <row r="36" spans="1:7">
      <c r="A36" s="4" t="s">
        <v>218</v>
      </c>
      <c r="B36" s="5" t="n">
        <v>-10422</v>
      </c>
      <c r="D36" s="5" t="n">
        <v>68759</v>
      </c>
      <c r="F36" s="5" t="n">
        <v>24934</v>
      </c>
    </row>
    <row r="37" spans="1:7">
      <c r="A37" s="3" t="s">
        <v>219</v>
      </c>
    </row>
    <row r="38" spans="1:7">
      <c r="A38" s="4" t="s">
        <v>220</v>
      </c>
      <c r="B38" s="5" t="n">
        <v>-19883</v>
      </c>
      <c r="D38" s="5" t="n">
        <v>-43475</v>
      </c>
      <c r="F38" s="5" t="n">
        <v>-102848</v>
      </c>
    </row>
    <row r="39" spans="1:7">
      <c r="A39" s="4" t="s">
        <v>221</v>
      </c>
      <c r="D39" s="5" t="n">
        <v>-7214</v>
      </c>
      <c r="F39" s="5" t="n">
        <v>-32448</v>
      </c>
    </row>
    <row r="40" spans="1:7">
      <c r="A40" s="4" t="s">
        <v>222</v>
      </c>
      <c r="B40" s="5" t="n">
        <v>2491</v>
      </c>
      <c r="D40" s="5" t="n">
        <v>680</v>
      </c>
      <c r="F40" s="5" t="n">
        <v>102</v>
      </c>
    </row>
    <row r="41" spans="1:7">
      <c r="A41" s="4" t="s">
        <v>223</v>
      </c>
      <c r="B41" s="5" t="n">
        <v>3162</v>
      </c>
    </row>
    <row r="42" spans="1:7">
      <c r="A42" s="4" t="s">
        <v>224</v>
      </c>
      <c r="D42" s="5" t="n">
        <v>2532</v>
      </c>
      <c r="F42" s="5" t="n">
        <v>2945</v>
      </c>
    </row>
    <row r="43" spans="1:7">
      <c r="A43" s="4" t="s">
        <v>225</v>
      </c>
      <c r="B43" s="5" t="n">
        <v>-14230</v>
      </c>
      <c r="D43" s="5" t="n">
        <v>-47477</v>
      </c>
      <c r="F43" s="5" t="n">
        <v>-132249</v>
      </c>
    </row>
    <row r="44" spans="1:7">
      <c r="A44" s="4" t="s">
        <v>226</v>
      </c>
      <c r="B44" s="5" t="n">
        <v>18965</v>
      </c>
      <c r="D44" s="5" t="n">
        <v>-36443</v>
      </c>
      <c r="F44" s="5" t="n">
        <v>-57761</v>
      </c>
    </row>
    <row r="45" spans="1:7">
      <c r="A45" s="4" t="s">
        <v>227</v>
      </c>
      <c r="B45" s="5" t="n">
        <v>4735</v>
      </c>
      <c r="D45" s="5" t="n">
        <v>-83920</v>
      </c>
      <c r="F45" s="5" t="n">
        <v>-190010</v>
      </c>
    </row>
    <row r="46" spans="1:7">
      <c r="A46" s="3" t="s">
        <v>228</v>
      </c>
    </row>
    <row r="47" spans="1:7">
      <c r="A47" s="4" t="s">
        <v>229</v>
      </c>
      <c r="B47" s="5" t="n">
        <v>26644</v>
      </c>
      <c r="D47" s="5" t="n">
        <v>96502</v>
      </c>
      <c r="F47" s="5" t="n">
        <v>80606</v>
      </c>
    </row>
    <row r="48" spans="1:7">
      <c r="A48" s="4" t="s">
        <v>230</v>
      </c>
      <c r="F48" s="5" t="n">
        <v>94495</v>
      </c>
    </row>
    <row r="49" spans="1:7">
      <c r="A49" s="4" t="s">
        <v>231</v>
      </c>
      <c r="B49" s="5" t="n">
        <v>-26546</v>
      </c>
      <c r="D49" s="5" t="n">
        <v>-34062</v>
      </c>
      <c r="F49" s="5" t="n">
        <v>-61459</v>
      </c>
    </row>
    <row r="50" spans="1:7">
      <c r="A50" s="4" t="s">
        <v>232</v>
      </c>
      <c r="D50" s="5" t="n">
        <v>-1230</v>
      </c>
      <c r="F50" s="5" t="n">
        <v>-2794</v>
      </c>
    </row>
    <row r="51" spans="1:7">
      <c r="A51" s="4" t="s">
        <v>233</v>
      </c>
      <c r="B51" s="5" t="n">
        <v>-10000</v>
      </c>
    </row>
    <row r="52" spans="1:7">
      <c r="A52" s="4" t="s">
        <v>234</v>
      </c>
      <c r="B52" s="5" t="n">
        <v>-1500</v>
      </c>
      <c r="D52" s="5" t="n">
        <v>-4500</v>
      </c>
      <c r="F52" s="5" t="n">
        <v>-2900</v>
      </c>
    </row>
    <row r="53" spans="1:7">
      <c r="A53" s="4" t="s">
        <v>235</v>
      </c>
      <c r="D53" s="5" t="n">
        <v>-3840</v>
      </c>
    </row>
    <row r="54" spans="1:7">
      <c r="A54" s="4" t="s">
        <v>174</v>
      </c>
      <c r="B54" s="5" t="n">
        <v>-3633</v>
      </c>
      <c r="D54" s="5" t="n">
        <v>-30332</v>
      </c>
      <c r="F54" s="5" t="n">
        <v>-4907</v>
      </c>
    </row>
    <row r="55" spans="1:7">
      <c r="A55" s="4" t="s">
        <v>58</v>
      </c>
      <c r="D55" s="5" t="n">
        <v>29</v>
      </c>
      <c r="F55" s="5" t="n">
        <v>77</v>
      </c>
    </row>
    <row r="56" spans="1:7">
      <c r="A56" s="4" t="s">
        <v>236</v>
      </c>
      <c r="B56" s="5" t="n">
        <v>-15035</v>
      </c>
      <c r="D56" s="5" t="n">
        <v>22567</v>
      </c>
      <c r="F56" s="5" t="n">
        <v>103118</v>
      </c>
    </row>
    <row r="57" spans="1:7">
      <c r="A57" s="4" t="s">
        <v>237</v>
      </c>
      <c r="B57" s="5" t="n">
        <v>99</v>
      </c>
      <c r="D57" s="5" t="n">
        <v>-2659</v>
      </c>
      <c r="F57" s="5" t="n">
        <v>-216</v>
      </c>
    </row>
    <row r="58" spans="1:7">
      <c r="A58" s="4" t="s">
        <v>238</v>
      </c>
      <c r="B58" s="5" t="n">
        <v>-20623</v>
      </c>
      <c r="D58" s="5" t="n">
        <v>4747</v>
      </c>
      <c r="F58" s="5" t="n">
        <v>-62174</v>
      </c>
    </row>
    <row r="59" spans="1:7">
      <c r="A59" s="4" t="s">
        <v>239</v>
      </c>
      <c r="B59" s="5" t="n">
        <v>33119</v>
      </c>
      <c r="D59" s="5" t="n">
        <v>16167</v>
      </c>
      <c r="F59" s="5" t="n">
        <v>72309</v>
      </c>
    </row>
    <row r="60" spans="1:7">
      <c r="A60" s="4" t="s">
        <v>240</v>
      </c>
      <c r="B60" s="5" t="n">
        <v>15823</v>
      </c>
      <c r="D60" s="5" t="n">
        <v>28028</v>
      </c>
      <c r="F60" s="5" t="n">
        <v>34060</v>
      </c>
    </row>
    <row r="61" spans="1:7">
      <c r="A61" s="4" t="s">
        <v>241</v>
      </c>
      <c r="B61" s="5" t="n">
        <v>28319</v>
      </c>
      <c r="D61" s="5" t="n">
        <v>48942</v>
      </c>
      <c r="F61" s="5" t="n">
        <v>44195</v>
      </c>
    </row>
    <row r="62" spans="1:7">
      <c r="A62" s="4" t="s">
        <v>242</v>
      </c>
      <c r="D62" s="5" t="n">
        <v>15823</v>
      </c>
      <c r="F62" s="5" t="n">
        <v>28028</v>
      </c>
    </row>
    <row r="63" spans="1:7">
      <c r="A63" s="4" t="s">
        <v>243</v>
      </c>
      <c r="B63" s="5" t="n">
        <v>28319</v>
      </c>
      <c r="D63" s="5" t="n">
        <v>33119</v>
      </c>
      <c r="F63" s="5" t="n">
        <v>16167</v>
      </c>
    </row>
    <row r="64" spans="1:7">
      <c r="A64" s="3" t="s">
        <v>244</v>
      </c>
    </row>
    <row r="65" spans="1:7">
      <c r="A65" s="4" t="s">
        <v>245</v>
      </c>
      <c r="B65" s="5" t="n">
        <v>10618</v>
      </c>
      <c r="D65" s="5" t="n">
        <v>10308</v>
      </c>
      <c r="F65" s="5" t="n">
        <v>3741</v>
      </c>
    </row>
    <row r="66" spans="1:7">
      <c r="A66" s="4" t="s">
        <v>246</v>
      </c>
      <c r="B66" s="5" t="n">
        <v>6939</v>
      </c>
      <c r="D66" s="5" t="n">
        <v>299</v>
      </c>
      <c r="F66" s="5" t="n">
        <v>582</v>
      </c>
    </row>
    <row r="67" spans="1:7">
      <c r="A67" s="3" t="s">
        <v>247</v>
      </c>
    </row>
    <row r="68" spans="1:7">
      <c r="A68" s="4" t="s">
        <v>248</v>
      </c>
      <c r="B68" s="5" t="n">
        <v>1124</v>
      </c>
      <c r="D68" s="5" t="n">
        <v>5038</v>
      </c>
      <c r="F68" s="5" t="n">
        <v>18425</v>
      </c>
    </row>
    <row r="69" spans="1:7">
      <c r="A69" s="4" t="s">
        <v>249</v>
      </c>
      <c r="D69" s="5" t="n">
        <v>7241</v>
      </c>
      <c r="F69" s="5" t="n">
        <v>55642</v>
      </c>
    </row>
    <row r="70" spans="1:7">
      <c r="A70" s="4" t="s">
        <v>250</v>
      </c>
      <c r="D70" s="5" t="n">
        <v>27</v>
      </c>
      <c r="F70" s="5" t="n">
        <v>16367</v>
      </c>
    </row>
    <row r="71" spans="1:7">
      <c r="A71" s="4" t="s">
        <v>251</v>
      </c>
      <c r="B71" s="5" t="n">
        <v>61</v>
      </c>
      <c r="D71" s="5" t="n">
        <v>5855</v>
      </c>
      <c r="F71" s="5" t="n">
        <v>16923</v>
      </c>
    </row>
    <row r="72" spans="1:7">
      <c r="A72" s="4" t="s">
        <v>252</v>
      </c>
      <c r="F72" s="5" t="n">
        <v>3840</v>
      </c>
    </row>
    <row r="73" spans="1:7">
      <c r="A73" s="4" t="s">
        <v>253</v>
      </c>
      <c r="B73" s="5" t="n">
        <v>40</v>
      </c>
      <c r="D73" s="5" t="n">
        <v>179</v>
      </c>
      <c r="F73" s="5" t="n">
        <v>1016</v>
      </c>
    </row>
    <row r="74" spans="1:7">
      <c r="A74" s="4" t="s">
        <v>254</v>
      </c>
      <c r="F74" s="5" t="n">
        <v>1265</v>
      </c>
    </row>
    <row r="75" spans="1:7">
      <c r="A75" s="4" t="s">
        <v>255</v>
      </c>
      <c r="D75" s="5" t="n">
        <v>375</v>
      </c>
      <c r="F75" s="6" t="n">
        <v>2625</v>
      </c>
    </row>
    <row r="76" spans="1:7">
      <c r="A76" s="4" t="s">
        <v>180</v>
      </c>
      <c r="D76" s="6" t="n">
        <v>2070</v>
      </c>
    </row>
    <row r="77" spans="1:7">
      <c r="A77" s="4" t="s">
        <v>256</v>
      </c>
    </row>
    <row r="78" spans="1:7">
      <c r="A78" s="3" t="s">
        <v>247</v>
      </c>
    </row>
    <row r="79" spans="1:7">
      <c r="A79" s="4" t="s">
        <v>257</v>
      </c>
      <c r="B79" s="5" t="n">
        <v>202145</v>
      </c>
    </row>
    <row r="80" spans="1:7">
      <c r="A80" s="4" t="s">
        <v>258</v>
      </c>
      <c r="B80" s="5" t="n">
        <v>-97083</v>
      </c>
    </row>
    <row r="81" spans="1:7">
      <c r="A81" s="4" t="s">
        <v>259</v>
      </c>
      <c r="B81" s="5" t="n">
        <v>-45036</v>
      </c>
    </row>
    <row r="82" spans="1:7">
      <c r="A82" s="4" t="s">
        <v>260</v>
      </c>
    </row>
    <row r="83" spans="1:7">
      <c r="A83" s="3" t="s">
        <v>247</v>
      </c>
    </row>
    <row r="84" spans="1:7">
      <c r="A84" s="4" t="s">
        <v>261</v>
      </c>
      <c r="B84" s="5" t="n">
        <v>-197539</v>
      </c>
    </row>
    <row r="85" spans="1:7">
      <c r="A85" s="4" t="s">
        <v>262</v>
      </c>
    </row>
    <row r="86" spans="1:7">
      <c r="A86" s="3" t="s">
        <v>247</v>
      </c>
    </row>
    <row r="87" spans="1:7">
      <c r="A87" s="4" t="s">
        <v>263</v>
      </c>
      <c r="B87" s="6" t="n">
        <v>8894</v>
      </c>
    </row>
    <row r="88" spans="1:7"/>
    <row r="89" spans="1:7">
      <c r="A89" s="4" t="s">
        <v>137</v>
      </c>
      <c r="B89" s="4" t="s">
        <v>150</v>
      </c>
    </row>
  </sheetData>
  <mergeCells count="7">
    <mergeCell ref="A1:A2"/>
    <mergeCell ref="B1:G1"/>
    <mergeCell ref="B2:C2"/>
    <mergeCell ref="D2:E2"/>
    <mergeCell ref="F2:G2"/>
    <mergeCell ref="A88:G88"/>
    <mergeCell ref="B89:G8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6</v>
      </c>
    </row>
    <row r="3" spans="1:4">
      <c r="A3" s="3" t="s">
        <v>856</v>
      </c>
    </row>
    <row r="4" spans="1:4">
      <c r="A4" s="4" t="s">
        <v>857</v>
      </c>
      <c r="B4" s="6" t="n">
        <v>4802</v>
      </c>
    </row>
    <row r="5" spans="1:4">
      <c r="A5" s="4" t="s">
        <v>858</v>
      </c>
      <c r="B5" s="5" t="n">
        <v>800</v>
      </c>
      <c r="C5" s="6" t="n">
        <v>1100</v>
      </c>
      <c r="D5" s="6" t="n">
        <v>400</v>
      </c>
    </row>
    <row r="6" spans="1:4">
      <c r="A6" s="4" t="s">
        <v>859</v>
      </c>
      <c r="C6" s="5" t="n">
        <v>4802</v>
      </c>
    </row>
    <row r="7" spans="1:4">
      <c r="A7" s="4" t="s">
        <v>737</v>
      </c>
    </row>
    <row r="8" spans="1:4">
      <c r="A8" s="3" t="s">
        <v>860</v>
      </c>
    </row>
    <row r="9" spans="1:4">
      <c r="A9" s="4" t="s">
        <v>861</v>
      </c>
      <c r="B9" s="5" t="n">
        <v>5520</v>
      </c>
      <c r="C9" s="5" t="n">
        <v>5796</v>
      </c>
    </row>
    <row r="10" spans="1:4">
      <c r="A10" s="4" t="s">
        <v>862</v>
      </c>
      <c r="C10" s="5" t="n">
        <v>206</v>
      </c>
      <c r="D10" s="5" t="n">
        <v>106</v>
      </c>
    </row>
    <row r="11" spans="1:4">
      <c r="A11" s="4" t="s">
        <v>863</v>
      </c>
      <c r="C11" s="5" t="n">
        <v>218</v>
      </c>
      <c r="D11" s="5" t="n">
        <v>213</v>
      </c>
    </row>
    <row r="12" spans="1:4">
      <c r="A12" s="4" t="s">
        <v>864</v>
      </c>
      <c r="C12" s="5" t="n">
        <v>-500</v>
      </c>
    </row>
    <row r="13" spans="1:4">
      <c r="A13" s="4" t="s">
        <v>865</v>
      </c>
      <c r="C13" s="5" t="n">
        <v>-200</v>
      </c>
    </row>
    <row r="14" spans="1:4">
      <c r="A14" s="4" t="s">
        <v>866</v>
      </c>
      <c r="C14" s="5" t="n">
        <v>5520</v>
      </c>
      <c r="D14" s="5" t="n">
        <v>5796</v>
      </c>
    </row>
    <row r="15" spans="1:4">
      <c r="A15" s="3" t="s">
        <v>856</v>
      </c>
    </row>
    <row r="16" spans="1:4">
      <c r="A16" s="4" t="s">
        <v>857</v>
      </c>
      <c r="B16" s="5" t="n">
        <v>4802</v>
      </c>
      <c r="C16" s="5" t="n">
        <v>5025</v>
      </c>
    </row>
    <row r="17" spans="1:4">
      <c r="A17" s="4" t="s">
        <v>867</v>
      </c>
      <c r="C17" s="5" t="n">
        <v>-23</v>
      </c>
    </row>
    <row r="18" spans="1:4">
      <c r="A18" s="4" t="s">
        <v>865</v>
      </c>
      <c r="C18" s="5" t="n">
        <v>-200</v>
      </c>
    </row>
    <row r="19" spans="1:4">
      <c r="A19" s="4" t="s">
        <v>859</v>
      </c>
      <c r="C19" s="5" t="n">
        <v>4802</v>
      </c>
      <c r="D19" s="5" t="n">
        <v>5025</v>
      </c>
    </row>
    <row r="20" spans="1:4">
      <c r="A20" s="4" t="s">
        <v>868</v>
      </c>
      <c r="C20" s="5" t="n">
        <v>-718</v>
      </c>
    </row>
    <row r="21" spans="1:4">
      <c r="A21" s="3" t="s">
        <v>869</v>
      </c>
    </row>
    <row r="22" spans="1:4">
      <c r="A22" s="4" t="s">
        <v>656</v>
      </c>
      <c r="C22" s="5" t="n">
        <v>19</v>
      </c>
    </row>
    <row r="23" spans="1:4">
      <c r="A23" s="4" t="s">
        <v>657</v>
      </c>
      <c r="C23" s="5" t="n">
        <v>-737</v>
      </c>
    </row>
    <row r="24" spans="1:4">
      <c r="A24" s="4" t="s">
        <v>870</v>
      </c>
      <c r="C24" s="5" t="n">
        <v>-718</v>
      </c>
    </row>
    <row r="25" spans="1:4">
      <c r="A25" s="4" t="s">
        <v>740</v>
      </c>
    </row>
    <row r="26" spans="1:4">
      <c r="A26" s="3" t="s">
        <v>860</v>
      </c>
    </row>
    <row r="27" spans="1:4">
      <c r="A27" s="4" t="s">
        <v>861</v>
      </c>
      <c r="B27" s="6" t="n">
        <v>871</v>
      </c>
      <c r="C27" s="5" t="n">
        <v>927</v>
      </c>
    </row>
    <row r="28" spans="1:4">
      <c r="A28" s="4" t="s">
        <v>862</v>
      </c>
      <c r="C28" s="5" t="n">
        <v>35</v>
      </c>
      <c r="D28" s="5" t="n">
        <v>35</v>
      </c>
    </row>
    <row r="29" spans="1:4">
      <c r="A29" s="4" t="s">
        <v>863</v>
      </c>
      <c r="C29" s="5" t="n">
        <v>30</v>
      </c>
      <c r="D29" s="5" t="n">
        <v>37</v>
      </c>
    </row>
    <row r="30" spans="1:4">
      <c r="A30" s="4" t="s">
        <v>864</v>
      </c>
      <c r="C30" s="5" t="n">
        <v>-94</v>
      </c>
    </row>
    <row r="31" spans="1:4">
      <c r="A31" s="4" t="s">
        <v>865</v>
      </c>
      <c r="C31" s="5" t="n">
        <v>-27</v>
      </c>
    </row>
    <row r="32" spans="1:4">
      <c r="A32" s="4" t="s">
        <v>866</v>
      </c>
      <c r="C32" s="5" t="n">
        <v>871</v>
      </c>
      <c r="D32" s="6" t="n">
        <v>927</v>
      </c>
    </row>
    <row r="33" spans="1:4">
      <c r="A33" s="3" t="s">
        <v>856</v>
      </c>
    </row>
    <row r="34" spans="1:4">
      <c r="A34" s="4" t="s">
        <v>858</v>
      </c>
      <c r="C34" s="5" t="n">
        <v>27</v>
      </c>
    </row>
    <row r="35" spans="1:4">
      <c r="A35" s="4" t="s">
        <v>865</v>
      </c>
      <c r="C35" s="5" t="n">
        <v>-27</v>
      </c>
    </row>
    <row r="36" spans="1:4">
      <c r="A36" s="4" t="s">
        <v>868</v>
      </c>
      <c r="C36" s="5" t="n">
        <v>-871</v>
      </c>
    </row>
    <row r="37" spans="1:4">
      <c r="A37" s="3" t="s">
        <v>869</v>
      </c>
    </row>
    <row r="38" spans="1:4">
      <c r="A38" s="4" t="s">
        <v>51</v>
      </c>
      <c r="C38" s="5" t="n">
        <v>-67</v>
      </c>
    </row>
    <row r="39" spans="1:4">
      <c r="A39" s="4" t="s">
        <v>657</v>
      </c>
      <c r="C39" s="5" t="n">
        <v>-804</v>
      </c>
    </row>
    <row r="40" spans="1:4">
      <c r="A40" s="4" t="s">
        <v>870</v>
      </c>
      <c r="C40" s="6" t="n">
        <v>-8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32</v>
      </c>
      <c r="C2" s="2" t="s">
        <v>86</v>
      </c>
    </row>
    <row r="3" spans="1:3">
      <c r="A3" s="3" t="s">
        <v>872</v>
      </c>
    </row>
    <row r="4" spans="1:3">
      <c r="A4" s="4" t="s">
        <v>873</v>
      </c>
      <c r="B4" s="6" t="n">
        <v>-284</v>
      </c>
      <c r="C4" s="6" t="n">
        <v>1304</v>
      </c>
    </row>
    <row r="5" spans="1:3">
      <c r="A5" s="4" t="s">
        <v>737</v>
      </c>
    </row>
    <row r="6" spans="1:3">
      <c r="A6" s="3" t="s">
        <v>738</v>
      </c>
    </row>
    <row r="7" spans="1:3">
      <c r="A7" s="4" t="s">
        <v>862</v>
      </c>
      <c r="B7" s="5" t="n">
        <v>206</v>
      </c>
      <c r="C7" s="5" t="n">
        <v>106</v>
      </c>
    </row>
    <row r="8" spans="1:3">
      <c r="A8" s="4" t="s">
        <v>863</v>
      </c>
      <c r="B8" s="5" t="n">
        <v>218</v>
      </c>
      <c r="C8" s="5" t="n">
        <v>213</v>
      </c>
    </row>
    <row r="9" spans="1:3">
      <c r="A9" s="4" t="s">
        <v>874</v>
      </c>
      <c r="B9" s="5" t="n">
        <v>-296</v>
      </c>
      <c r="C9" s="5" t="n">
        <v>-289</v>
      </c>
    </row>
    <row r="10" spans="1:3">
      <c r="A10" s="4" t="s">
        <v>875</v>
      </c>
      <c r="C10" s="5" t="n">
        <v>-54</v>
      </c>
    </row>
    <row r="11" spans="1:3">
      <c r="A11" s="4" t="s">
        <v>876</v>
      </c>
      <c r="B11" s="5" t="n">
        <v>128</v>
      </c>
      <c r="C11" s="5" t="n">
        <v>-24</v>
      </c>
    </row>
    <row r="12" spans="1:3">
      <c r="A12" s="3" t="s">
        <v>872</v>
      </c>
    </row>
    <row r="13" spans="1:3">
      <c r="A13" s="4" t="s">
        <v>877</v>
      </c>
      <c r="B13" s="5" t="n">
        <v>-181</v>
      </c>
      <c r="C13" s="5" t="n">
        <v>1163</v>
      </c>
    </row>
    <row r="14" spans="1:3">
      <c r="A14" s="4" t="s">
        <v>878</v>
      </c>
      <c r="C14" s="5" t="n">
        <v>54</v>
      </c>
    </row>
    <row r="15" spans="1:3">
      <c r="A15" s="4" t="s">
        <v>873</v>
      </c>
      <c r="B15" s="5" t="n">
        <v>-181</v>
      </c>
      <c r="C15" s="5" t="n">
        <v>1217</v>
      </c>
    </row>
    <row r="16" spans="1:3">
      <c r="A16" s="4" t="s">
        <v>740</v>
      </c>
    </row>
    <row r="17" spans="1:3">
      <c r="A17" s="3" t="s">
        <v>738</v>
      </c>
    </row>
    <row r="18" spans="1:3">
      <c r="A18" s="4" t="s">
        <v>862</v>
      </c>
      <c r="B18" s="5" t="n">
        <v>35</v>
      </c>
      <c r="C18" s="5" t="n">
        <v>35</v>
      </c>
    </row>
    <row r="19" spans="1:3">
      <c r="A19" s="4" t="s">
        <v>863</v>
      </c>
      <c r="B19" s="5" t="n">
        <v>30</v>
      </c>
      <c r="C19" s="5" t="n">
        <v>37</v>
      </c>
    </row>
    <row r="20" spans="1:3">
      <c r="A20" s="4" t="s">
        <v>879</v>
      </c>
      <c r="B20" s="5" t="n">
        <v>22</v>
      </c>
      <c r="C20" s="5" t="n">
        <v>22</v>
      </c>
    </row>
    <row r="21" spans="1:3">
      <c r="A21" s="4" t="s">
        <v>875</v>
      </c>
      <c r="B21" s="5" t="n">
        <v>-13</v>
      </c>
      <c r="C21" s="5" t="n">
        <v>-16</v>
      </c>
    </row>
    <row r="22" spans="1:3">
      <c r="A22" s="4" t="s">
        <v>876</v>
      </c>
      <c r="B22" s="5" t="n">
        <v>74</v>
      </c>
      <c r="C22" s="5" t="n">
        <v>78</v>
      </c>
    </row>
    <row r="23" spans="1:3">
      <c r="A23" s="3" t="s">
        <v>872</v>
      </c>
    </row>
    <row r="24" spans="1:3">
      <c r="A24" s="4" t="s">
        <v>877</v>
      </c>
      <c r="B24" s="5" t="n">
        <v>-94</v>
      </c>
      <c r="C24" s="5" t="n">
        <v>93</v>
      </c>
    </row>
    <row r="25" spans="1:3">
      <c r="A25" s="4" t="s">
        <v>878</v>
      </c>
      <c r="B25" s="5" t="n">
        <v>13</v>
      </c>
      <c r="C25" s="5" t="n">
        <v>16</v>
      </c>
    </row>
    <row r="26" spans="1:3">
      <c r="A26" s="4" t="s">
        <v>880</v>
      </c>
      <c r="B26" s="5" t="n">
        <v>-22</v>
      </c>
      <c r="C26" s="5" t="n">
        <v>-22</v>
      </c>
    </row>
    <row r="27" spans="1:3">
      <c r="A27" s="4" t="s">
        <v>873</v>
      </c>
      <c r="B27" s="6" t="n">
        <v>-103</v>
      </c>
      <c r="C27" s="6" t="n">
        <v>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32</v>
      </c>
      <c r="C1" s="2" t="s">
        <v>86</v>
      </c>
    </row>
    <row r="2" spans="1:3">
      <c r="A2" s="3" t="s">
        <v>882</v>
      </c>
    </row>
    <row r="3" spans="1:3">
      <c r="A3" s="4" t="s">
        <v>873</v>
      </c>
      <c r="B3" s="6" t="n">
        <v>300</v>
      </c>
    </row>
    <row r="4" spans="1:3">
      <c r="A4" s="4" t="s">
        <v>737</v>
      </c>
    </row>
    <row r="5" spans="1:3">
      <c r="A5" s="3" t="s">
        <v>882</v>
      </c>
    </row>
    <row r="6" spans="1:3">
      <c r="A6" s="4" t="s">
        <v>883</v>
      </c>
      <c r="B6" s="5" t="n">
        <v>-295</v>
      </c>
      <c r="C6" s="6" t="n">
        <v>-114</v>
      </c>
    </row>
    <row r="7" spans="1:3">
      <c r="A7" s="4" t="s">
        <v>873</v>
      </c>
      <c r="B7" s="5" t="n">
        <v>-295</v>
      </c>
      <c r="C7" s="5" t="n">
        <v>-114</v>
      </c>
    </row>
    <row r="8" spans="1:3">
      <c r="A8" s="4" t="s">
        <v>740</v>
      </c>
    </row>
    <row r="9" spans="1:3">
      <c r="A9" s="3" t="s">
        <v>882</v>
      </c>
    </row>
    <row r="10" spans="1:3">
      <c r="A10" s="4" t="s">
        <v>883</v>
      </c>
      <c r="B10" s="5" t="n">
        <v>-260</v>
      </c>
      <c r="C10" s="5" t="n">
        <v>-178</v>
      </c>
    </row>
    <row r="11" spans="1:3">
      <c r="A11" s="4" t="s">
        <v>884</v>
      </c>
      <c r="B11" s="5" t="n">
        <v>265</v>
      </c>
      <c r="C11" s="5" t="n">
        <v>287</v>
      </c>
    </row>
    <row r="12" spans="1:3">
      <c r="A12" s="4" t="s">
        <v>873</v>
      </c>
      <c r="B12" s="6" t="n">
        <v>5</v>
      </c>
      <c r="C12" s="6" t="n">
        <v>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32</v>
      </c>
      <c r="C1" s="2" t="s">
        <v>86</v>
      </c>
    </row>
    <row r="2" spans="1:3">
      <c r="A2" s="4" t="s">
        <v>737</v>
      </c>
    </row>
    <row r="3" spans="1:3">
      <c r="A3" s="3" t="s">
        <v>882</v>
      </c>
    </row>
    <row r="4" spans="1:3">
      <c r="A4" s="4" t="s">
        <v>886</v>
      </c>
      <c r="B4" s="4" t="s">
        <v>887</v>
      </c>
      <c r="C4" s="4" t="s">
        <v>888</v>
      </c>
    </row>
    <row r="5" spans="1:3">
      <c r="A5" s="4" t="s">
        <v>740</v>
      </c>
    </row>
    <row r="6" spans="1:3">
      <c r="A6" s="3" t="s">
        <v>882</v>
      </c>
    </row>
    <row r="7" spans="1:3">
      <c r="A7" s="4" t="s">
        <v>886</v>
      </c>
      <c r="B7" s="4" t="s">
        <v>888</v>
      </c>
      <c r="C7" s="4" t="s">
        <v>7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32</v>
      </c>
      <c r="C2" s="2" t="s">
        <v>86</v>
      </c>
    </row>
    <row r="3" spans="1:3">
      <c r="A3" s="4" t="s">
        <v>737</v>
      </c>
    </row>
    <row r="4" spans="1:3">
      <c r="A4" s="3" t="s">
        <v>882</v>
      </c>
    </row>
    <row r="5" spans="1:3">
      <c r="A5" s="4" t="s">
        <v>886</v>
      </c>
      <c r="B5" s="4" t="s">
        <v>888</v>
      </c>
      <c r="C5" s="4" t="s">
        <v>890</v>
      </c>
    </row>
    <row r="6" spans="1:3">
      <c r="A6" s="4" t="s">
        <v>891</v>
      </c>
      <c r="B6" s="4" t="s">
        <v>649</v>
      </c>
      <c r="C6" s="4" t="s">
        <v>649</v>
      </c>
    </row>
    <row r="7" spans="1:3">
      <c r="A7" s="4" t="s">
        <v>740</v>
      </c>
    </row>
    <row r="8" spans="1:3">
      <c r="A8" s="3" t="s">
        <v>882</v>
      </c>
    </row>
    <row r="9" spans="1:3">
      <c r="A9" s="4" t="s">
        <v>886</v>
      </c>
      <c r="B9" s="4" t="s">
        <v>759</v>
      </c>
      <c r="C9" s="4" t="s">
        <v>892</v>
      </c>
    </row>
    <row r="10" spans="1:3">
      <c r="A10" s="4" t="s">
        <v>893</v>
      </c>
      <c r="C10" s="4" t="s">
        <v>894</v>
      </c>
    </row>
    <row r="11" spans="1:3">
      <c r="A11" s="4" t="s">
        <v>895</v>
      </c>
      <c r="C11" s="4" t="s">
        <v>653</v>
      </c>
    </row>
    <row r="12" spans="1:3">
      <c r="A12" s="4" t="s">
        <v>896</v>
      </c>
      <c r="C12" s="5" t="n">
        <v>20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6"/>
  </cols>
  <sheetData>
    <row r="1" spans="1:2">
      <c r="A1" s="1" t="s">
        <v>897</v>
      </c>
      <c r="B1" s="2" t="s">
        <v>1</v>
      </c>
    </row>
    <row r="2" spans="1:2">
      <c r="B2" s="2" t="s">
        <v>32</v>
      </c>
    </row>
    <row r="3" spans="1:2">
      <c r="A3" s="4" t="s">
        <v>898</v>
      </c>
    </row>
    <row r="4" spans="1:2">
      <c r="A4" s="3" t="s">
        <v>882</v>
      </c>
    </row>
    <row r="5" spans="1:2">
      <c r="A5" s="4" t="s">
        <v>899</v>
      </c>
      <c r="B5" s="4" t="s">
        <v>547</v>
      </c>
    </row>
    <row r="6" spans="1:2">
      <c r="A6" s="4" t="s">
        <v>900</v>
      </c>
      <c r="B6" s="4" t="s">
        <v>901</v>
      </c>
    </row>
    <row r="7" spans="1:2">
      <c r="A7" s="4" t="s">
        <v>902</v>
      </c>
    </row>
    <row r="8" spans="1:2">
      <c r="A8" s="3" t="s">
        <v>882</v>
      </c>
    </row>
    <row r="9" spans="1:2">
      <c r="A9" s="4" t="s">
        <v>899</v>
      </c>
      <c r="B9" s="4" t="s">
        <v>547</v>
      </c>
    </row>
    <row r="10" spans="1:2">
      <c r="A10" s="4" t="s">
        <v>900</v>
      </c>
      <c r="B10" s="4" t="s">
        <v>9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96</v>
      </c>
    </row>
    <row r="2" spans="1:2">
      <c r="A2" s="3" t="s">
        <v>882</v>
      </c>
    </row>
    <row r="3" spans="1:2">
      <c r="A3" s="4" t="s">
        <v>856</v>
      </c>
      <c r="B3" s="6" t="n">
        <v>4802</v>
      </c>
    </row>
    <row r="4" spans="1:2">
      <c r="A4" s="4" t="s">
        <v>898</v>
      </c>
    </row>
    <row r="5" spans="1:2">
      <c r="A5" s="3" t="s">
        <v>882</v>
      </c>
    </row>
    <row r="6" spans="1:2">
      <c r="A6" s="4" t="s">
        <v>856</v>
      </c>
      <c r="B6" s="5" t="n">
        <v>2560</v>
      </c>
    </row>
    <row r="7" spans="1:2">
      <c r="A7" s="4" t="s">
        <v>902</v>
      </c>
    </row>
    <row r="8" spans="1:2">
      <c r="A8" s="3" t="s">
        <v>882</v>
      </c>
    </row>
    <row r="9" spans="1:2">
      <c r="A9" s="4" t="s">
        <v>856</v>
      </c>
      <c r="B9" s="5" t="n">
        <v>2051</v>
      </c>
    </row>
    <row r="10" spans="1:2">
      <c r="A10" s="4" t="s">
        <v>905</v>
      </c>
    </row>
    <row r="11" spans="1:2">
      <c r="A11" s="3" t="s">
        <v>882</v>
      </c>
    </row>
    <row r="12" spans="1:2">
      <c r="A12" s="4" t="s">
        <v>856</v>
      </c>
      <c r="B12" s="6" t="n">
        <v>1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6</v>
      </c>
    </row>
    <row r="3" spans="1:4">
      <c r="A3" s="3" t="s">
        <v>907</v>
      </c>
    </row>
    <row r="4" spans="1:4">
      <c r="A4" s="4" t="s">
        <v>908</v>
      </c>
      <c r="B4" s="6" t="n">
        <v>103</v>
      </c>
      <c r="C4" s="6" t="n">
        <v>223</v>
      </c>
      <c r="D4" s="6" t="n">
        <v>665</v>
      </c>
    </row>
    <row r="5" spans="1:4">
      <c r="A5" s="4" t="s">
        <v>909</v>
      </c>
      <c r="B5" s="5" t="n">
        <v>148</v>
      </c>
      <c r="C5" s="5" t="n">
        <v>852</v>
      </c>
      <c r="D5" s="5" t="n">
        <v>618</v>
      </c>
    </row>
    <row r="6" spans="1:4">
      <c r="A6" s="4" t="s">
        <v>910</v>
      </c>
      <c r="B6" s="6" t="n">
        <v>251</v>
      </c>
      <c r="C6" s="6" t="n">
        <v>1075</v>
      </c>
      <c r="D6" s="6" t="n">
        <v>12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32</v>
      </c>
      <c r="C2" s="2" t="s">
        <v>86</v>
      </c>
      <c r="D2" s="2" t="s">
        <v>835</v>
      </c>
    </row>
    <row r="3" spans="1:4">
      <c r="A3" s="3" t="s">
        <v>912</v>
      </c>
    </row>
    <row r="4" spans="1:4">
      <c r="A4" s="4" t="s">
        <v>913</v>
      </c>
      <c r="B4" s="5" t="n">
        <v>219858</v>
      </c>
      <c r="C4" s="5" t="n">
        <v>193632</v>
      </c>
    </row>
    <row r="5" spans="1:4">
      <c r="A5" s="4" t="s">
        <v>914</v>
      </c>
      <c r="B5" s="5" t="n">
        <v>91964</v>
      </c>
      <c r="C5" s="5" t="n">
        <v>160088</v>
      </c>
    </row>
    <row r="6" spans="1:4">
      <c r="A6" s="4" t="s">
        <v>915</v>
      </c>
      <c r="B6" s="5" t="n">
        <v>-72237</v>
      </c>
      <c r="C6" s="5" t="n">
        <v>-83471</v>
      </c>
    </row>
    <row r="7" spans="1:4">
      <c r="A7" s="4" t="s">
        <v>916</v>
      </c>
      <c r="B7" s="5" t="n">
        <v>-25267</v>
      </c>
      <c r="C7" s="5" t="n">
        <v>-35342</v>
      </c>
    </row>
    <row r="8" spans="1:4">
      <c r="A8" s="4" t="s">
        <v>917</v>
      </c>
      <c r="B8" s="5" t="n">
        <v>-18963</v>
      </c>
      <c r="C8" s="5" t="n">
        <v>-15049</v>
      </c>
    </row>
    <row r="9" spans="1:4">
      <c r="A9" s="4" t="s">
        <v>918</v>
      </c>
      <c r="B9" s="5" t="n">
        <v>195355</v>
      </c>
      <c r="C9" s="5" t="n">
        <v>219858</v>
      </c>
    </row>
    <row r="10" spans="1:4">
      <c r="A10" s="4" t="s">
        <v>919</v>
      </c>
      <c r="B10" s="7" t="n">
        <v>11.33</v>
      </c>
      <c r="C10" s="7" t="n">
        <v>20.97</v>
      </c>
    </row>
    <row r="11" spans="1:4">
      <c r="A11" s="4" t="s">
        <v>920</v>
      </c>
      <c r="B11" s="8" t="n">
        <v>10.42</v>
      </c>
      <c r="C11" s="8" t="n">
        <v>10.93</v>
      </c>
    </row>
    <row r="12" spans="1:4">
      <c r="A12" s="4" t="s">
        <v>921</v>
      </c>
      <c r="B12" s="8" t="n">
        <v>-15.69</v>
      </c>
      <c r="C12" s="8" t="n">
        <v>-20.68</v>
      </c>
    </row>
    <row r="13" spans="1:4">
      <c r="A13" s="4" t="s">
        <v>922</v>
      </c>
      <c r="B13" s="8" t="n">
        <v>-15.94</v>
      </c>
      <c r="C13" s="8" t="n">
        <v>-20.91</v>
      </c>
    </row>
    <row r="14" spans="1:4">
      <c r="A14" s="4" t="s">
        <v>923</v>
      </c>
      <c r="B14" s="8" t="n">
        <v>-15.8</v>
      </c>
      <c r="C14" s="8" t="n">
        <v>-24.79</v>
      </c>
    </row>
    <row r="15" spans="1:4">
      <c r="A15" s="4" t="s">
        <v>924</v>
      </c>
      <c r="B15" s="7" t="n">
        <v>11.07</v>
      </c>
      <c r="C15" s="7" t="n">
        <v>11.33</v>
      </c>
    </row>
    <row r="16" spans="1:4">
      <c r="A16" s="4" t="s">
        <v>925</v>
      </c>
      <c r="B16" s="6" t="n">
        <v>2070605</v>
      </c>
      <c r="C16" s="6" t="n">
        <v>2310711</v>
      </c>
      <c r="D16" s="6" t="n">
        <v>34079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6</v>
      </c>
      <c r="C1" s="2" t="s">
        <v>2</v>
      </c>
      <c r="D1" s="2" t="s">
        <v>32</v>
      </c>
    </row>
    <row r="2" spans="1:4">
      <c r="A2" s="3" t="s">
        <v>699</v>
      </c>
    </row>
    <row r="3" spans="1:4">
      <c r="A3" s="5" t="n">
        <v>2016</v>
      </c>
      <c r="B3" s="4" t="s">
        <v>137</v>
      </c>
      <c r="C3" s="6" t="n">
        <v>3385</v>
      </c>
    </row>
    <row r="4" spans="1:4">
      <c r="A4" s="5" t="n">
        <v>2017</v>
      </c>
      <c r="B4" s="4" t="s">
        <v>137</v>
      </c>
      <c r="C4" s="5" t="n">
        <v>3177</v>
      </c>
    </row>
    <row r="5" spans="1:4">
      <c r="A5" s="5" t="n">
        <v>2018</v>
      </c>
      <c r="B5" s="4" t="s">
        <v>137</v>
      </c>
      <c r="C5" s="5" t="n">
        <v>3071</v>
      </c>
    </row>
    <row r="6" spans="1:4">
      <c r="A6" s="5" t="n">
        <v>2019</v>
      </c>
      <c r="B6" s="4" t="s">
        <v>137</v>
      </c>
      <c r="C6" s="5" t="n">
        <v>2513</v>
      </c>
    </row>
    <row r="7" spans="1:4">
      <c r="A7" s="4" t="s">
        <v>162</v>
      </c>
      <c r="B7" s="4" t="s">
        <v>137</v>
      </c>
      <c r="C7" s="6" t="n">
        <v>20123</v>
      </c>
    </row>
    <row r="8" spans="1:4">
      <c r="A8" s="4" t="s">
        <v>260</v>
      </c>
    </row>
    <row r="9" spans="1:4">
      <c r="A9" s="3" t="s">
        <v>699</v>
      </c>
    </row>
    <row r="10" spans="1:4">
      <c r="A10" s="5" t="n">
        <v>2016</v>
      </c>
      <c r="D10" s="6" t="n">
        <v>3139</v>
      </c>
    </row>
    <row r="11" spans="1:4">
      <c r="A11" s="5" t="n">
        <v>2017</v>
      </c>
      <c r="D11" s="5" t="n">
        <v>1067</v>
      </c>
    </row>
    <row r="12" spans="1:4">
      <c r="A12" s="5" t="n">
        <v>2018</v>
      </c>
      <c r="D12" s="5" t="n">
        <v>59</v>
      </c>
    </row>
    <row r="13" spans="1:4">
      <c r="A13" s="5" t="n">
        <v>2019</v>
      </c>
      <c r="D13" s="5" t="n">
        <v>40</v>
      </c>
    </row>
    <row r="14" spans="1:4">
      <c r="A14" s="5" t="n">
        <v>2020</v>
      </c>
      <c r="D14" s="5" t="n">
        <v>10</v>
      </c>
    </row>
    <row r="15" spans="1:4">
      <c r="A15" s="4" t="s">
        <v>162</v>
      </c>
      <c r="D15" s="6" t="n">
        <v>4315</v>
      </c>
    </row>
    <row r="16" spans="1:4"/>
    <row r="17" spans="1:4">
      <c r="A17" s="4" t="s">
        <v>137</v>
      </c>
      <c r="B17" s="4" t="s">
        <v>927</v>
      </c>
    </row>
  </sheetData>
  <mergeCells count="3">
    <mergeCell ref="A1:B1"/>
    <mergeCell ref="A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4</v>
      </c>
      <c r="B1" s="2" t="s">
        <v>1</v>
      </c>
    </row>
    <row r="2" spans="1:4">
      <c r="B2" s="2" t="s">
        <v>2</v>
      </c>
      <c r="C2" s="2" t="s">
        <v>32</v>
      </c>
      <c r="D2" s="2" t="s">
        <v>86</v>
      </c>
    </row>
    <row r="3" spans="1:4">
      <c r="A3" s="3" t="s">
        <v>265</v>
      </c>
    </row>
    <row r="4" spans="1:4">
      <c r="A4" s="4" t="s">
        <v>266</v>
      </c>
      <c r="B4" s="6" t="n">
        <v>0</v>
      </c>
      <c r="C4" s="6" t="n">
        <v>2163</v>
      </c>
      <c r="D4" s="6" t="n">
        <v>39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4" t="s">
        <v>929</v>
      </c>
    </row>
    <row r="3" spans="1:3">
      <c r="A3" s="3" t="s">
        <v>930</v>
      </c>
    </row>
    <row r="4" spans="1:3">
      <c r="A4" s="4" t="s">
        <v>63</v>
      </c>
      <c r="B4" s="6" t="n">
        <v>234</v>
      </c>
      <c r="C4" s="6" t="n">
        <v>8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4" t="s">
        <v>932</v>
      </c>
    </row>
    <row r="3" spans="1:3">
      <c r="A3" s="3" t="s">
        <v>933</v>
      </c>
    </row>
    <row r="4" spans="1:3">
      <c r="A4" s="4" t="s">
        <v>934</v>
      </c>
      <c r="B4" s="6" t="n">
        <v>38424</v>
      </c>
      <c r="C4" s="6" t="n">
        <v>46840</v>
      </c>
    </row>
    <row r="5" spans="1:3">
      <c r="A5" s="4" t="s">
        <v>935</v>
      </c>
    </row>
    <row r="6" spans="1:3">
      <c r="A6" s="3" t="s">
        <v>933</v>
      </c>
    </row>
    <row r="7" spans="1:3">
      <c r="A7" s="4" t="s">
        <v>934</v>
      </c>
      <c r="B7" s="5" t="n">
        <v>14042</v>
      </c>
      <c r="C7" s="5" t="n">
        <v>15964</v>
      </c>
    </row>
    <row r="8" spans="1:3">
      <c r="A8" s="4" t="s">
        <v>936</v>
      </c>
    </row>
    <row r="9" spans="1:3">
      <c r="A9" s="3" t="s">
        <v>933</v>
      </c>
    </row>
    <row r="10" spans="1:3">
      <c r="A10" s="4" t="s">
        <v>937</v>
      </c>
      <c r="B10" s="5" t="n">
        <v>52250</v>
      </c>
      <c r="C10" s="5" t="n">
        <v>95000</v>
      </c>
    </row>
    <row r="11" spans="1:3">
      <c r="A11" s="4" t="s">
        <v>938</v>
      </c>
    </row>
    <row r="12" spans="1:3">
      <c r="A12" s="3" t="s">
        <v>933</v>
      </c>
    </row>
    <row r="13" spans="1:3">
      <c r="A13" s="4" t="s">
        <v>934</v>
      </c>
      <c r="B13" s="5" t="n">
        <v>37473</v>
      </c>
      <c r="C13" s="5" t="n">
        <v>48150</v>
      </c>
    </row>
    <row r="14" spans="1:3">
      <c r="A14" s="4" t="s">
        <v>939</v>
      </c>
    </row>
    <row r="15" spans="1:3">
      <c r="A15" s="3" t="s">
        <v>933</v>
      </c>
    </row>
    <row r="16" spans="1:3">
      <c r="A16" s="4" t="s">
        <v>934</v>
      </c>
      <c r="B16" s="5" t="n">
        <v>13973</v>
      </c>
      <c r="C16" s="5" t="n">
        <v>16203</v>
      </c>
    </row>
    <row r="17" spans="1:3">
      <c r="A17" s="4" t="s">
        <v>940</v>
      </c>
    </row>
    <row r="18" spans="1:3">
      <c r="A18" s="3" t="s">
        <v>933</v>
      </c>
    </row>
    <row r="19" spans="1:3">
      <c r="A19" s="4" t="s">
        <v>937</v>
      </c>
      <c r="B19" s="6" t="n">
        <v>50024</v>
      </c>
      <c r="C19" s="6" t="n">
        <v>917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195</v>
      </c>
    </row>
    <row r="3" spans="1:2">
      <c r="A3" s="3" t="s">
        <v>930</v>
      </c>
    </row>
    <row r="4" spans="1:2">
      <c r="A4" s="4" t="s">
        <v>942</v>
      </c>
      <c r="B4" s="9" t="n">
        <v>0.2</v>
      </c>
    </row>
    <row r="5" spans="1:2">
      <c r="A5" s="4" t="s">
        <v>943</v>
      </c>
      <c r="B5" s="4" t="s">
        <v>608</v>
      </c>
    </row>
    <row r="6" spans="1:2">
      <c r="A6" s="4" t="s">
        <v>944</v>
      </c>
      <c r="B6" s="6" t="n">
        <v>1</v>
      </c>
    </row>
    <row r="7" spans="1:2">
      <c r="A7" s="4" t="s">
        <v>945</v>
      </c>
      <c r="B7" s="10" t="n">
        <v>0.1</v>
      </c>
    </row>
    <row r="8" spans="1:2">
      <c r="A8" s="4" t="s">
        <v>946</v>
      </c>
      <c r="B8" s="9" t="n">
        <v>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2</v>
      </c>
    </row>
    <row r="3" spans="1:3">
      <c r="A3" s="3" t="s">
        <v>948</v>
      </c>
    </row>
    <row r="4" spans="1:3">
      <c r="A4" s="4" t="s">
        <v>949</v>
      </c>
      <c r="B4" s="6" t="n">
        <v>871</v>
      </c>
      <c r="C4" s="6" t="n">
        <v>6295</v>
      </c>
    </row>
    <row r="5" spans="1:3">
      <c r="A5" s="4" t="s">
        <v>950</v>
      </c>
      <c r="B5" s="5" t="n">
        <v>-676</v>
      </c>
      <c r="C5" s="5" t="n">
        <v>-230</v>
      </c>
    </row>
    <row r="6" spans="1:3">
      <c r="A6" s="4" t="s">
        <v>951</v>
      </c>
      <c r="B6" s="5" t="n">
        <v>39</v>
      </c>
      <c r="C6" s="5" t="n">
        <v>-194</v>
      </c>
    </row>
    <row r="7" spans="1:3">
      <c r="A7" s="4" t="s">
        <v>952</v>
      </c>
      <c r="C7" s="5" t="n">
        <v>-5000</v>
      </c>
    </row>
    <row r="8" spans="1:3">
      <c r="A8" s="4" t="s">
        <v>953</v>
      </c>
      <c r="B8" s="5" t="n">
        <v>234</v>
      </c>
      <c r="C8" s="5" t="n">
        <v>871</v>
      </c>
    </row>
    <row r="9" spans="1:3">
      <c r="A9" s="4" t="s">
        <v>532</v>
      </c>
    </row>
    <row r="10" spans="1:3">
      <c r="A10" s="3" t="s">
        <v>948</v>
      </c>
    </row>
    <row r="11" spans="1:3">
      <c r="A11" s="4" t="s">
        <v>949</v>
      </c>
      <c r="B11" s="5" t="n">
        <v>871</v>
      </c>
      <c r="C11" s="5" t="n">
        <v>1295</v>
      </c>
    </row>
    <row r="12" spans="1:3">
      <c r="A12" s="4" t="s">
        <v>950</v>
      </c>
      <c r="B12" s="5" t="n">
        <v>-676</v>
      </c>
      <c r="C12" s="5" t="n">
        <v>-230</v>
      </c>
    </row>
    <row r="13" spans="1:3">
      <c r="A13" s="4" t="s">
        <v>951</v>
      </c>
      <c r="B13" s="5" t="n">
        <v>39</v>
      </c>
      <c r="C13" s="5" t="n">
        <v>-194</v>
      </c>
    </row>
    <row r="14" spans="1:3">
      <c r="A14" s="4" t="s">
        <v>953</v>
      </c>
      <c r="B14" s="6" t="n">
        <v>234</v>
      </c>
      <c r="C14" s="5" t="n">
        <v>871</v>
      </c>
    </row>
    <row r="15" spans="1:3">
      <c r="A15" s="4" t="s">
        <v>281</v>
      </c>
    </row>
    <row r="16" spans="1:3">
      <c r="A16" s="3" t="s">
        <v>948</v>
      </c>
    </row>
    <row r="17" spans="1:3">
      <c r="A17" s="4" t="s">
        <v>949</v>
      </c>
      <c r="C17" s="5" t="n">
        <v>5000</v>
      </c>
    </row>
    <row r="18" spans="1:3">
      <c r="A18" s="4" t="s">
        <v>952</v>
      </c>
      <c r="C18" s="6" t="n">
        <v>-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954</v>
      </c>
      <c r="B1" s="2" t="s">
        <v>1</v>
      </c>
    </row>
    <row r="2" spans="1:4">
      <c r="B2" s="2" t="s">
        <v>955</v>
      </c>
      <c r="C2" s="2" t="s">
        <v>196</v>
      </c>
      <c r="D2" s="2" t="s">
        <v>197</v>
      </c>
    </row>
    <row r="3" spans="1:4">
      <c r="A3" s="3" t="s">
        <v>956</v>
      </c>
    </row>
    <row r="4" spans="1:4">
      <c r="A4" s="4" t="s">
        <v>708</v>
      </c>
      <c r="B4" s="6" t="n">
        <v>898</v>
      </c>
      <c r="C4" s="6" t="n">
        <v>-511</v>
      </c>
      <c r="D4" s="6" t="n">
        <v>148</v>
      </c>
    </row>
    <row r="5" spans="1:4">
      <c r="A5" s="4" t="s">
        <v>957</v>
      </c>
      <c r="B5" s="6" t="n">
        <v>11100</v>
      </c>
      <c r="C5" s="5" t="n">
        <v>9500</v>
      </c>
    </row>
    <row r="6" spans="1:4">
      <c r="A6" s="4" t="s">
        <v>534</v>
      </c>
    </row>
    <row r="7" spans="1:4">
      <c r="A7" s="3" t="s">
        <v>956</v>
      </c>
    </row>
    <row r="8" spans="1:4">
      <c r="A8" s="4" t="s">
        <v>958</v>
      </c>
      <c r="B8" s="5" t="n">
        <v>2</v>
      </c>
    </row>
    <row r="9" spans="1:4">
      <c r="A9" s="4" t="s">
        <v>959</v>
      </c>
    </row>
    <row r="10" spans="1:4">
      <c r="A10" s="3" t="s">
        <v>956</v>
      </c>
    </row>
    <row r="11" spans="1:4">
      <c r="A11" s="4" t="s">
        <v>960</v>
      </c>
      <c r="B11" s="4" t="s">
        <v>961</v>
      </c>
    </row>
    <row r="12" spans="1:4">
      <c r="A12" s="4" t="s">
        <v>962</v>
      </c>
    </row>
    <row r="13" spans="1:4">
      <c r="A13" s="3" t="s">
        <v>956</v>
      </c>
    </row>
    <row r="14" spans="1:4">
      <c r="A14" s="4" t="s">
        <v>960</v>
      </c>
      <c r="B14" s="4" t="s">
        <v>963</v>
      </c>
    </row>
    <row r="15" spans="1:4">
      <c r="A15" s="4" t="s">
        <v>964</v>
      </c>
    </row>
    <row r="16" spans="1:4">
      <c r="A16" s="3" t="s">
        <v>956</v>
      </c>
    </row>
    <row r="17" spans="1:4">
      <c r="A17" s="4" t="s">
        <v>960</v>
      </c>
      <c r="B17" s="4" t="s">
        <v>965</v>
      </c>
    </row>
    <row r="18" spans="1:4">
      <c r="A18" s="4" t="s">
        <v>966</v>
      </c>
    </row>
    <row r="19" spans="1:4">
      <c r="A19" s="3" t="s">
        <v>956</v>
      </c>
    </row>
    <row r="20" spans="1:4">
      <c r="A20" s="4" t="s">
        <v>960</v>
      </c>
      <c r="B20" s="4" t="s">
        <v>967</v>
      </c>
    </row>
    <row r="21" spans="1:4">
      <c r="A21" s="4" t="s">
        <v>968</v>
      </c>
    </row>
    <row r="22" spans="1:4">
      <c r="A22" s="3" t="s">
        <v>956</v>
      </c>
    </row>
    <row r="23" spans="1:4">
      <c r="A23" s="4" t="s">
        <v>958</v>
      </c>
      <c r="B23" s="5" t="n">
        <v>3</v>
      </c>
    </row>
    <row r="24" spans="1:4">
      <c r="A24" s="4" t="s">
        <v>969</v>
      </c>
    </row>
    <row r="25" spans="1:4">
      <c r="A25" s="3" t="s">
        <v>956</v>
      </c>
    </row>
    <row r="26" spans="1:4">
      <c r="A26" s="4" t="s">
        <v>960</v>
      </c>
      <c r="B26" s="4" t="s">
        <v>970</v>
      </c>
    </row>
    <row r="27" spans="1:4">
      <c r="A27" s="4" t="s">
        <v>971</v>
      </c>
    </row>
    <row r="28" spans="1:4">
      <c r="A28" s="3" t="s">
        <v>956</v>
      </c>
    </row>
    <row r="29" spans="1:4">
      <c r="A29" s="4" t="s">
        <v>972</v>
      </c>
      <c r="B29" s="4" t="s">
        <v>973</v>
      </c>
    </row>
    <row r="30" spans="1:4">
      <c r="A30" s="4" t="s">
        <v>708</v>
      </c>
      <c r="B30" s="6" t="n">
        <v>-300</v>
      </c>
      <c r="C30" s="6" t="n">
        <v>-600</v>
      </c>
    </row>
    <row r="31" spans="1:4">
      <c r="A31" s="4" t="s">
        <v>974</v>
      </c>
    </row>
    <row r="32" spans="1:4">
      <c r="A32" s="3" t="s">
        <v>956</v>
      </c>
    </row>
    <row r="33" spans="1:4">
      <c r="A33" s="4" t="s">
        <v>972</v>
      </c>
      <c r="B33" s="4" t="s">
        <v>9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6</v>
      </c>
    </row>
    <row r="3" spans="1:4">
      <c r="A3" s="3" t="s">
        <v>977</v>
      </c>
    </row>
    <row r="4" spans="1:4">
      <c r="A4" s="4" t="s">
        <v>708</v>
      </c>
      <c r="B4" s="6" t="n">
        <v>898</v>
      </c>
      <c r="C4" s="6" t="n">
        <v>-511</v>
      </c>
      <c r="D4" s="6" t="n">
        <v>148</v>
      </c>
    </row>
    <row r="5" spans="1:4">
      <c r="A5" s="4" t="s">
        <v>971</v>
      </c>
    </row>
    <row r="6" spans="1:4">
      <c r="A6" s="3" t="s">
        <v>977</v>
      </c>
    </row>
    <row r="7" spans="1:4">
      <c r="A7" s="4" t="s">
        <v>708</v>
      </c>
      <c r="B7" s="5" t="n">
        <v>-300</v>
      </c>
      <c r="C7" s="5" t="n">
        <v>-600</v>
      </c>
    </row>
    <row r="8" spans="1:4">
      <c r="A8" s="4" t="s">
        <v>978</v>
      </c>
    </row>
    <row r="9" spans="1:4">
      <c r="A9" s="3" t="s">
        <v>977</v>
      </c>
    </row>
    <row r="10" spans="1:4">
      <c r="A10" s="4" t="s">
        <v>979</v>
      </c>
      <c r="C10" s="5" t="n">
        <v>-72</v>
      </c>
    </row>
    <row r="11" spans="1:4">
      <c r="A11" s="4" t="s">
        <v>708</v>
      </c>
      <c r="B11" s="5" t="n">
        <v>227</v>
      </c>
      <c r="C11" s="5" t="n">
        <v>294</v>
      </c>
      <c r="D11" s="5" t="n">
        <v>172</v>
      </c>
    </row>
    <row r="12" spans="1:4">
      <c r="A12" s="4" t="s">
        <v>980</v>
      </c>
      <c r="B12" s="6" t="n">
        <v>227</v>
      </c>
      <c r="C12" s="6" t="n">
        <v>222</v>
      </c>
      <c r="D12" s="6" t="n">
        <v>1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6</v>
      </c>
    </row>
    <row r="3" spans="1:4">
      <c r="A3" s="3" t="s">
        <v>977</v>
      </c>
    </row>
    <row r="4" spans="1:4">
      <c r="A4" s="4" t="s">
        <v>708</v>
      </c>
      <c r="B4" s="6" t="n">
        <v>898</v>
      </c>
      <c r="C4" s="6" t="n">
        <v>-511</v>
      </c>
      <c r="D4" s="6" t="n">
        <v>148</v>
      </c>
    </row>
    <row r="5" spans="1:4">
      <c r="A5" s="4" t="s">
        <v>982</v>
      </c>
    </row>
    <row r="6" spans="1:4">
      <c r="A6" s="3" t="s">
        <v>977</v>
      </c>
    </row>
    <row r="7" spans="1:4">
      <c r="A7" s="4" t="s">
        <v>708</v>
      </c>
      <c r="B7" s="5" t="n">
        <v>671</v>
      </c>
      <c r="C7" s="5" t="n">
        <v>-1254</v>
      </c>
    </row>
    <row r="8" spans="1:4">
      <c r="A8" s="4" t="s">
        <v>980</v>
      </c>
      <c r="B8" s="6" t="n">
        <v>671</v>
      </c>
      <c r="C8" s="6" t="n">
        <v>-12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4" t="s">
        <v>971</v>
      </c>
    </row>
    <row r="3" spans="1:3">
      <c r="A3" s="3" t="s">
        <v>984</v>
      </c>
    </row>
    <row r="4" spans="1:3">
      <c r="A4" s="4" t="s">
        <v>985</v>
      </c>
      <c r="B4" s="6" t="n">
        <v>-328</v>
      </c>
      <c r="C4" s="6" t="n">
        <v>-555</v>
      </c>
    </row>
    <row r="5" spans="1:3">
      <c r="A5" s="4" t="s">
        <v>986</v>
      </c>
      <c r="B5" s="5" t="n">
        <v>-328</v>
      </c>
      <c r="C5" s="5" t="n">
        <v>-555</v>
      </c>
    </row>
    <row r="6" spans="1:3">
      <c r="A6" s="4" t="s">
        <v>982</v>
      </c>
    </row>
    <row r="7" spans="1:3">
      <c r="A7" s="3" t="s">
        <v>984</v>
      </c>
    </row>
    <row r="8" spans="1:3">
      <c r="A8" s="4" t="s">
        <v>985</v>
      </c>
      <c r="B8" s="5" t="n">
        <v>-865</v>
      </c>
      <c r="C8" s="5" t="n">
        <v>-1536</v>
      </c>
    </row>
    <row r="9" spans="1:3">
      <c r="A9" s="4" t="s">
        <v>986</v>
      </c>
      <c r="B9" s="6" t="n">
        <v>-865</v>
      </c>
      <c r="C9" s="6" t="n">
        <v>-15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4" t="s">
        <v>971</v>
      </c>
    </row>
    <row r="3" spans="1:3">
      <c r="A3" s="3" t="s">
        <v>956</v>
      </c>
    </row>
    <row r="4" spans="1:3">
      <c r="A4" s="4" t="s">
        <v>988</v>
      </c>
      <c r="B4" s="6" t="n">
        <v>328</v>
      </c>
      <c r="C4" s="6" t="n">
        <v>555</v>
      </c>
    </row>
    <row r="5" spans="1:3">
      <c r="A5" s="4" t="s">
        <v>989</v>
      </c>
    </row>
    <row r="6" spans="1:3">
      <c r="A6" s="3" t="s">
        <v>956</v>
      </c>
    </row>
    <row r="7" spans="1:3">
      <c r="A7" s="4" t="s">
        <v>988</v>
      </c>
      <c r="B7" s="5" t="n">
        <v>328</v>
      </c>
      <c r="C7" s="5" t="n">
        <v>555</v>
      </c>
    </row>
    <row r="8" spans="1:3">
      <c r="A8" s="4" t="s">
        <v>990</v>
      </c>
    </row>
    <row r="9" spans="1:3">
      <c r="A9" s="3" t="s">
        <v>956</v>
      </c>
    </row>
    <row r="10" spans="1:3">
      <c r="A10" s="4" t="s">
        <v>988</v>
      </c>
      <c r="B10" s="6" t="n">
        <v>865</v>
      </c>
      <c r="C10" s="6" t="n">
        <v>15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1</v>
      </c>
      <c r="B1" s="2" t="s">
        <v>2</v>
      </c>
      <c r="C1" s="2" t="s">
        <v>32</v>
      </c>
    </row>
    <row r="2" spans="1:3">
      <c r="A2" s="3" t="s">
        <v>295</v>
      </c>
    </row>
    <row r="3" spans="1:3">
      <c r="A3" s="4" t="s">
        <v>992</v>
      </c>
      <c r="B3" s="6" t="n">
        <v>22047</v>
      </c>
      <c r="C3" s="6" t="n">
        <v>12970</v>
      </c>
    </row>
    <row r="4" spans="1:3">
      <c r="A4" s="4" t="s">
        <v>993</v>
      </c>
      <c r="B4" s="5" t="n">
        <v>6084</v>
      </c>
      <c r="C4" s="5" t="n">
        <v>10801</v>
      </c>
    </row>
    <row r="5" spans="1:3">
      <c r="A5" s="4" t="s">
        <v>994</v>
      </c>
      <c r="B5" s="6" t="n">
        <v>28131</v>
      </c>
      <c r="C5" s="6" t="n">
        <v>237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5</v>
      </c>
      <c r="B1" s="2" t="s">
        <v>1</v>
      </c>
    </row>
    <row r="2" spans="1:3">
      <c r="B2" s="2" t="s">
        <v>2</v>
      </c>
      <c r="C2" s="2" t="s">
        <v>32</v>
      </c>
    </row>
    <row r="3" spans="1:3">
      <c r="A3" s="3" t="s">
        <v>996</v>
      </c>
    </row>
    <row r="4" spans="1:3">
      <c r="A4" s="4" t="s">
        <v>204</v>
      </c>
      <c r="B4" s="6" t="n">
        <v>24808</v>
      </c>
      <c r="C4" s="6" t="n">
        <v>11266</v>
      </c>
    </row>
    <row r="5" spans="1:3">
      <c r="A5" s="4" t="s">
        <v>997</v>
      </c>
    </row>
    <row r="6" spans="1:3">
      <c r="A6" s="3" t="s">
        <v>996</v>
      </c>
    </row>
    <row r="7" spans="1:3">
      <c r="A7" s="4" t="s">
        <v>204</v>
      </c>
      <c r="B7" s="6" t="n">
        <v>24800</v>
      </c>
      <c r="C7" s="6" t="n">
        <v>11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593</v>
      </c>
    </row>
    <row r="3" spans="1:3">
      <c r="A3" s="4" t="s">
        <v>999</v>
      </c>
      <c r="B3" s="6" t="n">
        <v>152799</v>
      </c>
      <c r="C3" s="6" t="n">
        <v>273345</v>
      </c>
    </row>
    <row r="4" spans="1:3">
      <c r="A4" s="4" t="s">
        <v>1000</v>
      </c>
      <c r="B4" s="5" t="n">
        <v>-35234</v>
      </c>
      <c r="C4" s="5" t="n">
        <v>-32645</v>
      </c>
    </row>
    <row r="5" spans="1:3">
      <c r="A5" s="4" t="s">
        <v>1001</v>
      </c>
      <c r="B5" s="5" t="n">
        <v>117565</v>
      </c>
      <c r="C5" s="5" t="n">
        <v>240700</v>
      </c>
    </row>
    <row r="6" spans="1:3">
      <c r="A6" s="4" t="s">
        <v>1002</v>
      </c>
    </row>
    <row r="7" spans="1:3">
      <c r="A7" s="3" t="s">
        <v>593</v>
      </c>
    </row>
    <row r="8" spans="1:3">
      <c r="A8" s="4" t="s">
        <v>999</v>
      </c>
      <c r="B8" s="5" t="n">
        <v>4508</v>
      </c>
      <c r="C8" s="5" t="n">
        <v>6850</v>
      </c>
    </row>
    <row r="9" spans="1:3">
      <c r="A9" s="4" t="s">
        <v>1003</v>
      </c>
    </row>
    <row r="10" spans="1:3">
      <c r="A10" s="3" t="s">
        <v>593</v>
      </c>
    </row>
    <row r="11" spans="1:3">
      <c r="A11" s="4" t="s">
        <v>999</v>
      </c>
      <c r="B11" s="5" t="n">
        <v>13059</v>
      </c>
      <c r="C11" s="5" t="n">
        <v>16078</v>
      </c>
    </row>
    <row r="12" spans="1:3">
      <c r="A12" s="4" t="s">
        <v>1004</v>
      </c>
    </row>
    <row r="13" spans="1:3">
      <c r="A13" s="3" t="s">
        <v>593</v>
      </c>
    </row>
    <row r="14" spans="1:3">
      <c r="A14" s="4" t="s">
        <v>999</v>
      </c>
      <c r="B14" s="5" t="n">
        <v>120578</v>
      </c>
      <c r="C14" s="5" t="n">
        <v>233560</v>
      </c>
    </row>
    <row r="15" spans="1:3">
      <c r="A15" s="4" t="s">
        <v>1005</v>
      </c>
    </row>
    <row r="16" spans="1:3">
      <c r="A16" s="3" t="s">
        <v>593</v>
      </c>
    </row>
    <row r="17" spans="1:3">
      <c r="A17" s="4" t="s">
        <v>999</v>
      </c>
      <c r="B17" s="5" t="n">
        <v>445</v>
      </c>
      <c r="C17" s="5" t="n">
        <v>1293</v>
      </c>
    </row>
    <row r="18" spans="1:3">
      <c r="A18" s="4" t="s">
        <v>1006</v>
      </c>
    </row>
    <row r="19" spans="1:3">
      <c r="A19" s="3" t="s">
        <v>593</v>
      </c>
    </row>
    <row r="20" spans="1:3">
      <c r="A20" s="4" t="s">
        <v>999</v>
      </c>
      <c r="B20" s="5" t="n">
        <v>3105</v>
      </c>
      <c r="C20" s="5" t="n">
        <v>5732</v>
      </c>
    </row>
    <row r="21" spans="1:3">
      <c r="A21" s="4" t="s">
        <v>1007</v>
      </c>
    </row>
    <row r="22" spans="1:3">
      <c r="A22" s="3" t="s">
        <v>593</v>
      </c>
    </row>
    <row r="23" spans="1:3">
      <c r="A23" s="4" t="s">
        <v>999</v>
      </c>
      <c r="B23" s="5" t="n">
        <v>8529</v>
      </c>
      <c r="C23" s="5" t="n">
        <v>7120</v>
      </c>
    </row>
    <row r="24" spans="1:3">
      <c r="A24" s="4" t="s">
        <v>615</v>
      </c>
    </row>
    <row r="25" spans="1:3">
      <c r="A25" s="3" t="s">
        <v>593</v>
      </c>
    </row>
    <row r="26" spans="1:3">
      <c r="A26" s="4" t="s">
        <v>999</v>
      </c>
      <c r="B26" s="6" t="n">
        <v>2575</v>
      </c>
      <c r="C26" s="6" t="n">
        <v>27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593</v>
      </c>
    </row>
    <row r="3" spans="1:3">
      <c r="A3" s="4" t="s">
        <v>42</v>
      </c>
      <c r="B3" s="6" t="n">
        <v>905</v>
      </c>
      <c r="C3" s="6" t="n">
        <v>4240</v>
      </c>
    </row>
    <row r="4" spans="1:3">
      <c r="A4" s="4" t="s">
        <v>534</v>
      </c>
    </row>
    <row r="5" spans="1:3">
      <c r="A5" s="3" t="s">
        <v>593</v>
      </c>
    </row>
    <row r="6" spans="1:3">
      <c r="A6" s="4" t="s">
        <v>42</v>
      </c>
      <c r="B6" s="5" t="n">
        <v>746</v>
      </c>
      <c r="C6" s="5" t="n">
        <v>607</v>
      </c>
    </row>
    <row r="7" spans="1:3">
      <c r="A7" s="4" t="s">
        <v>532</v>
      </c>
    </row>
    <row r="8" spans="1:3">
      <c r="A8" s="3" t="s">
        <v>593</v>
      </c>
    </row>
    <row r="9" spans="1:3">
      <c r="A9" s="4" t="s">
        <v>42</v>
      </c>
      <c r="C9" s="5" t="n">
        <v>215</v>
      </c>
    </row>
    <row r="10" spans="1:3">
      <c r="A10" s="4" t="s">
        <v>1009</v>
      </c>
    </row>
    <row r="11" spans="1:3">
      <c r="A11" s="3" t="s">
        <v>593</v>
      </c>
    </row>
    <row r="12" spans="1:3">
      <c r="A12" s="4" t="s">
        <v>42</v>
      </c>
      <c r="C12" s="5" t="n">
        <v>2170</v>
      </c>
    </row>
    <row r="13" spans="1:3">
      <c r="A13" s="4" t="s">
        <v>1010</v>
      </c>
    </row>
    <row r="14" spans="1:3">
      <c r="A14" s="3" t="s">
        <v>593</v>
      </c>
    </row>
    <row r="15" spans="1:3">
      <c r="A15" s="4" t="s">
        <v>42</v>
      </c>
      <c r="B15" s="6" t="n">
        <v>159</v>
      </c>
      <c r="C15" s="6" t="n">
        <v>12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1"/>
  </cols>
  <sheetData>
    <row r="1" spans="1:4">
      <c r="A1" s="1" t="s">
        <v>1011</v>
      </c>
      <c r="B1" s="2" t="s">
        <v>637</v>
      </c>
      <c r="C1" s="2" t="s">
        <v>1</v>
      </c>
    </row>
    <row r="2" spans="1:4">
      <c r="B2" s="2" t="s">
        <v>196</v>
      </c>
      <c r="C2" s="2" t="s">
        <v>1012</v>
      </c>
      <c r="D2" s="2" t="s">
        <v>196</v>
      </c>
    </row>
    <row r="3" spans="1:4">
      <c r="A3" s="3" t="s">
        <v>593</v>
      </c>
    </row>
    <row r="4" spans="1:4">
      <c r="A4" s="4" t="s">
        <v>1013</v>
      </c>
      <c r="C4" s="6" t="n">
        <v>116245000</v>
      </c>
      <c r="D4" s="6" t="n">
        <v>11256000</v>
      </c>
    </row>
    <row r="5" spans="1:4">
      <c r="A5" s="4" t="s">
        <v>1014</v>
      </c>
      <c r="C5" s="5" t="n">
        <v>75000</v>
      </c>
    </row>
    <row r="6" spans="1:4">
      <c r="A6" s="4" t="s">
        <v>532</v>
      </c>
    </row>
    <row r="7" spans="1:4">
      <c r="A7" s="3" t="s">
        <v>593</v>
      </c>
    </row>
    <row r="8" spans="1:4">
      <c r="A8" s="4" t="s">
        <v>765</v>
      </c>
      <c r="C8" s="6" t="n">
        <v>32900000</v>
      </c>
    </row>
    <row r="9" spans="1:4">
      <c r="A9" s="4" t="s">
        <v>1015</v>
      </c>
      <c r="C9" s="5" t="n">
        <v>30100000</v>
      </c>
    </row>
    <row r="10" spans="1:4">
      <c r="A10" s="4" t="s">
        <v>1016</v>
      </c>
      <c r="C10" s="5" t="n">
        <v>800000</v>
      </c>
    </row>
    <row r="11" spans="1:4">
      <c r="A11" s="4" t="s">
        <v>1017</v>
      </c>
      <c r="C11" s="5" t="n">
        <v>1800000</v>
      </c>
    </row>
    <row r="12" spans="1:4">
      <c r="A12" s="4" t="s">
        <v>1009</v>
      </c>
    </row>
    <row r="13" spans="1:4">
      <c r="A13" s="3" t="s">
        <v>593</v>
      </c>
    </row>
    <row r="14" spans="1:4">
      <c r="A14" s="4" t="s">
        <v>765</v>
      </c>
      <c r="C14" s="5" t="n">
        <v>83300000</v>
      </c>
    </row>
    <row r="15" spans="1:4">
      <c r="A15" s="4" t="s">
        <v>1015</v>
      </c>
      <c r="C15" s="5" t="n">
        <v>88700000</v>
      </c>
    </row>
    <row r="16" spans="1:4">
      <c r="A16" s="4" t="s">
        <v>1016</v>
      </c>
      <c r="C16" s="5" t="n">
        <v>600000</v>
      </c>
    </row>
    <row r="17" spans="1:4">
      <c r="A17" s="4" t="s">
        <v>1018</v>
      </c>
    </row>
    <row r="18" spans="1:4">
      <c r="A18" s="3" t="s">
        <v>593</v>
      </c>
    </row>
    <row r="19" spans="1:4">
      <c r="A19" s="4" t="s">
        <v>1013</v>
      </c>
      <c r="C19" s="5" t="n">
        <v>1600000</v>
      </c>
    </row>
    <row r="20" spans="1:4">
      <c r="A20" s="4" t="s">
        <v>1019</v>
      </c>
    </row>
    <row r="21" spans="1:4">
      <c r="A21" s="3" t="s">
        <v>593</v>
      </c>
    </row>
    <row r="22" spans="1:4">
      <c r="A22" s="4" t="s">
        <v>1013</v>
      </c>
      <c r="C22" s="5" t="n">
        <v>400000</v>
      </c>
    </row>
    <row r="23" spans="1:4">
      <c r="A23" s="4" t="s">
        <v>1020</v>
      </c>
    </row>
    <row r="24" spans="1:4">
      <c r="A24" s="3" t="s">
        <v>593</v>
      </c>
    </row>
    <row r="25" spans="1:4">
      <c r="A25" s="4" t="s">
        <v>1021</v>
      </c>
      <c r="B25" s="6" t="n">
        <v>700000</v>
      </c>
      <c r="C25" s="5" t="n">
        <v>0</v>
      </c>
      <c r="D25" s="5" t="n">
        <v>700000</v>
      </c>
    </row>
    <row r="26" spans="1:4">
      <c r="A26" s="4" t="s">
        <v>534</v>
      </c>
    </row>
    <row r="27" spans="1:4">
      <c r="A27" s="3" t="s">
        <v>593</v>
      </c>
    </row>
    <row r="28" spans="1:4">
      <c r="A28" s="4" t="s">
        <v>1013</v>
      </c>
      <c r="D28" s="6" t="n">
        <v>11300000</v>
      </c>
    </row>
    <row r="29" spans="1:4">
      <c r="A29" s="4" t="s">
        <v>1022</v>
      </c>
      <c r="D29" s="4" t="s">
        <v>649</v>
      </c>
    </row>
    <row r="30" spans="1:4">
      <c r="A30" s="4" t="s">
        <v>765</v>
      </c>
      <c r="B30" s="6" t="n">
        <v>10600000</v>
      </c>
      <c r="C30" s="6" t="n">
        <v>116200000</v>
      </c>
      <c r="D30" s="6" t="n">
        <v>11300000</v>
      </c>
    </row>
    <row r="31" spans="1:4">
      <c r="A31" s="4" t="s">
        <v>1023</v>
      </c>
    </row>
    <row r="32" spans="1:4">
      <c r="A32" s="3" t="s">
        <v>593</v>
      </c>
    </row>
    <row r="33" spans="1:4">
      <c r="A33" s="4" t="s">
        <v>765</v>
      </c>
      <c r="D33" s="5" t="n">
        <v>6900000</v>
      </c>
    </row>
    <row r="34" spans="1:4">
      <c r="A34" s="4" t="s">
        <v>1024</v>
      </c>
    </row>
    <row r="35" spans="1:4">
      <c r="A35" s="3" t="s">
        <v>593</v>
      </c>
    </row>
    <row r="36" spans="1:4">
      <c r="A36" s="4" t="s">
        <v>765</v>
      </c>
      <c r="D36" s="6" t="n">
        <v>44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5</v>
      </c>
      <c r="B1" s="2" t="s">
        <v>637</v>
      </c>
      <c r="C1" s="2" t="s">
        <v>1</v>
      </c>
    </row>
    <row r="2" spans="1:4">
      <c r="B2" s="2" t="s">
        <v>2</v>
      </c>
      <c r="C2" s="2" t="s">
        <v>2</v>
      </c>
      <c r="D2" s="2" t="s">
        <v>32</v>
      </c>
    </row>
    <row r="3" spans="1:4">
      <c r="A3" s="3" t="s">
        <v>1026</v>
      </c>
    </row>
    <row r="4" spans="1:4">
      <c r="A4" s="4" t="s">
        <v>949</v>
      </c>
      <c r="C4" s="6" t="n">
        <v>40255</v>
      </c>
      <c r="D4" s="6" t="n">
        <v>38393</v>
      </c>
    </row>
    <row r="5" spans="1:4">
      <c r="A5" s="4" t="s">
        <v>953</v>
      </c>
      <c r="B5" s="6" t="n">
        <v>28576</v>
      </c>
      <c r="C5" s="5" t="n">
        <v>28576</v>
      </c>
      <c r="D5" s="5" t="n">
        <v>40255</v>
      </c>
    </row>
    <row r="6" spans="1:4">
      <c r="A6" s="4" t="s">
        <v>1027</v>
      </c>
      <c r="B6" s="5" t="n">
        <v>-11700</v>
      </c>
      <c r="C6" s="5" t="n">
        <v>-11679</v>
      </c>
    </row>
    <row r="7" spans="1:4">
      <c r="A7" s="4" t="s">
        <v>1028</v>
      </c>
    </row>
    <row r="8" spans="1:4">
      <c r="A8" s="3" t="s">
        <v>1026</v>
      </c>
    </row>
    <row r="9" spans="1:4">
      <c r="A9" s="4" t="s">
        <v>1029</v>
      </c>
      <c r="D9" s="5" t="n">
        <v>1862</v>
      </c>
    </row>
    <row r="10" spans="1:4">
      <c r="A10" s="4" t="s">
        <v>534</v>
      </c>
    </row>
    <row r="11" spans="1:4">
      <c r="A11" s="3" t="s">
        <v>1026</v>
      </c>
    </row>
    <row r="12" spans="1:4">
      <c r="A12" s="4" t="s">
        <v>949</v>
      </c>
      <c r="C12" s="5" t="n">
        <v>29932</v>
      </c>
      <c r="D12" s="5" t="n">
        <v>29932</v>
      </c>
    </row>
    <row r="13" spans="1:4">
      <c r="A13" s="4" t="s">
        <v>953</v>
      </c>
      <c r="B13" s="5" t="n">
        <v>18253</v>
      </c>
      <c r="C13" s="5" t="n">
        <v>18253</v>
      </c>
      <c r="D13" s="5" t="n">
        <v>29932</v>
      </c>
    </row>
    <row r="14" spans="1:4">
      <c r="A14" s="4" t="s">
        <v>1027</v>
      </c>
      <c r="B14" s="5" t="n">
        <v>-11700</v>
      </c>
      <c r="C14" s="5" t="n">
        <v>-11679</v>
      </c>
    </row>
    <row r="15" spans="1:4">
      <c r="A15" s="4" t="s">
        <v>1030</v>
      </c>
    </row>
    <row r="16" spans="1:4">
      <c r="A16" s="3" t="s">
        <v>1026</v>
      </c>
    </row>
    <row r="17" spans="1:4">
      <c r="A17" s="4" t="s">
        <v>1029</v>
      </c>
      <c r="D17" s="5" t="n">
        <v>0</v>
      </c>
    </row>
    <row r="18" spans="1:4">
      <c r="A18" s="4" t="s">
        <v>281</v>
      </c>
    </row>
    <row r="19" spans="1:4">
      <c r="A19" s="3" t="s">
        <v>1026</v>
      </c>
    </row>
    <row r="20" spans="1:4">
      <c r="A20" s="4" t="s">
        <v>949</v>
      </c>
      <c r="C20" s="5" t="n">
        <v>10323</v>
      </c>
      <c r="D20" s="5" t="n">
        <v>8461</v>
      </c>
    </row>
    <row r="21" spans="1:4">
      <c r="A21" s="4" t="s">
        <v>953</v>
      </c>
      <c r="B21" s="6" t="n">
        <v>10323</v>
      </c>
      <c r="C21" s="5" t="n">
        <v>10323</v>
      </c>
      <c r="D21" s="5" t="n">
        <v>10323</v>
      </c>
    </row>
    <row r="22" spans="1:4">
      <c r="A22" s="4" t="s">
        <v>1027</v>
      </c>
      <c r="C22" s="6" t="n">
        <v>0</v>
      </c>
    </row>
    <row r="23" spans="1:4">
      <c r="A23" s="4" t="s">
        <v>1031</v>
      </c>
    </row>
    <row r="24" spans="1:4">
      <c r="A24" s="3" t="s">
        <v>1026</v>
      </c>
    </row>
    <row r="25" spans="1:4">
      <c r="A25" s="4" t="s">
        <v>1029</v>
      </c>
      <c r="D25" s="6" t="n">
        <v>1862</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71"/>
    <col customWidth="1" max="4" min="4" width="18"/>
  </cols>
  <sheetData>
    <row r="1" spans="1:4">
      <c r="A1" s="1" t="s">
        <v>1032</v>
      </c>
      <c r="B1" s="2" t="s">
        <v>637</v>
      </c>
      <c r="C1" s="2" t="s">
        <v>1</v>
      </c>
    </row>
    <row r="2" spans="1:4">
      <c r="B2" s="2" t="s">
        <v>195</v>
      </c>
      <c r="C2" s="2" t="s">
        <v>195</v>
      </c>
      <c r="D2" s="2" t="s">
        <v>502</v>
      </c>
    </row>
    <row r="3" spans="1:4">
      <c r="A3" s="3" t="s">
        <v>1026</v>
      </c>
    </row>
    <row r="4" spans="1:4">
      <c r="A4" s="4" t="s">
        <v>1033</v>
      </c>
      <c r="C4" s="4" t="s">
        <v>1034</v>
      </c>
    </row>
    <row r="5" spans="1:4">
      <c r="A5" s="4" t="s">
        <v>121</v>
      </c>
      <c r="B5" s="6" t="n">
        <v>11700</v>
      </c>
      <c r="C5" s="6" t="n">
        <v>11679</v>
      </c>
    </row>
    <row r="6" spans="1:4">
      <c r="A6" s="4" t="s">
        <v>534</v>
      </c>
    </row>
    <row r="7" spans="1:4">
      <c r="A7" s="3" t="s">
        <v>1026</v>
      </c>
    </row>
    <row r="8" spans="1:4">
      <c r="A8" s="4" t="s">
        <v>121</v>
      </c>
      <c r="B8" s="6" t="n">
        <v>11700</v>
      </c>
      <c r="C8" s="6" t="n">
        <v>11679</v>
      </c>
    </row>
    <row r="9" spans="1:4">
      <c r="A9" s="4" t="s">
        <v>548</v>
      </c>
    </row>
    <row r="10" spans="1:4">
      <c r="A10" s="3" t="s">
        <v>1026</v>
      </c>
    </row>
    <row r="11" spans="1:4">
      <c r="A11" s="4" t="s">
        <v>1035</v>
      </c>
      <c r="D11"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 customWidth="1" max="6" min="6" width="22"/>
    <col customWidth="1" max="7" min="7" width="20"/>
    <col customWidth="1" max="8" min="8" width="37"/>
    <col customWidth="1" max="9" min="9" width="80"/>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036</v>
      </c>
      <c r="B1" s="2" t="s">
        <v>1037</v>
      </c>
      <c r="C1" s="2" t="s">
        <v>1038</v>
      </c>
      <c r="D1" s="2" t="s">
        <v>1039</v>
      </c>
      <c r="E1" s="2" t="s">
        <v>1040</v>
      </c>
      <c r="F1" s="2" t="s">
        <v>1041</v>
      </c>
      <c r="G1" s="2" t="s">
        <v>1042</v>
      </c>
      <c r="H1" s="2" t="s">
        <v>1043</v>
      </c>
      <c r="I1" s="2" t="s">
        <v>1044</v>
      </c>
      <c r="J1" s="2" t="s">
        <v>197</v>
      </c>
      <c r="K1" s="2" t="s">
        <v>1045</v>
      </c>
      <c r="L1" s="2" t="s">
        <v>1046</v>
      </c>
      <c r="M1" s="2" t="s">
        <v>196</v>
      </c>
      <c r="N1" s="2" t="s">
        <v>1047</v>
      </c>
      <c r="O1" s="2" t="s">
        <v>1048</v>
      </c>
      <c r="P1" s="2" t="s">
        <v>1049</v>
      </c>
      <c r="Q1" s="2" t="s">
        <v>1050</v>
      </c>
      <c r="R1" s="2" t="s">
        <v>1051</v>
      </c>
      <c r="S1" s="2" t="s">
        <v>1052</v>
      </c>
    </row>
    <row r="2" spans="1:19">
      <c r="A2" s="3" t="s">
        <v>1053</v>
      </c>
    </row>
    <row r="3" spans="1:19">
      <c r="A3" s="4" t="s">
        <v>846</v>
      </c>
      <c r="I3" s="6" t="n">
        <v>116450000</v>
      </c>
      <c r="M3" s="6" t="n">
        <v>178082000</v>
      </c>
    </row>
    <row r="4" spans="1:19">
      <c r="A4" s="4" t="s">
        <v>1054</v>
      </c>
      <c r="I4" s="4" t="s">
        <v>1055</v>
      </c>
    </row>
    <row r="5" spans="1:19">
      <c r="A5" s="4" t="s">
        <v>1056</v>
      </c>
      <c r="E5" s="6" t="n">
        <v>50000000</v>
      </c>
    </row>
    <row r="6" spans="1:19">
      <c r="A6" s="4" t="s">
        <v>127</v>
      </c>
      <c r="I6" s="6" t="n">
        <v>-3295000</v>
      </c>
      <c r="J6" s="6" t="n">
        <v>-850000</v>
      </c>
    </row>
    <row r="7" spans="1:19">
      <c r="A7" s="4" t="s">
        <v>1057</v>
      </c>
      <c r="L7" s="5" t="n">
        <v>7179996</v>
      </c>
    </row>
    <row r="8" spans="1:19">
      <c r="A8" s="4" t="s">
        <v>709</v>
      </c>
      <c r="J8" s="5" t="n">
        <v>-850000</v>
      </c>
    </row>
    <row r="9" spans="1:19">
      <c r="A9" s="4" t="s">
        <v>256</v>
      </c>
    </row>
    <row r="10" spans="1:19">
      <c r="A10" s="3" t="s">
        <v>1053</v>
      </c>
    </row>
    <row r="11" spans="1:19">
      <c r="A11" s="4" t="s">
        <v>1058</v>
      </c>
      <c r="B11" s="5" t="n">
        <v>11600000</v>
      </c>
    </row>
    <row r="12" spans="1:19">
      <c r="A12" s="4" t="s">
        <v>810</v>
      </c>
      <c r="H12" s="7" t="n">
        <v>8.359999999999999</v>
      </c>
      <c r="I12" s="7" t="n">
        <v>6.01</v>
      </c>
    </row>
    <row r="13" spans="1:19">
      <c r="A13" s="4" t="s">
        <v>648</v>
      </c>
      <c r="I13" s="4" t="s">
        <v>649</v>
      </c>
    </row>
    <row r="14" spans="1:19">
      <c r="A14" s="4" t="s">
        <v>1057</v>
      </c>
      <c r="H14" s="5" t="n">
        <v>7200000</v>
      </c>
      <c r="I14" s="5" t="n">
        <v>113282973</v>
      </c>
    </row>
    <row r="15" spans="1:19">
      <c r="A15" s="4" t="s">
        <v>281</v>
      </c>
    </row>
    <row r="16" spans="1:19">
      <c r="A16" s="3" t="s">
        <v>1053</v>
      </c>
    </row>
    <row r="17" spans="1:19">
      <c r="A17" s="4" t="s">
        <v>1059</v>
      </c>
      <c r="I17" s="6" t="n">
        <v>14100000</v>
      </c>
    </row>
    <row r="18" spans="1:19">
      <c r="A18" s="4" t="s">
        <v>1060</v>
      </c>
      <c r="I18" s="5" t="n">
        <v>2017</v>
      </c>
    </row>
    <row r="19" spans="1:19">
      <c r="A19" s="4" t="s">
        <v>1061</v>
      </c>
      <c r="I19" s="5" t="n">
        <v>2021</v>
      </c>
    </row>
    <row r="20" spans="1:19">
      <c r="A20" s="4" t="s">
        <v>1062</v>
      </c>
    </row>
    <row r="21" spans="1:19">
      <c r="A21" s="3" t="s">
        <v>1053</v>
      </c>
    </row>
    <row r="22" spans="1:19">
      <c r="A22" s="4" t="s">
        <v>1063</v>
      </c>
      <c r="I22" s="4" t="s">
        <v>887</v>
      </c>
    </row>
    <row r="23" spans="1:19">
      <c r="A23" s="4" t="s">
        <v>1064</v>
      </c>
    </row>
    <row r="24" spans="1:19">
      <c r="A24" s="3" t="s">
        <v>1053</v>
      </c>
    </row>
    <row r="25" spans="1:19">
      <c r="A25" s="4" t="s">
        <v>709</v>
      </c>
      <c r="J25" s="6" t="n">
        <v>-900000</v>
      </c>
    </row>
    <row r="26" spans="1:19">
      <c r="A26" s="4" t="s">
        <v>1065</v>
      </c>
    </row>
    <row r="27" spans="1:19">
      <c r="A27" s="3" t="s">
        <v>1053</v>
      </c>
    </row>
    <row r="28" spans="1:19">
      <c r="A28" s="4" t="s">
        <v>1066</v>
      </c>
      <c r="P28" s="6" t="n">
        <v>10000000</v>
      </c>
    </row>
    <row r="29" spans="1:19">
      <c r="A29" s="4" t="s">
        <v>774</v>
      </c>
      <c r="P29" s="6" t="n">
        <v>3000000</v>
      </c>
    </row>
    <row r="30" spans="1:19">
      <c r="A30" s="4" t="s">
        <v>1067</v>
      </c>
      <c r="I30" s="4" t="s">
        <v>1068</v>
      </c>
    </row>
    <row r="31" spans="1:19">
      <c r="A31" s="4" t="s">
        <v>775</v>
      </c>
      <c r="I31" s="4" t="s">
        <v>1069</v>
      </c>
    </row>
    <row r="32" spans="1:19">
      <c r="A32" s="4" t="s">
        <v>786</v>
      </c>
      <c r="I32" s="6" t="n">
        <v>2400000</v>
      </c>
      <c r="M32" s="5" t="n">
        <v>4100000</v>
      </c>
    </row>
    <row r="33" spans="1:19">
      <c r="A33" s="4" t="s">
        <v>1070</v>
      </c>
    </row>
    <row r="34" spans="1:19">
      <c r="A34" s="3" t="s">
        <v>1053</v>
      </c>
    </row>
    <row r="35" spans="1:19">
      <c r="A35" s="4" t="s">
        <v>1066</v>
      </c>
      <c r="Q35" s="6" t="n">
        <v>3000000</v>
      </c>
    </row>
    <row r="36" spans="1:19">
      <c r="A36" s="4" t="s">
        <v>1071</v>
      </c>
    </row>
    <row r="37" spans="1:19">
      <c r="A37" s="3" t="s">
        <v>1053</v>
      </c>
    </row>
    <row r="38" spans="1:19">
      <c r="A38" s="4" t="s">
        <v>1072</v>
      </c>
      <c r="E38" s="4" t="s">
        <v>595</v>
      </c>
    </row>
    <row r="39" spans="1:19">
      <c r="A39" s="4" t="s">
        <v>1073</v>
      </c>
      <c r="E39" s="4" t="s">
        <v>1074</v>
      </c>
    </row>
    <row r="40" spans="1:19">
      <c r="A40" s="4" t="s">
        <v>1075</v>
      </c>
    </row>
    <row r="41" spans="1:19">
      <c r="A41" s="3" t="s">
        <v>1053</v>
      </c>
    </row>
    <row r="42" spans="1:19">
      <c r="A42" s="4" t="s">
        <v>1076</v>
      </c>
      <c r="I42" s="4" t="s">
        <v>1077</v>
      </c>
    </row>
    <row r="43" spans="1:19">
      <c r="A43" s="4" t="s">
        <v>1078</v>
      </c>
      <c r="C43" s="5" t="n">
        <v>10682246</v>
      </c>
    </row>
    <row r="44" spans="1:19">
      <c r="A44" s="4" t="s">
        <v>1079</v>
      </c>
      <c r="C44" s="4" t="s">
        <v>1074</v>
      </c>
    </row>
    <row r="45" spans="1:19">
      <c r="A45" s="4" t="s">
        <v>1080</v>
      </c>
    </row>
    <row r="46" spans="1:19">
      <c r="A46" s="3" t="s">
        <v>1053</v>
      </c>
    </row>
    <row r="47" spans="1:19">
      <c r="A47" s="4" t="s">
        <v>775</v>
      </c>
      <c r="B47" s="4" t="s">
        <v>1081</v>
      </c>
    </row>
    <row r="48" spans="1:19">
      <c r="A48" s="4" t="s">
        <v>1082</v>
      </c>
      <c r="B48" s="4" t="s">
        <v>1083</v>
      </c>
    </row>
    <row r="49" spans="1:19">
      <c r="A49" s="4" t="s">
        <v>772</v>
      </c>
      <c r="B49" s="6" t="n">
        <v>41700000</v>
      </c>
    </row>
    <row r="50" spans="1:19">
      <c r="A50" s="4" t="s">
        <v>1058</v>
      </c>
      <c r="B50" s="5" t="n">
        <v>5400000</v>
      </c>
    </row>
    <row r="51" spans="1:19">
      <c r="A51" s="4" t="s">
        <v>1084</v>
      </c>
      <c r="G51" s="6" t="n">
        <v>1000000</v>
      </c>
    </row>
    <row r="52" spans="1:19">
      <c r="A52" s="4" t="s">
        <v>744</v>
      </c>
      <c r="B52" s="6" t="n">
        <v>52250000</v>
      </c>
    </row>
    <row r="53" spans="1:19">
      <c r="A53" s="4" t="s">
        <v>1085</v>
      </c>
      <c r="I53" s="6" t="n">
        <v>5000000</v>
      </c>
    </row>
    <row r="54" spans="1:19">
      <c r="A54" s="4" t="s">
        <v>1086</v>
      </c>
    </row>
    <row r="55" spans="1:19">
      <c r="A55" s="3" t="s">
        <v>1053</v>
      </c>
    </row>
    <row r="56" spans="1:19">
      <c r="A56" s="4" t="s">
        <v>259</v>
      </c>
      <c r="H56" s="6" t="n">
        <v>45000000</v>
      </c>
    </row>
    <row r="57" spans="1:19">
      <c r="A57" s="4" t="s">
        <v>810</v>
      </c>
      <c r="H57" s="7" t="n">
        <v>8.359999999999999</v>
      </c>
    </row>
    <row r="58" spans="1:19">
      <c r="A58" s="4" t="s">
        <v>127</v>
      </c>
      <c r="I58" s="6" t="n">
        <v>3300000</v>
      </c>
    </row>
    <row r="59" spans="1:19">
      <c r="A59" s="4" t="s">
        <v>1087</v>
      </c>
    </row>
    <row r="60" spans="1:19">
      <c r="A60" s="3" t="s">
        <v>1053</v>
      </c>
    </row>
    <row r="61" spans="1:19">
      <c r="A61" s="4" t="s">
        <v>1088</v>
      </c>
      <c r="B61" s="4" t="s">
        <v>1089</v>
      </c>
    </row>
    <row r="62" spans="1:19">
      <c r="A62" s="4" t="s">
        <v>1090</v>
      </c>
    </row>
    <row r="63" spans="1:19">
      <c r="A63" s="3" t="s">
        <v>1053</v>
      </c>
    </row>
    <row r="64" spans="1:19">
      <c r="A64" s="4" t="s">
        <v>1091</v>
      </c>
      <c r="G64" s="6" t="n">
        <v>6000000</v>
      </c>
      <c r="K64" s="6" t="n">
        <v>2500000</v>
      </c>
    </row>
    <row r="65" spans="1:19">
      <c r="A65" s="4" t="s">
        <v>524</v>
      </c>
      <c r="G65" s="4" t="s">
        <v>525</v>
      </c>
    </row>
    <row r="66" spans="1:19">
      <c r="A66" s="4" t="s">
        <v>526</v>
      </c>
      <c r="G66" s="4" t="s">
        <v>527</v>
      </c>
    </row>
    <row r="67" spans="1:19">
      <c r="A67" s="4" t="s">
        <v>528</v>
      </c>
      <c r="G67" s="4" t="s">
        <v>529</v>
      </c>
    </row>
    <row r="68" spans="1:19">
      <c r="A68" s="4" t="s">
        <v>534</v>
      </c>
    </row>
    <row r="69" spans="1:19">
      <c r="A69" s="3" t="s">
        <v>1053</v>
      </c>
    </row>
    <row r="70" spans="1:19">
      <c r="A70" s="4" t="s">
        <v>1092</v>
      </c>
      <c r="I70" s="4" t="s">
        <v>1093</v>
      </c>
    </row>
    <row r="71" spans="1:19">
      <c r="A71" s="4" t="s">
        <v>1094</v>
      </c>
      <c r="I71" s="4" t="s">
        <v>1095</v>
      </c>
    </row>
    <row r="72" spans="1:19">
      <c r="A72" s="4" t="s">
        <v>578</v>
      </c>
    </row>
    <row r="73" spans="1:19">
      <c r="A73" s="3" t="s">
        <v>1053</v>
      </c>
    </row>
    <row r="74" spans="1:19">
      <c r="A74" s="4" t="s">
        <v>1059</v>
      </c>
      <c r="I74" s="6" t="n">
        <v>24300000</v>
      </c>
    </row>
    <row r="75" spans="1:19">
      <c r="A75" s="4" t="s">
        <v>1096</v>
      </c>
    </row>
    <row r="76" spans="1:19">
      <c r="A76" s="3" t="s">
        <v>1053</v>
      </c>
    </row>
    <row r="77" spans="1:19">
      <c r="A77" s="4" t="s">
        <v>1059</v>
      </c>
      <c r="I77" s="5" t="n">
        <v>13200000</v>
      </c>
    </row>
    <row r="78" spans="1:19">
      <c r="A78" s="4" t="s">
        <v>1097</v>
      </c>
    </row>
    <row r="79" spans="1:19">
      <c r="A79" s="3" t="s">
        <v>1053</v>
      </c>
    </row>
    <row r="80" spans="1:19">
      <c r="A80" s="4" t="s">
        <v>1098</v>
      </c>
      <c r="F80" s="5" t="n">
        <v>75000</v>
      </c>
    </row>
    <row r="81" spans="1:19">
      <c r="A81" s="4" t="s">
        <v>1099</v>
      </c>
      <c r="I81" s="5" t="n">
        <v>13500000</v>
      </c>
    </row>
    <row r="82" spans="1:19">
      <c r="A82" s="4" t="s">
        <v>1100</v>
      </c>
      <c r="N82" s="6" t="n">
        <v>2300000</v>
      </c>
    </row>
    <row r="83" spans="1:19">
      <c r="A83" s="4" t="s">
        <v>1101</v>
      </c>
      <c r="I83" s="6" t="n">
        <v>6400000</v>
      </c>
    </row>
    <row r="84" spans="1:19">
      <c r="A84" s="4" t="s">
        <v>1102</v>
      </c>
    </row>
    <row r="85" spans="1:19">
      <c r="A85" s="3" t="s">
        <v>1053</v>
      </c>
    </row>
    <row r="86" spans="1:19">
      <c r="A86" s="4" t="s">
        <v>1103</v>
      </c>
      <c r="R86" s="6" t="n">
        <v>50000000</v>
      </c>
    </row>
    <row r="87" spans="1:19">
      <c r="A87" s="4" t="s">
        <v>1104</v>
      </c>
    </row>
    <row r="88" spans="1:19">
      <c r="A88" s="3" t="s">
        <v>1053</v>
      </c>
    </row>
    <row r="89" spans="1:19">
      <c r="A89" s="4" t="s">
        <v>1066</v>
      </c>
      <c r="S89" s="6" t="n">
        <v>100000000</v>
      </c>
    </row>
    <row r="90" spans="1:19">
      <c r="A90" s="4" t="s">
        <v>1105</v>
      </c>
    </row>
    <row r="91" spans="1:19">
      <c r="A91" s="3" t="s">
        <v>1053</v>
      </c>
    </row>
    <row r="92" spans="1:19">
      <c r="A92" s="4" t="s">
        <v>775</v>
      </c>
      <c r="C92" s="4" t="s">
        <v>1081</v>
      </c>
    </row>
    <row r="93" spans="1:19">
      <c r="A93" s="4" t="s">
        <v>1106</v>
      </c>
    </row>
    <row r="94" spans="1:19">
      <c r="A94" s="3" t="s">
        <v>1053</v>
      </c>
    </row>
    <row r="95" spans="1:19">
      <c r="A95" s="4" t="s">
        <v>1107</v>
      </c>
      <c r="O95" s="6" t="n">
        <v>50000000</v>
      </c>
    </row>
    <row r="96" spans="1:19">
      <c r="A96" s="4" t="s">
        <v>1108</v>
      </c>
    </row>
    <row r="97" spans="1:19">
      <c r="A97" s="3" t="s">
        <v>1053</v>
      </c>
    </row>
    <row r="98" spans="1:19">
      <c r="A98" s="4" t="s">
        <v>1107</v>
      </c>
      <c r="M98" s="5" t="n">
        <v>45000000</v>
      </c>
    </row>
    <row r="99" spans="1:19">
      <c r="A99" s="4" t="s">
        <v>1109</v>
      </c>
    </row>
    <row r="100" spans="1:19">
      <c r="A100" s="3" t="s">
        <v>1053</v>
      </c>
    </row>
    <row r="101" spans="1:19">
      <c r="A101" s="4" t="s">
        <v>1110</v>
      </c>
      <c r="C101" s="5" t="n">
        <v>3</v>
      </c>
    </row>
    <row r="102" spans="1:19">
      <c r="A102" s="4" t="s">
        <v>1111</v>
      </c>
    </row>
    <row r="103" spans="1:19">
      <c r="A103" s="3" t="s">
        <v>1053</v>
      </c>
    </row>
    <row r="104" spans="1:19">
      <c r="A104" s="4" t="s">
        <v>1112</v>
      </c>
      <c r="I104" s="5" t="n">
        <v>2028</v>
      </c>
    </row>
    <row r="105" spans="1:19">
      <c r="A105" s="4" t="s">
        <v>1113</v>
      </c>
    </row>
    <row r="106" spans="1:19">
      <c r="A106" s="3" t="s">
        <v>1053</v>
      </c>
    </row>
    <row r="107" spans="1:19">
      <c r="A107" s="4" t="s">
        <v>1099</v>
      </c>
      <c r="F107" s="6" t="n">
        <v>16100000</v>
      </c>
    </row>
    <row r="108" spans="1:19">
      <c r="A108" s="4" t="s">
        <v>1114</v>
      </c>
    </row>
    <row r="109" spans="1:19">
      <c r="A109" s="3" t="s">
        <v>1053</v>
      </c>
    </row>
    <row r="110" spans="1:19">
      <c r="A110" s="4" t="s">
        <v>1115</v>
      </c>
      <c r="C110" s="6" t="n">
        <v>18000000</v>
      </c>
    </row>
    <row r="111" spans="1:19">
      <c r="A111" s="4" t="s">
        <v>1116</v>
      </c>
    </row>
    <row r="112" spans="1:19">
      <c r="A112" s="3" t="s">
        <v>1053</v>
      </c>
    </row>
    <row r="113" spans="1:19">
      <c r="A113" s="4" t="s">
        <v>1082</v>
      </c>
      <c r="C113" s="4" t="s">
        <v>1083</v>
      </c>
    </row>
    <row r="114" spans="1:19">
      <c r="A114" s="4" t="s">
        <v>1117</v>
      </c>
    </row>
    <row r="115" spans="1:19">
      <c r="A115" s="3" t="s">
        <v>1053</v>
      </c>
    </row>
    <row r="116" spans="1:19">
      <c r="A116" s="4" t="s">
        <v>1088</v>
      </c>
      <c r="C116" s="4" t="s">
        <v>1089</v>
      </c>
    </row>
    <row r="117" spans="1:19">
      <c r="A117" s="4" t="s">
        <v>1118</v>
      </c>
    </row>
    <row r="118" spans="1:19">
      <c r="A118" s="3" t="s">
        <v>1053</v>
      </c>
    </row>
    <row r="119" spans="1:19">
      <c r="A119" s="4" t="s">
        <v>1082</v>
      </c>
      <c r="C119" s="4" t="s">
        <v>1119</v>
      </c>
    </row>
    <row r="120" spans="1:19">
      <c r="A120" s="4" t="s">
        <v>1120</v>
      </c>
    </row>
    <row r="121" spans="1:19">
      <c r="A121" s="3" t="s">
        <v>1053</v>
      </c>
    </row>
    <row r="122" spans="1:19">
      <c r="A122" s="4" t="s">
        <v>1088</v>
      </c>
      <c r="C122" s="4" t="s">
        <v>894</v>
      </c>
    </row>
    <row r="123" spans="1:19">
      <c r="A123" s="4" t="s">
        <v>1121</v>
      </c>
    </row>
    <row r="124" spans="1:19">
      <c r="A124" s="3" t="s">
        <v>1053</v>
      </c>
    </row>
    <row r="125" spans="1:19">
      <c r="A125" s="4" t="s">
        <v>648</v>
      </c>
      <c r="B125" s="4" t="s">
        <v>547</v>
      </c>
    </row>
    <row r="126" spans="1:19">
      <c r="A126" s="4" t="s">
        <v>1122</v>
      </c>
    </row>
    <row r="127" spans="1:19">
      <c r="A127" s="3" t="s">
        <v>1053</v>
      </c>
    </row>
    <row r="128" spans="1:19">
      <c r="A128" s="4" t="s">
        <v>1112</v>
      </c>
      <c r="I128" s="5" t="n">
        <v>2017</v>
      </c>
    </row>
    <row r="129" spans="1:19">
      <c r="A129" s="4" t="s">
        <v>1123</v>
      </c>
    </row>
    <row r="130" spans="1:19">
      <c r="A130" s="3" t="s">
        <v>1053</v>
      </c>
    </row>
    <row r="131" spans="1:19">
      <c r="A131" s="4" t="s">
        <v>846</v>
      </c>
      <c r="N131" s="6" t="n">
        <v>19900000</v>
      </c>
    </row>
    <row r="132" spans="1:19">
      <c r="A132" s="4" t="s">
        <v>281</v>
      </c>
    </row>
    <row r="133" spans="1:19">
      <c r="A133" s="3" t="s">
        <v>1053</v>
      </c>
    </row>
    <row r="134" spans="1:19">
      <c r="A134" s="4" t="s">
        <v>846</v>
      </c>
      <c r="I134" s="6" t="n">
        <v>13944000</v>
      </c>
      <c r="M134" s="5" t="n">
        <v>16107000</v>
      </c>
    </row>
    <row r="135" spans="1:19">
      <c r="A135" s="4" t="s">
        <v>1124</v>
      </c>
    </row>
    <row r="136" spans="1:19">
      <c r="A136" s="3" t="s">
        <v>1053</v>
      </c>
    </row>
    <row r="137" spans="1:19">
      <c r="A137" s="4" t="s">
        <v>671</v>
      </c>
      <c r="D137" s="4" t="s">
        <v>595</v>
      </c>
    </row>
    <row r="138" spans="1:19">
      <c r="A138" s="4" t="s">
        <v>670</v>
      </c>
      <c r="D138" s="6" t="n">
        <v>8000000</v>
      </c>
    </row>
    <row r="139" spans="1:19">
      <c r="A139" s="4" t="s">
        <v>1125</v>
      </c>
      <c r="D139" s="4" t="s">
        <v>602</v>
      </c>
    </row>
    <row r="140" spans="1:19">
      <c r="A140" s="4" t="s">
        <v>1126</v>
      </c>
    </row>
    <row r="141" spans="1:19">
      <c r="A141" s="3" t="s">
        <v>1053</v>
      </c>
    </row>
    <row r="142" spans="1:19">
      <c r="A142" s="4" t="s">
        <v>1088</v>
      </c>
      <c r="D142" s="4" t="s">
        <v>782</v>
      </c>
    </row>
    <row r="143" spans="1:19">
      <c r="A143" s="4" t="s">
        <v>534</v>
      </c>
    </row>
    <row r="144" spans="1:19">
      <c r="A144" s="3" t="s">
        <v>1053</v>
      </c>
    </row>
    <row r="145" spans="1:19">
      <c r="A145" s="4" t="s">
        <v>846</v>
      </c>
      <c r="I145" s="6" t="n">
        <v>36756000</v>
      </c>
      <c r="M145" s="6" t="n">
        <v>47049000</v>
      </c>
    </row>
    <row r="146" spans="1:19">
      <c r="A146" s="4" t="s">
        <v>1127</v>
      </c>
    </row>
    <row r="147" spans="1:19">
      <c r="A147" s="3" t="s">
        <v>1053</v>
      </c>
    </row>
    <row r="148" spans="1:19">
      <c r="A148" s="4" t="s">
        <v>539</v>
      </c>
      <c r="I148" s="4" t="s">
        <v>540</v>
      </c>
    </row>
    <row r="149" spans="1:19">
      <c r="A149" s="4" t="s">
        <v>541</v>
      </c>
      <c r="I149" s="4" t="s">
        <v>542</v>
      </c>
    </row>
    <row r="150" spans="1:19">
      <c r="A150" s="4" t="s">
        <v>543</v>
      </c>
      <c r="I150" s="4" t="s">
        <v>544</v>
      </c>
    </row>
    <row r="151" spans="1:19">
      <c r="A151" s="4" t="s">
        <v>545</v>
      </c>
      <c r="I151" s="6" t="n">
        <v>11280000</v>
      </c>
    </row>
    <row r="152" spans="1:19">
      <c r="A152" s="4" t="s">
        <v>546</v>
      </c>
      <c r="I152" s="4" t="s">
        <v>5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128</v>
      </c>
      <c r="B1" s="2" t="s">
        <v>2</v>
      </c>
      <c r="C1" s="2" t="s">
        <v>87</v>
      </c>
      <c r="D1" s="2" t="s">
        <v>4</v>
      </c>
      <c r="E1" s="2" t="s">
        <v>32</v>
      </c>
    </row>
    <row r="2" spans="1:5">
      <c r="A2" s="3" t="s">
        <v>1053</v>
      </c>
    </row>
    <row r="3" spans="1:5">
      <c r="A3" s="4" t="s">
        <v>846</v>
      </c>
      <c r="B3" s="6" t="n">
        <v>116450</v>
      </c>
      <c r="E3" s="6" t="n">
        <v>178082</v>
      </c>
    </row>
    <row r="4" spans="1:5">
      <c r="A4" s="4" t="s">
        <v>847</v>
      </c>
      <c r="B4" s="5" t="n">
        <v>-1357</v>
      </c>
      <c r="E4" s="5" t="n">
        <v>-2002</v>
      </c>
    </row>
    <row r="5" spans="1:5">
      <c r="A5" s="4" t="s">
        <v>848</v>
      </c>
      <c r="B5" s="5" t="n">
        <v>-123</v>
      </c>
      <c r="E5" s="5" t="n">
        <v>-68</v>
      </c>
    </row>
    <row r="6" spans="1:5">
      <c r="A6" s="4" t="s">
        <v>849</v>
      </c>
      <c r="B6" s="5" t="n">
        <v>-11082</v>
      </c>
      <c r="E6" s="5" t="n">
        <v>-18307</v>
      </c>
    </row>
    <row r="7" spans="1:5">
      <c r="A7" s="4" t="s">
        <v>850</v>
      </c>
      <c r="B7" s="5" t="n">
        <v>-186</v>
      </c>
      <c r="E7" s="5" t="n">
        <v>-468</v>
      </c>
    </row>
    <row r="8" spans="1:5">
      <c r="A8" s="4" t="s">
        <v>851</v>
      </c>
      <c r="B8" s="5" t="n">
        <v>31</v>
      </c>
      <c r="E8" s="5" t="n">
        <v>31</v>
      </c>
    </row>
    <row r="9" spans="1:5">
      <c r="A9" s="4" t="s">
        <v>852</v>
      </c>
      <c r="B9" s="5" t="n">
        <v>103733</v>
      </c>
      <c r="C9" s="6" t="n">
        <v>111887</v>
      </c>
      <c r="D9" s="6" t="n">
        <v>114044</v>
      </c>
      <c r="E9" s="5" t="n">
        <v>157268</v>
      </c>
    </row>
    <row r="10" spans="1:5">
      <c r="A10" s="4" t="s">
        <v>1129</v>
      </c>
    </row>
    <row r="11" spans="1:5">
      <c r="A11" s="3" t="s">
        <v>1053</v>
      </c>
    </row>
    <row r="12" spans="1:5">
      <c r="A12" s="4" t="s">
        <v>846</v>
      </c>
      <c r="B12" s="5" t="n">
        <v>13500</v>
      </c>
      <c r="E12" s="5" t="n">
        <v>19926</v>
      </c>
    </row>
    <row r="13" spans="1:5">
      <c r="A13" s="4" t="s">
        <v>534</v>
      </c>
    </row>
    <row r="14" spans="1:5">
      <c r="A14" s="3" t="s">
        <v>1053</v>
      </c>
    </row>
    <row r="15" spans="1:5">
      <c r="A15" s="4" t="s">
        <v>846</v>
      </c>
      <c r="B15" s="5" t="n">
        <v>36756</v>
      </c>
      <c r="E15" s="5" t="n">
        <v>47049</v>
      </c>
    </row>
    <row r="16" spans="1:5">
      <c r="A16" s="4" t="s">
        <v>281</v>
      </c>
    </row>
    <row r="17" spans="1:5">
      <c r="A17" s="3" t="s">
        <v>1053</v>
      </c>
    </row>
    <row r="18" spans="1:5">
      <c r="A18" s="4" t="s">
        <v>846</v>
      </c>
      <c r="B18" s="5" t="n">
        <v>13944</v>
      </c>
      <c r="E18" s="5" t="n">
        <v>16107</v>
      </c>
    </row>
    <row r="19" spans="1:5">
      <c r="A19" s="4" t="s">
        <v>771</v>
      </c>
    </row>
    <row r="20" spans="1:5">
      <c r="A20" s="3" t="s">
        <v>1053</v>
      </c>
    </row>
    <row r="21" spans="1:5">
      <c r="A21" s="4" t="s">
        <v>846</v>
      </c>
      <c r="B21" s="6" t="n">
        <v>52250</v>
      </c>
      <c r="E21" s="6" t="n">
        <v>9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0</v>
      </c>
      <c r="B1" s="2" t="s">
        <v>2</v>
      </c>
      <c r="C1" s="2" t="s">
        <v>32</v>
      </c>
    </row>
    <row r="2" spans="1:3">
      <c r="A2" s="3" t="s">
        <v>302</v>
      </c>
    </row>
    <row r="3" spans="1:3">
      <c r="A3" s="5" t="n">
        <v>2017</v>
      </c>
      <c r="B3" s="6" t="n">
        <v>11082</v>
      </c>
    </row>
    <row r="4" spans="1:3">
      <c r="A4" s="5" t="n">
        <v>2018</v>
      </c>
      <c r="B4" s="5" t="n">
        <v>7371</v>
      </c>
    </row>
    <row r="5" spans="1:3">
      <c r="A5" s="5" t="n">
        <v>2019</v>
      </c>
      <c r="B5" s="5" t="n">
        <v>59152</v>
      </c>
    </row>
    <row r="6" spans="1:3">
      <c r="A6" s="5" t="n">
        <v>2020</v>
      </c>
      <c r="B6" s="5" t="n">
        <v>7512</v>
      </c>
    </row>
    <row r="7" spans="1:3">
      <c r="A7" s="5" t="n">
        <v>2021</v>
      </c>
      <c r="B7" s="5" t="n">
        <v>4350</v>
      </c>
    </row>
    <row r="8" spans="1:3">
      <c r="A8" s="4" t="s">
        <v>1131</v>
      </c>
      <c r="B8" s="5" t="n">
        <v>26983</v>
      </c>
    </row>
    <row r="9" spans="1:3">
      <c r="A9" s="4" t="s">
        <v>1132</v>
      </c>
      <c r="B9" s="6" t="n">
        <v>116450</v>
      </c>
      <c r="C9" s="6" t="n">
        <v>1780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30"/>
    <col customWidth="1" max="5" min="5" width="21"/>
    <col customWidth="1" max="6" min="6" width="21"/>
    <col customWidth="1" max="7" min="7" width="31"/>
  </cols>
  <sheetData>
    <row r="1" spans="1:7">
      <c r="A1" s="1" t="s">
        <v>1133</v>
      </c>
      <c r="B1" s="2" t="s">
        <v>1134</v>
      </c>
      <c r="C1" s="2" t="s">
        <v>1135</v>
      </c>
      <c r="D1" s="2" t="s">
        <v>1136</v>
      </c>
      <c r="E1" s="2" t="s">
        <v>196</v>
      </c>
      <c r="F1" s="2" t="s">
        <v>197</v>
      </c>
      <c r="G1" s="2" t="s">
        <v>1137</v>
      </c>
    </row>
    <row r="2" spans="1:7">
      <c r="A2" s="3" t="s">
        <v>1138</v>
      </c>
    </row>
    <row r="3" spans="1:7">
      <c r="A3" s="4" t="s">
        <v>721</v>
      </c>
      <c r="D3" s="4" t="s">
        <v>722</v>
      </c>
    </row>
    <row r="4" spans="1:7">
      <c r="A4" s="4" t="s">
        <v>1139</v>
      </c>
      <c r="D4" s="6" t="n">
        <v>3500000</v>
      </c>
      <c r="E4" s="6" t="n">
        <v>2900000</v>
      </c>
      <c r="F4" s="6" t="n">
        <v>2900000</v>
      </c>
    </row>
    <row r="5" spans="1:7">
      <c r="A5" s="4" t="s">
        <v>1140</v>
      </c>
      <c r="D5" s="5" t="n">
        <v>40200000</v>
      </c>
    </row>
    <row r="6" spans="1:7">
      <c r="A6" s="4" t="s">
        <v>1141</v>
      </c>
      <c r="D6" s="6" t="n">
        <v>6500000</v>
      </c>
    </row>
    <row r="7" spans="1:7">
      <c r="A7" s="4" t="s">
        <v>1142</v>
      </c>
    </row>
    <row r="8" spans="1:7">
      <c r="A8" s="3" t="s">
        <v>1138</v>
      </c>
    </row>
    <row r="9" spans="1:7">
      <c r="A9" s="4" t="s">
        <v>1143</v>
      </c>
      <c r="B9" s="11" t="n">
        <v>2391858</v>
      </c>
    </row>
    <row r="10" spans="1:7">
      <c r="A10" s="4" t="s">
        <v>1144</v>
      </c>
      <c r="B10" s="11" t="n">
        <v>1500000</v>
      </c>
    </row>
    <row r="11" spans="1:7">
      <c r="A11" s="4" t="s">
        <v>1145</v>
      </c>
    </row>
    <row r="12" spans="1:7">
      <c r="A12" s="3" t="s">
        <v>1138</v>
      </c>
    </row>
    <row r="13" spans="1:7">
      <c r="A13" s="4" t="s">
        <v>1146</v>
      </c>
      <c r="G13" s="5" t="n">
        <v>400000</v>
      </c>
    </row>
    <row r="14" spans="1:7">
      <c r="A14" s="4" t="s">
        <v>1147</v>
      </c>
    </row>
    <row r="15" spans="1:7">
      <c r="A15" s="3" t="s">
        <v>1138</v>
      </c>
    </row>
    <row r="16" spans="1:7">
      <c r="A16" s="4" t="s">
        <v>1148</v>
      </c>
      <c r="G16" s="11" t="n">
        <v>20000000</v>
      </c>
    </row>
    <row r="17" spans="1:7">
      <c r="A17" s="4" t="s">
        <v>1149</v>
      </c>
    </row>
    <row r="18" spans="1:7">
      <c r="A18" s="3" t="s">
        <v>1138</v>
      </c>
    </row>
    <row r="19" spans="1:7">
      <c r="A19" s="4" t="s">
        <v>1148</v>
      </c>
      <c r="G19" s="11" t="n">
        <v>11000000</v>
      </c>
    </row>
    <row r="20" spans="1:7">
      <c r="A20" s="4" t="s">
        <v>1150</v>
      </c>
    </row>
    <row r="21" spans="1:7">
      <c r="A21" s="3" t="s">
        <v>1138</v>
      </c>
    </row>
    <row r="22" spans="1:7">
      <c r="A22" s="4" t="s">
        <v>1151</v>
      </c>
      <c r="D22" s="5" t="n">
        <v>36000</v>
      </c>
    </row>
    <row r="23" spans="1:7">
      <c r="A23" s="4" t="s">
        <v>1152</v>
      </c>
      <c r="C23" s="6" t="n">
        <v>2600000</v>
      </c>
      <c r="E23" s="5" t="n">
        <v>2600000</v>
      </c>
    </row>
    <row r="24" spans="1:7">
      <c r="A24" s="4" t="s">
        <v>1153</v>
      </c>
    </row>
    <row r="25" spans="1:7">
      <c r="A25" s="3" t="s">
        <v>1138</v>
      </c>
    </row>
    <row r="26" spans="1:7">
      <c r="A26" s="4" t="s">
        <v>1151</v>
      </c>
      <c r="D26" s="5" t="n">
        <v>134000</v>
      </c>
    </row>
    <row r="27" spans="1:7">
      <c r="A27" s="4" t="s">
        <v>1154</v>
      </c>
    </row>
    <row r="28" spans="1:7">
      <c r="A28" s="3" t="s">
        <v>1138</v>
      </c>
    </row>
    <row r="29" spans="1:7">
      <c r="A29" s="4" t="s">
        <v>1151</v>
      </c>
      <c r="D29" s="5" t="n">
        <v>48000</v>
      </c>
    </row>
    <row r="30" spans="1:7">
      <c r="A30" s="4" t="s">
        <v>1155</v>
      </c>
    </row>
    <row r="31" spans="1:7">
      <c r="A31" s="3" t="s">
        <v>1138</v>
      </c>
    </row>
    <row r="32" spans="1:7">
      <c r="A32" s="4" t="s">
        <v>1151</v>
      </c>
      <c r="D32" s="5" t="n">
        <v>336000</v>
      </c>
    </row>
    <row r="33" spans="1:7">
      <c r="A33" s="4" t="s">
        <v>1156</v>
      </c>
    </row>
    <row r="34" spans="1:7">
      <c r="A34" s="3" t="s">
        <v>1138</v>
      </c>
    </row>
    <row r="35" spans="1:7">
      <c r="A35" s="4" t="s">
        <v>1157</v>
      </c>
      <c r="D35" s="5" t="n">
        <v>2</v>
      </c>
    </row>
    <row r="36" spans="1:7">
      <c r="A36" s="4" t="s">
        <v>1158</v>
      </c>
      <c r="D36" s="5" t="n">
        <v>193000</v>
      </c>
    </row>
    <row r="37" spans="1:7">
      <c r="A37" s="4" t="s">
        <v>1159</v>
      </c>
    </row>
    <row r="38" spans="1:7">
      <c r="A38" s="3" t="s">
        <v>1138</v>
      </c>
    </row>
    <row r="39" spans="1:7">
      <c r="A39" s="4" t="s">
        <v>1151</v>
      </c>
      <c r="D39" s="5" t="n">
        <v>45000</v>
      </c>
    </row>
    <row r="40" spans="1:7">
      <c r="A40" s="4" t="s">
        <v>1160</v>
      </c>
      <c r="D40" s="5" t="n">
        <v>90000</v>
      </c>
    </row>
    <row r="41" spans="1:7">
      <c r="A41" s="4" t="s">
        <v>1161</v>
      </c>
    </row>
    <row r="42" spans="1:7">
      <c r="A42" s="3" t="s">
        <v>1138</v>
      </c>
    </row>
    <row r="43" spans="1:7">
      <c r="A43" s="4" t="s">
        <v>1162</v>
      </c>
      <c r="G43" s="5" t="n">
        <v>3600</v>
      </c>
    </row>
    <row r="44" spans="1:7">
      <c r="A44" s="4" t="s">
        <v>1163</v>
      </c>
      <c r="G44" s="11" t="n">
        <v>1000</v>
      </c>
    </row>
    <row r="45" spans="1:7">
      <c r="A45" s="4" t="s">
        <v>1164</v>
      </c>
      <c r="D45" s="6" t="n">
        <v>3300000</v>
      </c>
      <c r="E45" s="6"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20:26:16Z</dcterms:created>
  <dcterms:modified xmlns:dcterms="http://purl.org/dc/terms/" xmlns:xsi="http://www.w3.org/2001/XMLSchema-instance" xsi:type="dcterms:W3CDTF">2017-04-06T20:26:16Z</dcterms:modified>
</cp:coreProperties>
</file>